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principal acti" sheetId="8" state="visible" r:id="rId8"/>
    <sheet xmlns:r="http://schemas.openxmlformats.org/officeDocument/2006/relationships" name="Summary of significant accounti" sheetId="9" state="visible" r:id="rId9"/>
    <sheet xmlns:r="http://schemas.openxmlformats.org/officeDocument/2006/relationships" name="Significant acquisition and equ" sheetId="10" state="visible" r:id="rId10"/>
    <sheet xmlns:r="http://schemas.openxmlformats.org/officeDocument/2006/relationships" name="Revenue" sheetId="11" state="visible" r:id="rId11"/>
    <sheet xmlns:r="http://schemas.openxmlformats.org/officeDocument/2006/relationships" name="Accounts receivable, net" sheetId="12" state="visible" r:id="rId12"/>
    <sheet xmlns:r="http://schemas.openxmlformats.org/officeDocument/2006/relationships" name="Other receivables and prepaymen" sheetId="13" state="visible" r:id="rId13"/>
    <sheet xmlns:r="http://schemas.openxmlformats.org/officeDocument/2006/relationships" name="Short-term investments" sheetId="14" state="visible" r:id="rId14"/>
    <sheet xmlns:r="http://schemas.openxmlformats.org/officeDocument/2006/relationships" name="Property and equipment, net" sheetId="15" state="visible" r:id="rId15"/>
    <sheet xmlns:r="http://schemas.openxmlformats.org/officeDocument/2006/relationships" name="Land use rights, net" sheetId="16" state="visible" r:id="rId16"/>
    <sheet xmlns:r="http://schemas.openxmlformats.org/officeDocument/2006/relationships" name="Intangible assets, net" sheetId="17" state="visible" r:id="rId17"/>
    <sheet xmlns:r="http://schemas.openxmlformats.org/officeDocument/2006/relationships" name="Investment in equity method inv" sheetId="18" state="visible" r:id="rId18"/>
    <sheet xmlns:r="http://schemas.openxmlformats.org/officeDocument/2006/relationships" name="Other investments" sheetId="19" state="visible" r:id="rId19"/>
    <sheet xmlns:r="http://schemas.openxmlformats.org/officeDocument/2006/relationships" name="Other long-term assets, net" sheetId="20" state="visible" r:id="rId20"/>
    <sheet xmlns:r="http://schemas.openxmlformats.org/officeDocument/2006/relationships" name="Accrued expenses and other curr" sheetId="21" state="visible" r:id="rId21"/>
    <sheet xmlns:r="http://schemas.openxmlformats.org/officeDocument/2006/relationships" name="Employee retirement benefit" sheetId="22" state="visible" r:id="rId22"/>
    <sheet xmlns:r="http://schemas.openxmlformats.org/officeDocument/2006/relationships" name="Short-term loans" sheetId="23" state="visible" r:id="rId23"/>
    <sheet xmlns:r="http://schemas.openxmlformats.org/officeDocument/2006/relationships" name="Long-term loan" sheetId="24" state="visible" r:id="rId24"/>
    <sheet xmlns:r="http://schemas.openxmlformats.org/officeDocument/2006/relationships" name="Securitization debt" sheetId="25" state="visible" r:id="rId25"/>
    <sheet xmlns:r="http://schemas.openxmlformats.org/officeDocument/2006/relationships" name="Convertible senior notes" sheetId="26" state="visible" r:id="rId26"/>
    <sheet xmlns:r="http://schemas.openxmlformats.org/officeDocument/2006/relationships" name="Leases" sheetId="27" state="visible" r:id="rId27"/>
    <sheet xmlns:r="http://schemas.openxmlformats.org/officeDocument/2006/relationships" name="Distribution of profit" sheetId="28" state="visible" r:id="rId28"/>
    <sheet xmlns:r="http://schemas.openxmlformats.org/officeDocument/2006/relationships" name="Capital structure" sheetId="29" state="visible" r:id="rId29"/>
    <sheet xmlns:r="http://schemas.openxmlformats.org/officeDocument/2006/relationships" name="Non-controlling interests" sheetId="30" state="visible" r:id="rId30"/>
    <sheet xmlns:r="http://schemas.openxmlformats.org/officeDocument/2006/relationships" name="Other operating income" sheetId="31" state="visible" r:id="rId31"/>
    <sheet xmlns:r="http://schemas.openxmlformats.org/officeDocument/2006/relationships" name="Income taxes" sheetId="32" state="visible" r:id="rId32"/>
    <sheet xmlns:r="http://schemas.openxmlformats.org/officeDocument/2006/relationships" name="Earnings per share" sheetId="33" state="visible" r:id="rId33"/>
    <sheet xmlns:r="http://schemas.openxmlformats.org/officeDocument/2006/relationships" name="Accumulated other comprehensive" sheetId="34" state="visible" r:id="rId34"/>
    <sheet xmlns:r="http://schemas.openxmlformats.org/officeDocument/2006/relationships" name="Commitments and contingencies" sheetId="35" state="visible" r:id="rId35"/>
    <sheet xmlns:r="http://schemas.openxmlformats.org/officeDocument/2006/relationships" name="Related party transactions" sheetId="36" state="visible" r:id="rId36"/>
    <sheet xmlns:r="http://schemas.openxmlformats.org/officeDocument/2006/relationships" name="Share-based payments" sheetId="37" state="visible" r:id="rId37"/>
    <sheet xmlns:r="http://schemas.openxmlformats.org/officeDocument/2006/relationships" name="Segment information" sheetId="38" state="visible" r:id="rId38"/>
    <sheet xmlns:r="http://schemas.openxmlformats.org/officeDocument/2006/relationships" name="Subsequent events" sheetId="39" state="visible" r:id="rId39"/>
    <sheet xmlns:r="http://schemas.openxmlformats.org/officeDocument/2006/relationships" name="Schedule I-Condensed Financial "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ignificant acquisition and e_2" sheetId="43" state="visible" r:id="rId43"/>
    <sheet xmlns:r="http://schemas.openxmlformats.org/officeDocument/2006/relationships" name="Accounts receivable, net (Table" sheetId="44" state="visible" r:id="rId44"/>
    <sheet xmlns:r="http://schemas.openxmlformats.org/officeDocument/2006/relationships" name="Other receivables and prepaym_2" sheetId="45" state="visible" r:id="rId45"/>
    <sheet xmlns:r="http://schemas.openxmlformats.org/officeDocument/2006/relationships" name="Property and equipment, net (Ta" sheetId="46" state="visible" r:id="rId46"/>
    <sheet xmlns:r="http://schemas.openxmlformats.org/officeDocument/2006/relationships" name="Land use rights, net (Tables)" sheetId="47" state="visible" r:id="rId47"/>
    <sheet xmlns:r="http://schemas.openxmlformats.org/officeDocument/2006/relationships" name="Intangible assets, net (Tables)" sheetId="48" state="visible" r:id="rId48"/>
    <sheet xmlns:r="http://schemas.openxmlformats.org/officeDocument/2006/relationships" name="Investment in equity method i_2" sheetId="49" state="visible" r:id="rId49"/>
    <sheet xmlns:r="http://schemas.openxmlformats.org/officeDocument/2006/relationships" name="Other investments (Tables)" sheetId="50" state="visible" r:id="rId50"/>
    <sheet xmlns:r="http://schemas.openxmlformats.org/officeDocument/2006/relationships" name="Other long-term assets, net (Ta" sheetId="51" state="visible" r:id="rId51"/>
    <sheet xmlns:r="http://schemas.openxmlformats.org/officeDocument/2006/relationships" name="Accrued expenses and other cu_2" sheetId="52" state="visible" r:id="rId52"/>
    <sheet xmlns:r="http://schemas.openxmlformats.org/officeDocument/2006/relationships" name="Short-term loans (Tables)" sheetId="53" state="visible" r:id="rId53"/>
    <sheet xmlns:r="http://schemas.openxmlformats.org/officeDocument/2006/relationships" name="Leases (Tables)" sheetId="54" state="visible" r:id="rId54"/>
    <sheet xmlns:r="http://schemas.openxmlformats.org/officeDocument/2006/relationships" name="Non-controlling interests (Tabl" sheetId="55" state="visible" r:id="rId55"/>
    <sheet xmlns:r="http://schemas.openxmlformats.org/officeDocument/2006/relationships" name="Other operating income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Accumulated other comprehensi_2" sheetId="59" state="visible" r:id="rId59"/>
    <sheet xmlns:r="http://schemas.openxmlformats.org/officeDocument/2006/relationships" name="Related party transactions (Tab" sheetId="60" state="visible" r:id="rId60"/>
    <sheet xmlns:r="http://schemas.openxmlformats.org/officeDocument/2006/relationships" name="Share-based payments (Tables)" sheetId="61" state="visible" r:id="rId61"/>
    <sheet xmlns:r="http://schemas.openxmlformats.org/officeDocument/2006/relationships" name="Segment information (Tables)" sheetId="62" state="visible" r:id="rId62"/>
    <sheet xmlns:r="http://schemas.openxmlformats.org/officeDocument/2006/relationships" name="Summary of Significant Accoun_4" sheetId="63" state="visible" r:id="rId63"/>
    <sheet xmlns:r="http://schemas.openxmlformats.org/officeDocument/2006/relationships" name="Summary of Significant Accoun_5" sheetId="64" state="visible" r:id="rId64"/>
    <sheet xmlns:r="http://schemas.openxmlformats.org/officeDocument/2006/relationships" name="Summary of Significant Accoun_6" sheetId="65" state="visible" r:id="rId65"/>
    <sheet xmlns:r="http://schemas.openxmlformats.org/officeDocument/2006/relationships" name="Summary of Significant Accoun_7" sheetId="66" state="visible" r:id="rId66"/>
    <sheet xmlns:r="http://schemas.openxmlformats.org/officeDocument/2006/relationships" name="Significant acquisition and e_3" sheetId="67" state="visible" r:id="rId67"/>
    <sheet xmlns:r="http://schemas.openxmlformats.org/officeDocument/2006/relationships" name="Revenue (Details)" sheetId="68" state="visible" r:id="rId68"/>
    <sheet xmlns:r="http://schemas.openxmlformats.org/officeDocument/2006/relationships" name="Accounts receivable, net (Detai" sheetId="69" state="visible" r:id="rId69"/>
    <sheet xmlns:r="http://schemas.openxmlformats.org/officeDocument/2006/relationships" name="Other receivables and prepaym_3" sheetId="70" state="visible" r:id="rId70"/>
    <sheet xmlns:r="http://schemas.openxmlformats.org/officeDocument/2006/relationships" name="Short-term investments (Details" sheetId="71" state="visible" r:id="rId71"/>
    <sheet xmlns:r="http://schemas.openxmlformats.org/officeDocument/2006/relationships" name="Property and equipment, net (De" sheetId="72" state="visible" r:id="rId72"/>
    <sheet xmlns:r="http://schemas.openxmlformats.org/officeDocument/2006/relationships" name="Land use rights, net (Details)" sheetId="73" state="visible" r:id="rId73"/>
    <sheet xmlns:r="http://schemas.openxmlformats.org/officeDocument/2006/relationships" name="Intangible assets, net (Details" sheetId="74" state="visible" r:id="rId74"/>
    <sheet xmlns:r="http://schemas.openxmlformats.org/officeDocument/2006/relationships" name="Investment in equity method i_3" sheetId="75" state="visible" r:id="rId75"/>
    <sheet xmlns:r="http://schemas.openxmlformats.org/officeDocument/2006/relationships" name="Other investments (Details)" sheetId="76" state="visible" r:id="rId76"/>
    <sheet xmlns:r="http://schemas.openxmlformats.org/officeDocument/2006/relationships" name="Other long-term assets, net (De" sheetId="77" state="visible" r:id="rId77"/>
    <sheet xmlns:r="http://schemas.openxmlformats.org/officeDocument/2006/relationships" name="Accrued expenses and other cu_3" sheetId="78" state="visible" r:id="rId78"/>
    <sheet xmlns:r="http://schemas.openxmlformats.org/officeDocument/2006/relationships" name="Employee retirement benefit (De" sheetId="79" state="visible" r:id="rId79"/>
    <sheet xmlns:r="http://schemas.openxmlformats.org/officeDocument/2006/relationships" name="Short-term loans (Details)" sheetId="80" state="visible" r:id="rId80"/>
    <sheet xmlns:r="http://schemas.openxmlformats.org/officeDocument/2006/relationships" name="Long-term loan (Details)" sheetId="81" state="visible" r:id="rId81"/>
    <sheet xmlns:r="http://schemas.openxmlformats.org/officeDocument/2006/relationships" name="Securitization debt (Details)" sheetId="82" state="visible" r:id="rId82"/>
    <sheet xmlns:r="http://schemas.openxmlformats.org/officeDocument/2006/relationships" name="Convertible senior notes (Detai" sheetId="83" state="visible" r:id="rId83"/>
    <sheet xmlns:r="http://schemas.openxmlformats.org/officeDocument/2006/relationships" name="Leases - Balance sheet informat" sheetId="84" state="visible" r:id="rId84"/>
    <sheet xmlns:r="http://schemas.openxmlformats.org/officeDocument/2006/relationships" name="Leases - Details of component o" sheetId="85" state="visible" r:id="rId85"/>
    <sheet xmlns:r="http://schemas.openxmlformats.org/officeDocument/2006/relationships" name="Leases - Summary of cash flow p" sheetId="86" state="visible" r:id="rId86"/>
    <sheet xmlns:r="http://schemas.openxmlformats.org/officeDocument/2006/relationships" name="Leases - Summary of Maturities " sheetId="87" state="visible" r:id="rId87"/>
    <sheet xmlns:r="http://schemas.openxmlformats.org/officeDocument/2006/relationships" name="Distribution of profit (Details" sheetId="88" state="visible" r:id="rId88"/>
    <sheet xmlns:r="http://schemas.openxmlformats.org/officeDocument/2006/relationships" name="Capital structure (Details)" sheetId="89" state="visible" r:id="rId89"/>
    <sheet xmlns:r="http://schemas.openxmlformats.org/officeDocument/2006/relationships" name="Non-controlling interests - Sch" sheetId="90" state="visible" r:id="rId90"/>
    <sheet xmlns:r="http://schemas.openxmlformats.org/officeDocument/2006/relationships" name="Non-controlling interests - S_2" sheetId="91" state="visible" r:id="rId91"/>
    <sheet xmlns:r="http://schemas.openxmlformats.org/officeDocument/2006/relationships" name="Non-controlling interests - S_3" sheetId="92" state="visible" r:id="rId92"/>
    <sheet xmlns:r="http://schemas.openxmlformats.org/officeDocument/2006/relationships" name="Other operating income (Details" sheetId="93" state="visible" r:id="rId93"/>
    <sheet xmlns:r="http://schemas.openxmlformats.org/officeDocument/2006/relationships" name="Income taxes (Details)" sheetId="94" state="visible" r:id="rId94"/>
    <sheet xmlns:r="http://schemas.openxmlformats.org/officeDocument/2006/relationships" name="Earnings per share (Details)" sheetId="95" state="visible" r:id="rId95"/>
    <sheet xmlns:r="http://schemas.openxmlformats.org/officeDocument/2006/relationships" name="Accumulated other comprehensi_3" sheetId="96" state="visible" r:id="rId96"/>
    <sheet xmlns:r="http://schemas.openxmlformats.org/officeDocument/2006/relationships" name="Commitments and contingencies (" sheetId="97" state="visible" r:id="rId97"/>
    <sheet xmlns:r="http://schemas.openxmlformats.org/officeDocument/2006/relationships" name="Related party transactions (Det" sheetId="98" state="visible" r:id="rId98"/>
    <sheet xmlns:r="http://schemas.openxmlformats.org/officeDocument/2006/relationships" name="Share-based payments (Details)" sheetId="99" state="visible" r:id="rId99"/>
    <sheet xmlns:r="http://schemas.openxmlformats.org/officeDocument/2006/relationships" name="Share-based payments - Expenses" sheetId="100" state="visible" r:id="rId100"/>
    <sheet xmlns:r="http://schemas.openxmlformats.org/officeDocument/2006/relationships" name="Share-based payments - Non-vest" sheetId="101" state="visible" r:id="rId101"/>
    <sheet xmlns:r="http://schemas.openxmlformats.org/officeDocument/2006/relationships" name="Share-based payments - Share-ba" sheetId="102" state="visible" r:id="rId102"/>
    <sheet xmlns:r="http://schemas.openxmlformats.org/officeDocument/2006/relationships" name="Share-based payments - Share-_2" sheetId="103" state="visible" r:id="rId103"/>
    <sheet xmlns:r="http://schemas.openxmlformats.org/officeDocument/2006/relationships" name="Segment information (Details)" sheetId="104" state="visible" r:id="rId104"/>
    <sheet xmlns:r="http://schemas.openxmlformats.org/officeDocument/2006/relationships" name="Segment information - Other (De" sheetId="105" state="visible" r:id="rId105"/>
    <sheet xmlns:r="http://schemas.openxmlformats.org/officeDocument/2006/relationships" name="Subsequent events (Details)" sheetId="106" state="visible" r:id="rId106"/>
    <sheet xmlns:r="http://schemas.openxmlformats.org/officeDocument/2006/relationships" name="Schedule I&amp;#8212;Condensed Fina" sheetId="107" state="visible" r:id="rId107"/>
    <sheet xmlns:r="http://schemas.openxmlformats.org/officeDocument/2006/relationships" name="Schedule I&amp;#8212;Condensed Fi_2" sheetId="108" state="visible" r:id="rId108"/>
    <sheet xmlns:r="http://schemas.openxmlformats.org/officeDocument/2006/relationships" name="Schedule I&amp;#8212;Condensed Fi_3" sheetId="109" state="visible" r:id="rId109"/>
  </sheets>
  <definedNames/>
  <calcPr calcId="124519" fullCalcOnLoad="1"/>
</workbook>
</file>

<file path=xl/sharedStrings.xml><?xml version="1.0" encoding="utf-8"?>
<sst xmlns="http://schemas.openxmlformats.org/spreadsheetml/2006/main" uniqueCount="1333">
  <si>
    <t>Cover Page</t>
  </si>
  <si>
    <t>12 Months Ended</t>
  </si>
  <si>
    <t>Dec. 31, 2019shares</t>
  </si>
  <si>
    <t>Document Information [Line Items]</t>
  </si>
  <si>
    <t>Document Type</t>
  </si>
  <si>
    <t>20-F</t>
  </si>
  <si>
    <t>Amendment Flag</t>
  </si>
  <si>
    <t>false</t>
  </si>
  <si>
    <t>Document Annual Report</t>
  </si>
  <si>
    <t>true</t>
  </si>
  <si>
    <t>Document Transition Report</t>
  </si>
  <si>
    <t>Document Fiscal Year Focus</t>
  </si>
  <si>
    <t>2019</t>
  </si>
  <si>
    <t>Document Fiscal Period Focus</t>
  </si>
  <si>
    <t>FY</t>
  </si>
  <si>
    <t>Current Fiscal Year End Date</t>
  </si>
  <si>
    <t>--12-31</t>
  </si>
  <si>
    <t>Entity Registrant Name</t>
  </si>
  <si>
    <t>VIPSHOP HOLDINGS LIMITED</t>
  </si>
  <si>
    <t>Entity Central Index Key</t>
  </si>
  <si>
    <t>0001529192</t>
  </si>
  <si>
    <t>Document Period End Date</t>
  </si>
  <si>
    <t>Dec. 31,
		2019</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File Number</t>
  </si>
  <si>
    <t>001-35454</t>
  </si>
  <si>
    <t>Entity Incorporation, State or Country Code</t>
  </si>
  <si>
    <t>E9</t>
  </si>
  <si>
    <t>Entity Address, Address Line One</t>
  </si>
  <si>
    <t>No. 20 Huahai Street</t>
  </si>
  <si>
    <t>Entity Address, City or Town</t>
  </si>
  <si>
    <t>Guangzhou</t>
  </si>
  <si>
    <t>Entity Address, Postal Zip Code</t>
  </si>
  <si>
    <t>510370</t>
  </si>
  <si>
    <t>Entity Interactive Data Current</t>
  </si>
  <si>
    <t>Entity Address, Country</t>
  </si>
  <si>
    <t>CN</t>
  </si>
  <si>
    <t>Title of 12(b) Security</t>
  </si>
  <si>
    <t>American depositary shares</t>
  </si>
  <si>
    <t>Trading Symbol</t>
  </si>
  <si>
    <t>VIPS</t>
  </si>
  <si>
    <t>Security Exchange Name</t>
  </si>
  <si>
    <t>NYSE</t>
  </si>
  <si>
    <t>Document Registration Statement</t>
  </si>
  <si>
    <t>Document Accounting Standard</t>
  </si>
  <si>
    <t>U.S. GAAP</t>
  </si>
  <si>
    <t>Document Shell Company Report</t>
  </si>
  <si>
    <t>Business Contact [Member]</t>
  </si>
  <si>
    <t>Vipshop Holdings Limited</t>
  </si>
  <si>
    <t>Entity Address, Address Line Two</t>
  </si>
  <si>
    <t>Contact Personnel Name</t>
  </si>
  <si>
    <t>Donghao Yang</t>
  </si>
  <si>
    <t>Local Phone Number</t>
  </si>
  <si>
    <t>2233-0000</t>
  </si>
  <si>
    <t>City Area Code</t>
  </si>
  <si>
    <t>20</t>
  </si>
  <si>
    <t>Class A ordinary shares</t>
  </si>
  <si>
    <t>Entity Common Stock, Shares Outstanding</t>
  </si>
  <si>
    <t>Class B ordinary shares</t>
  </si>
  <si>
    <t>CONSOLIDATED BALANCE SHEETS ¥ in Thousands, $ in Thousands</t>
  </si>
  <si>
    <t>Dec. 31, 2019USD ($)</t>
  </si>
  <si>
    <t>Dec. 31, 2019CNY (¥)</t>
  </si>
  <si>
    <t>Dec. 31, 2018CNY (¥)</t>
  </si>
  <si>
    <t>Current assets:</t>
  </si>
  <si>
    <t>Cash and cash equivalents</t>
  </si>
  <si>
    <t>Restricted cash</t>
  </si>
  <si>
    <t>Short-term investments</t>
  </si>
  <si>
    <t>Accounts receivable, net</t>
  </si>
  <si>
    <t>Amounts due from related parties</t>
  </si>
  <si>
    <t>Other receivables and prepayments, net</t>
  </si>
  <si>
    <t>Loan receivables, net</t>
  </si>
  <si>
    <t>Inventories</t>
  </si>
  <si>
    <t>Total current assets</t>
  </si>
  <si>
    <t>Property and equipment, net</t>
  </si>
  <si>
    <t>Deposits for property and equipment</t>
  </si>
  <si>
    <t>Land use rights, net</t>
  </si>
  <si>
    <t>Intangible assets, net</t>
  </si>
  <si>
    <t>Investment in equity method investees</t>
  </si>
  <si>
    <t>Other investments</t>
  </si>
  <si>
    <t>Other long-term assets, net</t>
  </si>
  <si>
    <t>Goodwill</t>
  </si>
  <si>
    <t>Deferred tax assets, net</t>
  </si>
  <si>
    <t>Right-of-use assets, net</t>
  </si>
  <si>
    <t>Total assets</t>
  </si>
  <si>
    <t>Current liabilities</t>
  </si>
  <si>
    <t>Accounts payable (Including accounts payable of the consolidated VIEs and VIEs' subsidiaries without recourse to the Company of RMB85,257 and RMB136,359 as of December 31, 2018 and 2019, respectively)</t>
  </si>
  <si>
    <t>Advances from customers (Including advances from customers of the consolidated VIEs and VIEs' subsidiaries without recourse to the Company of RMB751,615 and RMB458,894 as of December 31, 2018 and 2019, respectively)</t>
  </si>
  <si>
    <t>Accrued expenses and other current liabilities (Including accrued expenses and other current liabilities of the consolidated VIEs and VIEs' subsidiaries without recourse to the Company of RMB2,689,273 and RMB3,090,910 as of December 31, 2018 and 2019, respectively)</t>
  </si>
  <si>
    <t>Amounts due to related parties (Including amounts due to related parties of the consolidated VIEs and VIEs' subsidiaries without recourse to the Company of RMB22,225 and RMB8,820 as of December 31, 2018 and 2019, respectively)</t>
  </si>
  <si>
    <t>Deferred income (Including deferred income of the consolidated VIEs and VIEs' subsidiaries without recourse to the Company of RMB204,925 and RMB244,323 as of December 31, 2018 and 2019, respectively)</t>
  </si>
  <si>
    <t>Securitization debt (Including securitization debt of the consolidated VIEs and VIEs' subsidiaries without recourse to the Company of nil and nil as of December 31, 2018 and 2019, respectively)</t>
  </si>
  <si>
    <t>Short-term loans (Including short-term loans of the consolidated VIEs and VIEs' subsidiaries without recourse to the Company of nil and nil as of December 31, 2018 and 2019, respectively)</t>
  </si>
  <si>
    <t>Convertible senior notes (Including convertible senior notes of the consolidated VIEs and VIEs' subsidiaries without recourse to the Company of nil and nil as of December 31, 2018 and 2019, respectively)</t>
  </si>
  <si>
    <t>Operating lease liabilities (Including operating lease liabilities of the consolidated VIEs and VIEs' subsidiaries without recourse to the Company of nil and RMB17,697 as of December 31,2018 and 2019, respectively)</t>
  </si>
  <si>
    <t>Total current liabilities</t>
  </si>
  <si>
    <t>Long-term loans (Including long-term loans of the consolidated VIEs and VIEs' subsidiaries without recourse to the Company of nil and nil as of December 31, 2018 and 2019, respectively)</t>
  </si>
  <si>
    <t>Deferred tax liability (Including deferred tax liability of the consolidated VIEs and VIEs' subsidiaries without recourse to the Company of RMB3,617 and RMB36,385 as of December 31, 2018 and 2019, respectively)</t>
  </si>
  <si>
    <t>Deferred income-noncurrent (Including deferred income of the consolidated VIEs and VIEs' subsidiaries without recourse to the Company of RMB298 and nil as of December 31, 2018 and 2019, respectively)</t>
  </si>
  <si>
    <t>Operating lease liabilities-noncurrent (Including operating lease liabilities-noncurrent of the consolidated VIEs and VIEs' subsidiaries without recourse to the Company of nil and RMB8,743 as of December 31, 2019)</t>
  </si>
  <si>
    <t>Total liabilities</t>
  </si>
  <si>
    <t>Commitments and contingencies (Note 28)</t>
  </si>
  <si>
    <t xml:space="preserve"> </t>
  </si>
  <si>
    <t>SHAREHOLDERS' EQUITY:</t>
  </si>
  <si>
    <t>Additional paid-in capital</t>
  </si>
  <si>
    <t>Retained earnings</t>
  </si>
  <si>
    <t>Accumulated other comprehensive loss</t>
  </si>
  <si>
    <t>Total Vipshop Holdings Limited shareholders' equity</t>
  </si>
  <si>
    <t>Non-controlling interests</t>
  </si>
  <si>
    <t>Total shareholders' equity</t>
  </si>
  <si>
    <t>Total liabilities and shareholders' equity</t>
  </si>
  <si>
    <t>Ordinary shares</t>
  </si>
  <si>
    <t>CONSOLIDATED BALANCE SHEETS (Parenthetical) ¥ in Thousands, $ in Thousands</t>
  </si>
  <si>
    <t>Dec. 31, 2019CNY (¥)shares</t>
  </si>
  <si>
    <t>Dec. 31, 2018CNY (¥)shares</t>
  </si>
  <si>
    <t>Accounts payable (Including accounts payable of the consolidated VIEs and VIEs' subsidiaries without recourse to the Company of RMB85,257 and RMB0 as of December 31, 2018 and 2019, respectively)</t>
  </si>
  <si>
    <t>Advances from customers (Including advances from customers of the consolidated VIEs and VIEs' subsidiaries without recourse to the Company of RMB751,615 and RMB0 as of December 31, 2018 and 2019, respectively)</t>
  </si>
  <si>
    <t>Amounts due to related parties (Including amounts due to related parties of the consolidated VIEs and VIEs' subsidiaries without recourse to the Company of RMB22,225 and RMB0 as of December 31, 2018 and 2019, respectively)</t>
  </si>
  <si>
    <t>Deferred income (Including deferred income of the consolidated VIEs and VIEs' subsidiaries without recourse to the Company of RMB204,925 and RMB0 as of December 31, 2018 and 2019, respectively)</t>
  </si>
  <si>
    <t>NON-CURRENT LIABILITIES</t>
  </si>
  <si>
    <t>Deferred tax liability (Including deferred tax liability of the consolidated VIEs and VIEs' subsidiaries without recourse to the Company of RMB3,617 and RMB0 as of December 31, 2018 and 2019, respectively)</t>
  </si>
  <si>
    <t>Common shares, shares authorized | shares</t>
  </si>
  <si>
    <t>Common shares, shares issued | shares</t>
  </si>
  <si>
    <t>Common shares, shares outstanding | shares</t>
  </si>
  <si>
    <t>Consolidated VIEs and VIEs' subsidiaries</t>
  </si>
  <si>
    <t>CONSOLIDATED STATEMENTS OF INCOME AND COMPREHENSIVE INCOME ¥ in Thousands, $ in Thousands</t>
  </si>
  <si>
    <t>Dec. 31, 2019USD ($)$ / sharesshares</t>
  </si>
  <si>
    <t>Dec. 31, 2019CNY (¥)¥ / sharesshares</t>
  </si>
  <si>
    <t>Dec. 31, 2018CNY (¥)¥ / sharesshares</t>
  </si>
  <si>
    <t>Dec. 31, 2017CNY (¥)¥ / sharesshares</t>
  </si>
  <si>
    <t>Net revenues:</t>
  </si>
  <si>
    <t>Net revenues</t>
  </si>
  <si>
    <t>Cost of revenues (Including inventory write-down of RMB206,733, RMB440,823 and RMB347,498 for the years ended December 31, 2017, 2018 and 2019, respectively)</t>
  </si>
  <si>
    <t>Gross profit</t>
  </si>
  <si>
    <t>Operating expenses:</t>
  </si>
  <si>
    <t>Fulfillment expenses (Including shipping and handling expenses of RMB3,830,229, RMB4,498,678 and RMB4,632,552 for the years ended December 31, 2017, 2018 and 2019, respectively)</t>
  </si>
  <si>
    <t>Marketing expenses</t>
  </si>
  <si>
    <t>Technology and content expenses</t>
  </si>
  <si>
    <t>General and administrative expenses</t>
  </si>
  <si>
    <t>Goodwill impairment loss</t>
  </si>
  <si>
    <t>Total operating expenses</t>
  </si>
  <si>
    <t>Other operating income</t>
  </si>
  <si>
    <t>Income from operations</t>
  </si>
  <si>
    <t>Impairment loss of investments</t>
  </si>
  <si>
    <t>Interest expenses</t>
  </si>
  <si>
    <t>Interest income</t>
  </si>
  <si>
    <t>Exchange (loss) gain</t>
  </si>
  <si>
    <t>Investment gain and revaluation of investments</t>
  </si>
  <si>
    <t>Income before income taxes and share of (loss) gain of equity method investees</t>
  </si>
  <si>
    <t>Income tax expense</t>
  </si>
  <si>
    <t>Share of (loss) gain of equity method investees, net of tax nil</t>
  </si>
  <si>
    <t>Net income</t>
  </si>
  <si>
    <t>Net loss (income) attributable to non-controlling interests</t>
  </si>
  <si>
    <t>Net income attributable to Vipshop Holdings Limited's shareholders</t>
  </si>
  <si>
    <t>Weighted average number of Class A and Class B ordinary shares for computing earnings per Class A and Class B ordinary share:</t>
  </si>
  <si>
    <t>- Basic (in shares) | shares</t>
  </si>
  <si>
    <t>- Diluted (in shares) | shares</t>
  </si>
  <si>
    <t>Net earnings per Class A and Class B ordinary share</t>
  </si>
  <si>
    <t>- Basic (in dollars per share) | (per share)</t>
  </si>
  <si>
    <t>- Diluted (in dollars per share) | (per share)</t>
  </si>
  <si>
    <t>Other comprehensive loss (income):</t>
  </si>
  <si>
    <t>Foreign currency translation, net of tax of nil</t>
  </si>
  <si>
    <t>Fair value change of available-for-sale investments, net of tax of nil | ¥</t>
  </si>
  <si>
    <t>Reclassification adjustments for losses included in net income | ¥</t>
  </si>
  <si>
    <t>Comprehensive income</t>
  </si>
  <si>
    <t>Less: Comprehensive (loss) income attributable to non-controlling interests</t>
  </si>
  <si>
    <t>Comprehensive income attributable to Vipshop Holdings Limited's shareholders</t>
  </si>
  <si>
    <t>Product revenues</t>
  </si>
  <si>
    <t>Other revenues</t>
  </si>
  <si>
    <t>CONSOLIDATED STATEMENTS OF INCOME AND COMPREHENSIVE INCOME (Parenthetical) ¥ in Thousands, $ in Thousands</t>
  </si>
  <si>
    <t>Dec. 31, 2017CNY (¥)</t>
  </si>
  <si>
    <t>CONSOLIDATED STATEMENTS OF INCOME AND COMPREHENSIVE INCOME</t>
  </si>
  <si>
    <t>Inventory write-down</t>
  </si>
  <si>
    <t>Shipping and handling expenses</t>
  </si>
  <si>
    <t>Tax on share of loss of equity method investees</t>
  </si>
  <si>
    <t>Tax on Foreign currency translation</t>
  </si>
  <si>
    <t>Tax on Fair value change of available-for-sale investments</t>
  </si>
  <si>
    <t>CONSOLIDATED STATEMENTS OF SHAREHOLDERS' EQUITY ¥ in Thousands, $ in Thousands</t>
  </si>
  <si>
    <t>USD ($)shares</t>
  </si>
  <si>
    <t>CNY (¥)shares</t>
  </si>
  <si>
    <t>Additional paid-in capitalCNY (¥)</t>
  </si>
  <si>
    <t>Treasury SharesCNY (¥)shares</t>
  </si>
  <si>
    <t>Retained EarningsCNY (¥)</t>
  </si>
  <si>
    <t>Accumulated other comprehensive income (loss)CNY (¥)</t>
  </si>
  <si>
    <t>Non-controlling interestsCNY (¥)</t>
  </si>
  <si>
    <t>Class A ordinary sharesshares</t>
  </si>
  <si>
    <t>Class A ordinary sharesOrdinary sharesCNY (¥)shares</t>
  </si>
  <si>
    <t>Class B ordinary sharesOrdinary sharesCNY (¥)shares</t>
  </si>
  <si>
    <t>Balance at Dec. 31, 2016</t>
  </si>
  <si>
    <t>Balance (in shares) at Dec. 31, 2016 | shares</t>
  </si>
  <si>
    <t>Increase (Decrease) in Shareholders' Equity</t>
  </si>
  <si>
    <t>Net income (loss)</t>
  </si>
  <si>
    <t>Issuance of ordinary shares upon exercises of share options (in shares) | shares</t>
  </si>
  <si>
    <t>Issuance of ordinary shares to new investors</t>
  </si>
  <si>
    <t>Issuance of ordinary shares to new investors (in shares) | shares</t>
  </si>
  <si>
    <t>Issuance of ordinary shares upon vesting of shares awards (in shares) | shares</t>
  </si>
  <si>
    <t>Re-issuance of treasury shares upon exercise of share options</t>
  </si>
  <si>
    <t>Re-issuance of treasury shares upon exercise of share options (in shares) | shares</t>
  </si>
  <si>
    <t>Re-issuance of treasury shares upon vesting of shares awards</t>
  </si>
  <si>
    <t>Re-issuance of treasury shares upon vesting of shares awards (in shares) | shares</t>
  </si>
  <si>
    <t>Share-based compensation expense</t>
  </si>
  <si>
    <t>Acquisition of additional equity interests in subsidiaries</t>
  </si>
  <si>
    <t>Fair value changes of available-for-sale investments</t>
  </si>
  <si>
    <t>Reclassification adjustments for loss (gain) included in net income</t>
  </si>
  <si>
    <t>Foreign currency translation</t>
  </si>
  <si>
    <t>Balance at Dec. 31, 2017</t>
  </si>
  <si>
    <t>Balance (in shares) at Dec. 31, 2017 | shares</t>
  </si>
  <si>
    <t>Adoption of new accounting standards</t>
  </si>
  <si>
    <t>Issuance of ordinary shares upon exercises of share options</t>
  </si>
  <si>
    <t>Issuance of ordinary shares upon vesting of shares awards</t>
  </si>
  <si>
    <t>Capital contribution from non-controlling interests shareholders</t>
  </si>
  <si>
    <t>Balance at Dec. 31, 2018</t>
  </si>
  <si>
    <t>Balance (in shares) at Dec. 31, 2018 | shares</t>
  </si>
  <si>
    <t>Dilution in non-controlling interests due to Group's contribution to its subsidiary</t>
  </si>
  <si>
    <t>Non-controlling interests arising from the acquisition of Shan Shan Commercial Group Co., Ltd. ("Shan Shan Outlets") (Note (3))</t>
  </si>
  <si>
    <t>Balance at Dec. 31, 2019</t>
  </si>
  <si>
    <t>Balance (in shares) at Dec. 31, 2019 | shares</t>
  </si>
  <si>
    <t>CONSOLIDATED STATEMENTS OF CASH FLOWS ¥ in Thousands, $ in Thousands</t>
  </si>
  <si>
    <t>Cash flows from operating activities:</t>
  </si>
  <si>
    <t>Adjustments to reconcile net income to net cash by operating activities:</t>
  </si>
  <si>
    <t>Provision for allowance for doubtful accounts</t>
  </si>
  <si>
    <t>Depreciation of property and equipment</t>
  </si>
  <si>
    <t>Amortization of deferred income</t>
  </si>
  <si>
    <t>Impairment of long-lived assets</t>
  </si>
  <si>
    <t>Amortization of intangible assets</t>
  </si>
  <si>
    <t>Amortization of land use rights</t>
  </si>
  <si>
    <t>(Gain) loss on disposal of property and equipment and other assets</t>
  </si>
  <si>
    <t>Share-based compensation expenses</t>
  </si>
  <si>
    <t>Share of loss (income) of equity method investees</t>
  </si>
  <si>
    <t>Impairment loss of other investments</t>
  </si>
  <si>
    <t>Unrealized gain on short term investments</t>
  </si>
  <si>
    <t>Amortization of debt issuance costs</t>
  </si>
  <si>
    <t>Loss on disposal of subsidiaries</t>
  </si>
  <si>
    <t>Noncash lease expense</t>
  </si>
  <si>
    <t>Changes in operating assets and liabilities:</t>
  </si>
  <si>
    <t>Accounts receivable</t>
  </si>
  <si>
    <t>Other receivables and prepayments</t>
  </si>
  <si>
    <t>Deferred tax assets</t>
  </si>
  <si>
    <t>Dividends received from equity method investees</t>
  </si>
  <si>
    <t>Accounts payable</t>
  </si>
  <si>
    <t>Advances from customers</t>
  </si>
  <si>
    <t>Accrued expenses and other current liabilities</t>
  </si>
  <si>
    <t>Amounts due to related parties</t>
  </si>
  <si>
    <t>Deferred income</t>
  </si>
  <si>
    <t>Deferred tax liability</t>
  </si>
  <si>
    <t>Operating lease liabilities</t>
  </si>
  <si>
    <t>Net cash generated from operating activities</t>
  </si>
  <si>
    <t>Cash flows from investing activities:</t>
  </si>
  <si>
    <t>Purchases of property and equipment</t>
  </si>
  <si>
    <t>Purchases of land use rights</t>
  </si>
  <si>
    <t>Government subsidies received for land use rights</t>
  </si>
  <si>
    <t>Proceed from disposal of property and equipment and other assets</t>
  </si>
  <si>
    <t>Purchases of other assets</t>
  </si>
  <si>
    <t>Purchases of short term investments</t>
  </si>
  <si>
    <t>Redemption of short term investments upon maturities</t>
  </si>
  <si>
    <t>Investment in equity method investees and other investments</t>
  </si>
  <si>
    <t>Payment for business acquisition, net of cash acquired of RMB174, nil and RMB175,822 in 2017, 2018 and 2019, respectively</t>
  </si>
  <si>
    <t>Deposits for equity method investments and other investments</t>
  </si>
  <si>
    <t>Disposal of an available-for-sale investments</t>
  </si>
  <si>
    <t>Cash paid for loan originations</t>
  </si>
  <si>
    <t>Cash received from loan repayments</t>
  </si>
  <si>
    <t>Other investing activities</t>
  </si>
  <si>
    <t>Net cash used in investing activities</t>
  </si>
  <si>
    <t>Cash flows from financing activities:</t>
  </si>
  <si>
    <t>Proceeds from bank and other borrowings</t>
  </si>
  <si>
    <t>Repayment to bank and other borrowings</t>
  </si>
  <si>
    <t>Capital contributions from non-controlling interests</t>
  </si>
  <si>
    <t>Acquisition of non-controlling interests</t>
  </si>
  <si>
    <t>Redemption of convertible senior notes</t>
  </si>
  <si>
    <t>Proceeds from issuance of securitization debt</t>
  </si>
  <si>
    <t>Repayment of securitization debt</t>
  </si>
  <si>
    <t>Proceeds from issuance of ordinary shares to new investors</t>
  </si>
  <si>
    <t>Proceeds from issuance of ordinary shares upon exercise of share options</t>
  </si>
  <si>
    <t>Deferred settlement of acquisition of subsidiaries</t>
  </si>
  <si>
    <t>Deferred settlement on purchase of equity method investees and other investments</t>
  </si>
  <si>
    <t>Other financing activities</t>
  </si>
  <si>
    <t>Net cash provided by (used in) financing activities</t>
  </si>
  <si>
    <t>Effect of exchange rate changes on cash, cash equivalents and restricted cash</t>
  </si>
  <si>
    <t>Net increase (decrease) in cash, cash equivalents and restricted cash</t>
  </si>
  <si>
    <t>Cash, cash equivalents and restricted cash at beginning of the year</t>
  </si>
  <si>
    <t>Cash, cash equivalents and restricted cash at end of the year</t>
  </si>
  <si>
    <t>Reconciliation in amounts on the consolidated balance sheets:</t>
  </si>
  <si>
    <t>Total cash, cash equivalents and restricted cash at end of the year</t>
  </si>
  <si>
    <t>Supplemental disclosures of cash flow information:</t>
  </si>
  <si>
    <t>Interest paid, net of amount capitalized</t>
  </si>
  <si>
    <t>Income tax paid</t>
  </si>
  <si>
    <t>Supplemental disclosure of non-cash investing and financing activities:</t>
  </si>
  <si>
    <t>Payables incurred for purchase of property and equipment</t>
  </si>
  <si>
    <t>Dilution in non-controlling interests due to the Group's contribution to its subsidiary</t>
  </si>
  <si>
    <t>Payables for acquisition of subsidiaries</t>
  </si>
  <si>
    <t>Right-of-use assets obtained</t>
  </si>
  <si>
    <t>Decrease of right-of-use assets for early termination</t>
  </si>
  <si>
    <t>Organization and principal activities</t>
  </si>
  <si>
    <t>Dec. 31, 2019</t>
  </si>
  <si>
    <t>1. Organization and principal activities Vipshop Holdings Limited (the “Company”) was incorporated in the Cayman Islands on August 27, 2010. The Company, through its subsidiaries, its variable interest entities (“VIEs”) and VIEs’ subsidiaries (collectively, the “Group”), operate online platforms that offer high-quality branded products to consumers in the People’s Republic of China (the “PRC”) through flash sales on its vipshop.com, vip.com online platforms. Flash sale represents an online retail format combining the advantages of e-commerce The Group also operates retail stores in China to supplement its online growth strategy. In July 2019, the Group acquired Shan Shan Outlets, a leading player in the outlets industry in China, to gain presence in the offline outlet business in China.</t>
  </si>
  <si>
    <t>Summary of significant accounting policies</t>
  </si>
  <si>
    <t xml:space="preserve">2. Summary of significant accounting policies
(a) Basis of presentation The consolidated financial statements have been prepared in accordance with accounting principles generally accepted in the United States of America (“U.S. GAAP”).
(b) Principles of consolidation The consolidated financial statements include the financial statements of the Company, its subsidiaries, its VIEs and VIEs’ subsidiaries for which the Company is the primary beneficiary. All intercompany transactions, balances and unrealized profit and losses have been eliminated up The Group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y, Vipshop (China) Co., Ltd. (“Vipshop China”), as a wholly foreign owned enterprise (“WFOE”), is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In order to exercise effective control over these PRC domestic companies, the Group, through the WFOE, entered into a series of contractual arrangements with these PRC domestic companies and the Nominee Shareholders, pursuant to which the Group is entitled to receive effectively all economic benefits generated from the Nominee Shareholders’ equity interests in these PRC domestic companies. By entering into a series of contractual arrangements, the Group established four sets of VIEs: (i) Vipshop China, Guangzhou Vipshop E-Commerce E-Commerce”) E-Commerce; E-Commerce The Group has concluded that these PRC domestic companies are consolidated VIEs of the Group, of which the Group is the ultimate primary beneficiary.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their equity interests in these PRC domestic companies as collateral to ensure that these PRC domestic companies fully performs its obligations under the Exclusive Business Cooperation Agreement, Exclusive Option Agreement and Loan Agreement, and pays the consulting and service fees and repays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 The WFOE entered into a loan agreement with the Nominee Shareholders, to provided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are E-Commerce, E-Commerce vipshop.com vip.com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E-commerce, E-commerce,
• The Group relies on the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 The Nominee Shareholders of the VIEs are also directors of the Group or its subsidiaries, and has a duty of care and loyalty to the Group and its shareholders as a whole under Cayman Islands law. Under the Contractual Arrangements with the VIEs and the Nominee Shareholders, (a) the Group may replace any such individual as a shareholder of the VIEs at the Group’s discretion, and (b) each of these individuals has executed a power of attorney to appoint the WFOE or its designated third party to vote on their behalf and exercise shareholder rights of the VIE. However, the Group cannot assure that these individuals will act in the best interests of the Group should any conflicts of interest arise, or that any conflicts of interest will be resolved in the Group’s favor. These individuals may breach or cause the VIE to breach the existing contractual arrangements. If the Group cannot resolve any conflicts of interest or disputes between the Group and any of these individuals, the Group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On March 15, 2019, the National People’s Congress approved the PRC Foreign Investment Law, which became effective on January 1, 2020 and replace the existing laws regulating foreign investment in China. The PRC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Under the newly enacted PRC Foreign Investment Law, there are substantial uncertainties relating to its interpretation and implementation. It is possible that future legislations promulgated by the State Council may provide for contractual arrangements as a form of foreign investment and subject to foreign investment restrictions. It is therefore uncertain whether the Group’s corporate structure may be deemed as violating the foreign investment restrictions in China. If the Group fails to take appropriate and timely measures to comply with any of these or similar regulatory compliance requirements, the Group’s current corporate structure, corporate governance, and business operations could be materially and adversely affected. The financial information of the Group’s VIEs and VIEs’ subsidiaries, including total assets, total liabilities, net revenues, total operating expenses, net loss and cash flows after intercompany eliminations are as follows:
As of December 31,
2018 2019
RMB RMB
Total assets 5,974,238 10,388,986
Total current liabilities (3,753,295 ) (3,957,003 )
Total liabilities (3,757,210 ) (4,002,131 )
2017 2018 2019
RMB RMB RMB
Net revenues 1,583,466 2,455,488 3,613,683
Total operating expenses (5,243,573 ) (5,826,283 ) (6,095,095 )
Net loss (3,784,932 ) (3,531,460 ) (2,206,270 )
Year ended December 31,
2017 2018 2019
RMB RMB RMB
Net cash (used in) provided by operating activities (801,931 ) (294,853 ) 4,807,929
Net cash provided by (used in) investing activities 1,435,001 (48,162 ) (2,206,121 )
Net cash provided by (used in) financing activities 1,144,728 (17,698 ) (13,125 )
There are no consolidated VIEs’ assets that are collateral for the VIEs’ obligations or are restricted solely to settle the VIEs’ obligations. The Company has not provided any financial support that it was not previously contractually required to provide to the VIEs.
(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assets acquired in business acquisition, valuation of other investments and valuation of account
(d) Cash and cash equivalents Cash and cash equivalents consist of cash on hand, demand deposits and highly liquid investments with maturity of less than three months. Cash and cash equivalents are placed with financial institutions with high-credit ratings and quality.
(e) Restricted cash The Group’s restricted cash mainly represents: (1) deposits held in a designated bank account under the cooperative lending arrangement with a bank in which the Group is required to maintain at all times a certain percentage of the outstanding principal of total lending amount with a bank, (2) deposits held in a designated account in the People’s Bank of China related to online payments service.
(f) Short-term investments Short-term investments consist primarily of time deposits and financial products offered by commercial banks in the PRC with fixed maturity dates ranging from three months to one year.
(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Adjustments are recorded when future estimated net realizable value is less than cost. Write-downs are recorded in cost of revenues in the consolidated statements of income and comprehensive income. To determine the write-down relating to different categories, the Group applies a certain writedown percentage based on aging and condition of the merchandises within each category. The Group developed these write-down percentages based on historical trends, inventory aging, historical and forecasted demands, expected selling prices and future promotional events.
(h) Accounts receivables , net Accounts receivable are mainly receivables from consumer financing business, which are stated at the historical carrying amount net of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at is not probable for the balance to be collected. Accounts receivable expected to be settled more than one year as of the balance sheet date are classified into other long-term assets on the consolidated balance sheets.
(i) Loan receivables , net Loan receivables mainly represent the microcredit business made to qualified individual customers who are the end users of the Group’s online marketplace business. The loan periods extended by the Group to the individual customers mainly range from 3 months to 24 months. The loan receivables are stated at the historical carrying amount net of allowance for uncollectible loan receivables. The Group establishes an allowance for uncollectible loan receivable based on estimates, historical experience and other factors surrounding the credit risk of specific customers. Uncollectible loan receivables are written off when the Group has exhausted all efforts and The loan receivables expected to be settled more than one year as of balance sheet date are classified into other long-term assets on the consolidated balance sheets. For the years ended December 31, 2018 and 2019, the Group recorded allowance of RMB3,789 and RMB63,833 for both current and non-current loan receivables.
(j) Other receivables , net Other receivables mainly consisted of advances to supplier, VAT recoverable, loans to staff and others, which are stated at the historical carrying amounts. The Group establishes an allowance for uncollectible other receivables based on estimates, historical experience and other factors surrounding the credit risk of specific accounts. Uncollectible other receivables are written off when a settlement is reached for an amount that is less than the outstanding historical balance or when the Group has determined the balance will not be collected.
(k)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Classification Estimated useful life
Buildings 20 t o 30
Furniture, fixtures and equipment 2 to 10 years
Leasehold improvements Shorter of lease term or the estimated useful life of lease improvements
Motor vehicles 4 to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l)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in RMB97,024 , RMB and R MB87,631 , RMB , and RMB1,627 , 2017 , 2018 and 2019 , respectively.
(m) Land use rights, net The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
(n) Intangible assets, net Acquired intangible assets mainly consist of domain names, customer relationships, non-compete Domain names and trademarks Domain name and trademarks purchased from third parties are initially recorded at cost and amortized on a straight-line basis over the estimated economic lives of approximately two to fiv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s 4-14
Trademarks 2-5
Non-compete 3 years
Domain names 2-3
Payment license Indefinite life
(o) Investments in equity method investees Investments in equity method investees consist of:
(1) Investments in affiliated companies and joint ventures, over which the Group has significant influence but which it does not control. The Group generally considers an ownership interest of 20% or higher to represent significant influence, as well as other factors including but not limited to, representation on the investee’s board of directors, voting rights, etc.
(2) Limited partnerships when the Group has more than minor ownership interest or more than a minor influence. The Group generally considers investment in limited partnerships of 3 to 5 percent to be more than minor. Investment in equity method investees are accounted for by the equity method of accounting. Under this method, the Group’s share of the post-acquisition profits or losses of the equity method investees is recognized in the statement of income and comprehensive income and its share of post-acquisition movements in other comprehensive income are recognized in other comprehensive income. Unrealized gains on transactions between the Group and its equity method investees are eliminated to the extent of the Group’s interest in the equity method investees; unrealized losses are also eliminated unless the transaction provides evidence of an impairment of the asset transferred. When the Group’s share of losses in an equity method investee equals or exceeds its interest in the equity method investees, the Group does not recognize further losses, unless the Group has incurred obligations or made payments on behalf of the affiliated investee.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s that is other than temporary. The Group assess its equity investments for other-than-temporary company-specific
(p) Other investments Other investments consist of:
(1) Investments in equity securities that have readily determinable fair values and for which the Group does not have the ability to exercise significant influence are reported at fair value with unrealized gains and losses included in net income.
(2) Investments in debt securities other than trading securities or held-to-maturity available-for-sale
(3) Investments in equity securities without readily determinable fair values are accounted for at cost, adjusted for impairments and observable price changes in orderly transactions for the identical or similar investments of the same issuer. For available-for-sale the For equity securities without readily determinable fair values, at each reporting period, the Group makes qualitative assessment considering impairment indicators to evaluate whether the other investment is impaired. Impairment indicators that the Group conside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d. A bona fide offer to purchase, an offer by the investee to sell, or a completed auction process for the same or similar investment for an amount less than the carrying amount of that investment;
e. Factors that raise significant concerns about the investee’s ability to continue as a going concern, such as negative cash flows from operations, working capital deficiencies, or noncompliance with statutory capital requirements or debt covenants. The respective investment shall be written down to its fair value if a qualitative assessment indicates that the investment is impaired and the fair value of the investment is less than its carrying value. The impairment loss is recorded in net income equal to the difference between the fair value of the investment and its carrying amount.
(q)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an impairment of nil, nil and RMB537,579 for the years ended December 31, 2017, 2018 and 2019, respectively, in general and administrative expenses on the consolidated statements of income and comprehensive income.
(r)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The Group assesses qualitative factors to determine whether it is more likely than not that the fair value of a reporting unit is less than its carrying amount. If the Group decides, as a result of its qualitative assessment, that it is more likely than not that the fair value of a reporting unit is less than its carrying amount, a two-step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the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7 and 2018,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 c In 2019, the Group has outsourced all delivery activities to third party couriers and ceased the operations of its logistic services unit. Accordingly, the Group has impaired all goodwill related to its logistic business in the amount of RMB .
(s) Intangible assets with indefinite lives Intangible assets with indefinite lives represents primarily the payment license acquired in a business combination in 2016. In determining its indefinite life, the Group considered the following: the expected use of the intangible; the longevity of the license; the legal, regulatory and contractual provisions that affect their maximum useful life; the Group’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8 and 2019, management has conducted the qualitative impairment test and the qualitative assessment and no impairment indicators identified.
(t) Business combinations and non-controlling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For the Group’s majority-owned subsidiaries and subsidiaries of VIEs, a non-controlling Group. Consolidated net income on the consolidated statements of income and comprehensive income includes the net income (loss) attributable to non-controlling non-controlling non-controlling
(u) Securitization debt The securitization debt securities issued to investors are collateralized by the specified pool of accounts receivable and are payable only out of collections on their respective underlying collateralized assets and guaranteed by the WFOE. The securities can be retained in the form of senior or subordinated securities. The Group holds 100% of the subordinated securities. The securitization securities are reported as current and non-current
(v) Leases In February 2016, the FASB issued ASU 2016-02, which supersedes existing guidance on accounting for leases in ASC Topic 840—Leases (“ASC 840”) and generally requires all leases, including operating leases, to be recognized in the statement of financial position of lessees as right-of-use (“ROU”) assets and lease liabilities, with certain practical expedients available. The Group adopted ASC Topic 842—Leases (“ASC 842”) on January 1, 2019 using the modified retrospective transition approach, applying the new standard to leases existing at the date of initial adoption. The Group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Upon adoption, the Group elected the practical expedients available under ASC 842, which permits the Group to not reassess the lease identification, lease classification and initial direct costs associated with any expired or existing contracts as of the date of adoption, as well as using hindsight in determining the lease term and in assessing impairment of the Group’s ROU assets. In connection with the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income and comprehensive income on a straight-line basis over the lease term. The scope of ASC 842 also includes land use right and the accounting policy is included in Note 2(m). From the Perspective of Lesse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a ROU asset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based on the reasonably certain decision. Upon adoption of ASU 2016-02 on January 01, 2019, the Group elected to use the remaining lease term as of January 1, 2019 in the estimation of the applicable discount rate for leases that were in place at adoption. For the initial measurement of the lease liabilities for leases commencing after January 1, 2019,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respectively, in the consolidated balance sheets. The ROU asset is measured at the amount of the lease liabilities with adjustments, if applicable, </t>
  </si>
  <si>
    <t>Significant acquisition and equity transactions</t>
  </si>
  <si>
    <t>3. Significant acquisition
(a) Acquisition of Shan Shan Outlets On July 10, 2019, the Group acquired 100% equity interest of Shan Shan Outlets for a total cash consideration of RMB2,950,000, in which RMB2,925,000 has been paid as of December 31, 2019. Shan Shan Outlets primarily engaged in outlet management business in China. The Group acquired Shan Shan Outlets to expand into the outlet business to supplement its growth strategy. The acquisition had been accounted for as a business combination. The results of operations of Shan Shan Outlets have been included in the Group’s consolidated financial statements from the acquisition date. The assets acquired and liabilities assumed were recorded at their respective fair values on the date of acquisition. Shan Shan Outlets’ revenue contribution to the Group is RMB245,817 and is not considered material to the Group. The Group accounted for this acquisition as business combination. The results of operations of Shan Shan Outlets have been included in the Group’s consolidated financial statements since the acquisition date. The assets acquired and liabilities assumed were recorded at their respective fair values on the date of acquisition. The purchase price allocations were determined by the Group with the assistance of an independent valuation appraiser and estimated by applying the income approach and depreciated replacement cost method as follows:
RMB Weighted average amortization period (in years)
Consideration:
Cash 2,925,000
Consideration payable 25,000
Total consideration transferred 2,950,000
Recognized amounts of identifiable assets acquired and liabilities assumed:
Cash and cash equivalents 175,822
Accounts receivable 6,420
Other receivables and prepayments 537,182
Inventories 46,603
Amounts due from related parties 12,821
Other long-term assets 25,000
Deferred tax assets, net 51,252
Property and equipment 461,408 14~20
Land use rights 837,160 30~40
Construction in progress 207,707
Investment in equity method investees 2,322,375
Total assets acquired 4,683,750
Accounts payable (69,427 )
Advances from customers (42,795 )
Accrued expenses and other current liabilities (179,574 )
Amounts due to related parties (282,106 )
Deferred income (194,162 )
Bank borrowings (709,954 )
Financial guarantee (8,847 )
Deferred tax liabilities (91,272 )
Total liabilities assumed (1,578,137 )
Net assets acquired 3,105,613
Non-controlling interests (314,537 )
Goodwill 158,924
2,950,000
The goodwill of RMB158,924 was generated from the synergy of the acquisition that helps the Group gain presence in the offline outlet business in China and further enhances the ecosystem and fortifies the Group’s leading position in China’s discount retail segment. Goodwill is assigned to the Shan Shan Outlets segment. None of the goodwill is expected to be deductible for income tax purposes. Revenues and net income of Shan Shan Outlets in the amount of RMB245.8 million and RMB31.5 million, respectively, attributable to Shan Shan Outlet were included in the Group’s consolidated statement of income and comprehensive income since the acquisition date. Pro forma results of operations for the Shan Shan acquisition have not been presented as they are not material to the Group’s consolidated results.</t>
  </si>
  <si>
    <t>Revenue</t>
  </si>
  <si>
    <t>4. Revenue From January 1, 2018, the Group accounts for revenue in accordance with Topic 606, “Revenue from Contracts with Customers”. Product revenue recognition The majority of the Group’s revenue is derived from online in-house For offline product revenue, the Group recognizes revenue at the point of time when customers pay and obtain control of the products. Revenue was recorded net of surcharges and value added tax (“VAT”) of gross sales. Surcharges are sales related taxes representing the City Maintenance and Construction Tax and Education Surtax. Revenues also include fees charged to customers for shipping and handling expenses. The Group incurs expenses or pays fees to in-house The Group records all product revenue on a gross basis. To determine whether the Group is an agent or principal in the sale of products, the Group considers the following indicators: the Group is primarily responsible for fulfilling the promise to provide the specified goods or services, is subject to inventory risks before the specified goods or services have been transferred to a customer or after transfer of control to the customers, and has discretion in establishing the price of the specified goods or services. Return rights The Group offers online sales customers with an unconditional right of return for a period of 7 days upon receipt of the products on sales from its platforms. The Group reduces online product revenues by an estimate of expected customer merchandise returns, which is calculated based on historical return patterns, and recorded as a refund liability included in accrued expenses and other current liabilities (Note 14) and the estimated inventories in-transit subject to those estimated returns are included in inventories on the consolidated balance sheets. Membership reward program The Group grants Weipin Coins to the online Upon adoption of Topic 606, the Group considers the Weipin Coins as a separate performance obligation and allocates the transaction price proportionally between the product sold and the Weipin Coins granted on a relative standalone selling price basis in consideration of the likelihood of future redemption and the equivalent value per Coin when it is redeemed. There is no significant impact upon adoption of Topic 606 other than the deferred income recorded is considered as a contract liability. As of December 31, 2018 and 2019, the Group recorded deferred income related to Weipin Coins of RMB150,240 a New members who register on the Group’s online platforms or existing members introducing new members to the Group’s online platforms will be granted free Weipin Coins. These Weipin Coins are not related to prior sales and are recorded as reduction of revenue at the time of use. The Group has a paid online membership program called Super VIP, which allows its members to enjoy certain privileges. The revenue related to the membership fee is recognized on a straight-line basis over the period of the membership. Other revenues Other revenues consist of (1) commission from platform access; (2) logistic service to external customers; (3) promotional and advertising service; (4) inventory and warehouse management service and (5) interest income from microcredit and consumer financing and (6) lease income and other miscellaneous income earned from the Shan Shan Outlets. The Group charges fees to third-party merchants to access the Group’s platform for sales of their products. The Group is not primarily responsible for fulfilling the promised contracts, as it does not bear the inventory risk, nor has the discretion in establishing prices. Upon successful sales on the Group’s online platforms, the Group will charge the third-party merchants commission fees. Commission fees are recognized on a net basis at the point of sales of products. Other revenue from providing logistic services to external customers are recognized upon the completion of the performance of services. The Group has ceased providing logistic services to external customers and starts outsourcing its logistic services to a third-party logistic service provider starting in November 2019. Other revenue from promotional and advertising, inventory and warehouse management services are recognized over the period during which the services are provided, net of VAT. In connection with the Group’s product revenues, certain approved customers have the option to pay for the goods over an instalment period up to 24 months. Significant financing component exists in sales paid by instalments. The Group elected the practical expedient not to adjust the promised amount of consideration for the effects of a significant financing component for all instances in which the period between payment and transfer of the goods will be one year or less. For the contracts with instalment period over 12 months, the transaction price is adjusted for the effects of the time value of money which is equivalent to the amounts charged in separate financing transaction between the Group and its customers at contract inception. The revenues earned from the financing service is recognized over the instalment period and included in other revenues. Shan Shan Outlets leases its shop space to various brand shops to conduct sales activities, the related revenue is accounted under ASC 842, please refer to detail information in Note 2(v). Other miscellaneous income such as advertising income is recognised over the period where the service provided. Remaining performance obligations Remaining performance obligations represent the transaction price allocated to unsatisfied or partially unsatisfied performance obligations. At December 31, 2018 and 2019, the Group had unfulfilled performance obligations for products to be passed to customers of RMB1,410 million and RMB1,118 million, and performance obligations related to Weipin Coins granted to customers and Super VIP membership fee of RMB355 million and RMB382 million, respectively. The Group expects revenue to be recognized for the remaining performance obligations within the next year. The remaining performance obligations are accounted under advance from customers and deferred income. The remaining performance obligation in relation to the financing service represents the remaining period of financing benefit to the customers based on the agreed upon instalment periods. Disaggregation of revenue The Group disaggregates its revenue from different types of contracts with customers by principal product categories, as the Group believes it best depicts the nature, amount, timing and uncertainty of its revenue and cash flows. See Note 31 for product revenues by principal product categories. Contract balances The estimated inventories in - The Group’s contract liabilities consist of prepayments from customers, unredeemed Weipin Coins and Super VIP membership reward program and refund liability related to estimated return. As of December 31, 2018 and December 31, 2019, the balances of the contract liabilities are RMB1,954 million and RMB1,726 million, included in advances from customers, deferred income and accrued expenses and other current liabilities. All contract liabilities at the beginning of the year ended December 31, 2019 were recognized as revenue during the year ended December 31, 2019 . All</t>
  </si>
  <si>
    <t>5. Accounts receivable, net Components of accounts receivable are as follows:
As of December 31,
2018 2019
RMB RMB
Other trade receivables (Note a) 5,302,391 1,051,707
Delivery service providers (Note b) 297,242 —
Others (Note c) 192,642 355,837
Subtotal 5,792,275 1,407,544
Less: allowance for doubtful accounts (117,544 ) (111,778 )
Total 5,674,731 1,295,766
Note:
(a) The Group provides consumer financing to certain customers as part of the Group’s Internet financing business. As of December 31, 2018 and 2019, RMB 1.2 billion and nil 1 8
(b) For certain sales transactions, third -
(c) Others mainly represent receivables from online promotional and advertising services as well as warehousing services to the Group’s vendors. The movement of allowance for doubtful debts during the years are as follows:
Year ended December 31,
2017 2018 2019
RMB RMB RMB
Allowance for doubtful accounts:
Balance at beginning of the year (46,209 ) (124,891 ) (117,544 )
Provision for allowance during the year (111,183 ) (166,396 ) (155,242 )
Write-offs during the year 32,501 173,743 161,008
Balance at end of the year (124,891 ) (117,544 ) (111,778 )</t>
  </si>
  <si>
    <t>6. Other receivables and prepayments, net Components of other receivables and prepayments are as follows:
As of December 31,
2018 2019
RMB RMB
Deposits (Note a) 436,402 324,018
VAT and EIT 770,949 1,567,589
Interest receivable 100,402 22,578
Advances to suppliers related to financing activities (Note b) 1,269,898 37,442
Prepayment to suppliers related to procurement activities 707,233 593,117
Prepaid expense 119,436 62,160
Others 230,024 324,877
Subtotal 3,634,344 2,931,781
Less: allowance for doubtful accounts (39,608 ) (33,888 )
Total 3,594,736 2,897,893
Note:
(a) Deposits consist of amounts paid to vendors for advertising and rentals.
(b) The Group provides financing to some of its suppliers by advancing them cash, and holds portions of accounts payables the Group owed to them as pledges with interest bearing from 8% to 18%. The movement of allowance for doubtful debts during the years are as follow:
Year ended December 31,
2017 2018 2019
RMB RMB RMB
Allowance for doubtful accounts:
Balance at beginning of the year (23,418 ) (43,097 ) (39,608 )
Provision for allowance during the year (19,679 ) (5,220 ) (10,456 )
Write-offs during the year — 8,709 16,176
Balance at end of the year (43,097 ) (39,608 ) (33,888 )</t>
  </si>
  <si>
    <t xml:space="preserve">7. Short-term investments As of December 31, 2018 and 2019, the Group’s short - of time deposits and financial products offered by commercial banks in the PRC amounted to interest income recognized but not yet pai d </t>
  </si>
  <si>
    <t xml:space="preserve">8. Property and equipment, net
As of December 31,
2018 2019
RMB RMB
Cost:
Buildings 4,113,753 6,689,846
Furniture, fixtures and equipment 2,709,502 3,137,031
Leasehold improvements 407,330 840,895
Motor vehicles 422,902 382,218
Software 60,858 69,898
Construction in process 3,179,701 3,712,357
Sub-total 10,894,046 14,832,245
Less: A (2,362,563 ) (3,092,864 )
Less: A — (482,571 )
Property and equipment, net 8,531,483 11,256,810
Year ended December 31,
2017 2018 2019
RMB RMB RMB
Depreciation expenses were charged to:
Fulfillment expenses 329,945 402,942 456,678
Marketing expenses 305 380 23,179
Technology and content expenses 312,506 282,020 232,944
General and administrative expenses 78,084 84,948 117,567
Total 720,840 770,290 830,368
During the year ended December 31, 2019, due to declining utilization on two of the Group’s transit warehouses, it has decided to rent out these warehouses. Due to this change, the Group has identified an impairment indicator for its transit warehouses due to their declining utilization rate and recognized impairment loss of RMB482.6 million. The impairment loss is recorded in general and administrative expenses on the consolidated statements of income and comprehensive income. The amount of impairment is determined by its fair value as estimated using discounted expected future cash flows less the carrying amount. The Group views the transit warehouse together with their land use right as an asset group and the land use right was impaired, accordingly. </t>
  </si>
  <si>
    <t>9. Land use rights, net
As of December 31,
2018 2019
RMB RMB
Land use right 4,053,855 5,868,774
Less: accumulated amortization (168,277 ) (272,658 )
Less: impairment — (55,008 )
Land use rights, net 3,885,578 5,541,108
The expiry dates of the land use rights range from the years 2064 to 2068. Amortization expenses charged were RMB55,545, RMB71,601 and RMB104,381 for the years ended December 31, 2017, 2018 and 2019, respectively. The Group expects to record amortization expense of RMB124,095 for each of the year ending December 31, 2020, 2021, 2022, 2023 and 2024. An impairment loss of RMB55 million was recorded in general and administrative expenses on the consolidated statements of income and comprehensive income for the year ended December 31, 2019 .</t>
  </si>
  <si>
    <t xml:space="preserve">10. Intangible assets, net
As of December 31, 2018 As of December 31, 2019
Cost Accumulated Impairment Net Cost Accumulated Impairment Net
RMB RMB RMB RMB RMB RMB RMB RMB
Domain names 15,040 (15,040 ) — — 14,396 (14,396 ) — —
Customer Relationships 313,303 (299,317 ) — 13,986 313,303 (313,303 ) — —
Trademarks 888,538 (885,674 ) — 2,864 888,480 (886,948 ) — 1,532
Non-compete 70,127 (70,127 ) — — 70,127 (70,127 ) — —
Payment license (Note b) 319,660 — — 319,660 319,660 — — 319,660
Others 44,823 (11,318 ) (16,907 ) 16,598 41,479 (8,454 ) (16,907 ) 16,118
Total 1,651,491 (1,281,476 ) (16,907 ) 353,108 1,647,445 (1,293,228 ) (16,907 ) 337,310
Note:
(a) Amortization expenses for intangible assets were RMB340,816, RMB47,842 and RMB15,757 for the years ended December 31, 2017, 2018 and 2019, respectively. The Group expects to record amortization expenses of RMB1,162, RMB274, RMB95, RMB1 and nil for the years ending December 31, 2020, 2021, 2022, 2023 and 2024, respectively.
(b) Payment license enables the Group to provide payment services and qualifies as a paying institution, has a legal life of 5 years. The Group renewed the license during the year ended December 31, 2017 and the expiry date will be June 2022.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t>
  </si>
  <si>
    <t>11. Investment in equity method investees Investment in equity method investees consist of investments in affiliated companies, over which the Group has significant influence but not control, partnerships that the Group has more than a minor influence and joint ventures. The Group generally considers an ownership interest of 20% or higher to represent significant influence. Investments in equity method investments as of December 31, 2018 and 2019 were as follows:
As of December 31,
2018 2019
RMB RMB
Kunshan Baowei Information Technology Limited (“Kunshan Baowei”) (i) 271,959 294,527
Shenzhen Tencent Puhe Limited Partnership (“Tencent Puhe”) (ii) 293,481 251,915
Sequoia Fashion and Technology Industry Fund Investment Limited Partnership (“Sequoia Fashion and Technology”) (iii) — 96,712
Shanjing business management (Ningbo) Co., Ltd (“Ningbo Shanjin”) (iv) — 829,410
Shanxi Tianmei Shan Shan Outlets Shopping Mall Co., Ltd (“Shanxi Shan Shan”) (iv) — 510,223
Zhengzhou Shan Shan Outlets Shopping Mall Co., Ltd (“Zhengzhou Shan Shan”) (iv) — 470,934
Harbin Shan Shan Chunxiaqiudong Properties Co., Ltd (“Harbin Shan Shan”) (iv) — 440,821
Gansu Shan Shan Outlets Shopping Mall Co., Ltd (“Gansu Shan Shan”) (iv) — 123,758
Others 101,987 94,652
Total 667,427 3,112,952
The Group’s principal equity method investments and its ownership interest (direct and indirect) for each at December 31, 2018 and 2019 are as follows:
(i) In November 2018, the Group entered into an agreement with another PRC company, to set up a joint venture, Kunshan Baowei, which is incorporated in PRC and engages in sports accessories trading. The Group was entitled to 45% equity interest, for a total consideration of RMB272 million pursuant to the agreement.
(ii) In May 2018, the Group acquired 14% limited partnership interest in Tencent Puhe, which is a PRC limited partnership company, for a total consideration of RMB362.5 million.
(iii) In October 2019, the Group acquired 17% limited partnership interest in Sequoia Fashion and Technology, which is a PRC limited partnership industry fund. As of December 31, 2019, the Group’s total contribution amounted to RMB110 million and there is a remaining investment commitment of RMB1,890 million.
(iv) In July 2019 , the Group acquired equity interests of 54 %, 60 %, 51 % ,60 % and 41 %, respectively in Ningbo Shanjin, Shanxi Shan Shan, Zhengzhou Shan Shan, Harbin Shan Shan and Gansu Shan Shan as part of the Shan Shan Outlets acquisitions. These entities are established in the PRC and engaged in outlets operating business. During the years ended December 31, 2017, 2018 and 2019, the Group recognized its share of (loss) income i n - . -</t>
  </si>
  <si>
    <t>12. Other investments Other investments consist of equity investments with readily determinable fair value, equity investments without readily determinable fair value and available-for-sale
As of December 31, 2018
Original Unrealized Accumulated Translation difference Balance as of year end
RMB RMB RMB RMB RMB
Equity investments with readily determinable fair value (Note a) 149,406 105,235 (48,634 ) 11,029 217,036
Available-for-sale 160,314 — (35,073 ) 5,117 130,358
Equity investments without readily determinable fair value s 1,231,238 68,163 (225,206 ) 48,962 1,123,157
Total 1,540,958 173,398 (308,913 ) 65,108 1,470,551
As of December 31, 2019
Original Unrealized Accumulated Translation difference Balance as of year end
RMB RMB RMB RMB RMB
Equity investments with readily determinable fair value (Note a) 268,910 270,966 (48,634 ) 15,060 506,302
Available-for-sale 112,314 — (118,689 ) 6,375 —
Equity investments without readily determinable fair value s 1,643,635 68,163 (269,179 ) 53,835 1,496,454
Total 2,024,859 339,129 (436,502 ) 75,270 2,002,756
Note:
(a) Equity investments with readily determinable fair value Gain on disposal of the investment was recorded to net income at the amount of RMB55,615, nil and RMB190 during the year s was recorded s The Group recorded unrealized (loss) gain of RMB(442), RMB105,235 and RMB165,731 according to the changes of the fair values of these investments during the year s
(b) Available-for-sale On March 25, 2019, one of the investee Zhejiang Merit Interactive Network Technology Co., Ltd. was listed on the Shenzhen Stock Exchange Growth Enterprises Market Board and its preferred shares outstanding were converted to ordinary shares upon the completion of the listing. Accordingly, the Group’s investment in the amount of RMB48,000 was reclassified from available-for-sale securities to equity investments with readily determinable fair values upon this listing. For other available-for-sale debt securities, the Group recorded impairment of RMB15,000, RMB20,073 and RMB83,616 during the s
(c) Equity investments without readily determinable fair values The principal additions during the year s In March 2018, the Group entered into an agreement and committed to invest up to US$250 million ( approximately RMB1,740 million million ( ) In June 2018, the Group invested in Guofu Life Insurance Co., Ltd for consideration of RMB240.0 million, which mainly engaged in domestic insurance services. In June 2018, the Group invested RMB144.4 million in a private company, which mainly engaged in global high-quality food sales via mobile apps. During the year ended December 31, 2018, the Group recorded RMB68,163 unrealized gain for one of its unlisted equity investments based on observable price changes in orderly transaction for a similar investment. The Group recorded impairment loss of RMB118,026, nil and RMB43,973 for year s</t>
  </si>
  <si>
    <t>Other long-term assets</t>
  </si>
  <si>
    <t xml:space="preserve">13. Other long-term assets , net
As of December 31,
2018 2019
RMB RMB
Deposit for land use rights 105,840 4,040
Long - 221,000 130,429
Long - 5,586 415,092
Loan to staff 67,810 71,052
Subtotal 400,236 620,613
Less: allowance for doubtful accounts (3,789 ) (12,540 )
Total 396,447 608,073
Note:
( a The Group provides consumer financing to certain customers as part of the Group’s internet financing business with instalment payment terms of The Group records the consumer financing receivables which are expected to be settled more than one year from the balance sheet date as long -
(b) The Group provides interest bearing loans of RMB380 million to certain s </t>
  </si>
  <si>
    <t>1 4 Accrued expenses and other current liabilities
As of December 31,
2018 2019
RMB RMB
Accrued advertising expense 821,059 1,011,400
Accrued shipping and handling expenses 418,187 925,864
Accrued payroll and social benefits 1,027,288 896,365
Deposits from delivery service providers 379,403 475,497
Income tax payables 269,580 652,624
Other tax 948,754 690,338
Accrued rental expenses 73,614 73,861
Accrued administrative expenses 440,784 384,427
Amounts received on behalf of third-party merchants (Note b) 741,109 946,100
Refund liability (Note c) 190,383 225,274
Others 202,444 252,825
Total 5,512,605 6,534,575
Note:
(a) Amounts represent VAT and related surcharges, PRC individual income tax of employees withheld by the Group, tariffs, import VAT and consumption tax pursuant to the Circular on Tax Policy for Cross-border E-commerce
(b) Amounts represent the cash collected on behalf of third-party merchants which the Group provides platform access for sales of their products.
(c) The Group offers online customers with an unconditional right of return for a period of 7 days upon receipt of products on sales from its platforms. The Group reduces product revenues and cost of revenues by an estimate of expected customer merchandise returns, which is calculated based on historical return patterns, and recorded as returned liability included in accrued expenses and other current liabilities. Refund liability is measured at the amount of consideration received for which the Group does not expect to be entitled.</t>
  </si>
  <si>
    <t>Employee retirement benefit</t>
  </si>
  <si>
    <t xml:space="preserve">1 5 Employee retirement benefit Full time employees in the PRC participate in a government-mandated The </t>
  </si>
  <si>
    <t>Short-term loans</t>
  </si>
  <si>
    <t>1 6 Short - Components of the outstanding short -
As of December 31,
2018 2019
RMB RMB
RMB denominated 1,000,000 627,608
U.S. dollar denominated 343,160 466,037
Total 1,343,160 1,093,645
For the year ended December 31, 2018:
(a) During the year ended December 31, 2018, RMB1.0 billion was drawn down under the credit facility agreement with China Merchants Bank signed in 2017, of which (i) RMB200.0 million was uncollateralized short - borrowing
(b) During the year ended December 31, 2018, the Group entered into a US$ denominated short - - 6-month
(c) In addition, during the year ended December 31, 2018, the Group also entered into RMB denominated short-term bank facility agreements with certain PRC banks with a facility limit of up to RMB250.0 million. The facility was not utilized as of December 31, 2018 and expired For the year ended December 31, 2019:
(a) During the year ended December 31, 2019, the Group entered into a RMB denominated revolving credit facility agreement with the Bank of Communications for up to RMB1.0 billion. The facility was drawn down twice in the amounts of RMB27.6 million and RMB100 million, with a fixed interest rate of 2.98% and 2.8% per annum, respectively.
(b) During the year ended December 31, 2019, the Group entered into a revolving credit facility agreement with the China Merchants Bank for up to RMB1.0 billion, which included a USD denominated facility of US$80 million (approximately RMB556.9 million) and a RMB denominated facility of RMB443.1 million guaranteed from its subsidiary
(c) During the year ended December 31, 2019, the Group entered into a USD denominated revolving facility agreement with the Standard
(d) During the year ended December 31, 2019, the Group entered into a USD denominated revolving credit facility agreement with Industrial Bank for up to US$80 million (approximately RMB558.1 million), in which US$10 million (approximately RMB69.8 million) was drawn down and outstanding as of December 31, 2019. The borrowing carries fixed interest rate of 2.94% per annum.
(e) As of December 31, 2019, the Group also had other unutilized credit facilities of RMB468.3 million and RMB77.1 million, authorized by Everbright Bank of China and Bank of China, respectively. The weighted average interest rates for the outstanding short - s There is no financial covenant in respect of the Group’s short -</t>
  </si>
  <si>
    <t>Long-term loan</t>
  </si>
  <si>
    <t xml:space="preserve">1 7 Long - During the year ended December 31, 2019, the Group entered into a long - The covenant specifies the consolidated debt to </t>
  </si>
  <si>
    <t>Securitization debt</t>
  </si>
  <si>
    <t>1 8 Securitiz ation debt The Group securitizes accounts receivable arising from the consumer financing businesses. During the year ended December 31, 2018, the Group completed the third offering of ABS on the Shanghai Stock Exchange at an aggregate amount of RMB500.0 million, of which 100% of the subordinated securities of RMB25.0 million was held by the Group. The outstanding balance of ABS was RMB475.0 million as of December 31, 2018 and was fully repaid during the year ended December 31, 2019. During the year ended December 31, 2018, the Group completed an offering of asset-backed notes (“ABN”) on the Shanghai Clearing House. The a The outstanding balance of ABN was RMB494.0 million as of December 31, 2018 and was fully repaid during the year ended December 31, 2019.</t>
  </si>
  <si>
    <t>Convertible senior notes</t>
  </si>
  <si>
    <t xml:space="preserve">19 Convertible senior notes On March 17, 2014, the Group issued US$632,500 (approximately RMB4,391,448) in aggregate principal amount of 1.5% Convertible Senior Notes due 2019 (the “Notes”). The Notes can be converted into the Company’s ADSs, each representing 1/5 The Notes bear interest at a rate of 1.5% per year, payable semiannually in arrears on March 15 and September 15 of each year, beginning on September 15, 2014. The net proceeds from the Notes offering were US$617,191 (approximately RMB4,285,157), after deducting discounts to the initial purchaser of US$14,231 (approximately RMB98,806) and debt issuance costs of US$1,078 (approximately RMB7,485). Debt issuance costs and debt discounts are recorded as a direct deduction from the face amount of Convertible Senior Notes, and amortized as interest expenses, using the effective interest method, from issuance date to the first put date of the Notes (March 15, 2017). On March 15, 2017, part of the Notes holders exercised their option to redeem the Notes, the total redemption amount was US$3,125 (approximately RMB21,697). The Group repaid all the outstanding principal at US$629,375 (approximately RMB4,220,841) and interests at US$4,720 (approximately RMB31,685) on March 15, 2019. </t>
  </si>
  <si>
    <t>Leases</t>
  </si>
  <si>
    <t>Leases [Abstract]</t>
  </si>
  <si>
    <t>2 0 Lease s From the Perspective of Lessee The Group leases office space, offline stores, and certain equipment under operating leases for terms ranging from short - Supplemental balance sheet information related to the leases a
As of December 31, 2019
RMB
ROU assets 1,715,556
Operating lease liabilities—current 333,268
Operating lease liabilities—non - 1,395,665
Weighted-average remaining lease term 4.71
Weight-average discount rate 4.86 % The components of lease costs of these operating leases for the year ended December 31, 2019 are as follow:
Year Ended December 31,
RMB
Operating lease cost for fixed payments 388,976
Short - s 327,972
Variable lease cost s 29,286
Total l s 746,234
The following table provides supplemental cash flow information related to leases:
Year Ended December 31, 2019
RMB
Cash paid for amounts included in the measurement of lease liabilities:
Operating cash flows for operating leases 370,606
Supplemental noncash information:
Right-of-use assets obtained 2,071,948
Decrease of right-of-use assets for early terminations (36,142 ) The following table provides the maturities of lease liabilities at December 31, 2019:
Operating leases
Maturities of lease l
2020 420,840
2021 424,996
2022 411,335
2023 363,190
2024 266,492
2025 and thereafter 150,409
Total future undiscounted lease payments 2,037,262
Less : 308,329
Total present value of lease liabilities 1,728,933</t>
  </si>
  <si>
    <t>Distribution of profit</t>
  </si>
  <si>
    <t>2 1 Distribution of profit Pursuant to the laws applicable to entities incorporated in the PRC, the PRC subsidiaries are prohibited from distributing their statutory capital and are required to appropriate from profit after tax under accounting principles generally accepted in the PRC to other non-distributable year-end); The general reserve is used to offset future extraordinary losses. A subsidiary may, upon a resolution passed by the shareholders, convert the general reserve into capital. The staff welfare and bonus reserve is used for the collective welfare of the employees of the subsidiary. The enterprise expansion reserve is for the expansion of the subsidiary’s operations and can be converted to capital subject to approval by the relevant authorities. These reserves represent appropriations of the retained earnings determined in accordance with Chinese law, and are not distributable as cash dividends to the Group. Relevant PRC statutory laws and regulations permit payment of dividends by the Company’s PRC subsidiaries only out of their retained earnings, if any, as determined in accordance with PRC accounting standards and regulations. The Company’s PRC subsidiaries transferred RMB95,617, RMB121,069 and RMB184,182 to the general reserve during the years ended December 31, 2017, 2018 and 2019, respectively. The balance of restricted net assets was RMB 7,265,250</t>
  </si>
  <si>
    <t>Capital structure</t>
  </si>
  <si>
    <t xml:space="preserve">2 2 Capital structure Dual-class share structure On September 15, 2014, the Company’s shareholders voted in favor of a proposal to adopt a dual-class share structure, pursuant to which the Company’s authorized share capital was reclassified and re-designated ADS ratio change Effective November 3, 2014, the Group changed its ADS to Class A ordinary share ratio from one ADS representing two Class A ordinary shares to five Issuance of ordinary shares In December 2017, the Group issued 9,229,437 and 3,955,473 Class A ordinary shares to Tencent Holdings Limited (“Tencent”) and JD.com, Inc. (“JD.com”), in the amount of approximately US$603,605 (approximately RMB3,927,236) and US$258,688 (approximately RMB1,683,101), respectively. Exercise of share options During the year ended December 31, 2017, 454,708 Class A ordinary shares were re-issued Vesting of shares awards During the years ended December 31, 2017, 2018 and 2019, 23,413, 1,322,560 and 1,102,773 Class A ordinary shares were issued respectively as a result of vesting of shares awards granted to employees and consultants. </t>
  </si>
  <si>
    <t xml:space="preserve">23. Non-controlling interests
Non-controlling interests
RMB
Balance as of December 31, 2016 49,624
Net loss attributable to non-controlling interests (57,222 )
Acquisition of additional equity interests in subsidiaries (36,345 )
Balance as of December 31, 2017 (43,943 )
Net income attributable to non-controlling interests 4,685
Acquisition of additional equity interests in subsidiaries (12,764 )
Capital contribution from non-controlling interests shareholders 1,000
Balance as of December 31, 2018 (51,022 )
Net loss attributable to non-controlling interests (30,399 )
Acquisition of additional equity interests in subsidiaries (i) (16,400 )
Dilution in non-controlling interests due to the Group’s contribution to its subsidiary (ii) 97,875
Capital contribution from non-controlling interests shareholders (iii) 107,950
Non-controlling interests arising from the acquisition of Shan Shan Outlets (iv) 314,537
Balance as of December 31, 2019 422,541
(i) During the year ended December 31, 2019, the Group purchased additional equity interests of RMB16,400 of certain subsidiaries mainly providing logistics services.
(ii) During the year ended December 31, 2019, the Group converted a loan receivable of RMB441,000 it has with one of its non-wholly owned subsidiary into 19.2% of equity interest. The dilution impact of this equity transaction of non-controlling interests is RMB97,875. After the conversion, the Group holds 99.7% equity interest of the subsidiary.
(iii) During the year ended December 31, 2019, the Group received capital contribution of RMB107,950 from certain non-controlling interests holders. After the contribution, the Group holds 51%, 80%, 60% and 70% equity interests in Qingdao West Coast Bonded Logistics Center Supply Chain Management Co., Ltd, Xinjiang Shan Shan Outlets Shopping Mall Co., Ltd, Hengyang Shan Shan Outlets Shopping Mall Co., Ltd and Shenyang Shan Shan Outlets Shopping Mall Co., Ltd, respectively.
(iv) As part of the acquisition of Shan Shan Outlets disclosed in Note 3, the Group acquired 70%, 75%, 80%, 60%, 70%, 90% and 75% equity interests in 7 subsidiaries, with non-controlling interests of RMB159,373, RMB81,784, RMB29,257, RMB21,860, RMB300, RMB17,455 and RMB4,508, respectively. The schedule below discloses the effect of changes in the Company’s ownership interests in subsidiaries on the Company’s equity:
Year ended December 31,
2017 2018 2019
RMB RMB RMB
Net income attributable to Vipshop Holdings Limited’s shareholders 1,949,655 2,128,787 4,016,832
Transfers from (to) the non-controlling interests:
Increase (decrease) in the Company’s additional paid-in capital in relation to the acquisitions of additional equity interests in subsidiaries 9,914 (5,935 ) (10,497 )
Decrease in the Company’s additional paid-in capital in relation to contribution to its subsidiary — — (97,875 )
Net transfers from (to) non-controlling interests 9,914 (5,935 ) (108,372 )
Changes from net income attributable to Vipshop Holdings Limited’s shareholders and transfers from (to) non-controlling interests 1,959,569 2,122,852 3,908,460 </t>
  </si>
  <si>
    <t>Other operating income.</t>
  </si>
  <si>
    <t>2 4 Other operating income Other operating income consists of government grants and other miscellaneous income. Grants related to depreciable assets are recognized in profit or loss over the periods in which depreciation expense on those assets is recognized, corresponding to the useful lives of the assets. Other operating income is comprised of:
Year ended December 31,
2017 2018 2019
RMB RMB RMB
Government grants 347,817 553,153 427,832
Claims income 68,993 101,778 96,388
Others 114,245 102,131 121,193
Total other operating income 531,055 757,062 645,413</t>
  </si>
  <si>
    <t>Income taxes</t>
  </si>
  <si>
    <t xml:space="preserve">25. Income taxes Cayman Islands Under the current laws of the Cayman Islands, the Company is not subject to tax on its income or capital gains. In addition, upon payments of dividends by the Company to its shareholders, no Cayman Islands withholding tax will be imposed. Hong Kong The Group’s subsidiaries operating in Hong Kong are subject to a two-tiered income tax rate for taxable income earned in Hong Kong effectively since April 1, 2018. The first 2 million Hong Kong dollars of profits earned by a company are subject to be taxed at an income tax rate of 8.25%, while the remaining profits will continue to be taxed at the existing tax rate, 16.5%. The People’s Republic of China Under the Law of the People’s Republic of China on Enterprise Income Tax (“EIT Law”), domestically owned enterprises and foreign invested enterprises (the “FIEs”) are subject to a uniform tax rate of 25%. While the EIT Law equalizes the tax rates for FIEs and domestically-owned domestically-owned In accordance with No. 23 of the State Administration of Taxation Announcement No. 2018: the Administrative Measures on Corporate Income Tax Preferential Policies (Revision 2018), the enterprise shall voluntarily assess and apply the relevant preferential tax rate according to the de facto operating situation and relevant tax regulations, the relevant supporting documents of which shall be retained for any examination by the tax authorities. The Group’s subsidiaries and the variable interest entities in the PRC are all subject to the tax rate of 25% for the periods presented except for some subsidiaries that were entitled to the following preferential tax treatment, based on the Group’s assessment and relevant tax regulations: During the years ended December 31, 2018 and 2019, Pinwei Software has applied for and was classified as “State Planning Key Software Enterprise” by the local tax authority and is entitled to a preferential tax rate of 10% pursuant to Circular Caishui (2012) 27 starting from the beginning of 2018. Vipshop Jianyang and Vipshop Chongqing have been recognized as “encouraged enterprises in an industry sector encouraged by the PRC government” in the Western Region, and are entitled to a preferential tax rate of 15% for the years ended December 31, 2018 and 2019. Vipshop Zhuhai is entitled to a preferential tax rate of 15% as it is located in an economy development zone in the PRC, and its primary business falls into the scopes of the encouraged industries stipulated in the related policies. The term “encouraged enterprise in an industry sector encouraged by the PRC government” as used herein refers to an enterprise incorporated in certain region with primary business falling into the scopes of the encouraged industries stipulated in the existing related policies, including Catalogue of Encouraged Industries in the Western Region, Industrial Restructuring Guidance Catalogue (2011, revised in 2013), Catalogue for the Guidance of Foreign Investment Industries (Revised in 2017), Catalogue of Foreign-invested Advantage Industries in Central-Western Region (Revised in 2017), Circular of the Ministry of Finance and the State Administration of Taxation on the Preferential Enterprise Income Tax Policies and Catalogue for Hengqin New Area of Guangdong Province, Pingtan Comprehensive Experimental Area of Fujian Province and Qianhai Shenzhen-Hong The Group evaluates the level of authority for each uncertain tax position (including the potential application of interest and penalties) based on the technical merits, and measures the unrecognized benefits associated with the tax positions. As of December 31, 2018 and 2019, the Group had no unrecognized tax benefits. The Group does not anticipate any significant increase to its liability for unrecognized tax benefit within the next 12 months. The Group will classify interest and penalties related to income tax matters, if any, in income tax expense.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US$14) is specifically listed as a special circumstance. In the case of a transfer pricing related adjustment, the statute of limitations is ten years. There is no statute of limitations in the case of tax evasion, refusal to pay tax and tax fraud. Income (loss) by tax jurisdictions:
Year ended December 31,
2017 2018 2019
RMB RMB RMB
Income from China operations 3,320,283 3,770,270 5,161,228
Loss from non-China (779,430 ) (1,023,195 ) (218,423 )
Total income before tax and share of loss of equity - 2,540,853 2,747,075 4,942,805
Year ended December 31,
2017 2018 2019
RMB RMB RMB
Income tax expenses applicable to China and Hong Kong operations
Current tax (Note) 780,013 682,309 974,207
Deferred tax (153,873 ) (115,705 ) 9,347
Total tax expenses 626,140 566,604 983,554
Note: All current tax was related to income tax in PRC and Hong Kong. Under the EIT Law, enterprises are classified as either resident or non-resident. Non-residential Under the current EIT Implementation Regulations, “de facto management organization” is defined as the organization of an enterprise through which substantial and comprehensive management and control over the business, operations, personnel, accounting and properties of the enterprise are exercised. Under the Enterprises Income Tax Law of the People’s Republic of China which was promulgated on March 16, 2007 and took effect as of January 1, 2008 (the “New Tax Law”) and the New EIT Implementation Regulations, a resident enterprise’s global net income will be subject to a 25% enterprise income tax rate. Uncertainties exist with respect to how the New Tax Law and New EIT Implementation Regulations apply to the Group’s overall operations, and more specifically, with regard to tax residency status. On April 22, 2009, the State Administration of Taxation, or the SAT, issued SAT Circular 82, which provides certain specific criteria for determining whether the “de facto management body” of a PRC-controlled guidance on the implementation of Circular 82 and clarifies matters such as resident status determination. Due to the present uncertainties resulting from the limited PRC tax guidance on this issue, it is unclear that the legal entities organized outside of PRC should be treated as residents for New Tax Law purposes. Nevertheless, even if one or more of its legal entities organized outside of the PRC were characterized as PRC tax residents, most of them are still in accumulated loss position and no significant impact would be expected on the net current tax payable balance and the net deferred tax balance. If the entity were to be non-resident Aggregate undistributed earnings of the Group’s subsidiaries and the VIEs in the PRC that are available for distribution to the Group of approximately RMB12,288.5 million and RMB14,840.7 million as of December 31, 2018 and 2019 respectively are considered to be indefinitely reinvested under ASC 740-30, Accounting for Income Taxes—Special Areas A reconciliation of the income tax expense to income before income tax expense and share of loss of equity -
Year ended December 31,
2017 2018 2019
RMB RMB RMB
Income before income tax and share of loss of affiliates 2,540,853 2,747,075 4,942,805
Computed income tax expense at PRC EIT tax rate 635,213 686,769 1,235,701
Effect of non-deductible
-Share-based compensation expenses 166,774 167,803 163,033
-Other non-deductible 67,911 65,497 36,838
Effect of different tax rates of subsidiaries operating in other jurisdiction 8,634 10,454 17,834
Effect of tax holidays on concessionary rates granted to PRC subsidiaries (329,048 ) (397,437 ) (562,898 )
Effect of non-taxable (30,075 ) (58,053 ) (15,800 )
Change in valuation allowance 106,731 91,571 108,846
Income tax expenses 626,140 566,604 983,554
The aggregate amount and per share effect of the tax holidays and tax concessions are as follows:
Year ended December 31,
2017 2018 2019
RMB RMB RMB
The aggregate effect 329,048 397,437 562,898
Per share effect:
Class A and Class B ordinary share:
—basic 2.80 3.00 4.22
—diluted 2.62 2.84 4.14 The principal components of deferred tax assets and liabilities are as follows:
As of December 31,
2018 2019
RMB RMB
Deferred tax assets:
Net operating loss carry forwards 356,293 322,464
Allowance for doubtful debts 44,621 46,691
Impairment of other investments 13,980 32,063
Inventory write-down 126,755 171,884
Payroll payable and other accruals 14,750 14,751
Deferred income 178,910 277,658
Impairment of property and equipment — 117,837
Impairment of land use rights — 13,752
Others 6,093 3,939
Less: valuation allowance (352,632 ) (461,478 )
Total deferred tax assets-non - 388,770 539,561
As of December 31,
2018 2019
RMB RMB
Deferred tax liability:
Intangible assets 4,960 —
Fair value adjustments of long-lived assets from business acquisition — 89,217
Revaluation of other investments — 36,385
Others — 39,496
Total deferred tax liability-non-current 4,960 165,098
The amount of tax loss carried forward was RMB1,700,028 and RMB1,234,799 of December 31, 2018 and 2019, respectively, for the Group’s certain subsidiaries and VIEs. The Group has provided a valuation allowance for the deferred tax assets relating to the future benefit of net operating loss carry forwards and other deferred tax assets of certain subsidiaries as of December 31, 2018 and 2019, respectively, as management is not able to conclude that the future realization of some of those net operating loss carry forwards and other deferred tax assets are more likely than not. </t>
  </si>
  <si>
    <t>Earnings per share</t>
  </si>
  <si>
    <t>2 6 Earnings per share Basic net earnings per share is based on the weighted average number of ordinary shares outstanding during each period. Diluted net earnings per share is based on the weighted average number of ordinary shares outstanding and incremental weighted average number of ordinary shares from assumed vesting of non-vested As economic rights and obligations are applied equally to both Class A and Class B ordinary shares, earnings are allocated between the two classes of ordinary shares evenly with the same allocation on a per share basis. As of December 31, 2017, 2018 and 2019, there are 846,952, 839,275 and 1,689,709 employee share options or non-vested Basic earnings per share and diluted earnings per share have been calculated for the years ended December , , and as follows:
Year ended December 31,
2017 2018 2019
Class A and Class B Class A and Class B Class A and Class B
RMB RMB RMB
Basic earnings per share attributable to Vipshop Holdings Limited’s
Numerator:
Earnings attributable to Class A and Class B ordinary shareholders for 1,949,655 2,128,787 4,016,832
Denominator:
Weighted average number of Class A and Class B ordinary shares 117,554,229 132,266,157 133,524,129
Basic earnings per Class A and Class B ordinary shares 16.59 16.09 30.08 Diluted earnings per share for the years ended December 31, 2017, 2018 and 2019 are calculated as follows:
Year ended December 31,
2017 2018 2019
Class A and Class B Class A and Class B Class A and Class B
RMB RMB RMB
Diluted earnings per share:
Numerator:
Earnings attributable to Class A and Class B ordinary shareholders for computing basic earnings per Class A and Class B ordinary share 1,949,655 2,128,787 4,016,832
Interest expenses from Convertible Senior Notes 54,673 57,293 9,062
Net earnings attributable to Class A and Class B ordinary shareholders for 2,004,328 2,186,080 4,025,894
Denominator:
Weighted average number of Class A and Class B ordinary shares outstanding for computing basic earnings per Class A and Class B ordinary share 117,554,229 132,266,157 133,524,129
Dilutive employee share options and non-vested 1,900,201 1,562,347 1,289,127
Dilutive convertible senior notes 6,261,403 6,255,106 1,268,159
Weighted average number of Class A and Class B ordinary shares outstanding for computing diluted earnings per Class A and Class B ordinary share 125,715,833 140,083,610 136,081,415
Diluted earnings per Class A and Class B ordinary shares 15.94 15.61 29.58 The Group granted a number of non-vested 3 0 non-vested non-vested</t>
  </si>
  <si>
    <t>27 . Accumulated other comprehensive loss The changes in accumulated other comprehensive loss by component are as follows:
Cumulative Translation Adjustments Unrealized Gain and (Loss) on Available-for-sale Securities Total
RMB RMB RMB
Balance as of January 1, 2017 (366,148 ) 22,540 (343,608 )
Foreign currency translation, net of tax of nil 342,348 — 342,348
Fair value changes of available-for-sale — 32,633 32,633
Reclassification adjustment for gains included in net income, net of tax of nil — (55,615 ) (55,615 )
Balance as of December 31, 2017 (23,800 ) (442 ) (24,242 )
Adoption of ASU 2016-01 — 442 442
Foreign currency translation, net of tax of nil (7,083 ) — (7,083 )
Balance as of December 31, 2018 (30,883 ) — (30,883 )
Foreign currency translation, net of tax of nil (25,773 ) — (25,773 )
Balance as of December 31, 2019 (56,656 ) — (56,656 )</t>
  </si>
  <si>
    <t>Commitments and contingencies</t>
  </si>
  <si>
    <t xml:space="preserve">28. Commitments and contingencies Capital commitment As of December 31, 2019, the Group has contracted for capital expenditures o Other commitments Besides the commitment disclosed in Note 12(c) and Note 11(i ii The Group commits to purchase services from one of its related parties at the amounts of US$60.0 million (approximately 31, 2020 to 2022. During the year ended December 31, 2017, the Group entered into a cooperative lending arrangement with a bank, whereby the Group and the bank will jointly fund financing to individuals. Under this arrangement, the Group is obligated to compensate the bank, if the bank’s lending portion becomes overdue by more than 80 days. The bank’s lending portion under the arrangement was approximately RMB117.7 million and RMB million , Contingencies The Group is subject to periodic legal or administrative proceedings in the ordinary course of business. The Group does not believe that any currently pending legal proceeding to which the Group is a party will have a material effect on its business, results of operations or cash flows. </t>
  </si>
  <si>
    <t>Related party transactions</t>
  </si>
  <si>
    <t>29. Related party transactions The table below sets forth the major related parties that has conducted related party transaction in 2018 and 2019, as well as their relationships with the Group:
Name of related parties Relationship with the Group
Tencent and its subsidiaries (“Tencent Group”) A shareholder with significant influence to the Group
Trendy (China) Group Holdings Limited and its subsidiaries (“Trendy Group”) An entity controlled by a director of the Group
Kunshan Baowei and its subsidiaries (“Baowei Group”) A joint venture of the Group For the years ended December 31, 2017 , and 2019,
Year ended December 31,
2017 2018 2019
RMB RMB RMB
Purchase of goods 213,350 340,356 1,451,404
Purchase of services 1,001 317,921 462,126
Provision 1,825 6,300 44,420
Sales product — — 111,510 Details of the balances with related parties are as follows:
(a) Amounts due from related parties (current and non - Amounts due from related parties consist of amounts due from companies controlled or significantly influenced by the Company, its shareholders and directors.
(b) Amounts due from related parties (current and non -
(c) Amounts due to related parties The amounts due to companies controlled or significantly influenced by the Company, its shareholders and directors as of December 31, 2018 and 2019 amounted to RMB323,108 and RMB520,288, respectively, which were unsecured, interest - As of December 31, 2019, the Group had borrowed RMB12,500 from Ningbo Shanjin for procurement, which carried a fixed interest rate of 3.05%.</t>
  </si>
  <si>
    <t>Share-based payments</t>
  </si>
  <si>
    <t>30. Share-based
(a) Share incentive plan In March 2011, the Group adopted the Vipshop Holdings Limited 2011 Stock Incentive Plan (the “2011 Plan”), which provide up to an aggregate of 7,350,000 Class A ordinary shares of the Group as share-based compensation to employees, directors, officers and consultants and other eligible personal of the Group. In 2012, the Group adopted the 2012 Stock Incentive Plan (the “2012 Plan”), which provide up to an aggregate of 9,000,000 Class A ordinary shares of the Group, and the maximum aggregate number of shares that may be issued per calendar year is from until the termination of the Plan. In July 2014, the Group adopted the 2014 Stock Incentive Plan (the “2014 Plan”), in which the maximum aggregate number of ordinary shares may be issued under the 2014 Plan is (i) 5,366,998 Class A ordinary shares, and (ii) an automatic increase on January 1 of each year after the effective date of the 2014 Plan by that number of shares representing 1.5% of the Group’s then total issued and outstanding share capital as of December 31 of the preceding year, or such less number as determined by the board of directors. In January 2017, the Group granted 900,000 restricted shares to its senior management, and on the same date, the Group also granted 1,320,000 share options to its senior management at an exercise price of US$68.35 (approximately RMB444.71) per ordinary share pursuant to the Company’s 2014 Share Incentive plan. In December 2018, the exercise price of 660,000 share options among the foregoing batch was adjusted to US$26.30 (approximately RMB180.83) per ordinary share. The expiration dates of the options were 5 to 10 years from grant date, vesting is subject to the continuous services of the option holders to the Group, and post-termination exercise period ranged from 3 to 9 months. During any authorized leave of absence, the vesting of the option shall be suspended after the leave of absence exceeds a period of 90 days. Vesting of the option shall resume upon the option holders’ return to service to the Group. The vesting schedule shall be extended by the length of the suspension. In the event of termination of the option holders’ continuous service for cause, the option holders’ right to exercise the option shall terminate concurrently, except otherwise determined by the plan administrator, and the Group shall have the rights to repurchase all vested options purchased by the option holders at a discount price determined by the plan administrator. The share option holders have waived any voting rights with regard to the shares and granted a power of attorney to the Board of Directors of the Group to exercise voting rights with respect to the shares. The Group uses the Binomial model to determine the estimated fair value for each option granted below with the assistance of an independent valuation firm. The Group estimates that the forfeiture rate for key manag e as w e and 25% f or 2019, The assumptions used in determining the fair value of the shar e options on the grant date were as follows:
Assumptions 2017
Expected dividend yield 0%
Risk-free interest rate 1.96%
Expected volatility 61.0%
Expected life 5 years
Exercise multiples 2.80 times
Weighted average fair value of underlying ordinary shares (US$/share) 25.09 Note:
(1) Expected dividend yield: The expected dividend yield was estimated by the Group based on its dividend policy over the expected life of the options.
(2) Risk-free interest rate: Risk-free interest rate was estimated based on the US Treasury Bond as of the valuation date.
(3) Expected volatility: The volatility of the underlying ordinary shares was estimated based on historical volatility of the Group for the period before the valuation date with length commensurate to contractual life of the options.
(4) Expected life: The expected life was based on vesting term and contractual term of the share options.
(5) Exercise multiples: The Group estimated the exercise multiple based on a consideration of various research studies regarding exercise pattern from historical statistical data.
(6) Fair value of underlying ordinary shares: The fair values of ordinary shares were determined based on the closing price in the market. For the years ended December 31, 2017, 2018 and 2019, the share option movements were as follows:
Options Weighted Weighted years to Weighted Weighted Aggregate
US$ US$ US$ US$
Outstanding as of December 31, 2016 1,872,941 0.78 4,97
Granted 1,320,000 68.35 4.00 years
Exercised (454,708 ) 1.95 3.75 years
Outstanding as of December 31, 2017 2,738,233 33.50 4.14 years
Exercised ( ) 1.65 2.77 years
Outstanding as of December 31, 2018 2,381,497 26.61 3.05 years
Exercised (85,706 ) 0.50 1.21 years
Outstanding as of December 31, 2019 2,295,791 27.59 2.09 years
Non-vested 357,500
Options vested and expected to vest as of December 31, 2019 2,295,791 27.59 2.09 years 18.31 43.26 99,318,793
Exercisable as of December 31, 201 9 1,938,291 23.95 2.10 years 16.47 46.90 90,908,615 For the years ended December 31, 2017, 2018 and 2019, the Group recognized share - in connection with the share options granted to key management and employees, respectively. The total fair value of shares vested during the years ended December 31, 2017, 2018 and 2019 was RMB236, RMB122,864 and RMB65,165, respectively. As of December 31, 2019, there was RMB67,474 (2018: RMB131,395) unrecognized compensation cost related to unvested share options granted to key management and employees of the Group. The unvested share options expense relating to the share options of the Group is expected to be recognized over a weighted average period of 1 year on a straight-line basis schedule as of December 31, 2019.
(b) Non-vested During 2017, 2018 and 2019, a total of 2,900,580, 1,102,576 and 2,418,556 non-vested Most of the non-vested one-fourth three fourth three-year non-vested non-vested non-vested date, the holder’s right to the non-vested shares will terminate effectively. The outstanding non-vested shares shall be forfeited and automatically transferred to and reacquired by the Group without any consideration. For the years ended December 31, 2017, 2018 and 2019, the non-vested
Non-vested
Outstanding as of January 1, 2017 2,419,865
Granted 2,900,580
Vested (925,623 )
Forfeited (464,564 )
Outstanding as of December 31, 2017 3,930,258
Granted 1,102,576
Vested (1,322,560 )
Forfeited (786,772 )
Outstanding as of December 31, 2018 2,923,502
Granted 2,418,556
Vested (1,102,773 )
Forfeited (839,468 )
Outstanding as of December 31, 2019 3,399,817
The Group recognized compensation expense over the four year service periods on a straight - % non-vested For the years ended December 31, 2017, 2018 and 2019, the Group recognized share - non-vested As of December 31, 2019 there was RMB998,075 (2018: RMB1,202,977) unrecognized compensation cost related to non-vested non-vested
(c) Share-based awards relating to the Shan Shan Outlets In December 2019, Shan Shan Outlets, a wholly-owned subsidiary of the Group, has adopted a Stock Incentive Plan (“the Shan Shan Plan”), which provided up to an aggregate of RMB150,000,000, representing 15% of the equity interest of the Shan Shan Outlets as share-based compensation to employees, external assigned employees and other eligible personal. The maximum contractual term of the Shan Shan Plan is 10 years. In December 2019, 7.5% of the equity interest of the Shan Shan Outlets share options were granted to its executive officer under the Shan Shan Plan. The vesting period is 4 years where 62.5% will be vested on April 1, 2022 with the remaining to be vested ratably over the remaining vesting period. No consideration will be transferred to the Group upon exercise, where Shan Shan Outlets shall repurchase the shares at a price determined based on Shan Shan Outlet’s 3-year-audited-average net profit. Accordingly, the award is classified as a liability award with fair value recognised at each period end with the change in fair value is recognised in general and administrative expenses. For the year ended December 31, 2019, the Group recognized share-based payment expenses of RMB5,726 in connection with the share options granted. The Group uses the Monte Carlo Simulation Mode (the “MC” model) to determine the estimated fair value for share-based compensation liability below with the assistance of an independent valuation firm as of December 31, 2019. The assumptions used in determining the fair value of the share-based awards as of December 31, 2019 were as follows:
Assumptions 2019
Expected dividend yield 0%
Risk-free interest rate 2.53%~2.81%
Expected volatility 23.41%~24.02%
Total fair value of underlying registered capital 226,756 Notes:
(1) Expected dividend yield: The expected dividend yield was estimated by the Group based on Shan Shan Outlet’s dividend policy over the expected life of the awards.
(2) Risk-free interest rate: Risk-free interest rate was estimated based on the China Government Bonds with a maturity life equal to the time period of the simulation as of the valuation date.
(3) Expected volatility: The expected volatility was estimated based on the 3-year average annualized volatility of comparable companies’ revenue.
(d) Share-based For the years ended December 31, 2017, 2018 and 2019, share-based
Year ended December 31,
2017 2018 2019
RMB RMB RMB
Fulfillment expenses (73,235 ) (73,151 ) (112,683 )
Marketing expenses (40,364 ) (41,063 ) (35,038 )
Technology and content expenses (206,073 ) (203,594 ) (180,493 )
General and administrative expenses (347,426 ) (353,402 ) (359,869 )
(667,098 ) (671,210 ) (688,083 )</t>
  </si>
  <si>
    <t>Segment information</t>
  </si>
  <si>
    <t>31 . Segment information Segment revenue and results In the prior years, the Group has identified two major business segments, Vip.com segment and internet finance. Due to operational changes, the Group has determined it has four operating segments in the current year. Vip.com and Shan Shan Outlets have been identified as reportable segments while internet finance and offline shop operating segments were aggregated as others. Given this change in the composition of the Group’s reportable segments, prior year segment information was restated to reflect the current reporting structure for the segments. The table below provides a summary of the Group’s operating segment results for the years ended December 31, 2017, 2018 and 2019:
Year ended December 31,
2017 2018 2019
RMB RMB RMB
Net revenues
Vip.com 72,875,234 84,159,609 91,435,282
Shan Shan Outlets — — 245,817
Others 249,726 753,752 2,638,702
Inter-segment revenues (Note a) (212,647 ) (389,413 ) (1,325,383 )
Total net revenues 72,912,313 84,523,948 92,994,418
Income (loss) from operations
Vip.com 4,063,238 3,353,658 5,267,814
Shan Shan Outlets — — 6,255
Others (366,025 ) (215,459 ) 227,719
Unallocated expenses (Note b) (1,006,767 ) (717,086 ) (728,414 )
Total income from operations 2,690,446 2,421,113 4,773,374
Total other (expenses) income (149,593 ) 325,962 169,431
Income before income taxes and share of loss of equity - 2,540,853 2,747,075 4,942,805
Depreciation of property and equipment, net (included in the measurement of segment profit or loss):
Year ended December 31,
2017 2018 2019
RMB RMB RMB
Total depreciation of property and equipment, net
Vip.com 714,656 715,087 771,049
Shan Shan Outlets — — 22,551
Others 6,184 55,203 36,768
720,840 770,290 830,368
Note:
(a) Inter-segment revenues mainly consist of payment processing, financing services provided by the internet finance business to Vip.com, promotion services provided by Vip.com to internet finance business and internal procurement between offline shops and Vip.com.
(b) Unallocated expenses include share-based compensation and amortization of intangible assets resulting from assets and business acquisitions, which are not allocated to segments. Interest income and expenses (included in the measurement of segment profit or loss):
Year ended December 31,
2017 2018 2019
RMB RMB RMB
Interest income
Vip.com 192,052 232,494 167,550
Shan Shan Outlets — — 11,746
Others 4,252 36,946 54,765
Inter-segment interest income (95,179 ) (26,568 ) (17,034 )
101,125 242,872 217,027
Interest expense
Vip.com (55,821 ) (103,504 ) (42,424 )
Shan Shan Outlets — — (8,989 )
Others (121,793 ) (82,808 ) (51,625 )
Inter-segment interest income 95,179 26,568 17,034
(82,435 ) (159,744 ) (86,004 )
Year ended December 31,
2017 2018 2019
RMB RMB RMB
Net income of investments accounted under the equity method
Vip.com (22,280 ) (46,999 ) (25,590 )
Shan Shan Outlets — — 52,772
(22,280 ) (46,999 ) 27,182
The following assets information is reviewed by the CODM:
Year ended December 31,
2018 2019
RMB RMB
Total assets
Vip.com 34,867,619 37,727,525
Shan Shan Outlets — 5,732,260
Others 8,695,044 5,122,893
43,562,663 48,582,678
Investments in equity -
Vip.com 667,427 737,806
Shan Shan Outlets — 2,375,146
667,427 3,112,952
Total expenditure for additions of long-lived assets
Vip.com 3,556,067 3,260,978
Shan Shan Outlets — 641,722
Others 37,893 374,973
3,593,960 4,277,673
Other segment information Product revenues relate to sales of apparel, shoes and bags and other products. Other revenues relate to revenues from product promotion and online advertising, and commission fees charged to third-party merchants which the Group provides platform access for sales of their product, and revenues from logistic and warehouse services provided to vendors of the Group.
Year ended December 31,
2017 2018 2019
RMB RMB RMB
Product revenues
Apparel 24,642,418 30,446,797 33,575,532
Shoes and bags 8,340,015 8,442,178 9,045,520
Cosmetics 10,607,267 11,700,310 14,645,878
Sportswear and sporting goods 4,747,077 5,699,740 7,333,523
Home goods and other lifestyle products 9,875,682 9,808,677 8,306,962
Toys, kids and baby 6,978,246 8,013,615 10,096,808
Other goods 5,980,948 7,398,958 5,717,088
71,171,653 81,510,275 88,721,311
Other revenues 1,740,660 3,013,673 4,273,107
Total net revenues 72,912,313 84,523,948 92,994,418
Geographic information Substantially all revenues and long-lived assets of Group are derived from and located in the PRC.</t>
  </si>
  <si>
    <t>Subsequent events</t>
  </si>
  <si>
    <t>3 2 Subsequent event s In January 2020, the compensation committee of the Group approved and the Group has s s at gra nt date is estimated to mately RMB1,671,625) service Beginning in January 2020, the recent outbreak of coronavirus (COVID-19) has impacted the Group’s operations, specifically the offline retail shops for walk-in customers. As precautionary measures, the government in China extended the Lunar New Year Holiday into February 2020 and has implemented travel restrictions and closures of certain central China ports and government offices. Offline retail shops of certain region in China have experienced extended closures after the Lunar New Year Holiday. As of the date of this report, the Group has experienced a decline in the offline product revenues as well as the lease income from Shan Shan Outlets. The online product revenue sales decreased also due to delayed logistic services and slow response from the supplier chain. The government of China has lifted the quarantine measures within the country gradually from the end of March 2020 and the operation of the business has gradually resumed. While the impact of this disruption in 2020 to our business and related financial impacts cannot be reasonably estimated at this time, the Group expects that its consolidated results of operations for the first half of 2020 will be affected with potential continuing impacts on subsequent periods.</t>
  </si>
  <si>
    <t>Schedule I-Condensed Financial Information</t>
  </si>
  <si>
    <t xml:space="preserve">VIPSHOP HOLDINGS LIMITED Schedule I—Condensed Financial Information of the Parent Company Statements of Income and Comprehensive Income (All amounts in thousands)
Year ended December 31,
2017 2018 2019 2019
RMB RMB RMB US$
Note 2(ad)
General and administrative expenses (696,832 ) (694,847 ) (31,240 ) (4,487 )
Other operating income 77,513 36,087 39,385 5,657
( ) i ncome (619,319 ) (658,760 ) 8,145 1,170
Interest expenses (54,665 ) (57,293 ) (9,062 ) (1,302 )
Share of results of equity method investees (21,319 ) 1,642 (6,163 ) (885 )
Equity income of subsidiaries and VIEs 2,644,958 2,843,198 4,023,912 577,999
Net income 1,949,655 2,128,787 4,016,832 576,982
Other comprehensive income, net of tax of nil:
Foreign currency translation adjustments 342,348 (7,083 ) (25,773 ) (3,702 )
Share of comprehensive loss of subsidiaries (22,982 ) — — —
Comprehensive income attributable to Vipshop Holdings Limited’s shareholders 2,269,021 2,121,704 3,991,059 573,280
VIPSHOP HOLDINGS LIMITED Schedule I—Condensed Financial Information of the Parent Company Balance Sheets (All amounts in thousands, except for share and per share data)
As of December 31,
2018 2019 2019
RMB RMB US$
Note 2(ad)
ASSETS
Cash and cash equivalents 212 44 6
Investment in an equity - 48,292 42,315 6,078
Investment in subsidiaries and VIEs 11,937,122 16,643,391 2,390,674
Amount due from subsidiaries and VIEs 9,614,563 5,146,414 739,236
TOTAL ASSETS 21,600,189 21,832,164 3,135,994
LIABILITIES AND EQUITY
Accrued expenses and other current liabilities 11,106 5,008 719
Convertible senior notes 4,327,268 — —
Total liabilities 4,338,374 5,008 719
EQUITY
Class A ordinary shares (US$0.0001 par value, 483,489,642 shares authorized, and 116,395,883 and 75 76 11
Class B ordinary shares (US$0.0001 par value, 16,510,358 shares authorized, and 16,510,358 and 11 11 2
Additional paid-in 9,385,216 9,959,497 1,430,592
Retained earnings 7,907,396 11,924,228 1,712,808
Accumulated other comprehensive loss (30,883 ) (56,656 ) (8,138 )
Total shareholders’ equity 17,261,815 21,827,156 3,135,275
TOTAL LIABILITIES AND SHAREHOLDERS’ EQUITY 21,600,189 21,832,164 3,135,994
VIPSHOP HOLDINGS LIMITED Schedule I—Condensed Financial Information of the Parent Company STATEMENTS OF CASH FLOWS (All amounts in thousands)
Year ended December 31,
2017 2018 2019 2019
RMB RMB RMB US$
Note 2(ad)
Cash flow from operating activities:
Net income 1,949,655 2,128,787 4,016,832 576,982
Adjustments to reconcile net income to net cash by operating activities:
Equity income of subsidiaries and variable interest entities (2,644,958 ) (2,843,198 ) (4,023,912 ) (577,999 )
Share of results of equit y- 21,319 (1,642 ) 6,163 885
Share-based compensation expenses 667,098 671,210 — —
Amortization of debt issuance cost 5,950 — — —
Changes in operating assets and liabilities:
Investment in subsidiaries and VIEs — 176,370 — —
Accrued expenses and other current liabilities 53,870 (10,115 ) (5,885 ) (846 )
Deferred income (44,109 ) — — —
Net cash generated from (used in) operating activities 8,825 121,412 (6,802 ) (978 )
Cash flows from investing activities:
( Loan to repa yment (5,277,028 ) (452,366 ) 4,227,181 607,198
Net cash (used in) provided by investing activities (5,277,028 ) (452,366 ) 4,227,181 607,198
Cash flows from financing activities:
Proceeds from issuance of ordinary shares upon exercise of share options 5,969 3,947 297 43
Redemption of convertible senior notes (21,697 ) — (4,220,841 ) (606,286 )
Proceeds from issuance of ordinary shares to new investors 5,610,337 — — —
Net cash provided by (used in) financing activities 5,594,609 3,947 (4,220,544 ) (606,243 )
Effect of exchange rate changes on cash and cash equivalents (44 ) (95 ) (3 ) (1 )
Net increase in cash and cash equivalents 326,362 (327,102 ) (168 ) (24 )
Cash and cash equivalents at beginning of the period 952 327,314 212 30
Cash and cash equivalents at end of the period 327,314 212 44 6
VIPSHOP HOLDINGS LIMITED NOTE TO SCHEDULE I (All amounts in thousands, except for share or per share data) Schedule I has been provided pursuant to the requirement of Rule 12-04(a) 4-08(e)(3) S-X, As of December 31, 201 9 During each of the three years in the period ended December 31, 2019, no As of December 31, 2019, there were no material contingencies, significant provisions of long-term obligations, and mandatory dividend or redemption requirements of redeemable shares or guarantees of the Company, except for those which have been separately disclosed in the Consolidated Financial Statement, if any. Basis of preparation The condensed financial information of the Parent Company has been prepared using the same accounting policies as set out in its consolidated financial statements, except that the Parent Company has used the equity method to account for its investment in its subsidiaries, VIEs and VIEs’ subsidiaries. Accordingly, the condensed financial information presented herein represents the financial information of the Parent Company. Certain information and footnote disclosures normally included in financial statements prepared in accordance with accounting principles generally accepted in the United States of America have been condensed or omitted. The footnote discloses certain supplemental information relating to the operations of the Company and, as such, these statements should be read in conjunction with the notes to the accompanying Consolidated Financial Statements. </t>
  </si>
  <si>
    <t>Summary of Significant Accounting Policies (Policies)</t>
  </si>
  <si>
    <t>Basis of presentation</t>
  </si>
  <si>
    <t>(a) Basis of presentation The consolidated financial statements have been prepared in accordance with accounting principles generally accepted in the United States of America (“U.S. GAAP”).</t>
  </si>
  <si>
    <t>Principles of consolidation</t>
  </si>
  <si>
    <t xml:space="preserve">(b) Principles of consolidation The consolidated financial statements include the financial statements of the Company, its subsidiaries, its VIEs and VIEs’ subsidiaries for which the Company is the primary beneficiary. All intercompany transactions, balances and unrealized profit and losses have been eliminated up The Group evaluates the need to consolidate its VIEs and VIEs’ subsidiaries in which equity investors do not have the characteristics of a controlling financial interest or do not have sufficient equity at risk for the entity to finance its activities without additional subordinated financial support. As foreign-invested companies engaged in internet-based businesses is subject to significant restrictions under current PRC laws and regulations, the Group and its PRC subsidiary, Vipshop (China) Co., Ltd. (“Vipshop China”), as a wholly foreign owned enterprise (“WFOE”), is restricted from holding the licenses that are necessary for the online operation in China. To comply with these restrictions, the Group conducts the Internet-related operations in the PRC through certain PRC domestic companies, whose equity interests are held by certain management members of the Group (“Nominee Shareholders”). In order to exercise effective control over these PRC domestic companies, the Group, through the WFOE, entered into a series of contractual arrangements with these PRC domestic companies and the Nominee Shareholders, pursuant to which the Group is entitled to receive effectively all economic benefits generated from the Nominee Shareholders’ equity interests in these PRC domestic companies. By entering into a series of contractual arrangements, the Group established four sets of VIEs: (i) Vipshop China, Guangzhou Vipshop E-Commerce E-Commerce”) E-Commerce; E-Commerce The Group has concluded that these PRC domestic companies are consolidated VIEs of the Group, of which the Group is the ultimate primary beneficiary. The following is a summary of the contractual agreements (collectively, “Contractual Agreements”) that the Group, through the WFOE, entered into with the consolidated VIEs and their Nominee Shareholders: Equity Interest Pledge Agreements The Nominee Shareholders of these PRC domestic companies pledged all their equity interests in these PRC domestic companies as collateral to ensure that these PRC domestic companies fully performs its obligations under the Exclusive Business Cooperation Agreement, Exclusive Option Agreement and Loan Agreement, and pays the consulting and service fees and repays the loan and the accrued interests to the WFOE when the same becomes due. The agreement will remain in effect until all of the obligations of these PRC domestic companies under the Exclusive Business Cooperation Agreement, Exclusive Option Agreement and Loan Agreement have been duly performed or terminated. Exclusive Option Agreement The Nominee Shareholders of these PRC domestic companies granted the WFOE an irrevocable and exclusive right to purchase, or designate one or more persons to purchase, their equity interest in these PRC domestic companies at the WFOE’s sole and absolute discretion to the extent permitted by the PRC laws. The purchase price is equal to the higher of: (i) the amount of registered capital actually contributed by the equity holder; or (ii) a minimum price permitted by applicable PRC laws. Power of Attorney Agreements The Nominee Shareholders of these PRC domestic companies irrevocably authorized the WFOE to exercise the rights related to their shareholdings, including attending shareholders’ meetings and voting on their behalf on all matters, including but not limited to matters related to the transfer, pledge or disposition of their respective equity interests in these PRC domestic companies, and appointment of the executive directors and senior management of these PRC domestic companies. The WFOE has the right to appoint any individual or entity to exercise the power of attorney on its behalf. Each power of attorney will remain in effect until the shareholder ceases to hold any equity interest in these PRC domestic companies. Exclusive Business Cooperation Agreement The WFOE entered into an agreement with these PRC domestic companies to provide these PRC domestic companies with technical, consulting and other services. In consideration of these services, these PRC domestic companies shall pay the WFOE fees equal to 100% of its net income of these PRC domestic companies, provided that the WFOE, at its sole discretion, shall have the right to adjust the rate of the service through written notice. The WFOE will exclusively own any intellectual property arising from the performance of this agreement. These PRC domestic companies has no right to terminate this agreement unless the WFOE commits gross negligence or fraud. Loan Agreement The WFOE entered into a loan agreement with the Nominee Shareholders, to provided them loans solely for the purpose of contribution or increase of registered capital or working capital of these PRC domestic companies. The WFOE has the sole discretion to determine the method of repayment, including requiring the Nominee Shareholders to transfer their equity interests in these PRC domestic companies to the WFOE or its designated person. Vipshop E-Commerce E-Commerce are E-Commerce, E-Commerce vipshop.com vip.com Risks in relation to the VIE structure The Group believes that the VIE arrangements are in compliance with PRC law and are legally enforceable. The equity holders of the VIEs are also shareholders of the Company and therefore have no current interest in seeking to act contrary to the contractual arrangements. However, there are certain risks related to the Contractual Agreements, which include but are not limited to the following:
• If the Group’s ownership structure, are found to be in violation of any existing or future PRC laws or regulations, the relevant governmental authorities, including the China Securities Regulatory Commission, would have broad discretion in dealing with such violation, including levying fines, confiscating its income or the income of the WFOE, Vipshop E-commerce, E-commerce,
• The Group relies on the Contractual Arrangements with the VIEs and their equity holders for a majority all of its PRC operations, which may not be as effective as direct ownership in providing operational control;
• The Group may have to incur significant cost to enforce, or may not be able to effectively enforce, the Contractual Arrangements with the VIEs and their equity holders in the event of a breach or non-compliance
• The Nominee Shareholders of the VIEs are also directors of the Group or its subsidiaries, and has a duty of care and loyalty to the Group and its shareholders as a whole under Cayman Islands law. Under the Contractual Arrangements with the VIEs and the Nominee Shareholders, (a) the Group may replace any such individual as a shareholder of the VIEs at the Group’s discretion, and (b) each of these individuals has executed a power of attorney to appoint the WFOE or its designated third party to vote on their behalf and exercise shareholder rights of the VIE. However, the Group cannot assure that these individuals will act in the best interests of the Group should any conflicts of interest arise, or that any conflicts of interest will be resolved in the Group’s favor. These individuals may breach or cause the VIE to breach the existing contractual arrangements. If the Group cannot resolve any conflicts of interest or disputes between the Group and any of these individuals, the Group would have to rely on legal proceedings, which may be expensive, time-consuming and disruptive to its operations. There is also substantial uncertainty as to the outcome of any such legal proceedings.
• There are, however, substantial uncertainties regarding the interpretation and application of current or future PRC laws and regulations. On March 15, 2019, the National People’s Congress approved the PRC Foreign Investment Law, which became effective on January 1, 2020 and replace the existing laws regulating foreign investment in China. The PRC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Under the newly enacted PRC Foreign Investment Law, there are substantial uncertainties relating to its interpretation and implementation. It is possible that future legislations promulgated by the State Council may provide for contractual arrangements as a form of foreign investment and subject to foreign investment restrictions. It is therefore uncertain whether the Group’s corporate structure may be deemed as violating the foreign investment restrictions in China. If the Group fails to take appropriate and timely measures to comply with any of these or similar regulatory compliance requirements, the Group’s current corporate structure, corporate governance, and business operations could be materially and adversely affected. The financial information of the Group’s VIEs and VIEs’ subsidiaries, including total assets, total liabilities, net revenues, total operating expenses, net loss and cash flows after intercompany eliminations are as follows:
As of December 31,
2018 2019
RMB RMB
Total assets 5,974,238 10,388,986
Total current liabilities (3,753,295 ) (3,957,003 )
Total liabilities (3,757,210 ) (4,002,131 )
2017 2018 2019
RMB RMB RMB
Net revenues 1,583,466 2,455,488 3,613,683
Total operating expenses (5,243,573 ) (5,826,283 ) (6,095,095 )
Net loss (3,784,932 ) (3,531,460 ) (2,206,270 )
Year ended December 31,
2017 2018 2019
RMB RMB RMB
Net cash (used in) provided by operating activities (801,931 ) (294,853 ) 4,807,929
Net cash provided by (used in) investing activities 1,435,001 (48,162 ) (2,206,121 )
Net cash provided by (used in) financing activities 1,144,728 (17,698 ) (13,125 )
There are no consolidated VIEs’ assets that are collateral for the VIEs’ obligations or are restricted solely to settle the VIEs’ obligations. The Company has not provided any financial support that it was not previously contractually required to provide to the VIEs. </t>
  </si>
  <si>
    <t>Use of estimates</t>
  </si>
  <si>
    <t xml:space="preserve">(c) Use of estimates The preparation of financial statements in conformity with U.S. GAAP requires management of the Group to make estimates and assumptions that affect the reported amounts of assets and liabilities and the disclosure of contingent assets and liabilities at the date of the financial statements, and reported amounts of revenues and expenses during the reporting periods. Actual results may differ from these estimates. The Group’s management based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inventory write-down, valuation of goodwill and assets acquired in business acquisition, valuation of other investments and valuation of account </t>
  </si>
  <si>
    <t xml:space="preserve">(d) Cash and cash equivalents Cash and cash equivalents consist of cash on hand, demand deposits and highly liquid investments with maturity of less than three months. Cash and cash equivalents are placed with financial institutions with high-credit ratings and quality. </t>
  </si>
  <si>
    <t xml:space="preserve">(e) Restricted cash The Group’s restricted cash mainly represents: (1) deposits held in a designated bank account under the cooperative lending arrangement with a bank in which the Group is required to maintain at all times a certain percentage of the outstanding principal of total lending amount with a bank, (2) deposits held in a designated account in the People’s Bank of China related to online payments service. </t>
  </si>
  <si>
    <t>Short term investments</t>
  </si>
  <si>
    <t>(f) Short-term investments Short-term investments consist primarily of time deposits and financial products offered by commercial banks in the PRC with fixed maturity dates ranging from three months to one year.</t>
  </si>
  <si>
    <t>(g) Inventories Inventories consisting of products available for sales are valued at the lower of cost or net realizable value with cost determined using the weighted average cost method. Net realizable value is based on estimated selling prices in the ordinary course of business, less reasonably predictable transportation cost. Adjustments are recorded when future estimated net realizable value is less than cost. Write-downs are recorded in cost of revenues in the consolidated statements of income and comprehensive income. To determine the write-down relating to different categories, the Group applies a certain writedown percentage based on aging and condition of the merchandises within each category. The Group developed these write-down percentages based on historical trends, inventory aging, historical and forecasted demands, expected selling prices and future promotional events.</t>
  </si>
  <si>
    <t xml:space="preserve">(h) Accounts receivables , net Accounts receivable are mainly receivables from consumer financing business, which are stated at the historical carrying amount net of allowance for uncollectible accounts. The Group establishes an allowance for uncollectible accounts receivable based on estimates, historical experience and other factors surrounding the credit risk of specific customers. Uncollectible accounts receivable are written off when a settlement is reached for an amount that is less than the outstanding historical balance or when the Group has determined that is not probable for the balance to be collected. Accounts receivable expected to be settled more than one year as of the balance sheet date are classified into other long-term assets on the consolidated balance sheets. </t>
  </si>
  <si>
    <t>Loan receivables</t>
  </si>
  <si>
    <t>(i) Loan receivables , net Loan receivables mainly represent the microcredit business made to qualified individual customers who are the end users of the Group’s online marketplace business. The loan periods extended by the Group to the individual customers mainly range from 3 months to 24 months. The loan receivables are stated at the historical carrying amount net of allowance for uncollectible loan receivables. The Group establishes an allowance for uncollectible loan receivable based on estimates, historical experience and other factors surrounding the credit risk of specific customers. Uncollectible loan receivables are written off when the Group has exhausted all efforts and The loan receivables expected to be settled more than one year as of balance sheet date are classified into other long-term assets on the consolidated balance sheets. For the years ended December 31, 2018 and 2019, the Group recorded allowance of RMB3,789 and RMB63,833 for both current and non-current loan receivables.</t>
  </si>
  <si>
    <t>Other receivables</t>
  </si>
  <si>
    <t xml:space="preserve">(j) Other receivables , net Other receivables mainly consisted of advances to supplier, VAT recoverable, loans to staff and others, which are stated at the historical carrying amounts. The Group establishes an allowance for uncollectible other receivables based on estimates, historical experience and other factors surrounding the credit risk of specific accounts. Uncollectible other receivables are written off when a settlement is reached for an amount that is less than the outstanding historical balance or when the Group has determined the balance will not be collected. </t>
  </si>
  <si>
    <t xml:space="preserve">(k) Property and equipment, net Property and equipment are stated at cost less accumulated depreciation and impairment losses. Gains or losses on dispositions of property and equipment are included in other operating income. Major additions, renewals and betterments are capitalized, while maintenance and repairs are expensed as incurred. Depreciation and amortization are provided over the estimated useful lives of the assets using the straight-line method from the time the assets are placed in service. Estimated useful lives are as follows:
Classification Estimated useful life
Buildings 20 t o 30
Furniture, fixtures and equipment 2 to 10 years
Leasehold improvements Shorter of lease term or the estimated useful life of lease improvements
Motor vehicles 4 to 5 years
Software 3 years Direct and incremental costs related to the construction of assets, including costs under the construction contracts, duties and tariffs, equipment installation and shipping costs, are capitalized. Management estimates the residual value of its furniture, fixtures and equipment and motor vehicles to be 5%. </t>
  </si>
  <si>
    <t>Capitalization of interest</t>
  </si>
  <si>
    <t xml:space="preserve">(l) Capitalization of interest Interest and amortization of deferred financing costs incurred on funds used to construct the Group’s warehouses during the active construction period are capitalized. Interest subject to capitalization primarily includes interest paid or payable on the Group’s convertible senior notes due in RMB97,024 , RMB and R MB87,631 , RMB , and RMB1,627 , 2017 , 2018 and 2019 , respectively. </t>
  </si>
  <si>
    <t xml:space="preserve">(m) Land use rights, net The land use rights represent the amounts paid and relevant costs incurred for the Group’s leases for the right of use for lands located in PRC and are recorded at purchase cost less accumulated amortization. Amortization is provided on a straight-line basis over the terms of the respective land use right agreement. </t>
  </si>
  <si>
    <t xml:space="preserve">(n) Intangible assets, net Acquired intangible assets mainly consist of domain names, customer relationships, non-compete Domain names and trademarks Domain name and trademarks purchased from third parties are initially recorded at cost and amortized on a straight-line basis over the estimated economic lives of approximately two to five years. Intangible assets arising from business combination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definite economic life are carried at cost less accumulated amortization. Amortization for identifiable intangibles assets are computed using the straight-line method over the intangible assets’ economic lives. Alternatively, intangible assets acquired in a business combination with indefinite lives are carried out cost less than subsequent accumulated impairment loss. Cost to renew or extend the term of a recognized intangible asset is charged to profit or loss as incurred in the consolidated statements of income and comprehensive income. Estimated economic lives of the intangible assets are as follows:
Classification Estimated economic life
Customer relationships 4-14
Trademarks 2-5
Non-compete 3 years
Domain names 2-3
Payment license Indefinite life </t>
  </si>
  <si>
    <t>(o) Investments in equity method investees Investments in equity method investees consist of:
(1) Investments in affiliated companies and joint ventures, over which the Group has significant influence but which it does not control. The Group generally considers an ownership interest of 20% or higher to represent significant influence, as well as other factors including but not limited to, representation on the investee’s board of directors, voting rights, etc.
(2) Limited partnerships when the Group has more than minor ownership interest or more than a minor influence. The Group generally considers investment in limited partnerships of 3 to 5 percent to be more than minor. Investment in equity method investees are accounted for by the equity method of accounting. Under this method, the Group’s share of the post-acquisition profits or losses of the equity method investees is recognized in the statement of income and comprehensive income and its share of post-acquisition movements in other comprehensive income are recognized in other comprehensive income. Unrealized gains on transactions between the Group and its equity method investees are eliminated to the extent of the Group’s interest in the equity method investees; unrealized losses are also eliminated unless the transaction provides evidence of an impairment of the asset transferred. When the Group’s share of losses in an equity method investee equals or exceeds its interest in the equity method investees, the Group does not recognize further losses, unless the Group has incurred obligations or made payments on behalf of the affiliated investee. The Group is required to perform an impairment assessment of its investments whenever events or changes in business circumstances indicate that the carrying value of the investment may not be fully recoverable. An impairment loss is recorded when there has been a loss in value of the investments that is other than temporary. The Group assess its equity investments for other-than-temporary company-specific</t>
  </si>
  <si>
    <t xml:space="preserve">(p) Other investments Other investments consist of:
(1) Investments in equity securities that have readily determinable fair values and for which the Group does not have the ability to exercise significant influence are reported at fair value with unrealized gains and losses included in net income.
(2) Investments in debt securities other than trading securities or held-to-maturity available-for-sale
(3) Investments in equity securities without readily determinable fair values are accounted for at cost, adjusted for impairments and observable price changes in orderly transactions for the identical or similar investments of the same issuer. For available-for-sale the For equity securities without readily determinable fair values, at each reporting period, the Group makes qualitative assessment considering impairment indicators to evaluate whether the other investment is impaired. Impairment indicators that the Group considers include, but are not limited to, the following:
a. a significant deterioration in the earnings performance, credit rating, asset quality, or business prospects of the investee;
b. a significant adverse change in the regulatory, economic, or technological environment of the investee;
c. a significant adverse change in the general market condition of either the geographical area or the industry in which the investee operates;
d. A bona fide offer to purchase, an offer by the investee to sell, or a completed auction process for the same or similar investment for an amount less than the carrying amount of that investment;
e. Factors that raise significant concerns about the investee’s ability to continue as a going concern, such as negative cash flows from operations, working capital deficiencies, or noncompliance with statutory capital requirements or debt covenants. The respective investment shall be written down to its fair value if a qualitative assessment indicates that the investment is impaired and the fair value of the investment is less than its carrying value. The impairment loss is recorded in net income equal to the difference between the fair value of the investment and its carrying amount. </t>
  </si>
  <si>
    <t>Impairment of long-lived assets (other than goodwill and intangible assets with indefinite life)</t>
  </si>
  <si>
    <t xml:space="preserve">(q) Impairment of long-lived assets (other than goodwill and intangible assets with indefinite life) The Group evaluates its long-lived assets for impairment whenever events or changes in circumstances indicate that the carrying amount of the assets may not be recoverable. When these events occur, the Group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Group recognizes an impairment equal to the difference between the carrying amount and fair value of these assets. The Group recorded an impairment of nil, nil and RMB537,579 for the years ended December 31, 2017, 2018 and 2019, respectively, in general and administrative expenses on the consolidated statements of income and comprehensive income. </t>
  </si>
  <si>
    <t>(r) Goodwill Goodwill represents the excess of the purchase price over the fair value of the identifiable assets and liabilities acquired in a business combination. Goodwill is not amortized but is tested for impairment on an annual basis as of December 31, and in between annual tests when an event occurs or circumstances change that could indicate that the asset might be impaired. The Group assesses qualitative factors to determine whether it is more likely than not that the fair value of a reporting unit is less than its carrying amount. If the Group decides, as a result of its qualitative assessment, that it is more likely than not that the fair value of a reporting unit is less than its carrying amount, a two-step Application of impairment test for goodwill requires significant management judgment, including the identification of the reporting unit, assigning assets, liabilities and goodwill to each reporting unit, and determining the fair value of each reporting unit. The fair value of each reporting unit is determined by analysis of discounted cash flows. The significant assumptions regarding the reporting unit’s future operating performance are revenue growth rates, costs of goods and operating expenses growth rates, discount rates and terminal values. Changes in these estimates and assumptions could materially affect the determination of fair value for each reporting unit. In 2017 and 2018, management has conducted the qualitative impairment test to compare the carrying value of the reporting units, including assigned goodwill, to its respective fair value. Based on the qualitative impairment assessment, it was determined that it is more likely than not the fair values of the reporting units tested ex c In 2019, the Group has outsourced all delivery activities to third party couriers and ceased the operations of its logistic services unit. Accordingly, the Group has impaired all goodwill related to its logistic business in the amount of RMB .</t>
  </si>
  <si>
    <t>Intangible assets with indefinite lives</t>
  </si>
  <si>
    <t xml:space="preserve">(s) Intangible assets with indefinite lives Intangible assets with indefinite lives represents primarily the payment license acquired in a business combination in 2016. In determining its indefinite life, the Group considered the following: the expected use of the intangible; the longevity of the license; the legal, regulatory and contractual provisions that affect their maximum useful life; the Group’s ability to renew or extend the asset’s legal or contractual life without substantial costs; effects of the regulatory environment; maintenance expenditures required to obtain the expected future cash flows from the asset; and considerations for obsolescence, demand, competition and other economic factors. Intangible assets with indefinite lives is not amortized but is tested for impairment on an annual basis as of December 31, and in between annual tests when an event occurs or circumstances change that could indicate that the asset might be impaired. In 2018 and 2019, management has conducted the qualitative impairment test and the qualitative assessment and no impairment indicators identified. </t>
  </si>
  <si>
    <t>Business combinations and non-controlling interests</t>
  </si>
  <si>
    <t>(t) Business combinations and non-controlling The Group accounts for its business combinations using the acquisition method of accounting in accordance with ASC 805 “Business Combinations”. The cost of an acquisition is measured as the aggregate of the acquisition date fair values of the assets transferred and liabilities incurred by the Group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non-controlling For the Group’s majority-owned subsidiaries and subsidiaries of VIEs, a non-controlling Group. Consolidated net income on the consolidated statements of income and comprehensive income includes the net income (loss) attributable to non-controlling non-controlling non-controlling</t>
  </si>
  <si>
    <t>(u) Securitization debt The securitization debt securities issued to investors are collateralized by the specified pool of accounts receivable and are payable only out of collections on their respective underlying collateralized assets and guaranteed by the WFOE. The securities can be retained in the form of senior or subordinated securities. The Group holds 100% of the subordinated securities. The securitization securities are reported as current and non-current</t>
  </si>
  <si>
    <t xml:space="preserve">(v) Leases In February 2016, the FASB issued ASU 2016-02, which supersedes existing guidance on accounting for leases in ASC Topic 840—Leases (“ASC 840”) and generally requires all leases, including operating leases, to be recognized in the statement of financial position of lessees as right-of-use (“ROU”) assets and lease liabilities, with certain practical expedients available. The Group adopted ASC Topic 842—Leases (“ASC 842”) on January 1, 2019 using the modified retrospective transition approach, applying the new standard to leases existing at the date of initial adoption. The Group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Upon adoption, the Group elected the practical expedients available under ASC 842, which permits the Group to not reassess the lease identification, lease classification and initial direct costs associated with any expired or existing contracts as of the date of adoption, as well as using hindsight in determining the lease term and in assessing impairment of the Group’s ROU assets. In connection with the adoption of ASC 842, the Group made an accounting policy election for all lease related asset classes, to account for the lease and non-lease components as a single lease component. The Group has also made an accounting policy election to exempt leases with an initial term of 12 months or less from being recognized on the balance sheet. Short-term leases are not significant in comparison to the Group’s overall lease portfolio. Payments related to those leases continue to be recognized in the consolidated statement of income and comprehensive income on a straight-line basis over the lease term. The scope of ASC 842 also includes land use right and the accounting policy is included in Note 2(m). From the Perspective of Lesse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the associated lease expense on a straight-line basis over the term of the lease beginning on the date of initial possession, which is generally when the Group enters the leased premises and begins to make improvements in preparation for its intended use. A lease liability is recognized for future fixed lease payments and a ROU asset representing the right to use the underlying asset during the lease term. The Group uses the incremental borrowing rate in determining the present value of lease payments, unless the implicit rate is readily determinable. The incremental borrowing rate is estimated on a portfolio basis and incorporating lease term, currency risk, credit risk and an adjustment for collateral. If lease terms include options to extend or terminate the lease, the ROU asset and lease liability are measured based on the reasonably certain decision. Upon adoption of ASU 2016-02 on January 01, 2019, the Group elected to use the remaining lease term as of January 1, 2019 in the estimation of the applicable discount rate for leases that were in place at adoption. For the initial measurement of the lease liabilities for leases commencing after January 1, 2019, the Group uses the discount rate as of the commencement date of the lease, incorporating the entire lease term. Current maturities and long-term portions of operating lease liabilities are classified as operating lease liabilities, current and operating lease liabilities, non-current, respectively, in the consolidated balance sheets. The ROU asset is measured at the amount of the lease liabilities with adjustments, if applicable, for lease prepayments made prior to or at lease commencement, initial direct costs incurred and lease incentives. Variable lease expenses includes rent contingent payments based on percentages of revenue as defined in the lease. It is not included in lease expenses before it incurs or becomes probable. Repayments of operating liabilities, variable lease payments and short - As a result of the adoption, the Group recognized approximately RMB451,390 ROU assets recorded in ROU assets and corresponding lease liability in operating lease liabilities on the consolidated balance sheet as of January 1, 2019. The adoption had no material impact on the Group’s consolidated statements of income and comprehensive income for the year ended December 31, 2019 or the opening balance of retained earnings as of January 1, 2019. From the Perspective of Lessor The Group does not have material lessor contracts before the acquisition of Shan Shan Outlets. Shan Shan Outlets leases shop spaces in outlet malls to brand shops to conduct commercial selling activities under operating leases from to years. Under ASC 842, which created a practical expedient that provides lessors an option not to separate lease and non-lease components if both of the following criteria are met: (1) the timing and pattern of transfer of the lease and non-lease component(s) are the same and (2) the lease component would be classified as an operating lease if it were accounted for separately. If both criteria are met, the combined component is accounted for in accordance with ASC 842 if the lease component is the predominant component of the combined component; otherwise, the combined component is accounted for in accordance with the revenue recognition standard. The Group determined that the lease arrangements meet the criteria taking the practical expedient and to account for the lease and non-lease components as a single lease component under ASC 842. The Group recognized consideration received from the leases, together with other non-lease components including common area maintenance arrangements on a straight-line basis as the lease component is the predominant component of the combined component. The Group, as a lessor, retain substantially all of the risks and benefits of ownership of the properties and continue to account for its leases as operating leases. There’s no terms and conditions exist to grant the option for the tenant to purchase the properties upon termination of the lease. Renewal of the leases are on a negotiation basis before termination and penalty is imposed if the lessees early terminate the leases. The majority of the Group’s lease contracts are based on the higher of 1) fixed lease payment and 2) variable lease payment based on percentage of gross revenue generated by each tenant. The Group recognizes fixed lease income on a straight-line basis over the terms of the leases and variable lease income are recognized when incurred, both included in other revenues on the consolidated statements of income and comprehensive income. The lessees are generally required to provide the Group with a deposit, which is recorded in accrued expenses and other current liabilities on the consolidated balance sheets. Pursuant to the term of membership agreement, the amount of deposit may be applied if any damage caused to the Group. The residual value of the Group’s lease assets represents the fair value of the leased assets at the end of the lease terms. The Group relies on industry data, historical experience, independent appraisals and the experience of the management team to value lease residuals. </t>
  </si>
  <si>
    <t>Revenue recognition</t>
  </si>
  <si>
    <t>( w Revenue recognition Effective with the adoption of Accounting Standards Update (“ASU”) 2014-09, In periods prior to the adoption of Topic 606, the Group’s accounting policy was to recognize revenue when persuasive evidence of an arrangement exists, products are delivered, the price to the buyer is fixed or determinable and collectability is reasonably assured.</t>
  </si>
  <si>
    <t>Cost of revenues</t>
  </si>
  <si>
    <t xml:space="preserve">(x) Cost of revenues Cost of revenues consists primarily of cost of merchandise sold, inventory write-down, cost relating to logistics service rendered to external customers, occupancy cost for retail shops including rental cost, maintenance costs, depreciation cost and utility cost of the outlets. The amounts of inventory write-down were RMB206,733, RMB440,823 and RMB347,498 for the years ended December 31, 2017, 2018 and 2019, respectively. Cost of revenues does not include fulfillment expenses, therefore the Group’s cost of revenues may not be comparable to other companies which include such expenses in their cost of revenues. The Group provides financing to some of its suppliers by advancing them cash for portions of accounts payables the Group owes to them, and receives interest over the financing periods which is presented as a reduction to cost of revenues. The advances to these suppliers related to the Group’s financing activities have no offsetting rights against the Group’s accounts payables to these suppliers, and are presented as part of other receivables and prepayments in the consolidated balance sheets Note 6. </t>
  </si>
  <si>
    <t>Fulfillment expenses</t>
  </si>
  <si>
    <t xml:space="preserve">(y) Fulfillment expenses Fulfillment expenses primarily consist of payroll, bonus and benefits of logistics staff, logistics centers rental expenses, shipping and handling expenses and packaging expenses. In 2019, the Group has ceased its logistics delivery operations and outsourced all of its delivery activities to third party couriers. Costs paid to the third party couriers are included in fulfilment expenses. </t>
  </si>
  <si>
    <t xml:space="preserve">(z) Marketing expenses Marketing expenses primarily consist of payroll, bonus and benefits of marketing staff, advertising costs, agency fees and costs for promotional materials. Advertising expenses are charged to the statements of income and comprehensive income in the period incurred. The amounts of advertising expenses incurred were RMB1,526,815, RMB1,651,996 and RMB2,234,291 for the years ended December 31, 2017, 2018 and 2019, respectively. </t>
  </si>
  <si>
    <t xml:space="preserve">(a a Technology and content expenses Technology and content expenses primarily consist of payroll, bonus and benefits of the staff in the technology and system department, telecommunications expenses, model fees and photography expenses. </t>
  </si>
  <si>
    <t>(a b General and administrative expenses General and administrative expenses primarily consist of payroll, bonus and benefit costs for retail and corporate employees, legal, finance, information systems, rental expenses and other corporate overhead costs. In November 2019, the Group has ceased its logistic operation. Severance payments of RMB652.0 million and asset impairment of RMB154.2 million are recorded in general and administrative expenses for year ended December 31, 2019.</t>
  </si>
  <si>
    <t>Foreign Currency Transactions and Translations</t>
  </si>
  <si>
    <t xml:space="preserve">(a c Foreign currency transactions and translations The functional currency of the Company, Vipshop HK, Lefeng.com Limited (“Lefeng.com”) and other offshores subsidiaries is the United States dollar (“US dollar”). The functional currency of all the other significant subsidiaries and the VIEs is RMB. Foreign currency denominated monetary assets and liabilities have been translated into the functional currency at the prevailing exchange rates as of the balance sheet date. Transactions in foreign currencies have been translated into the functional currency at the applicable rates of exchange prevailing on the date transactions occurred. Transaction gains and losses are recognized in the consolidated statements of income and comprehensive income.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he Group’s cash, cash equivalents and restricted cash denominated in RMB amounted to RMB6,615,216 and RMB7,565,817 at December 31, 2018 and 2019, respectively. </t>
  </si>
  <si>
    <t>Convenience translation</t>
  </si>
  <si>
    <t>( a d Convenience translation Translations of balances in the consolidated balance sheets, consolidated statements of income and comprehensive income, and consolidated statements of cash flows from RMB into US dollar as of and for the year ended December 31, 2019 are solely for the convenience of the readers and were calculated at the rate of 6.9618 representing the noon buying rate set forth in the H.10 statistical release of the U.S. Federal Reserve Board on December 31, 201 9</t>
  </si>
  <si>
    <t>Taxation</t>
  </si>
  <si>
    <t>(ae) Taxation Current income taxes are provided for in accordance with the laws of the relevant taxing authorities. As part of the process of preparing financial statements, the Group is required to estimate its income taxes in each of the jurisdictions in which it operates. The Group accounts for income taxes using the liability method. Under this method, deferred income taxes are recognized for tax consequences in future years of differences between the tax bases of assets and liabilities and their reported amounts in the financial statements at each year-end</t>
  </si>
  <si>
    <t>Value added taxes</t>
  </si>
  <si>
    <t xml:space="preserve">( a f Value added taxes (“VAT”) The Group’s PRC subsidiaries are subject to VAT at rates ranged from 6% to 16% before April since April 2019, compared with VAT at rates ranged from 6% to 17% before May 2018 and 6% to 16% since May 2018, on proceeds received from customers, and are entitled to a deduction for VAT already paid or borne on the goods purchased by it and utilized in the production of goods that have generated the gross sales proceeds and service incurred. The VAT balance is recorded either in other current liabilities or other current receivables on the consolidated balance sheets. </t>
  </si>
  <si>
    <t>Comprehensive income (loss)</t>
  </si>
  <si>
    <t xml:space="preserve">(ag) Comprehensive income (loss) Comprehensive income (loss) is defined to include all changes in equity except those resulting from investments by owners and distributions to owners. During the periods presented, comprehensive income (loss) is reported in the consolidated statements of income and comprehensive income, and other comprehensive income (loss) includes foreign currency translation adjustments, unrealized gain or loss of available-for-sale available-for-sale 2016-01 </t>
  </si>
  <si>
    <t>Concentration of credit risk</t>
  </si>
  <si>
    <t>(ah) Concentration of credit risk Financial instruments that potentially expose the Group to concentrations of credit risk consist primarily of cash and cash equivalents, restricted cash, accounts receivable, net, short - - Account receivables from product delivery service providers relates to amounts collected from customers by the service providers when products are delivered. The Group conducts a credit evaluations on these service providers and require certain amounts of security deposits from them to manage its credit risk. Amounts due from related parties are prepayments related to purchases of goods and services from the entities controlled by shareholders of the Company. Due to the nature of the relationship, the Group considers there to be no collection risks in regard to amounts due from related parties. With respect to advances to product suppliers, the Group performs on-going</t>
  </si>
  <si>
    <t>Fair value of financial instruments</t>
  </si>
  <si>
    <t xml:space="preserve">(ai)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Level 3 Applies to assets or liabilities for which there are unobservable inputs to the valuation methodology that are significant to the measurement of the fair value of the assets or liabilities. Measured at fair value on a recurring basis The Group’s financial assets and liabilities that were required to be measured at fair value on a recurring basis as of December 31, 2018 and 2019 include equity investments with readily determinable fair value, available-for-sale
Fair Value Measurements at Reporting Date Using
Description As of December 31, 201 8 Quoted Prices in Active Markets for Identical Assets (Level 1) Significant Other Observable Inputs (Level 2) Significant Unobservable Inputs (Level 3)
RMB RMB RMB RMB
Other investments:
- Equity investments with readily determinable 217,036 217,036 — —
- Available-for-sale 130,358 — 130,358 —
Fair Value Measurements at Reporting Date Using
Description As of December 31, 2019 Quoted Prices in Active Markets for Identical Assets (Level 1) Significant Other Observable Inputs (Level 2) Significant Unobservable Inputs (Level 3)
RMB RMB RMB RMB
Other investments:
- Equity investments with readily determinable fair value 506,302 506,302 — —
Other liabilities:
- Financial guarantee (8,847 ) — — (8,847 )
- Liability for cash-settled share-based compensation arrangements (5,726 ) — — (5,726 ) The equity investments with readily determinable fair value are carried at fair values. The Group measures its listed equity securities using quoted prices for the underlying securities in active markets, and accordingly, the Group classifies the valuation techniques that use these inputs as Level 1. Available-for-sale Financial guarantee assumed from the acquisition of Shan Shan Outlets, as disclosed in Note 3, is recorded as other liabilities on the consolidated balance sheets. Its fair value was estimated using the credit default method, with reference to the default and recovery rate of comparable guaranteed companies. The default and recovery rate applied are based on the default and recovery rate published by Standard &amp; Poor’s (“S&amp;P”) and Moody’s respectively, sorted by credit rating. As such, they are classified in Level 3 measurement. The fair value of the liability on cash-settled share-based compensation arrangement was estimated using the Monte Carlo Simulation (Note 30 (c)), through simulation of the future net profits of the Shan Shan Outlets. As such, they are classified in Level 3 measurement. The carrying values of the Group’s financial instruments, including cash and cash equivalents, restricted cash, accounts receivable, net, other receivables, net, loan receivables, net, short-term investment, accounts payable, other current liabilities, advances from customers, amounts due from and to related parties, short-term loans and short-term securitization debt approximate their fair values due to the short-term nature of these instruments. The estimated fair value of convertible senior notes as of December 31, 2018 was approximately RMB4,260,195, as compared to its carrying value of RMB4,327,268. The Group fully redeemed the convertible senior notes in March, 2019. Fair value was estimated using quoted market prices and represented a Level 1 measurement. Measured at fair value on a nonrecurring basis The estimated fair values of equity method investments used in the impairment test were estimated by applying unobservable inputs to the discounted cash flow valuation methodology that are significant to the measurement of the fair value of these assets. The Group measures investment in equity method investees at fair value on a nonrecurring basis when they are deemed to be impaired. The fair values of these investments are determined based on valuation techniques using the best information available, and may include management judgments, future performance projections, etc. An impairment charge to these investments is recorded when the cost of the investment exceeds its fair value. The fair value of equity investments without readily determinable fair value is estimated to be cost minus impairment, and if any, adjusted by observable price changes in orderly transactions for the identical or similar investments of the same issuer. Other than the investments in equity method investees (Note 11) and the equity investments without readily determinable fair value (Note 12), the Group did not have any assets and liabilities that were measured at fair value on a nonrecurring basis. </t>
  </si>
  <si>
    <t>Share-based Compensation</t>
  </si>
  <si>
    <t xml:space="preserve">(aj) Share-based Employee share-based Share-based non-vested share-based catch-up share-based Non-employee share-based Share-based non-employees non-employee share-based As the quantity and terms of the equity instruments issued to non-employees Modifications of equity awards The Group treats a modification of the terms or conditions of an equity award as an exchange of the original award for a new award. The incremental compensation cost as an effect of a modification is measured as the excess, if any, of the fair value of the modified award over the fair value of the original award immediately before its terms are modified, measured based on the share price and other pertinent factors at that date. Total recognized compensation cost for an equity award shall at least equal the fair value of the award at the grant date unless at the date of the modification the performance or service conditions of the original award are not expected to be satisfied. Thus, the total compensation cost measured at the date of a modification shall be the sum of the portion of the grant-date fair value of the original award for which the requisite service is expected to be rendered (or has already been rendered) at that date, and the incremental cost resulting from the modification. The Group records the incremental fair value of the modified award, as compensation cost on the date of modification for vested awards, or over the remaining service period for unvested awards. </t>
  </si>
  <si>
    <t xml:space="preserve">(a k Earnings per share Basic earnings per share is computed by dividing net earnings attributable to ordinary shareholders by the weighted average number of ordinary shares outstanding during the year. Diluted earnings per share reflect the potential dilution that could occur if securities or other contracts to issue ordinary shares were exercised or converted into ordinary shares. </t>
  </si>
  <si>
    <t>Treasury shares</t>
  </si>
  <si>
    <t>(a l Treasury shares Treasury shares represents ordinary shares repurchased by the Group that are no longer outstanding and are held by the Group. The repurchase of ordinary shares is accounted for under the cost method whereby the entire cost of the acquired share is recorded as treasury shares. The cost of treasury shares is transferred to “additional paid-in re-issued</t>
  </si>
  <si>
    <t>Segment reporting</t>
  </si>
  <si>
    <t>( am Segment reporting Operating segments are defined as components of an enterprise for which separate financial information is available that is evaluated regularly by the chief operating decision maker (“CODM”), or decision making group, in deciding how to allocate resources and in assessing performance. The Group’s CODM is the Chief Executive Officer. In the prior years, the Group has identified two major operating segments, Vip.com segment and internet finance, in which the CODM reviews its financial result on a regular basis. For the year ended December 31, 2019, the Group has determined it has four operating segments, Vip.com, internet finance, Shan Shan Outlets, and offline shops. Vip.com and Shan Shan Outlets have been identified as reportable segments. Internet finance and offline shops operating segments were aggregated as others because individually they do not exceed the 10% quantitative threshold. The financial information of the respective segments are disclosed in Note 31.</t>
  </si>
  <si>
    <t>Accounting standards issued but not adopted at December 31, 2018</t>
  </si>
  <si>
    <t>(an) Accounting standards issued but not adopted at December 31, 2019 In June 2016, FASB issued ASU No. 2016-13, available-for-sale In May 2019, the FASB issued ASU 2019-05 “Financial Instruments - Credit Losses (Topic 326): Targeted Transition Relief” to provide an option to irrevocably elect the fair value option for certain financial assets previously measured at amortized cost basis. ASU 2019-05 is effective for fiscal years and interim periods beginning after December 15, 2019. In November 2019, the FASB issued ASU 2019-11, “Codification Improvements to Topic 326, Financial Instruments – Credit Losse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 for available-for-sale debt securities. Based on the Group’s financial instruments and risk management policies as of December 31, 2019, application of the above ASUs in the future may have impact on the measurement of the Group’s financial assets. The expected credit loss model may result in earlier provision of credit losses which are not yet incurred in relation to the Group’s financial assets measured at amortized cost. The Group is in the process of evaluating the impact of the ASUs and expect there’s no material impact to the financial statements. In January 2017, the FASB issued ASU 2017-04, In August 2018, the FASB issued ASU 2018-13, that modify or eliminate the disclosure requirements, with certain requirements applied prospectively, and all other requirements applied retrospectively to all periods presented. The Group is currently evaluating the impact of adopting this guidance. In October 2018, the FASB issued ASU No. 2018-17, 2018-17 In March 2019, the FASB issued ASU 2019-01, which added guidance to ASC 842 that is similar to the guidance in ASC 840-10-55-44 and states that, for lessors that are not manufacturers or dealers, the fair value of the underlying asset is its cost, less any volume or trade discounts, as long as there isn’t a significant amount of time between acquisition of the asset and lease commencement. The amendments also clarify that lessors in the scope of ASC 942 must classify principal payments received from sales-type and direct financing leases in investing activities in the statements of cash flows. In addition, the amendments clarify that entities are not subject to the transition disclosure requirements in ASC 250-10-50-3 related to the effect of an accounting change on certain interim period financial information. The Group anticipates that the adoption of ASU 2019-01 will not have material impact on the Group’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 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Group is currently assessing the impact that ASU 2019-12 will have on its consolidated financial statements.</t>
  </si>
  <si>
    <t>Summary of significant accounting policies (Tables)</t>
  </si>
  <si>
    <t>Schedule of financial information of the Group's consolidated VIEs and VIEs' subsidiaries, including total assets, total liabilities, total equity, net revenues, total operating expenses, net income (loss) attributable to the Company and cash flows after intercompany eliminations</t>
  </si>
  <si>
    <t>As of December 31,
2018 2019
RMB RMB
Total assets 5,974,238 10,388,986
Total current liabilities (3,753,295 ) (3,957,003 )
Total liabilities (3,757,210 ) (4,002,131 )
2017 2018 2019
RMB RMB RMB
Net revenues 1,583,466 2,455,488 3,613,683
Total operating expenses (5,243,573 ) (5,826,283 ) (6,095,095 )
Net loss (3,784,932 ) (3,531,460 ) (2,206,270 )
Year ended December 31,
2017 2018 2019
RMB RMB RMB
Net cash (used in) provided by operating activities (801,931 ) (294,853 ) 4,807,929
Net cash provided by (used in) investing activities 1,435,001 (48,162 ) (2,206,121 )
Net cash provided by (used in) financing activities 1,144,728 (17,698 ) (13,125 )</t>
  </si>
  <si>
    <t>Schedule of classification and estimated useful lives of plant and equipment</t>
  </si>
  <si>
    <t xml:space="preserve">Classification Estimated useful life
Buildings 20 t o 30
Furniture, fixtures and equipment 2 to 10 years
Leasehold improvements Shorter of lease term or the estimated useful life of lease improvements
Motor vehicles 4 to 5 years
Software 3 years </t>
  </si>
  <si>
    <t>Schedule of estimated economic lives of the intangible assets</t>
  </si>
  <si>
    <t xml:space="preserve">Classification Estimated economic life
Customer relationships 4-14
Trademarks 2-5
Non-compete 3 years
Domain names 2-3
Payment license Indefinite life </t>
  </si>
  <si>
    <t>Schedule of fair value measurements of the Group's assets that are measured at fair value on a recurring basis in periods subsequent to their initial recognition</t>
  </si>
  <si>
    <t xml:space="preserve">Fair Value Measurements at Reporting Date Using
Description As of December 31, 201 8 Quoted Prices in Active Markets for Identical Assets (Level 1) Significant Other Observable Inputs (Level 2) Significant Unobservable Inputs (Level 3)
RMB RMB RMB RMB
Other investments:
- Equity investments with readily determinable 217,036 217,036 — —
- Available-for-sale 130,358 — 130,358 —
Fair Value Measurements at Reporting Date Using
Description As of December 31, 2019 Quoted Prices in Active Markets for Identical Assets (Level 1) Significant Other Observable Inputs (Level 2) Significant Unobservable Inputs (Level 3)
RMB RMB RMB RMB
Other investments:
- Equity investments with readily determinable fair value 506,302 506,302 — —
Other liabilities:
- Financial guarantee (8,847 ) — — (8,847 )
- Liability for cash-settled share-based compensation arrangements (5,726 ) — — (5,726 ) </t>
  </si>
  <si>
    <t>Significant acquisition and equity transactions (Tables)</t>
  </si>
  <si>
    <t>Schedule of estimated fair values for major classes of assets acquired and liabilities assumed</t>
  </si>
  <si>
    <t>RMB Weighted average amortization period (in years)
Consideration:
Cash 2,925,000
Consideration payable 25,000
Total consideration transferred 2,950,000
Recognized amounts of identifiable assets acquired and liabilities assumed:
Cash and cash equivalents 175,822
Accounts receivable 6,420
Other receivables and prepayments 537,182
Inventories 46,603
Amounts due from related parties 12,821
Other long-term assets 25,000
Deferred tax assets, net 51,252
Property and equipment 461,408 14~20
Land use rights 837,160 30~40
Construction in progress 207,707
Investment in equity method investees 2,322,375
Total assets acquired 4,683,750
Accounts payable (69,427 )
Advances from customers (42,795 )
Accrued expenses and other current liabilities (179,574 )
Amounts due to related parties (282,106 )
Deferred income (194,162 )
Bank borrowings (709,954 )
Financial guarantee (8,847 )
Deferred tax liabilities (91,272 )
Total liabilities assumed (1,578,137 )
Net assets acquired 3,105,613
Non-controlling interests (314,537 )
Goodwill 158,924
2,950,000</t>
  </si>
  <si>
    <t>Accounts receivable, net (Tables)</t>
  </si>
  <si>
    <t>Schedule of components of accounts receivable, net</t>
  </si>
  <si>
    <t>As of December 31,
2018 2019
RMB RMB
Other trade receivables (Note a) 5,302,391 1,051,707
Delivery service providers (Note b) 297,242 —
Others (Note c) 192,642 355,837
Subtotal 5,792,275 1,407,544
Less: allowance for doubtful accounts (117,544 ) (111,778 )
Total 5,674,731 1,295,766
Note:
(a) The Group provides consumer financing to certain customers as part of the Group’s Internet financing business. As of December 31, 2018 and 2019, RMB 1.2 billion and nil 1 8
(b) For certain sales transactions, third -
(c) Others mainly represent receivables from online promotional and advertising services as well as warehousing services to the Group’s vendors.</t>
  </si>
  <si>
    <t>Schedule of movement of allowance for doubtful debts</t>
  </si>
  <si>
    <t>Year ended December 31,
2017 2018 2019
RMB RMB RMB
Allowance for doubtful accounts:
Balance at beginning of the year (46,209 ) (124,891 ) (117,544 )
Provision for allowance during the year (111,183 ) (166,396 ) (155,242 )
Write-offs during the year 32,501 173,743 161,008
Balance at end of the year (124,891 ) (117,544 ) (111,778 )</t>
  </si>
  <si>
    <t>Other receivables and prepayments, net (Tables)</t>
  </si>
  <si>
    <t>Schedule of components of other receivables and prepayments, net</t>
  </si>
  <si>
    <t>As of December 31,
2018 2019
RMB RMB
Deposits (Note a) 436,402 324,018
VAT and EIT 770,949 1,567,589
Interest receivable 100,402 22,578
Advances to suppliers related to financing activities (Note b) 1,269,898 37,442
Prepayment to suppliers related to procurement activities 707,233 593,117
Prepaid expense 119,436 62,160
Others 230,024 324,877
Subtotal 3,634,344 2,931,781
Less: allowance for doubtful accounts (39,608 ) (33,888 )
Total 3,594,736 2,897,893
Note:
(a) Deposits consist of amounts paid to vendors for advertising and rentals.
(b) The Group provides financing to some of its suppliers by advancing them cash, and holds portions of accounts payables the Group owed to them as pledges with interest bearing from 8% to 18%.</t>
  </si>
  <si>
    <t>Year ended December 31,
2017 2018 2019
RMB RMB RMB
Allowance for doubtful accounts:
Balance at beginning of the year (23,418 ) (43,097 ) (39,608 )
Provision for allowance during the year (19,679 ) (5,220 ) (10,456 )
Write-offs during the year — 8,709 16,176
Balance at end of the year (43,097 ) (39,608 ) (33,888 )</t>
  </si>
  <si>
    <t>Property and equipment, net (Tables)</t>
  </si>
  <si>
    <t>Schedule of property and equipment, net</t>
  </si>
  <si>
    <t>As of December 31,
2018 2019
RMB RMB
Cost:
Buildings 4,113,753 6,689,846
Furniture, fixtures and equipment 2,709,502 3,137,031
Leasehold improvements 407,330 840,895
Motor vehicles 422,902 382,218
Software 60,858 69,898
Construction in process 3,179,701 3,712,357
Sub-total 10,894,046 14,832,245
Less: A (2,362,563 ) (3,092,864 )
Less: A — (482,571 )
Property and equipment, net 8,531,483 11,256,810</t>
  </si>
  <si>
    <t>Schedule of depreciation expenses charged into income statement</t>
  </si>
  <si>
    <t>Year ended December 31,
2017 2018 2019
RMB RMB RMB
Depreciation expenses were charged to:
Fulfillment expenses 329,945 402,942 456,678
Marketing expenses 305 380 23,179
Technology and content expenses 312,506 282,020 232,944
General and administrative expenses 78,084 84,948 117,567
Total 720,840 770,290 830,368</t>
  </si>
  <si>
    <t>Land use rights, net (Tables)</t>
  </si>
  <si>
    <t>Schedule of land use rights, net</t>
  </si>
  <si>
    <t>As of December 31,
2018 2019
RMB RMB
Land use right 4,053,855 5,868,774
Less: accumulated amortization (168,277 ) (272,658 )
Less: impairment — (55,008 )
Land use rights, net 3,885,578 5,541,108</t>
  </si>
  <si>
    <t>Intangible assets, net (Tables)</t>
  </si>
  <si>
    <t>Schedule of intangible assets, net</t>
  </si>
  <si>
    <t xml:space="preserve">As of December 31, 2018 As of December 31, 2019
Cost Accumulated Impairment Net Cost Accumulated Impairment Net
RMB RMB RMB RMB RMB RMB RMB RMB
Domain names 15,040 (15,040 ) — — 14,396 (14,396 ) — —
Customer Relationships 313,303 (299,317 ) — 13,986 313,303 (313,303 ) — —
Trademarks 888,538 (885,674 ) — 2,864 888,480 (886,948 ) — 1,532
Non-compete 70,127 (70,127 ) — — 70,127 (70,127 ) — —
Payment license (Note b) 319,660 — — 319,660 319,660 — — 319,660
Others 44,823 (11,318 ) (16,907 ) 16,598 41,479 (8,454 ) (16,907 ) 16,118
Total 1,651,491 (1,281,476 ) (16,907 ) 353,108 1,647,445 (1,293,228 ) (16,907 ) 337,310
Note:
(a) Amortization expenses for intangible assets were RMB340,816, RMB47,842 and RMB15,757 for the years ended December 31, 2017, 2018 and 2019, respectively. The Group expects to record amortization expenses of RMB1,162, RMB274, RMB95, RMB1 and nil for the years ending December 31, 2020, 2021, 2022, 2023 and 2024, respectively.
(b) Payment license enables the Group to provide payment services and qualifies as a paying institution, has a legal life of 5 years. The Group renewed the license during the year ended December 31, 2017 and the expiry date will be June 2022. The Group believes it would be able to renew the payment license at minimal cost continuously and has the ability to do so. As a result, the payment license is considered by the Group as having an indefinite life because it is expected to contribute to net cash inflow indefinitely. </t>
  </si>
  <si>
    <t>Investment in equity method investees (Tables)</t>
  </si>
  <si>
    <t>Schedule of Investment in equity method investees</t>
  </si>
  <si>
    <t xml:space="preserve">As of December 31,
2018 2019
RMB RMB
Kunshan Baowei Information Technology Limited (“Kunshan Baowei”) (i) 271,959 294,527
Shenzhen Tencent Puhe Limited Partnership (“Tencent Puhe”) (ii) 293,481 251,915
Sequoia Fashion and Technology Industry Fund Investment Limited Partnership (“Sequoia Fashion and Technology”) (iii) — 96,712
Shanjing business management (Ningbo) Co., Ltd (“Ningbo Shanjin”) (iv) — 829,410
Shanxi Tianmei Shan Shan Outlets Shopping Mall Co., Ltd (“Shanxi Shan Shan”) (iv) — 510,223
Zhengzhou Shan Shan Outlets Shopping Mall Co., Ltd (“Zhengzhou Shan Shan”) (iv) — 470,934
Harbin Shan Shan Chunxiaqiudong Properties Co., Ltd (“Harbin Shan Shan”) (iv) — 440,821
Gansu Shan Shan Outlets Shopping Mall Co., Ltd (“Gansu Shan Shan”) (iv) — 123,758
Others 101,987 94,652
Total 667,427 3,112,952
The Group’s principal equity method investments and its ownership interest (direct and indirect) for each at December 31, 2018 and 2019 are as follows:
(i) In November 2018, the Group entered into an agreement with another PRC company, to set up a joint venture, Kunshan Baowei, which is incorporated in PRC and engages in sports accessories trading. The Group was entitled to 45% equity interest, for a total consideration of RMB272 million pursuant to the agreement.
(ii) In May 2018, the Group acquired 14% limited partnership interest in Tencent Puhe, which is a PRC limited partnership company, for a total consideration of RMB362.5 million.
(iii) In October 2019, the Group acquired 17% limited partnership interest in Sequoia Fashion and Technology, which is a PRC limited partnership industry fund. As of December 31, 2019, the Group’s total contribution amounted to RMB110 million and there is a remaining investment commitment of RMB1,890 million.
(iv) In July 2019 , the Group acquired equity interests of 54 %, 60 %, 51 % ,60 % and 41 %, respectively in Ningbo Shanjin, Shanxi Shan Shan, Zhengzhou Shan Shan, Harbin Shan Shan and Gansu Shan Shan as part of the Shan Shan Outlets acquisitions. These entities are established in the PRC and engaged in outlets operating business. </t>
  </si>
  <si>
    <t>Other investments (Tables)</t>
  </si>
  <si>
    <t>Schedule of other investments</t>
  </si>
  <si>
    <t>As of December 31, 2018
Original Unrealized Accumulated Translation difference Balance as of year end
RMB RMB RMB RMB RMB
Equity investments with readily determinable fair value (Note a) 149,406 105,235 (48,634 ) 11,029 217,036
Available-for-sale 160,314 — (35,073 ) 5,117 130,358
Equity investments without readily determinable fair value s 1,231,238 68,163 (225,206 ) 48,962 1,123,157
Total 1,540,958 173,398 (308,913 ) 65,108 1,470,551
As of December 31, 2019
Original Unrealized Accumulated Translation difference Balance as of year end
RMB RMB RMB RMB RMB
Equity investments with readily determinable fair value (Note a) 268,910 270,966 (48,634 ) 15,060 506,302
Available-for-sale 112,314 — (118,689 ) 6,375 —
Equity investments without readily determinable fair value s 1,643,635 68,163 (269,179 ) 53,835 1,496,454
Total 2,024,859 339,129 (436,502 ) 75,270 2,002,756
Note:
(a) Equity investments with readily determinable fair value Gain on disposal of the investment was recorded to net income at the amount of RMB55,615, nil and RMB190 during the year s was recorded s The Group recorded unrealized (loss) gain of RMB(442), RMB105,235 and RMB165,731 according to the changes of the fair values of these investments during the year s
(b) Available-for-sale On March 25, 2019, one of the investee Zhejiang Merit Interactive Network Technology Co., Ltd. was listed on the Shenzhen Stock Exchange Growth Enterprises Market Board and its preferred shares outstanding were converted to ordinary shares upon the completion of the listing. Accordingly, the Group’s investment in the amount of RMB48,000 was reclassified from available-for-sale securities to equity investments with readily determinable fair values upon this listing. For other available-for-sale debt securities, the Group recorded impairment of RMB15,000, RMB20,073 and RMB83,616 during the s
(c) Equity investments without readily determinable fair values The principal additions during the year s In March 2018, the Group entered into an agreement and committed to invest up to US$250 million ( approximately RMB1,740 million million ( ) In June 2018, the Group invested in Guofu Life Insurance Co., Ltd for consideration of RMB240.0 million, which mainly engaged in domestic insurance services. In June 2018, the Group invested RMB144.4 million in a private company, which mainly engaged in global high-quality food sales via mobile apps. During the year ended December 31, 2018, the Group recorded RMB68,163 unrealized gain for one of its unlisted equity investments based on observable price changes in orderly transaction for a similar investment. The Group recorded impairment loss of RMB118,026, nil and RMB43,973 for year s</t>
  </si>
  <si>
    <t>Other long-term assets, net (Tables)</t>
  </si>
  <si>
    <t>Schedule of other long-term assets</t>
  </si>
  <si>
    <t xml:space="preserve">As of December 31,
2018 2019
RMB RMB
Deposit for land use rights 105,840 4,040
Long - 221,000 130,429
Long - 5,586 415,092
Loan to staff 67,810 71,052
Subtotal 400,236 620,613
Less: allowance for doubtful accounts (3,789 ) (12,540 )
Total 396,447 608,073
Note:
( a The Group provides consumer financing to certain customers as part of the Group’s internet financing business with instalment payment terms of The Group records the consumer financing receivables which are expected to be settled more than one year from the balance sheet date as long -
(b) The Group provides interest bearing loans of RMB380 million to certain s </t>
  </si>
  <si>
    <t>Accrued expenses and other current liabilities (Tables)</t>
  </si>
  <si>
    <t>Schedule of accrued expenses and other current liabilities</t>
  </si>
  <si>
    <t>As of December 31,
2018 2019
RMB RMB
Accrued advertising expense 821,059 1,011,400
Accrued shipping and handling expenses 418,187 925,864
Accrued payroll and social benefits 1,027,288 896,365
Deposits from delivery service providers 379,403 475,497
Income tax payables 269,580 652,624
Other tax 948,754 690,338
Accrued rental expenses 73,614 73,861
Accrued administrative expenses 440,784 384,427
Amounts received on behalf of third-party merchants (Note b) 741,109 946,100
Refund liability (Note c) 190,383 225,274
Others 202,444 252,825
Total 5,512,605 6,534,575
Note:
(a) Amounts represent VAT and related surcharges, PRC individual income tax of employees withheld by the Group, tariffs, import VAT and consumption tax pursuant to the Circular on Tax Policy for Cross-border E-commerce
(b) Amounts represent the cash collected on behalf of third-party merchants which the Group provides platform access for sales of their products.
(c) The Group offers online customers with an unconditional right of return for a period of 7 days upon receipt of products on sales from its platforms. The Group reduces product revenues and cost of revenues by an estimate of expected customer merchandise returns, which is calculated based on historical return patterns, and recorded as returned liability included in accrued expenses and other current liabilities. Refund liability is measured at the amount of consideration received for which the Group does not expect to be entitled.</t>
  </si>
  <si>
    <t>Short-term loans (Tables)</t>
  </si>
  <si>
    <t>Components of the outstanding short term loans</t>
  </si>
  <si>
    <t>As of December 31,
2018 2019
RMB RMB
RMB denominated 1,000,000 627,608
U.S. dollar denominated 343,160 466,037
Total 1,343,160 1,093,645</t>
  </si>
  <si>
    <t>Leases (Tables)</t>
  </si>
  <si>
    <t>Details of information relating to lease</t>
  </si>
  <si>
    <t xml:space="preserve">Supplemental balance sheet information related to the leases a
As of December 31, 2019
RMB
ROU assets 1,715,556
Operating lease liabilities—current 333,268
Operating lease liabilities—non - 1,395,665
Weighted-average remaining lease term 4.71
Weight-average discount rate 4.86 % </t>
  </si>
  <si>
    <t>Details of component of lease cost</t>
  </si>
  <si>
    <t>The components of lease costs of these operating leases for the year ended December 31, 2019 are as follow:
Year Ended December 31,
RMB
Operating lease cost for fixed payments 388,976
Short - s 327,972
Variable lease cost s 29,286
Total l s 746,234</t>
  </si>
  <si>
    <t>Summary of supplemental cash flow information</t>
  </si>
  <si>
    <t xml:space="preserve">The following table provides supplemental cash flow information related to leases:
Year Ended December 31, 2019
RMB
Cash paid for amounts included in the measurement of lease liabilities:
Operating cash flows for operating leases 370,606
Supplemental noncash information:
Right-of-use assets obtained 2,071,948
Decrease of right-of-use assets for early terminations (36,142 ) </t>
  </si>
  <si>
    <t>Summary of Maturities of lease liabilities</t>
  </si>
  <si>
    <t>The following table provides the maturities of lease liabilities at December 31, 2019:
Operating leases
Maturities of lease l
2020 420,840
2021 424,996
2022 411,335
2023 363,190
2024 266,492
2025 and thereafter 150,409
Total future undiscounted lease payments 2,037,262
Less : 308,329
Total present value of lease liabilities 1,728,933</t>
  </si>
  <si>
    <t>Non-controlling interests (Tables)</t>
  </si>
  <si>
    <t>Schedule Of Non-controlling Interest</t>
  </si>
  <si>
    <t>Non-controlling interests
RMB
Balance as of December 31, 2016 49,624
Net loss attributable to non-controlling interests (57,222 )
Acquisition of additional equity interests in subsidiaries (36,345 )
Balance as of December 31, 2017 (43,943 )
Net income attributable to non-controlling interests 4,685
Acquisition of additional equity interests in subsidiaries (12,764 )
Capital contribution from non-controlling interests shareholders 1,000
Balance as of December 31, 2018 (51,022 )
Net loss attributable to non-controlling interests (30,399 )
Acquisition of additional equity interests in subsidiaries (i) (16,400 )
Dilution in non-controlling interests due to the Group’s contribution to its subsidiary (ii) 97,875
Capital contribution from non-controlling interests shareholders (iii) 107,950
Non-controlling interests arising from the acquisition of Shan Shan Outlets (iv) 314,537
Balance as of December 31, 2019 422,541
(i) During the year ended December 31, 2019, the Group purchased additional equity interests of RMB16,400 of certain subsidiaries mainly providing logistics services.
(ii) During the year ended December 31, 2019, the Group converted a loan receivable of RMB441,000 it has with one of its non-wholly owned subsidiary into 19.2% of equity interest. The dilution impact of this equity transaction of non-controlling interests is RMB97,875. After the conversion, the Group holds 99.7% equity interest of the subsidiary.
(iii) During the year ended December 31, 2019, the Group received capital contribution of RMB107,950 from certain non-controlling interests holders. After the contribution, the Group holds 51%, 80%, 60% and 70% equity interests in Qingdao West Coast Bonded Logistics Center Supply Chain Management Co., Ltd, Xinjiang Shan Shan Outlets Shopping Mall Co., Ltd, Hengyang Shan Shan Outlets Shopping Mall Co., Ltd and Shenyang Shan Shan Outlets Shopping Mall Co., Ltd, respectively.
(iv) As part of the acquisition of Shan Shan Outlets disclosed in Note 3, the Group acquired 70%, 75%, 80%, 60%, 70%, 90% and 75% equity interests in 7 subsidiaries, with non-controlling interests of RMB159,373, RMB81,784, RMB29,257, RMB21,860, RMB300, RMB17,455 and RMB4,508, respectively.</t>
  </si>
  <si>
    <t>Schedule of ownership interests in subsidiaries</t>
  </si>
  <si>
    <t xml:space="preserve">Year ended December 31,
2017 2018 2019
RMB RMB RMB
Net income attributable to Vipshop Holdings Limited’s shareholders 1,949,655 2,128,787 4,016,832
Transfers from (to) the non-controlling interests:
Increase (decrease) in the Company’s additional paid-in capital in relation to the acquisitions of additional equity interests in subsidiaries 9,914 (5,935 ) (10,497 )
Decrease in the Company’s additional paid-in capital in relation to contribution to its subsidiary — — (97,875 )
Net transfers from (to) non-controlling interests 9,914 (5,935 ) (108,372 )
Changes from net income attributable to Vipshop Holdings Limited’s shareholders and transfers from (to) non-controlling interests 1,959,569 2,122,852 3,908,460 </t>
  </si>
  <si>
    <t>Other operating income (Tables)</t>
  </si>
  <si>
    <t>Schedule of components of other operating income</t>
  </si>
  <si>
    <t>Year ended December 31,
2017 2018 2019
RMB RMB RMB
Government grants 347,817 553,153 427,832
Claims income 68,993 101,778 96,388
Others 114,245 102,131 121,193
Total other operating income 531,055 757,062 645,413</t>
  </si>
  <si>
    <t>Income taxes (Tables)</t>
  </si>
  <si>
    <t>Schedule of income (loss) by tax jurisdictions</t>
  </si>
  <si>
    <t>Year ended December 31,
2017 2018 2019
RMB RMB RMB
Income from China operations 3,320,283 3,770,270 5,161,228
Loss from non-China (779,430 ) (1,023,195 ) (218,423 )
Total income before tax and share of loss of equity - 2,540,853 2,747,075 4,942,805
Year ended December 31,
2017 2018 2019
RMB RMB RMB
Income tax expenses applicable to China and Hong Kong operations
Current tax (Note) 780,013 682,309 974,207
Deferred tax (153,873 ) (115,705 ) 9,347
Total tax expenses 626,140 566,604 983,554</t>
  </si>
  <si>
    <t>Schedule of reconciliation of the income tax expense to income before income tax expense and share of loss of affiliates</t>
  </si>
  <si>
    <t>Year ended December 31,
2017 2018 2019
RMB RMB RMB
Income before income tax and share of loss of affiliates 2,540,853 2,747,075 4,942,805
Computed income tax expense at PRC EIT tax rate 635,213 686,769 1,235,701
Effect of non-deductible
-Share-based compensation expenses 166,774 167,803 163,033
-Other non-deductible 67,911 65,497 36,838
Effect of different tax rates of subsidiaries operating in other jurisdiction 8,634 10,454 17,834
Effect of tax holidays on concessionary rates granted to PRC subsidiaries (329,048 ) (397,437 ) (562,898 )
Effect of non-taxable (30,075 ) (58,053 ) (15,800 )
Change in valuation allowance 106,731 91,571 108,846
Income tax expenses 626,140 566,604 983,554</t>
  </si>
  <si>
    <t>Schedule of aggregate amount and per share effect of the tax holidays and tax concessions</t>
  </si>
  <si>
    <t xml:space="preserve">Year ended December 31,
2017 2018 2019
RMB RMB RMB
The aggregate effect 329,048 397,437 562,898
Per share effect:
Class A and Class B ordinary share:
—basic 2.80 3.00 4.22
—diluted 2.62 2.84 4.14 </t>
  </si>
  <si>
    <t>Schedule of the principal components of deferred tax assets</t>
  </si>
  <si>
    <t>As of December 31,
2018 2019
RMB RMB
Deferred tax assets:
Net operating loss carry forwards 356,293 322,464
Allowance for doubtful debts 44,621 46,691
Impairment of other investments 13,980 32,063
Inventory write-down 126,755 171,884
Payroll payable and other accruals 14,750 14,751
Deferred income 178,910 277,658
Impairment of property and equipment — 117,837
Impairment of land use rights — 13,752
Others 6,093 3,939
Less: valuation allowance (352,632 ) (461,478 )
Total deferred tax assets-non - 388,770 539,561
As of December 31,
2018 2019
RMB RMB
Deferred tax liability:
Intangible assets 4,960 —
Fair value adjustments of long-lived assets from business acquisition — 89,217
Revaluation of other investments — 36,385
Others — 39,496
Total deferred tax liability-non-current 4,960 165,098</t>
  </si>
  <si>
    <t>Earnings per share (Tables)</t>
  </si>
  <si>
    <t>Schedule of calculations of basic earnings per share and diluted earnings per share</t>
  </si>
  <si>
    <t xml:space="preserve">Basic earnings per share and diluted earnings per share have been calculated for the years ended December , , and as follows:
Year ended December 31,
2017 2018 2019
Class A and Class B Class A and Class B Class A and Class B
RMB RMB RMB
Basic earnings per share attributable to Vipshop Holdings Limited’s
Numerator:
Earnings attributable to Class A and Class B ordinary shareholders for 1,949,655 2,128,787 4,016,832
Denominator:
Weighted average number of Class A and Class B ordinary shares 117,554,229 132,266,157 133,524,129
Basic earnings per Class A and Class B ordinary shares 16.59 16.09 30.08 Diluted earnings per share for the years ended December 31, 2017, 2018 and 2019 are calculated as follows:
Year ended December 31,
2017 2018 2019
Class A and Class B Class A and Class B Class A and Class B
RMB RMB RMB
Diluted earnings per share:
Numerator:
Earnings attributable to Class A and Class B ordinary shareholders for computing basic earnings per Class A and Class B ordinary share 1,949,655 2,128,787 4,016,832
Interest expenses from Convertible Senior Notes 54,673 57,293 9,062
Net earnings attributable to Class A and Class B ordinary shareholders for 2,004,328 2,186,080 4,025,894
Denominator:
Weighted average number of Class A and Class B ordinary shares outstanding for computing basic earnings per Class A and Class B ordinary share 117,554,229 132,266,157 133,524,129
Dilutive employee share options and non-vested 1,900,201 1,562,347 1,289,127
Dilutive convertible senior notes 6,261,403 6,255,106 1,268,159
Weighted average number of Class A and Class B ordinary shares outstanding for computing diluted earnings per Class A and Class B ordinary share 125,715,833 140,083,610 136,081,415
Diluted earnings per Class A and Class B ordinary shares 15.94 15.61 29.58 </t>
  </si>
  <si>
    <t>Accumulated other comprehensive loss (Tables)</t>
  </si>
  <si>
    <t>Schedule of accumulated other comprehensive income by component</t>
  </si>
  <si>
    <t>The changes in accumulated other comprehensive loss by component are as follows:
Cumulative Translation Adjustments Unrealized Gain and (Loss) on Available-for-sale Securities Total
RMB RMB RMB
Balance as of January 1, 2017 (366,148 ) 22,540 (343,608 )
Foreign currency translation, net of tax of nil 342,348 — 342,348
Fair value changes of available-for-sale — 32,633 32,633
Reclassification adjustment for gains included in net income, net of tax of nil — (55,615 ) (55,615 )
Balance as of December 31, 2017 (23,800 ) (442 ) (24,242 )
Adoption of ASU 2016-01 — 442 442
Foreign currency translation, net of tax of nil (7,083 ) — (7,083 )
Balance as of December 31, 2018 (30,883 ) — (30,883 )
Foreign currency translation, net of tax of nil (25,773 ) — (25,773 )
Balance as of December 31, 2019 (56,656 ) — (56,656 )</t>
  </si>
  <si>
    <t>Related party transactions (Tables)</t>
  </si>
  <si>
    <t>Schedule of material related party transactions</t>
  </si>
  <si>
    <t xml:space="preserve">Year ended December 31,
2017 2018 2019
RMB RMB RMB
Purchase of goods 213,350 340,356 1,451,404
Purchase of services 1,001 317,921 462,126
Provision 1,825 6,300 44,420
Sales product — — 111,510 </t>
  </si>
  <si>
    <t>Share-based payments (Tables)</t>
  </si>
  <si>
    <t>Share-based Compensation Arrangement by Share-based Payment Award [Line Items]</t>
  </si>
  <si>
    <t>Schedule of assumptions used in determining the fair value of the share options</t>
  </si>
  <si>
    <t xml:space="preserve">Assumptions 2017
Expected dividend yield 0%
Risk-free interest rate 1.96%
Expected volatility 61.0%
Expected life 5 years
Exercise multiples 2.80 times
Weighted average fair value of underlying ordinary shares (US$/share) 25.09 </t>
  </si>
  <si>
    <t>Schedule of share option movements</t>
  </si>
  <si>
    <t xml:space="preserve">Options Weighted Weighted years to Weighted Weighted Aggregate
US$ US$ US$ US$
Outstanding as of December 31, 2016 1,872,941 0.78 4,97
Granted 1,320,000 68.35 4.00 years
Exercised (454,708 ) 1.95 3.75 years
Outstanding as of December 31, 2017 2,738,233 33.50 4.14 years
Exercised ( ) 1.65 2.77 years
Outstanding as of December 31, 2018 2,381,497 26.61 3.05 years
Exercised (85,706 ) 0.50 1.21 years
Outstanding as of December 31, 2019 2,295,791 27.59 2.09 years
Non-vested 357,500
Options vested and expected to vest as of December 31, 2019 2,295,791 27.59 2.09 years 18.31 43.26 99,318,793
Exercisable as of December 31, 201 9 1,938,291 23.95 2.10 years 16.47 46.90 90,908,615 </t>
  </si>
  <si>
    <t>Schedule of non-vested shares movement</t>
  </si>
  <si>
    <t>Non-vested
Outstanding as of January 1, 2017 2,419,865
Granted 2,900,580
Vested (925,623 )
Forfeited (464,564 )
Outstanding as of December 31, 2017 3,930,258
Granted 1,102,576
Vested (1,322,560 )
Forfeited (786,772 )
Outstanding as of December 31, 2018 2,923,502
Granted 2,418,556
Vested (1,102,773 )
Forfeited (839,468 )
Outstanding as of December 31, 2019 3,399,817</t>
  </si>
  <si>
    <t>Schedule of share-based compensation expenses</t>
  </si>
  <si>
    <t>Year ended December 31,
2017 2018 2019
RMB RMB RMB
Fulfillment expenses (73,235 ) (73,151 ) (112,683 )
Marketing expenses (40,364 ) (41,063 ) (35,038 )
Technology and content expenses (206,073 ) (203,594 ) (180,493 )
General and administrative expenses (347,426 ) (353,402 ) (359,869 )
(667,098 ) (671,210 ) (688,083 )</t>
  </si>
  <si>
    <t>Shan Shan Plan [Member]</t>
  </si>
  <si>
    <t xml:space="preserve">Assumptions 2019
Expected dividend yield 0%
Risk-free interest rate 2.53%~2.81%
Expected volatility 23.41%~24.02%
Total fair value of underlying registered capital 226,756 </t>
  </si>
  <si>
    <t>Segment information (Tables)</t>
  </si>
  <si>
    <t>Summary of operating segment results</t>
  </si>
  <si>
    <t>Year ended December 31,
2017 2018 2019
RMB RMB RMB
Net revenues
Vip.com 72,875,234 84,159,609 91,435,282
Shan Shan Outlets — — 245,817
Others 249,726 753,752 2,638,702
Inter-segment revenues (Note a) (212,647 ) (389,413 ) (1,325,383 )
Total net revenues 72,912,313 84,523,948 92,994,418
Income (loss) from operations
Vip.com 4,063,238 3,353,658 5,267,814
Shan Shan Outlets — — 6,255
Others (366,025 ) (215,459 ) 227,719
Unallocated expenses (Note b) (1,006,767 ) (717,086 ) (728,414 )
Total income from operations 2,690,446 2,421,113 4,773,374
Total other (expenses) income (149,593 ) 325,962 169,431
Income before income taxes and share of loss of equity - 2,540,853 2,747,075 4,942,805</t>
  </si>
  <si>
    <t>Schedule of depreciation of property and equipment, net (included in the measurement of segment profit or loss)</t>
  </si>
  <si>
    <t xml:space="preserve">Year ended December 31,
2017 2018 2019
RMB RMB RMB
Total depreciation of property and equipment, net
Vip.com 714,656 715,087 771,049
Shan Shan Outlets — — 22,551
Others 6,184 55,203 36,768
720,840 770,290 830,368
Note:
(a) Inter-segment revenues mainly consist of payment processing, financing services provided by the internet finance business to Vip.com, promotion services provided by Vip.com to internet finance business and internal procurement between offline shops and Vip.com.
(b) Unallocated expenses include share-based compensation and amortization of intangible assets resulting from assets and business acquisitions, which are not allocated to segments. </t>
  </si>
  <si>
    <t>Schedule of interest income and expenses</t>
  </si>
  <si>
    <t>Year ended December 31,
2017 2018 2019
RMB RMB RMB
Interest income
Vip.com 192,052 232,494 167,550
Shan Shan Outlets — — 11,746
Others 4,252 36,946 54,765
Inter-segment interest income (95,179 ) (26,568 ) (17,034 )
101,125 242,872 217,027
Interest expense
Vip.com (55,821 ) (103,504 ) (42,424 )
Shan Shan Outlets — — (8,989 )
Others (121,793 ) (82,808 ) (51,625 )
Inter-segment interest income 95,179 26,568 17,034
(82,435 ) (159,744 ) (86,004 )
Year ended December 31,
2017 2018 2019
RMB RMB RMB
Net income of investments accounted under the equity method
Vip.com (22,280 ) (46,999 ) (25,590 )
Shan Shan Outlets — — 52,772
(22,280 ) (46,999 ) 27,182</t>
  </si>
  <si>
    <t>Schedule of information about segment assets</t>
  </si>
  <si>
    <t>Year ended December 31,
2018 2019
RMB RMB
Total assets
Vip.com 34,867,619 37,727,525
Shan Shan Outlets — 5,732,260
Others 8,695,044 5,122,893
43,562,663 48,582,678
Investments in equity -
Vip.com 667,427 737,806
Shan Shan Outlets — 2,375,146
667,427 3,112,952
Total expenditure for additions of long-lived assets
Vip.com 3,556,067 3,260,978
Shan Shan Outlets — 641,722
Others 37,893 374,973
3,593,960 4,277,673</t>
  </si>
  <si>
    <t>Schedule of revenues from different product groups and services</t>
  </si>
  <si>
    <t>Year ended December 31,
2017 2018 2019
RMB RMB RMB
Product revenues
Apparel 24,642,418 30,446,797 33,575,532
Shoes and bags 8,340,015 8,442,178 9,045,520
Cosmetics 10,607,267 11,700,310 14,645,878
Sportswear and sporting goods 4,747,077 5,699,740 7,333,523
Home goods and other lifestyle products 9,875,682 9,808,677 8,306,962
Toys, kids and baby 6,978,246 8,013,615 10,096,808
Other goods 5,980,948 7,398,958 5,717,088
71,171,653 81,510,275 88,721,311
Other revenues 1,740,660 3,013,673 4,273,107
Total net revenues 72,912,313 84,523,948 92,994,418</t>
  </si>
  <si>
    <t>Summary of Significant Accounting Policies (Details) ¥ in Thousands, $ in Thousands</t>
  </si>
  <si>
    <t>Nov. 30, 2019CNY (¥)</t>
  </si>
  <si>
    <t>Jan. 01, 2019CNY (¥)</t>
  </si>
  <si>
    <t>Current liabilities:</t>
  </si>
  <si>
    <t>Results of operation of the VIE</t>
  </si>
  <si>
    <t>Net loss</t>
  </si>
  <si>
    <t>Net cash (used in) provided by operating activities</t>
  </si>
  <si>
    <t>Net cash provided by (used in) investing activities</t>
  </si>
  <si>
    <t>Allowance For Credit Losses</t>
  </si>
  <si>
    <t>Operating Lease Right Of Use Asset</t>
  </si>
  <si>
    <t>Operating Lease Liability</t>
  </si>
  <si>
    <t>Asset impairment</t>
  </si>
  <si>
    <t>General and Administrative Expense [Member]</t>
  </si>
  <si>
    <t>ASU 2016-02</t>
  </si>
  <si>
    <t>Logistic Business [Member]</t>
  </si>
  <si>
    <t>Logistic Business [Member] | General and Administrative Expense [Member]</t>
  </si>
  <si>
    <t>Severance Costs</t>
  </si>
  <si>
    <t>Maximum</t>
  </si>
  <si>
    <t>Extension of loan period</t>
  </si>
  <si>
    <t>24 months</t>
  </si>
  <si>
    <t>Minimum</t>
  </si>
  <si>
    <t>3 months</t>
  </si>
  <si>
    <t>Financial position of the VIE</t>
  </si>
  <si>
    <t>Vipshop E-Commerce | Mr. Shen</t>
  </si>
  <si>
    <t>Equity interest (as a percent)</t>
  </si>
  <si>
    <t>66.67%</t>
  </si>
  <si>
    <t>Vipshop E-Commerce | Mr. Arthur Xiaobo Hong</t>
  </si>
  <si>
    <t>33.33%</t>
  </si>
  <si>
    <t>Summary of Significant Accounting Policies - Intangible assets, net (Details) ¥ in Thousands, $ in Thousands</t>
  </si>
  <si>
    <t>Mar. 17, 2014</t>
  </si>
  <si>
    <t>Residual value of furniture, fixtures and equipment and motor vehicles (as a percent)</t>
  </si>
  <si>
    <t>5.00%</t>
  </si>
  <si>
    <t>Impairments</t>
  </si>
  <si>
    <t>Advertising expenses</t>
  </si>
  <si>
    <t>Non-compete agreement</t>
  </si>
  <si>
    <t>Estimated economic life</t>
  </si>
  <si>
    <t>3 years</t>
  </si>
  <si>
    <t>Interest rate (as a percent)</t>
  </si>
  <si>
    <t>6.00%</t>
  </si>
  <si>
    <t>Operating Leases for lease Terms</t>
  </si>
  <si>
    <t>Minimum | Customer relationships</t>
  </si>
  <si>
    <t>4 years</t>
  </si>
  <si>
    <t>Minimum | Trademarks</t>
  </si>
  <si>
    <t>2 years</t>
  </si>
  <si>
    <t>Minimum | Domain names</t>
  </si>
  <si>
    <t>10.00%</t>
  </si>
  <si>
    <t>5 years</t>
  </si>
  <si>
    <t>Maximum | Customer relationships</t>
  </si>
  <si>
    <t>14 years</t>
  </si>
  <si>
    <t>Maximum | Trademarks</t>
  </si>
  <si>
    <t>Maximum | Domain names</t>
  </si>
  <si>
    <t>Notes</t>
  </si>
  <si>
    <t>1.50%</t>
  </si>
  <si>
    <t>Interest expenses incurred</t>
  </si>
  <si>
    <t>Interest expenses capitalized</t>
  </si>
  <si>
    <t>Buildings | Minimum</t>
  </si>
  <si>
    <t>Estimated useful life</t>
  </si>
  <si>
    <t>20 years</t>
  </si>
  <si>
    <t>Buildings | Maximum</t>
  </si>
  <si>
    <t>30 years</t>
  </si>
  <si>
    <t>Furniture, fixtures and equipment | Minimum</t>
  </si>
  <si>
    <t>Furniture, fixtures and equipment | Maximum</t>
  </si>
  <si>
    <t>10 years</t>
  </si>
  <si>
    <t>Motor vehicles | Minimum</t>
  </si>
  <si>
    <t>Motor vehicles | Maximum</t>
  </si>
  <si>
    <t>Software</t>
  </si>
  <si>
    <t>Summary of Significant Accounting Policies - Foreign Currency Transactions and Translations (Details)</t>
  </si>
  <si>
    <t>1 Months Ended</t>
  </si>
  <si>
    <t>3 Months Ended</t>
  </si>
  <si>
    <t>4 Months Ended</t>
  </si>
  <si>
    <t>8 Months Ended</t>
  </si>
  <si>
    <t>Apr. 30, 2019</t>
  </si>
  <si>
    <t>Mar. 31, 2019</t>
  </si>
  <si>
    <t>Apr. 30, 2018</t>
  </si>
  <si>
    <t>Dec. 31, 2018</t>
  </si>
  <si>
    <t>Dec. 31, 2019segment</t>
  </si>
  <si>
    <t>Dec. 31, 2018segment</t>
  </si>
  <si>
    <t>Convenience translation calculated at the rate of US$1.00</t>
  </si>
  <si>
    <t>Number of operating segments</t>
  </si>
  <si>
    <t>Rate of VAT levied on PRC subsidiaries of the company (as a percent)</t>
  </si>
  <si>
    <t>3.00%</t>
  </si>
  <si>
    <t>13.00%</t>
  </si>
  <si>
    <t>16.00%</t>
  </si>
  <si>
    <t>17.00%</t>
  </si>
  <si>
    <t>Summary of Significant Accounting Policies - Fair Value of Financial Instruments (Details) ¥ in Thousands</t>
  </si>
  <si>
    <t>Dec. 31, 2019CNY (¥)segment</t>
  </si>
  <si>
    <t>Dec. 31, 2018CNY (¥)segment</t>
  </si>
  <si>
    <t>Available-for-sale debt securities</t>
  </si>
  <si>
    <t>Number of Operating Segments | segment</t>
  </si>
  <si>
    <t>Financial Guarantee</t>
  </si>
  <si>
    <t>Other liabilities</t>
  </si>
  <si>
    <t>Share Based Compensation</t>
  </si>
  <si>
    <t>Level 3 | Financial Guarantee</t>
  </si>
  <si>
    <t>Level 3 | Share Based Compensation</t>
  </si>
  <si>
    <t>Recurring</t>
  </si>
  <si>
    <t>Equity investments with readily determinable fair value</t>
  </si>
  <si>
    <t>Recurring | Level 1</t>
  </si>
  <si>
    <t>Recurring | Level 2</t>
  </si>
  <si>
    <t>Significant acquisition and equity transactions - Shan Shan Outlets (Details) ¥ in Thousands, $ in Thousands</t>
  </si>
  <si>
    <t>6 Months Ended</t>
  </si>
  <si>
    <t>Jul. 10, 2019</t>
  </si>
  <si>
    <t>Recognized amounts of identifiable assets acquired and liabilities assumed:</t>
  </si>
  <si>
    <t>Shan Shan Outlets [Member]</t>
  </si>
  <si>
    <t>Consideration:</t>
  </si>
  <si>
    <t>Cash</t>
  </si>
  <si>
    <t>Consideration payable</t>
  </si>
  <si>
    <t>Total consideration transferred</t>
  </si>
  <si>
    <t>Property and equipment</t>
  </si>
  <si>
    <t>Land use rights</t>
  </si>
  <si>
    <t>Construction in progress</t>
  </si>
  <si>
    <t>Total assets acquired</t>
  </si>
  <si>
    <t>Bank borrowings</t>
  </si>
  <si>
    <t>Financial guarantee</t>
  </si>
  <si>
    <t>Deferred tax liabilities</t>
  </si>
  <si>
    <t>Total liabilities assumed</t>
  </si>
  <si>
    <t>Net assets acquired</t>
  </si>
  <si>
    <t>Total consideration</t>
  </si>
  <si>
    <t>Percentage of equity interest acquired</t>
  </si>
  <si>
    <t>100.00%</t>
  </si>
  <si>
    <t>Business Combination Consideration</t>
  </si>
  <si>
    <t>Business combination revenue from acquiree</t>
  </si>
  <si>
    <t>Business combination net income loss from acquiree</t>
  </si>
  <si>
    <t>Shan Shan Outlets [Member] | Minimum</t>
  </si>
  <si>
    <t>Weighted average amortization period at the acquisition date, Property and equipment,net</t>
  </si>
  <si>
    <t>Weighted average amortization period at the acquisition date,Land use rights,net</t>
  </si>
  <si>
    <t>Shan Shan Outlets [Member] | Maximum</t>
  </si>
  <si>
    <t>40 years</t>
  </si>
  <si>
    <t>Revenue (Details) - CNY (¥) ¥ in Thousands</t>
  </si>
  <si>
    <t>Disaggregation of Revenue</t>
  </si>
  <si>
    <t>Period of unconditional right of return</t>
  </si>
  <si>
    <t>7 days</t>
  </si>
  <si>
    <t>Number of instalment period</t>
  </si>
  <si>
    <t>12 months</t>
  </si>
  <si>
    <t>Amount of unfulfilled performance obligations</t>
  </si>
  <si>
    <t>Contract balances</t>
  </si>
  <si>
    <t>Amount of contract assets balance</t>
  </si>
  <si>
    <t>Contract liabilities</t>
  </si>
  <si>
    <t>Weipin Coins</t>
  </si>
  <si>
    <t>Accounts receivable, net (Details) ¥ in Thousands, $ in Thousands</t>
  </si>
  <si>
    <t>Subtotal</t>
  </si>
  <si>
    <t>Less: allowance for doubtful accounts</t>
  </si>
  <si>
    <t>Total</t>
  </si>
  <si>
    <t>Allowance for doubtful accounts:</t>
  </si>
  <si>
    <t>Balance at beginning of the year</t>
  </si>
  <si>
    <t>Provision for allowance during the year</t>
  </si>
  <si>
    <t>Write-offs during the year</t>
  </si>
  <si>
    <t>Balance at end of the year</t>
  </si>
  <si>
    <t>Other trade receivables</t>
  </si>
  <si>
    <t>Collateralized accounts receivables</t>
  </si>
  <si>
    <t>Delivery service providers</t>
  </si>
  <si>
    <t>Others</t>
  </si>
  <si>
    <t>Other receivables and prepayments, net (Details) ¥ in Thousands, $ in Thousands</t>
  </si>
  <si>
    <t>Deposits (Note a)</t>
  </si>
  <si>
    <t>VAT and EIT recoverable</t>
  </si>
  <si>
    <t>Interest receivable</t>
  </si>
  <si>
    <t>Advances to suppliers related to financing activities (Note b)</t>
  </si>
  <si>
    <t>Prepayment to suppliers related to procurement activities</t>
  </si>
  <si>
    <t>Prepaid expense</t>
  </si>
  <si>
    <t>Supplier Advance | Minimum</t>
  </si>
  <si>
    <t>Finance receivable, interest rate</t>
  </si>
  <si>
    <t>8.00%</t>
  </si>
  <si>
    <t>Supplier Advance | Maximum</t>
  </si>
  <si>
    <t>18.00%</t>
  </si>
  <si>
    <t>Short-term investments (Details) ¥ in Thousands, $ in Thousands</t>
  </si>
  <si>
    <t>Amount of interest income recognized but not paid</t>
  </si>
  <si>
    <t>Short-term Investments [Member]</t>
  </si>
  <si>
    <t>Property and equipment, net (Details) ¥ in Thousands, $ in Thousands</t>
  </si>
  <si>
    <t>Property and equipment, gross</t>
  </si>
  <si>
    <t>Less: Accumulated depreciation</t>
  </si>
  <si>
    <t>Less: Accumulated impairment</t>
  </si>
  <si>
    <t>Depreciation expenses</t>
  </si>
  <si>
    <t>Buildings</t>
  </si>
  <si>
    <t>Furniture, fixtures and equipment</t>
  </si>
  <si>
    <t>Leasehold improvements</t>
  </si>
  <si>
    <t>Motor vehicles</t>
  </si>
  <si>
    <t>Construction in process</t>
  </si>
  <si>
    <t>Land use rights, net (Details) ¥ in Thousands, $ in Thousands</t>
  </si>
  <si>
    <t>Dec. 31, 2023CNY (¥)</t>
  </si>
  <si>
    <t>Dec. 31, 2022CNY (¥)</t>
  </si>
  <si>
    <t>Dec. 31, 2021CNY (¥)</t>
  </si>
  <si>
    <t>Dec. 31, 2020CNY (¥)</t>
  </si>
  <si>
    <t>Land use rights, cost</t>
  </si>
  <si>
    <t>Less: accumulated amortization</t>
  </si>
  <si>
    <t>Less: impairment</t>
  </si>
  <si>
    <t>Amortization expenses for land use rights</t>
  </si>
  <si>
    <t>Forecast [Member]</t>
  </si>
  <si>
    <t>Intangible assets, net (Details) ¥ in Thousands, $ in Thousands</t>
  </si>
  <si>
    <t>Cost</t>
  </si>
  <si>
    <t>Accumulated amortization (Note a)</t>
  </si>
  <si>
    <t>Impairment</t>
  </si>
  <si>
    <t>Net amount</t>
  </si>
  <si>
    <t>Amortization expenses for intangible assets</t>
  </si>
  <si>
    <t>Expected amortization expenses</t>
  </si>
  <si>
    <t>2020</t>
  </si>
  <si>
    <t>2021</t>
  </si>
  <si>
    <t>2022</t>
  </si>
  <si>
    <t>2023</t>
  </si>
  <si>
    <t>Domain names</t>
  </si>
  <si>
    <t>Customer relationships</t>
  </si>
  <si>
    <t>Trademarks</t>
  </si>
  <si>
    <t>Payment license</t>
  </si>
  <si>
    <t>Investment in equity method investees (Details) ¥ in Thousands, $ in Thousands</t>
  </si>
  <si>
    <t>Oct. 31, 2019</t>
  </si>
  <si>
    <t>Jul. 31, 2019</t>
  </si>
  <si>
    <t>Nov. 30, 2018CNY (¥)</t>
  </si>
  <si>
    <t>May 31, 2018CNY (¥)</t>
  </si>
  <si>
    <t>Share of (loss) gain of equity method investees</t>
  </si>
  <si>
    <t>Impairment loss for investment in affiliate</t>
  </si>
  <si>
    <t>Amount contributed to investee</t>
  </si>
  <si>
    <t>Kunshan Baowei Information Technology Limited ("Kunshan Baowei")</t>
  </si>
  <si>
    <t>Equity method ownership interest percentage</t>
  </si>
  <si>
    <t>45.00%</t>
  </si>
  <si>
    <t>Consideration for equity method investment</t>
  </si>
  <si>
    <t>Shenzhen Tencent Puhe Limited Partnership ("Tencent Puhe")</t>
  </si>
  <si>
    <t>14.00%</t>
  </si>
  <si>
    <t>Sequoia Fashion and Technology Industry Fund Investment Limited Partnership ("Sequoia Fashion and Technology")</t>
  </si>
  <si>
    <t>Remaining commitment equity method investment</t>
  </si>
  <si>
    <t>Shanjing business management (Ningbo) Co., Ltd ("Ningbo Shanjin")</t>
  </si>
  <si>
    <t>54.00%</t>
  </si>
  <si>
    <t>Shanxi Tianmei Shan Shan Outlets Shopping Mall Co., Ltd ("Shanxi Shan Shan")</t>
  </si>
  <si>
    <t>60.00%</t>
  </si>
  <si>
    <t>Zhengzhou Shan Shan Outlets Shopping Mall Co., Ltd ("Zhengzhou Shan Shan")</t>
  </si>
  <si>
    <t>51.00%</t>
  </si>
  <si>
    <t>Harbin Shan Shan Chunxiaqiudong Properties Co., Ltd ("Harbin Shan Shan")</t>
  </si>
  <si>
    <t>Gansu Shan Shan Outlets Shopping Mall Co., Ltd ("Gansu Shan Shan")</t>
  </si>
  <si>
    <t>41.00%</t>
  </si>
  <si>
    <t>Other investments (Details) ¥ in Thousands, $ in Thousands</t>
  </si>
  <si>
    <t>Jun. 30, 2018CNY (¥)</t>
  </si>
  <si>
    <t>Mar. 25, 2019CNY (¥)</t>
  </si>
  <si>
    <t>Mar. 31, 2018USD ($)</t>
  </si>
  <si>
    <t>Mar. 31, 2018CNY (¥)</t>
  </si>
  <si>
    <t>Available-for-sale debt securities, Original cost</t>
  </si>
  <si>
    <t>Other investments, Original cost</t>
  </si>
  <si>
    <t>Equity investments with readily determinable fair value, Unrealized gains (loss)</t>
  </si>
  <si>
    <t>Other investments, Unrealized gains (loss)</t>
  </si>
  <si>
    <t>Available-for-sale debt securities, Accumulated impairment</t>
  </si>
  <si>
    <t>Other investments, Accumulated impairment</t>
  </si>
  <si>
    <t>Available-for-sale debt securities, Translation difference</t>
  </si>
  <si>
    <t>Other investments, Translation difference</t>
  </si>
  <si>
    <t>Available-for-sale debt securities, Estimated Fair value</t>
  </si>
  <si>
    <t>Other Investments, Estimated Fair value</t>
  </si>
  <si>
    <t>Impairment loss on available-for-sale debt securities</t>
  </si>
  <si>
    <t>Impairment loss on equity investments without readily determinable fair value</t>
  </si>
  <si>
    <t>Zhejiang Merit Interactive Network Technology Co Ltd</t>
  </si>
  <si>
    <t>Equity investments without readily determinable fair values, Estimated Fair value</t>
  </si>
  <si>
    <t>Gain on disposal of the investment</t>
  </si>
  <si>
    <t>Impairment loss on equity investments with readily determinable fair value</t>
  </si>
  <si>
    <t>Equity investments without readily determinable fair values</t>
  </si>
  <si>
    <t>Equity investments without readily determinable fair values, Unrealized gains (loss)</t>
  </si>
  <si>
    <t>Private equity fund | Equity investments without readily determinable fair values</t>
  </si>
  <si>
    <t>Maximum limit to invest in equity investments without readily determinable fair value</t>
  </si>
  <si>
    <t>Guofu Life Insurance Co., Ltd | Equity investments without readily determinable fair values</t>
  </si>
  <si>
    <t>Investments made in equity investments without readily determinable fair value</t>
  </si>
  <si>
    <t>Private Company, Engaged in Global High-quality Food Sales [Member]</t>
  </si>
  <si>
    <t>Equity investments with readily determinable fair value, Original cost</t>
  </si>
  <si>
    <t>Equity investments with readily determinable fair value, Accumulated impairment</t>
  </si>
  <si>
    <t>Equity investments with readily determinable fair value, Translation difference</t>
  </si>
  <si>
    <t>Equity investments with readily determinable fair value, Estimated Fair value</t>
  </si>
  <si>
    <t>Equity investments with readily determinable fair value | Equity investments with readily determinable fair value</t>
  </si>
  <si>
    <t>Equity investments without readily determinable fair values, Original cost</t>
  </si>
  <si>
    <t>Equity investments without readily determinable fair values, Accumulated impairment</t>
  </si>
  <si>
    <t>Equity investments without readily determinable fair values, Translation difference</t>
  </si>
  <si>
    <t>Equity investments without readily determinable fair values | Private equity fund</t>
  </si>
  <si>
    <t>Other long-term assets, net (Details) ¥ in Thousands, $ in Thousands</t>
  </si>
  <si>
    <t>Deposit for land use rights</t>
  </si>
  <si>
    <t>Long term trade receivables (Note b)</t>
  </si>
  <si>
    <t>Long term loan receivables</t>
  </si>
  <si>
    <t>Loan to staff</t>
  </si>
  <si>
    <t>Borrowings, maturity date range start</t>
  </si>
  <si>
    <t>May 21,
		2021</t>
  </si>
  <si>
    <t>Borrowings, maturity date range end</t>
  </si>
  <si>
    <t>Dec. 11,
		2021</t>
  </si>
  <si>
    <t>Interest-bearing Deposits</t>
  </si>
  <si>
    <t>Number of instalment payment</t>
  </si>
  <si>
    <t>Borrowings, interest rate</t>
  </si>
  <si>
    <t>Accrued expenses and other current liabilities (Details) ¥ in Thousands, $ in Thousands</t>
  </si>
  <si>
    <t>Accrued advertising expense</t>
  </si>
  <si>
    <t>Accrued shipping and handling expenses</t>
  </si>
  <si>
    <t>Accrued payroll and social benefits</t>
  </si>
  <si>
    <t>Deposits from delivery service providers</t>
  </si>
  <si>
    <t>Income tax payables</t>
  </si>
  <si>
    <t>Other tax payables (Note a)</t>
  </si>
  <si>
    <t>Accrued rental expenses</t>
  </si>
  <si>
    <t>Accrued administrative expenses</t>
  </si>
  <si>
    <t>Amounts received on behalf of third-party merchants (Note b)</t>
  </si>
  <si>
    <t>Refund liability (Note c)</t>
  </si>
  <si>
    <t>Employee retirement benefit (Details) - CNY (¥) ¥ in Thousands</t>
  </si>
  <si>
    <t>Dec. 31, 2017</t>
  </si>
  <si>
    <t>Contributions and accruals to employee retirement benefit plan</t>
  </si>
  <si>
    <t>Short-term loans (Details) ¥ in Thousands, $ in Thousands</t>
  </si>
  <si>
    <t>Dec. 31, 2018USD ($)</t>
  </si>
  <si>
    <t>Mar. 31, 2019CNY (¥)</t>
  </si>
  <si>
    <t>Short term loans</t>
  </si>
  <si>
    <t>Total short term loans</t>
  </si>
  <si>
    <t>Weighted average interest rate for the outstanding borrowings</t>
  </si>
  <si>
    <t>3.41%</t>
  </si>
  <si>
    <t>3.99%</t>
  </si>
  <si>
    <t>Financial covenants in respect of short-term borrowings</t>
  </si>
  <si>
    <t>Uncollateralized short term loan</t>
  </si>
  <si>
    <t>Reference rate</t>
  </si>
  <si>
    <t>6-month to 12-month People’s Bank of China’s Deposit Benchmarking minus 9.89%</t>
  </si>
  <si>
    <t>Principal amount</t>
  </si>
  <si>
    <t>Revolving credit facility agreement with China Merchants Bank, One</t>
  </si>
  <si>
    <t>Amount of loan pledged by assets</t>
  </si>
  <si>
    <t>4.35%</t>
  </si>
  <si>
    <t>Short term loan agreement with China Merchants Bank</t>
  </si>
  <si>
    <t>Basis spread (as a percent)</t>
  </si>
  <si>
    <t>0.45%</t>
  </si>
  <si>
    <t>Revolving credit facility agreement with China Merchants Bank, Two</t>
  </si>
  <si>
    <t>4.29%</t>
  </si>
  <si>
    <t>Revolving credit facility agreement with China Merchants Bank, Three</t>
  </si>
  <si>
    <t>3.96%</t>
  </si>
  <si>
    <t>Short-term bank facility agreement with PRC bank</t>
  </si>
  <si>
    <t>Maximum credit facility</t>
  </si>
  <si>
    <t>RMB denominated</t>
  </si>
  <si>
    <t>RMB denominated | Revolving credit facility agreement with China Merchants Bank</t>
  </si>
  <si>
    <t>RMB denominated | Uncollateralized short term loan</t>
  </si>
  <si>
    <t>9.89%</t>
  </si>
  <si>
    <t>RMB denominated | Revolving credit facility agreement with China Merchants Bank, One</t>
  </si>
  <si>
    <t>Drawn down from debt</t>
  </si>
  <si>
    <t>RMB denominated | Revolving credit facility agreement with China Merchants Bank, Two</t>
  </si>
  <si>
    <t>RMB denominated | Revolving credit facility agreement with the Bank of Communications</t>
  </si>
  <si>
    <t>RMB denominated | Revolving credit facility agreement with the Bank of Communications One</t>
  </si>
  <si>
    <t>2.98%</t>
  </si>
  <si>
    <t>RMB denominated | Revolving credit facility agreement with the Bank of Communications Two</t>
  </si>
  <si>
    <t>2.80%</t>
  </si>
  <si>
    <t>RMB denominated | Revolving credit facility agreement with the China Merchants Bank</t>
  </si>
  <si>
    <t>RMB denominated | Revolving credit facility agreement with Industrial Bank</t>
  </si>
  <si>
    <t>2.94%</t>
  </si>
  <si>
    <t>RMB denominated | Short term bank facility agreement with china everbright bank</t>
  </si>
  <si>
    <t>Debt Instrument, Unused Borrowing Capacity, Amount</t>
  </si>
  <si>
    <t>RMB denominated | Short term bank facility agreement with china bank</t>
  </si>
  <si>
    <t>U.S. dollar denominated</t>
  </si>
  <si>
    <t>U.S. dollar denominated | Revolving credit facility agreement with China Merchants Bank, One</t>
  </si>
  <si>
    <t>3.92%</t>
  </si>
  <si>
    <t>U.S. dollar denominated | Revolving credit facility agreement with China Merchants Bank, Two</t>
  </si>
  <si>
    <t>4.05%</t>
  </si>
  <si>
    <t>U.S. dollar denominated | Revolving credit facility agreement with the China Merchants Bank</t>
  </si>
  <si>
    <t>12-month London Inter-Bank Offered Rate plus 0.55%</t>
  </si>
  <si>
    <t>0.55%</t>
  </si>
  <si>
    <t>Drawn down from debt | $</t>
  </si>
  <si>
    <t>U.S. dollar denominated | Revolving facility agreement with the Standard Chartered Bank</t>
  </si>
  <si>
    <t>12-month London Inter-Bank Offered Rate plus 0.85%</t>
  </si>
  <si>
    <t>0.85%</t>
  </si>
  <si>
    <t>Long-term loan (Details) ¥ in Millions</t>
  </si>
  <si>
    <t>China Merchants Bank [Member]</t>
  </si>
  <si>
    <t>Line of credit maximum borrowing capacity</t>
  </si>
  <si>
    <t>Line of credit maturity period</t>
  </si>
  <si>
    <t>Debt instrument variable rate basis</t>
  </si>
  <si>
    <t>Prime Rate minus 0.44%</t>
  </si>
  <si>
    <t>Debt instrument spread on variable rate</t>
  </si>
  <si>
    <t>0.44%</t>
  </si>
  <si>
    <t>Debt instrument collateral amount</t>
  </si>
  <si>
    <t>Proceeds from long term debt</t>
  </si>
  <si>
    <t>Minimum [Member]</t>
  </si>
  <si>
    <t>Debt asset ratio</t>
  </si>
  <si>
    <t>65.00%</t>
  </si>
  <si>
    <t>Securitization debt (Details) ¥ in Thousands</t>
  </si>
  <si>
    <t>Asset-backed Securities ("ABS")</t>
  </si>
  <si>
    <t>Aggregate amount offered</t>
  </si>
  <si>
    <t>100% of the subordinated securities</t>
  </si>
  <si>
    <t>Asset-backed notes("ABN")</t>
  </si>
  <si>
    <t>Convertible senior notes (Details) $ / shares in Units, ¥ in Thousands, $ in Thousands</t>
  </si>
  <si>
    <t>May 15, 2019USD ($)</t>
  </si>
  <si>
    <t>May 15, 2019CNY (¥)</t>
  </si>
  <si>
    <t>Nov. 04, 2014</t>
  </si>
  <si>
    <t>Nov. 03, 2014$ / shares</t>
  </si>
  <si>
    <t>Mar. 15, 2017USD ($)</t>
  </si>
  <si>
    <t>Mar. 15, 2017CNY (¥)</t>
  </si>
  <si>
    <t>Nov. 02, 2014</t>
  </si>
  <si>
    <t>Mar. 17, 2014USD ($)$ / shares</t>
  </si>
  <si>
    <t>Mar. 17, 2014CNY (¥)</t>
  </si>
  <si>
    <t>Mar. 16, 2013$ / shares</t>
  </si>
  <si>
    <t>ADS</t>
  </si>
  <si>
    <t>ADS ratio to ordinary shares</t>
  </si>
  <si>
    <t>Ordinary shares, par value</t>
  </si>
  <si>
    <t>Aggregate principal amount of convertible notes</t>
  </si>
  <si>
    <t>Redemption price due to fundamental change as percentage of principal amount</t>
  </si>
  <si>
    <t>Net proceeds from the Notes offering</t>
  </si>
  <si>
    <t>Discounts to initial purchaser</t>
  </si>
  <si>
    <t>Debt issuance costs</t>
  </si>
  <si>
    <t>Redemption amount of debt</t>
  </si>
  <si>
    <t>Terms of interest payment</t>
  </si>
  <si>
    <t>semiannually</t>
  </si>
  <si>
    <t>Repayment of notes principal amount</t>
  </si>
  <si>
    <t>Repayment of notes interest amount</t>
  </si>
  <si>
    <t>Notes | ADS</t>
  </si>
  <si>
    <t>Conversion ratio</t>
  </si>
  <si>
    <t>Conversion price per US$1,000 of principal amount</t>
  </si>
  <si>
    <t>Leases - Balance sheet information relating to lease (Details) - Dec. 31, 2019 ¥ in Thousands, $ in Thousands</t>
  </si>
  <si>
    <t>USD ($)</t>
  </si>
  <si>
    <t>CNY (¥)</t>
  </si>
  <si>
    <t>Assets and Liabilities, Lessee [Abstract]</t>
  </si>
  <si>
    <t>ROU assets</t>
  </si>
  <si>
    <t>Operating lease liabilities—current</t>
  </si>
  <si>
    <t>Operating lease liabilities—non-current</t>
  </si>
  <si>
    <t>Weighted-average remaining lease term</t>
  </si>
  <si>
    <t>4 years 8 months 15 days</t>
  </si>
  <si>
    <t>Weight-average discount rate</t>
  </si>
  <si>
    <t>4.86%</t>
  </si>
  <si>
    <t>Leases - Details of component of lease cost (Details) ¥ in Thousands</t>
  </si>
  <si>
    <t>Lease, Cost [Abstract]</t>
  </si>
  <si>
    <t>Operating lease cost for fixed payments</t>
  </si>
  <si>
    <t>Short-term lease costs</t>
  </si>
  <si>
    <t>Variable lease costs</t>
  </si>
  <si>
    <t>Total lease costs</t>
  </si>
  <si>
    <t>Leases - Summary of cash flow payments of lease (Details) - 12 months ended Dec. 31, 2019 ¥ in Thousands, $ in Thousands</t>
  </si>
  <si>
    <t>Cash paid for amounts included in the measurement of lease liabilities:</t>
  </si>
  <si>
    <t>Operating cash flows for operating leases</t>
  </si>
  <si>
    <t>Supplemental noncash information:</t>
  </si>
  <si>
    <t>Decrease of right-of-use assets for early terminations</t>
  </si>
  <si>
    <t>Leases - Summary of Maturities of lease liabilities (Details) ¥ in Thousands</t>
  </si>
  <si>
    <t>2024</t>
  </si>
  <si>
    <t>2025 and thereafter</t>
  </si>
  <si>
    <t>Total future undiscounted lease payments</t>
  </si>
  <si>
    <t>Less: imputed interest</t>
  </si>
  <si>
    <t>Total present value of lease liabilities</t>
  </si>
  <si>
    <t>Distribution of profit (Details) - CNY (¥) ¥ in Thousands</t>
  </si>
  <si>
    <t>Distribution of Profit</t>
  </si>
  <si>
    <t>Reserve level threshold for mandatory transfer requirement (as a percent)</t>
  </si>
  <si>
    <t>50.00%</t>
  </si>
  <si>
    <t>Percentage of annual appropriation to general reserve fund required</t>
  </si>
  <si>
    <t>Transferred to general reserve</t>
  </si>
  <si>
    <t>Parent company</t>
  </si>
  <si>
    <t>Amount of restricted capital and reserves not available for dividend distribution</t>
  </si>
  <si>
    <t>Capital structure (Details) ¥ in Thousands, $ in Thousands</t>
  </si>
  <si>
    <t>Sep. 15, 2014item</t>
  </si>
  <si>
    <t>Dec. 31, 2018shares</t>
  </si>
  <si>
    <t>Dec. 31, 2017USD ($)shares</t>
  </si>
  <si>
    <t>Dec. 31, 2017CNY (¥)shares</t>
  </si>
  <si>
    <t>Nov. 03, 2014</t>
  </si>
  <si>
    <t>Capital Structure</t>
  </si>
  <si>
    <t>Total consideration for shares issued to investors | ¥</t>
  </si>
  <si>
    <t>Shares issued as a result of exercises of share options by employees and a consultant</t>
  </si>
  <si>
    <t>Tencent Holdings Limited</t>
  </si>
  <si>
    <t>Total consideration for shares issued to investors</t>
  </si>
  <si>
    <t>JD.com, Inc.</t>
  </si>
  <si>
    <t>Number of votes entitled per share | item</t>
  </si>
  <si>
    <t>Re-issuance of treasury shares as a result of exercise of share options (in shares)</t>
  </si>
  <si>
    <t>Issuance of ordinary shares as a result of vesting of shares awards (in shares)</t>
  </si>
  <si>
    <t>Class A ordinary shares | Tencent Holdings Limited</t>
  </si>
  <si>
    <t>Number of shares issued to investors</t>
  </si>
  <si>
    <t>Class A ordinary shares | JD.com, Inc.</t>
  </si>
  <si>
    <t>Non-controlling interests - Schedule Of Non-controlling Interest (Details) ¥ in Thousands, $ in Thousands</t>
  </si>
  <si>
    <t>Noncontrolling Interest [Line Items]</t>
  </si>
  <si>
    <t>Beginning balance</t>
  </si>
  <si>
    <t>Net loss attributable to non-controlling interests</t>
  </si>
  <si>
    <t>Non-controlling interests arising from the acquisition of Shan Shan Outlet</t>
  </si>
  <si>
    <t>Ending balance</t>
  </si>
  <si>
    <t>Non-controlling interests - Schedule Of Non-controlling Interest (Parenthetical) (Details) ¥ in Thousands, $ in Thousands</t>
  </si>
  <si>
    <t>Loan receivable converted</t>
  </si>
  <si>
    <t>Noncash Acquisition, Interest Acquired</t>
  </si>
  <si>
    <t>19.20%</t>
  </si>
  <si>
    <t>Capital contribution to non-wholly owned subsidiaries</t>
  </si>
  <si>
    <t>Qingdao West Coast Bonded Logistics Center Supply Chain Management Co., Ltd</t>
  </si>
  <si>
    <t>Ownership Percentage Held By Parent</t>
  </si>
  <si>
    <t>Xinjiang Shan Shan Outlets Shopping Mall Co., Ltd</t>
  </si>
  <si>
    <t>80.00%</t>
  </si>
  <si>
    <t>Hengyang Shan Shan Outlets Shopping Mall Co., Ltd</t>
  </si>
  <si>
    <t>Shenyang Shan Shan Outlets Shopping Mall Co., Ltd</t>
  </si>
  <si>
    <t>70.00%</t>
  </si>
  <si>
    <t>Shan Shan Subsidiary One</t>
  </si>
  <si>
    <t>Shan Shan Subsidiary Two</t>
  </si>
  <si>
    <t>75.00%</t>
  </si>
  <si>
    <t>Shan Shan Subsidiary Three</t>
  </si>
  <si>
    <t>Shan Shan Subsidiary Four</t>
  </si>
  <si>
    <t>Shan Shan Subsidiary Five</t>
  </si>
  <si>
    <t>Shan Shan Subsidiary Six</t>
  </si>
  <si>
    <t>90.00%</t>
  </si>
  <si>
    <t>Shan Shan Subsidiary Seven</t>
  </si>
  <si>
    <t>Subsidiary</t>
  </si>
  <si>
    <t>99.70%</t>
  </si>
  <si>
    <t>Non-controlling interests - Schedule of ownership interests in subsidiaries (Details) ¥ in Thousands, $ in Thousands</t>
  </si>
  <si>
    <t>Ownership interests in subsidiaries</t>
  </si>
  <si>
    <t>Increase (decrease) in the Company's additional paid-in capital in relation to the acquisitions of additional equity interests in subsidiaries</t>
  </si>
  <si>
    <t>Decrease in the Company's additional paid-in capital in relation to contribution to its subsidiary</t>
  </si>
  <si>
    <t>Net transfers from (to) non-controlling interests</t>
  </si>
  <si>
    <t>Changes from net income attributable to Vipshop Holdings Limited's shareholders and transfers from (to) non-controlling interests</t>
  </si>
  <si>
    <t>Other operating income (Details) ¥ in Thousands, $ in Thousands</t>
  </si>
  <si>
    <t>Government grants</t>
  </si>
  <si>
    <t>Claims income</t>
  </si>
  <si>
    <t>Total other operating income</t>
  </si>
  <si>
    <t>Income taxes (Details) ¥ / shares in Units, ¥ in Thousands, $ in Thousands</t>
  </si>
  <si>
    <t>Dec. 31, 2019CNY (¥)¥ / shares</t>
  </si>
  <si>
    <t>Dec. 31, 2018CNY (¥)¥ / shares</t>
  </si>
  <si>
    <t>Dec. 31, 2017CNY (¥)¥ / shares</t>
  </si>
  <si>
    <t>Components of income tax expense</t>
  </si>
  <si>
    <t>Total tax expenses</t>
  </si>
  <si>
    <t>Undistributed earnings of the Group's subsidiaries and the VIEs in the PRC</t>
  </si>
  <si>
    <t>Provision for the Chinese dividend withholding taxes</t>
  </si>
  <si>
    <t>Deferred income tax liability not recorded in respect of undistributed earnings</t>
  </si>
  <si>
    <t>Reconciliation of the income tax expense to income before income tax expense and share of loss of affiliates</t>
  </si>
  <si>
    <t>Income before income tax expense and share of loss of equity method investees</t>
  </si>
  <si>
    <t>Computed income tax expense at PRC EIT tax rate</t>
  </si>
  <si>
    <t>Effect of non-deductible expenses, including:</t>
  </si>
  <si>
    <t>Other non-deductible expenses</t>
  </si>
  <si>
    <t>Effect of different tax rates of subsidiaries operating in other jurisdiction</t>
  </si>
  <si>
    <t>Effect of tax holidays on concessionary rates granted to PRC subsidiaries</t>
  </si>
  <si>
    <t>Effect of non-taxable income</t>
  </si>
  <si>
    <t>Change in valuation allowance</t>
  </si>
  <si>
    <t>Aggregate amount and per share effect of the tax holidays and tax concessions</t>
  </si>
  <si>
    <t>The aggregate effect</t>
  </si>
  <si>
    <t>Deferred tax assets:</t>
  </si>
  <si>
    <t>Net operating loss carry forwards</t>
  </si>
  <si>
    <t>Allowance for doubtful debts</t>
  </si>
  <si>
    <t>Impairment of other investments</t>
  </si>
  <si>
    <t>Payroll payable and other accruals</t>
  </si>
  <si>
    <t>Impairment of property and equipment</t>
  </si>
  <si>
    <t>Impairment of land use rights</t>
  </si>
  <si>
    <t>Less: valuation allowance</t>
  </si>
  <si>
    <t>Total deferred tax assets-non current</t>
  </si>
  <si>
    <t>Deferred tax liability:</t>
  </si>
  <si>
    <t>Intangible assets</t>
  </si>
  <si>
    <t>Fair value adjustments of long-lived assets from business acquisition</t>
  </si>
  <si>
    <t>Revaluation of other investments</t>
  </si>
  <si>
    <t>Total deferred tax liability-non-current</t>
  </si>
  <si>
    <t>Class A and Class B ordinary share</t>
  </si>
  <si>
    <t>Per share effect - basic (in dollars per share) | ¥ / shares</t>
  </si>
  <si>
    <t>Per share effect - diluted (in dollars per share) | ¥ / shares</t>
  </si>
  <si>
    <t>China operations</t>
  </si>
  <si>
    <t>Current tax (Note)</t>
  </si>
  <si>
    <t>Deferred tax</t>
  </si>
  <si>
    <t>Non-China operations</t>
  </si>
  <si>
    <t>Cayman Islands</t>
  </si>
  <si>
    <t>Income Taxes</t>
  </si>
  <si>
    <t>Withholding tax upon payments of dividends (as a percent)</t>
  </si>
  <si>
    <t>0.00%</t>
  </si>
  <si>
    <t>Hong Kong | First Two Million Hong Kong Dollars Of Profit [Member]</t>
  </si>
  <si>
    <t>Current rate of taxation (as a percent)</t>
  </si>
  <si>
    <t>8.25%</t>
  </si>
  <si>
    <t>Hong Kong | After Two Million Hong Kong Dollars Of Profit [Member]</t>
  </si>
  <si>
    <t>16.50%</t>
  </si>
  <si>
    <t>People's Republic of China</t>
  </si>
  <si>
    <t>Income tax rate (as a percent)</t>
  </si>
  <si>
    <t>25.00%</t>
  </si>
  <si>
    <t>Period of statute of limitations, if underpayment of income taxes is due to computational errors</t>
  </si>
  <si>
    <t>Period of statute of limitations under special circumstances not clearly defined</t>
  </si>
  <si>
    <t>Minimum underpayment of income tax liability subject to five years statute of limitations</t>
  </si>
  <si>
    <t>Period of statute of limitations in case of transfer pricing related adjustment</t>
  </si>
  <si>
    <t>Withholding tax rate for dividends paid by PRC subsidiaries (as a percent)</t>
  </si>
  <si>
    <t>Threshold percentage ownership by residents which meet the criteria of beneficial owner in the Hong Kong SAR for withholding tax (as a percent)</t>
  </si>
  <si>
    <t>Withholding tax rate for subsidiary 25% or more directly owned by residents which meet the criteria of beneficial owner in Hong Kong SAR (as a percent)</t>
  </si>
  <si>
    <t>Tax loss carried forward of certain subsidiaries and VIEs</t>
  </si>
  <si>
    <t>People's Republic of China | Pinwei Software</t>
  </si>
  <si>
    <t>Preferential tax rate (as a percent)</t>
  </si>
  <si>
    <t>People's Republic of China | Vipshop Jianyang</t>
  </si>
  <si>
    <t>15.00%</t>
  </si>
  <si>
    <t>People's Republic of China | Vipshop Chongqing</t>
  </si>
  <si>
    <t>People's Republic of China | Vipshop Zhuhai</t>
  </si>
  <si>
    <t>Earnings per share (Details) ¥ / shares in Units, $ / shares in Units, ¥ in Thousands, $ in Thousands</t>
  </si>
  <si>
    <t>Securities excluded from the computation of diluted net earnings per share (in shares)</t>
  </si>
  <si>
    <t>Numerator:</t>
  </si>
  <si>
    <t>Earnings attributable to Class A and Class B ordinary shareholders for computing basic earnings per Class A and Class B ordinary share</t>
  </si>
  <si>
    <t>Denominator:</t>
  </si>
  <si>
    <t>Weighted average number of Class A and Class B ordinary shares outstanding for computing basic earnings per Class A and Class B ordinary share</t>
  </si>
  <si>
    <t>Weighted average number of Class A and Class B ordinary shares outstanding for computing diluted earnings per Class A and Class B ordinary share</t>
  </si>
  <si>
    <t>Basic earnings per Class A and Class B ordinary shares (in dollars per share) | (per share)</t>
  </si>
  <si>
    <t>Diluted earnings per Class A and Class B ordinary shares (in dollars per share) | (per share)</t>
  </si>
  <si>
    <t>Common Class A and B shares</t>
  </si>
  <si>
    <t>Earnings attributable to Class A and Class B ordinary shareholders for computing basic earnings per Class A and Class B ordinary share | ¥</t>
  </si>
  <si>
    <t>Interest expenses from convertible senior notes | ¥</t>
  </si>
  <si>
    <t>Net earnings attributable to Class A and Class B ordinary shareholders for computing diluted earnings per Class A and Class B ordinary share | ¥</t>
  </si>
  <si>
    <t>Dilutive employee share options and non-vested ordinary shares</t>
  </si>
  <si>
    <t>Dilutive convertible senior notes</t>
  </si>
  <si>
    <t>Basic earnings per Class A and Class B ordinary shares (in dollars per share) | ¥ / shares</t>
  </si>
  <si>
    <t>Diluted earnings per Class A and Class B ordinary shares (in dollars per share) | ¥ / shares</t>
  </si>
  <si>
    <t>Accumulated other comprehensive loss (Details) ¥ in Thousands, $ in Thousands</t>
  </si>
  <si>
    <t>Accumulated other comprehensive income</t>
  </si>
  <si>
    <t>Balance</t>
  </si>
  <si>
    <t>Fair value changes of available-for-sale investments, net of tax of nil</t>
  </si>
  <si>
    <t>Accumulated other comprehensive income (loss)</t>
  </si>
  <si>
    <t>Tax on Reclassification adjustment for losses included in net income</t>
  </si>
  <si>
    <t>Accumulated other comprehensive income (loss) | ASU 2016-01</t>
  </si>
  <si>
    <t>Cumulative Translation Adjustments</t>
  </si>
  <si>
    <t>Unrealized Gain and (Loss) on Available-for-sale Securities</t>
  </si>
  <si>
    <t>Unrealized Gain and (Loss) on Available-for-sale Securities | ASU 2016-01</t>
  </si>
  <si>
    <t>Commitments and contingencies (Details) ¥ in Thousands, $ in Millions</t>
  </si>
  <si>
    <t>Capital commitment</t>
  </si>
  <si>
    <t>Commitment capital expenditures</t>
  </si>
  <si>
    <t>Other commitments</t>
  </si>
  <si>
    <t>Purchase services from related partner</t>
  </si>
  <si>
    <t>Cooperative lending arrangement</t>
  </si>
  <si>
    <t>Bank's lending portion under the arrangement</t>
  </si>
  <si>
    <t>Related party transactions (Details) ¥ in Thousands, $ in Thousands</t>
  </si>
  <si>
    <t>Related Party Transaction [Line Items]</t>
  </si>
  <si>
    <t>Purchase of goods</t>
  </si>
  <si>
    <t>Purchase of services</t>
  </si>
  <si>
    <t>Provision of services</t>
  </si>
  <si>
    <t>Amounts due from related parties (current and non current)</t>
  </si>
  <si>
    <t>Sales of product</t>
  </si>
  <si>
    <t>Shanjing business management Ningbo Co Ltd</t>
  </si>
  <si>
    <t>Due to Related Parties</t>
  </si>
  <si>
    <t>3.05%</t>
  </si>
  <si>
    <t>Share-based payments (Details) $ / shares in Units, $ in Thousands</t>
  </si>
  <si>
    <t>Dec. 31, 2018$ / sharesshares</t>
  </si>
  <si>
    <t>Dec. 31, 2018¥ / sharesshares</t>
  </si>
  <si>
    <t>Jan. 31, 2017$ / sharesshares</t>
  </si>
  <si>
    <t>Jan. 31, 2017¥ / sharesshares</t>
  </si>
  <si>
    <t>Dec. 31, 2017$ / sharesshares</t>
  </si>
  <si>
    <t>Dec. 31, 2016$ / sharesshares</t>
  </si>
  <si>
    <t>Dec. 31, 2012shares</t>
  </si>
  <si>
    <t>Jul. 31, 2014shares</t>
  </si>
  <si>
    <t>Mar. 31, 2011shares</t>
  </si>
  <si>
    <t>Share-based Payments</t>
  </si>
  <si>
    <t>Maximum period of authorized leave of absence after which vesting shall be suspended</t>
  </si>
  <si>
    <t>90 days</t>
  </si>
  <si>
    <t>Assumptions used in valuation of the fair value of the share options</t>
  </si>
  <si>
    <t>Exercise multiples</t>
  </si>
  <si>
    <t>Options outstanding</t>
  </si>
  <si>
    <t>Outstanding at the beginning of the period (in shares)</t>
  </si>
  <si>
    <t>Granted (in shares)</t>
  </si>
  <si>
    <t>Exercised (in shares)</t>
  </si>
  <si>
    <t>Outstanding at the end of the period (in shares)</t>
  </si>
  <si>
    <t>Non-vested at the end of the period (in shares)</t>
  </si>
  <si>
    <t>Options vested and expected to vest at the end of the period (in shares)</t>
  </si>
  <si>
    <t>Exercisable at the end of the period (in shares)</t>
  </si>
  <si>
    <t>Weighted average exercise price per share</t>
  </si>
  <si>
    <t>Outstanding at the beginning of the period (in dollars per share) | $ / shares</t>
  </si>
  <si>
    <t>Granted (in dollars per share) | $ / shares</t>
  </si>
  <si>
    <t>Exercised (in dollars per share) | $ / shares</t>
  </si>
  <si>
    <t>Outstanding at the end of the period (in dollars per share) | $ / shares</t>
  </si>
  <si>
    <t>Option vested and expected to vest at the end of the period (in dollars per share) | $ / shares</t>
  </si>
  <si>
    <t>Exercisable at the end of the period (in dollars per share) | $ / shares</t>
  </si>
  <si>
    <t>Weighted average remaining contractual years to expiry per share</t>
  </si>
  <si>
    <t>Granted</t>
  </si>
  <si>
    <t>Exercised</t>
  </si>
  <si>
    <t>1 year 2 months 15 days</t>
  </si>
  <si>
    <t>2 years 9 months 7 days</t>
  </si>
  <si>
    <t>3 years 9 months</t>
  </si>
  <si>
    <t>Outstanding at the end of the period</t>
  </si>
  <si>
    <t>2 years 1 month 2 days</t>
  </si>
  <si>
    <t>3 years 18 days</t>
  </si>
  <si>
    <t>4 years 1 month 20 days</t>
  </si>
  <si>
    <t>4 years 11 months 19 days</t>
  </si>
  <si>
    <t>Options vested and expected to vest at the end of the period</t>
  </si>
  <si>
    <t>Exercisable at the end of the period</t>
  </si>
  <si>
    <t>2 years 1 month 6 days</t>
  </si>
  <si>
    <t>Weighted average fair value at grant date</t>
  </si>
  <si>
    <t>Options vested and expected to vest as of December 31, 2019</t>
  </si>
  <si>
    <t>Weighted average intrinsic value per option</t>
  </si>
  <si>
    <t>Vested and expected to vest at the end of the period (in dollars per share) | $ / shares</t>
  </si>
  <si>
    <t>Aggregate intrinsic value</t>
  </si>
  <si>
    <t>Options vested and expected to vest at the end of the period | $</t>
  </si>
  <si>
    <t>Exercisable at the end of the period | $</t>
  </si>
  <si>
    <t>Binomial model</t>
  </si>
  <si>
    <t>Expected dividend yield (as a percent)</t>
  </si>
  <si>
    <t>Risk-free interest rate (as a percent)</t>
  </si>
  <si>
    <t>1.96%</t>
  </si>
  <si>
    <t>Expected volatility (as a percent)</t>
  </si>
  <si>
    <t>61.00%</t>
  </si>
  <si>
    <t>Expected life</t>
  </si>
  <si>
    <t>Weighted average fair value of underlying ordinary shares | $ / shares</t>
  </si>
  <si>
    <t>Expiration period from grant date</t>
  </si>
  <si>
    <t>Post-termination exercise period</t>
  </si>
  <si>
    <t>9 months</t>
  </si>
  <si>
    <t>Key management | Binomial model</t>
  </si>
  <si>
    <t>Estimated forfeiture rate (as a percent)</t>
  </si>
  <si>
    <t>Employees | Binomial model</t>
  </si>
  <si>
    <t>22.00%</t>
  </si>
  <si>
    <t>Share option</t>
  </si>
  <si>
    <t>Exercised (in dollars per share) | (per share)</t>
  </si>
  <si>
    <t>2011 Plan | Class A ordinary shares</t>
  </si>
  <si>
    <t>Number of ordinary shares authorized as stock based compensation</t>
  </si>
  <si>
    <t>2012 Stock Incentive Plan</t>
  </si>
  <si>
    <t>Maximum aggregate number of shares that may be issued per calendar year</t>
  </si>
  <si>
    <t>2012 Stock Incentive Plan | Restricted shares | Key management</t>
  </si>
  <si>
    <t>2012 Stock Incentive Plan | Restricted shares | Employees</t>
  </si>
  <si>
    <t>2012 Stock Incentive Plan | Class A ordinary shares</t>
  </si>
  <si>
    <t>2014 Plan</t>
  </si>
  <si>
    <t>Automatic increase of authorized ordinary shares</t>
  </si>
  <si>
    <t>2014 Plan | Senior management</t>
  </si>
  <si>
    <t>2014 Plan | Share option | Senior management</t>
  </si>
  <si>
    <t>2014 Plan | Restricted shares | Senior management</t>
  </si>
  <si>
    <t>2014 Plan | Class A ordinary shares</t>
  </si>
  <si>
    <t>Share-based payments - Expenses (Details) - CNY (¥) ¥ in Thousands</t>
  </si>
  <si>
    <t>Additional information related to stock options</t>
  </si>
  <si>
    <t>Share-based compensation expenses related to share options granted</t>
  </si>
  <si>
    <t>Fair value of shares vested</t>
  </si>
  <si>
    <t>Employees</t>
  </si>
  <si>
    <t>Executives and employees</t>
  </si>
  <si>
    <t>Unrecognized compensation cost related to unvested share options granted</t>
  </si>
  <si>
    <t>Weighted-average period over which unrecognized compensation cost is to be recognized</t>
  </si>
  <si>
    <t>1 year</t>
  </si>
  <si>
    <t>Share-based payments - Non-vested shares (Details) ¥ / shares in Units, ¥ in Thousands</t>
  </si>
  <si>
    <t>Dec. 31, 2019CNY (¥)$ / shares</t>
  </si>
  <si>
    <t>Dec. 31, 2018CNY (¥)$ / shares</t>
  </si>
  <si>
    <t>Dec. 31, 2017$ / shares</t>
  </si>
  <si>
    <t>Share based payment expenses recognized | ¥</t>
  </si>
  <si>
    <t>Restricted shares</t>
  </si>
  <si>
    <t>Non-vested ordinary shares granted to executive officers, employees, members of Audit Committee and consultants (in shares) | shares</t>
  </si>
  <si>
    <t>Non-vested shares movement</t>
  </si>
  <si>
    <t>Outstanding at the beginning of the period | shares</t>
  </si>
  <si>
    <t>Granted | shares</t>
  </si>
  <si>
    <t>Vested | shares</t>
  </si>
  <si>
    <t>Forfeited | shares</t>
  </si>
  <si>
    <t>Outstanding at the end of the period | shares</t>
  </si>
  <si>
    <t>Restricted shares | Employees</t>
  </si>
  <si>
    <t>Aggregate fair value of the restricted shares at grant dates | ¥</t>
  </si>
  <si>
    <t>2012 Stock Incentive Plan | Restricted shares</t>
  </si>
  <si>
    <t>Vesting period</t>
  </si>
  <si>
    <t>Vesting percentage on first anniversary from grant date</t>
  </si>
  <si>
    <t>Percentage of awards vesting on a monthly basis, ending on the fourth anniversary of the grant date</t>
  </si>
  <si>
    <t>Period over which remaining three-fourth shares will vest on a monthly basis</t>
  </si>
  <si>
    <t>Unrecognized compensation cost related to non-vested shares | ¥</t>
  </si>
  <si>
    <t>Weighted-average vesting period over which unrecognized compensation cost is to be recognized</t>
  </si>
  <si>
    <t>2 years 4 months 17 days</t>
  </si>
  <si>
    <t>Weighted average granted fair value per share of non-vested shares granted during the year (in dollars per share) | (per share)</t>
  </si>
  <si>
    <t>Forfeiture rate (as a percent)</t>
  </si>
  <si>
    <t>Share-based payments - Share-based compensation expenses (Details) - CNY (¥) ¥ in Thousands</t>
  </si>
  <si>
    <t>Share-based payments - Share-based awards relating to the Shan Shan Outlets (Details) $ / shares in Units, ¥ in Thousands, $ in Thousands</t>
  </si>
  <si>
    <t>Share-based Payment Arrangement, Disclosure [Abstract]</t>
  </si>
  <si>
    <t>Shared compensation expense</t>
  </si>
  <si>
    <t>Shan Outlets Plan</t>
  </si>
  <si>
    <t>Schedule Of Share Based Payment Award Stock Options Valuation Assumptions [Line Items]</t>
  </si>
  <si>
    <t>Risk-free interest rate minimum</t>
  </si>
  <si>
    <t>2.53%</t>
  </si>
  <si>
    <t>Risk-free interest rate maximum</t>
  </si>
  <si>
    <t>2.81%</t>
  </si>
  <si>
    <t>Expected volatility minimum</t>
  </si>
  <si>
    <t>23.41%</t>
  </si>
  <si>
    <t>Expected volatility maximum</t>
  </si>
  <si>
    <t>24.02%</t>
  </si>
  <si>
    <t>Share Price | $ / shares</t>
  </si>
  <si>
    <t>Share based compensation Aggregate of registered capital | shares</t>
  </si>
  <si>
    <t>Share based compensation Aggregate of registered capital in percent</t>
  </si>
  <si>
    <t>Options vesting rights description</t>
  </si>
  <si>
    <t>The vesting period is 4 years where 62.5% will be vested on April 1, 2022 with the remaining to be vested ratably over the remaining vesting period.</t>
  </si>
  <si>
    <t>Options vesting period</t>
  </si>
  <si>
    <t>Options vesting percentage</t>
  </si>
  <si>
    <t>62.50%</t>
  </si>
  <si>
    <t>Maximum contractual term</t>
  </si>
  <si>
    <t>Share-based payment award, maximum employee subscription rate</t>
  </si>
  <si>
    <t>7.50%</t>
  </si>
  <si>
    <t>Shared compensation expense | ¥</t>
  </si>
  <si>
    <t>Repurchase share price average period</t>
  </si>
  <si>
    <t>Expected volatility average period</t>
  </si>
  <si>
    <t>Segment information (Details) ¥ in Thousands, $ in Thousands</t>
  </si>
  <si>
    <t>Dec. 31, 2019USD ($)segment</t>
  </si>
  <si>
    <t>Number of operating segments | segment</t>
  </si>
  <si>
    <t>Total income from operations</t>
  </si>
  <si>
    <t>Total other (expenses) income</t>
  </si>
  <si>
    <t>Depreciation</t>
  </si>
  <si>
    <t>Share of loss of equity method investees, net of tax of nil</t>
  </si>
  <si>
    <t>Assets</t>
  </si>
  <si>
    <t>Total expenditure for additions of long-lived assets</t>
  </si>
  <si>
    <t>Inter-segment</t>
  </si>
  <si>
    <t>Unallocated expenses</t>
  </si>
  <si>
    <t>Vip.com</t>
  </si>
  <si>
    <t>Vip.com | Operating Segment</t>
  </si>
  <si>
    <t>Shan Shan Outlets</t>
  </si>
  <si>
    <t>Shan Shan Outlets | Operating Segment</t>
  </si>
  <si>
    <t>Others | Operating Segment</t>
  </si>
  <si>
    <t>Segment information - Other (Details) ¥ in Thousands, $ in Thousands</t>
  </si>
  <si>
    <t>Total net revenues</t>
  </si>
  <si>
    <t>Apparel</t>
  </si>
  <si>
    <t>Shoes and bags</t>
  </si>
  <si>
    <t>Cosmetics</t>
  </si>
  <si>
    <t>Sportswear and sporting goods</t>
  </si>
  <si>
    <t>Home goods and other lifestyle products</t>
  </si>
  <si>
    <t>Toys, kids and baby</t>
  </si>
  <si>
    <t>Other goods</t>
  </si>
  <si>
    <t>Subsequent events (Details) $ / shares in Units, ¥ in Thousands, $ in Thousands</t>
  </si>
  <si>
    <t>Jan. 31, 2020USD ($)$ / sharesshares</t>
  </si>
  <si>
    <t>Jan. 31, 2020CNY (¥)shares</t>
  </si>
  <si>
    <t>Dec. 31, 2019$ / shares</t>
  </si>
  <si>
    <t>Dec. 31, 2018$ / shares</t>
  </si>
  <si>
    <t>Subsequent Event [Line Items]</t>
  </si>
  <si>
    <t>Stock based compensation options exercise price</t>
  </si>
  <si>
    <t>Subsequent event</t>
  </si>
  <si>
    <t>6 years</t>
  </si>
  <si>
    <t>Share based compensation expenses recognition period</t>
  </si>
  <si>
    <t>Options, grants in period, grant date fair value</t>
  </si>
  <si>
    <t>Subsequent event | Class A ordinary shares</t>
  </si>
  <si>
    <t>Number of commonstock called by options | shares</t>
  </si>
  <si>
    <t>Subsequent event | ADS</t>
  </si>
  <si>
    <t>Schedule I&amp;#8212;Condensed Financial Information of the Parent Company - Statements of Income and Comprehensive Income (Details) ¥ in Thousands, $ in Thousands</t>
  </si>
  <si>
    <t>Condensed Financial Information</t>
  </si>
  <si>
    <t>Share of results of equity method investees</t>
  </si>
  <si>
    <t>Other comprehensive income, net of tax of nil:</t>
  </si>
  <si>
    <t>Foreign currency translation adjustments</t>
  </si>
  <si>
    <t>Equity income of subsidiaries and VIEs</t>
  </si>
  <si>
    <t>Share of comprehensive loss of subsidiaries</t>
  </si>
  <si>
    <t>Schedule I&amp;#8212;Condensed Financial Information of the Parent Company - Balance Sheets (Details) $ / shares in Units, ¥ in Thousands, $ in Thousands</t>
  </si>
  <si>
    <t>ASSETS</t>
  </si>
  <si>
    <t>Investment in equity-method investees</t>
  </si>
  <si>
    <t>LIABILITIES AND SHAREHOLDERS' EQUITY</t>
  </si>
  <si>
    <t>EQUITY</t>
  </si>
  <si>
    <t>Additional disclosure</t>
  </si>
  <si>
    <t>Common shares, par value (in dollars per share) | $ / shares</t>
  </si>
  <si>
    <t>Common shares, shares authorized</t>
  </si>
  <si>
    <t>Common shares, shares issued</t>
  </si>
  <si>
    <t>Common shares, shares outstanding</t>
  </si>
  <si>
    <t>Investment in subsidiaries and VIEs</t>
  </si>
  <si>
    <t>Amount due from subsidiaries and VIEs</t>
  </si>
  <si>
    <t>Convertible senior notes | ¥</t>
  </si>
  <si>
    <t>Parent company | Class A ordinary shares</t>
  </si>
  <si>
    <t>Parent company | Class B ordinary shares</t>
  </si>
  <si>
    <t>Schedule I&amp;#8212;Condensed Financial Information of the Parent Company - STATEMENTS OF CASH FLOWS and Notes (Details) ¥ in Thousands, $ in Thousands</t>
  </si>
  <si>
    <t>Cash flow from operating activities:</t>
  </si>
  <si>
    <t>Amortization of debt issuance cost</t>
  </si>
  <si>
    <t>Net cash generated from (used in) operating activities</t>
  </si>
  <si>
    <t>Net cash (used in) provided by investing activities</t>
  </si>
  <si>
    <t>Effect of exchange rate changes on cash and cash equivalents</t>
  </si>
  <si>
    <t>Equity income of subsidiaries and variable interest entities</t>
  </si>
  <si>
    <t>(Loan to) repayment from subsidiaries and VIEs</t>
  </si>
  <si>
    <t>Restriction on dividend distribution</t>
  </si>
  <si>
    <t>Cash dividend declared and paid to the Company</t>
  </si>
</sst>
</file>

<file path=xl/styles.xml><?xml version="1.0" encoding="utf-8"?>
<styleSheet xmlns="http://schemas.openxmlformats.org/spreadsheetml/2006/main">
  <numFmts count="10">
    <numFmt formatCode="_(&quot;$ &quot;#,##0_);_(&quot;$ &quot;(#,##0)" numFmtId="164"/>
    <numFmt formatCode="_(&quot;¥ &quot;#,##0_);_(&quot;¥ &quot;(#,##0)" numFmtId="165"/>
    <numFmt formatCode="_(&quot;$ &quot;#,##0.00_);_(&quot;$ &quot;(#,##0.00)" numFmtId="166"/>
    <numFmt formatCode="_(&quot;¥ &quot;#,##0.00_);_(&quot;¥ &quot;(#,##0.00)" numFmtId="167"/>
    <numFmt formatCode="#,##0.0000_);(#,##0.0000)" numFmtId="168"/>
    <numFmt formatCode="_(&quot;¥ &quot;#,##0.0_);_(&quot;¥ &quot;(#,##0.0)" numFmtId="169"/>
    <numFmt formatCode="_(&quot;$ &quot;#,##0.000_);_(&quot;$ &quot;(#,##0.000)" numFmtId="170"/>
    <numFmt formatCode="#,##0.0_);(#,##0.0)" numFmtId="171"/>
    <numFmt formatCode="#,##0.000_);(#,##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7</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24</v>
      </c>
    </row>
    <row r="17" spans="1:2">
      <c r="A17" s="4" t="s">
        <v>28</v>
      </c>
      <c r="B17" s="4" t="s">
        <v>29</v>
      </c>
    </row>
    <row r="18" spans="1:2">
      <c r="A18" s="4" t="s">
        <v>30</v>
      </c>
      <c r="B18" s="4" t="s">
        <v>7</v>
      </c>
    </row>
    <row r="19" spans="1:2">
      <c r="A19" s="4" t="s">
        <v>31</v>
      </c>
      <c r="B19" s="4" t="s">
        <v>7</v>
      </c>
    </row>
    <row r="20" spans="1:2">
      <c r="A20" s="4" t="s">
        <v>32</v>
      </c>
      <c r="B20" s="4" t="s">
        <v>33</v>
      </c>
    </row>
    <row r="21" spans="1:2">
      <c r="A21" s="4" t="s">
        <v>34</v>
      </c>
      <c r="B21" s="4" t="s">
        <v>35</v>
      </c>
    </row>
    <row r="22" spans="1:2">
      <c r="A22" s="4" t="s">
        <v>36</v>
      </c>
      <c r="B22" s="4" t="s">
        <v>37</v>
      </c>
    </row>
    <row r="23" spans="1:2">
      <c r="A23" s="4" t="s">
        <v>38</v>
      </c>
      <c r="B23" s="4" t="s">
        <v>39</v>
      </c>
    </row>
    <row r="24" spans="1:2">
      <c r="A24" s="4" t="s">
        <v>40</v>
      </c>
      <c r="B24" s="4" t="s">
        <v>41</v>
      </c>
    </row>
    <row r="25" spans="1:2">
      <c r="A25" s="4" t="s">
        <v>42</v>
      </c>
      <c r="B25" s="4" t="s">
        <v>24</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4" t="s">
        <v>7</v>
      </c>
    </row>
    <row r="31" spans="1:2">
      <c r="A31" s="4" t="s">
        <v>52</v>
      </c>
      <c r="B31" s="4" t="s">
        <v>53</v>
      </c>
    </row>
    <row r="32" spans="1:2">
      <c r="A32" s="4" t="s">
        <v>54</v>
      </c>
      <c r="B32" s="4" t="s">
        <v>7</v>
      </c>
    </row>
    <row r="33" spans="1:2">
      <c r="A33" s="4" t="s">
        <v>55</v>
      </c>
    </row>
    <row r="34" spans="1:2">
      <c r="A34" s="3" t="s">
        <v>3</v>
      </c>
    </row>
    <row r="35" spans="1:2">
      <c r="A35" s="4" t="s">
        <v>36</v>
      </c>
      <c r="B35" s="4" t="s">
        <v>56</v>
      </c>
    </row>
    <row r="36" spans="1:2">
      <c r="A36" s="4" t="s">
        <v>57</v>
      </c>
      <c r="B36" s="4" t="s">
        <v>37</v>
      </c>
    </row>
    <row r="37" spans="1:2">
      <c r="A37" s="4" t="s">
        <v>38</v>
      </c>
      <c r="B37" s="4" t="s">
        <v>39</v>
      </c>
    </row>
    <row r="38" spans="1:2">
      <c r="A38" s="4" t="s">
        <v>40</v>
      </c>
      <c r="B38" s="4" t="s">
        <v>41</v>
      </c>
    </row>
    <row r="39" spans="1:2">
      <c r="A39" s="4" t="s">
        <v>43</v>
      </c>
      <c r="B39" s="4" t="s">
        <v>44</v>
      </c>
    </row>
    <row r="40" spans="1:2">
      <c r="A40" s="4" t="s">
        <v>58</v>
      </c>
      <c r="B40" s="4" t="s">
        <v>59</v>
      </c>
    </row>
    <row r="41" spans="1:2">
      <c r="A41" s="4" t="s">
        <v>60</v>
      </c>
      <c r="B41" s="4" t="s">
        <v>61</v>
      </c>
    </row>
    <row r="42" spans="1:2">
      <c r="A42" s="4" t="s">
        <v>62</v>
      </c>
      <c r="B42" s="4" t="s">
        <v>63</v>
      </c>
    </row>
    <row r="43" spans="1:2">
      <c r="A43" s="4" t="s">
        <v>64</v>
      </c>
    </row>
    <row r="44" spans="1:2">
      <c r="A44" s="3" t="s">
        <v>3</v>
      </c>
    </row>
    <row r="45" spans="1:2">
      <c r="A45" s="4" t="s">
        <v>65</v>
      </c>
      <c r="B45" s="5" t="n">
        <v>117584362</v>
      </c>
    </row>
    <row r="46" spans="1:2">
      <c r="A46" s="4" t="s">
        <v>66</v>
      </c>
    </row>
    <row r="47" spans="1:2">
      <c r="A47" s="3" t="s">
        <v>3</v>
      </c>
    </row>
    <row r="48" spans="1:2">
      <c r="A48" s="4" t="s">
        <v>65</v>
      </c>
      <c r="B48" s="5" t="n">
        <v>1651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4</v>
      </c>
      <c r="B1" s="2" t="s">
        <v>1</v>
      </c>
    </row>
    <row r="2" spans="1:2">
      <c r="B2" s="2" t="s">
        <v>300</v>
      </c>
    </row>
    <row r="3" spans="1:2">
      <c r="A3" s="3" t="s">
        <v>304</v>
      </c>
    </row>
    <row r="4" spans="1:2">
      <c r="A4" s="4" t="s">
        <v>304</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300</v>
      </c>
      <c r="C2" s="2" t="s">
        <v>600</v>
      </c>
      <c r="D2" s="2" t="s">
        <v>813</v>
      </c>
    </row>
    <row r="3" spans="1:4">
      <c r="A3" s="3" t="s">
        <v>1201</v>
      </c>
    </row>
    <row r="4" spans="1:4">
      <c r="A4" s="4" t="s">
        <v>1202</v>
      </c>
      <c r="B4" s="7" t="n">
        <v>688083</v>
      </c>
      <c r="C4" s="7" t="n">
        <v>671210</v>
      </c>
      <c r="D4" s="7" t="n">
        <v>667098</v>
      </c>
    </row>
    <row r="5" spans="1:4">
      <c r="A5" s="4" t="s">
        <v>1203</v>
      </c>
      <c r="B5" s="5" t="n">
        <v>65165</v>
      </c>
      <c r="C5" s="5" t="n">
        <v>122864</v>
      </c>
      <c r="D5" s="5" t="n">
        <v>236</v>
      </c>
    </row>
    <row r="6" spans="1:4">
      <c r="A6" s="4" t="s">
        <v>1204</v>
      </c>
    </row>
    <row r="7" spans="1:4">
      <c r="A7" s="3" t="s">
        <v>1201</v>
      </c>
    </row>
    <row r="8" spans="1:4">
      <c r="A8" s="4" t="s">
        <v>1202</v>
      </c>
      <c r="B8" s="5" t="n">
        <v>65165</v>
      </c>
      <c r="C8" s="5" t="n">
        <v>65884</v>
      </c>
      <c r="D8" s="7" t="n">
        <v>54505</v>
      </c>
    </row>
    <row r="9" spans="1:4">
      <c r="A9" s="4" t="s">
        <v>1205</v>
      </c>
    </row>
    <row r="10" spans="1:4">
      <c r="A10" s="3" t="s">
        <v>1201</v>
      </c>
    </row>
    <row r="11" spans="1:4">
      <c r="A11" s="4" t="s">
        <v>1206</v>
      </c>
      <c r="B11" s="7" t="n">
        <v>67474</v>
      </c>
      <c r="C11" s="7" t="n">
        <v>131395</v>
      </c>
    </row>
    <row r="12" spans="1:4">
      <c r="A12" s="4" t="s">
        <v>1207</v>
      </c>
      <c r="B12" s="4" t="s">
        <v>12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1"/>
    <col customWidth="1" max="5" min="5" width="37"/>
    <col customWidth="1" max="6" min="6" width="24"/>
    <col customWidth="1" max="7" min="7" width="37"/>
  </cols>
  <sheetData>
    <row r="1" spans="1:7">
      <c r="A1" s="1" t="s">
        <v>1209</v>
      </c>
      <c r="B1" s="2" t="s">
        <v>1</v>
      </c>
    </row>
    <row r="2" spans="1:7">
      <c r="B2" s="2" t="s">
        <v>1210</v>
      </c>
      <c r="C2" s="2" t="s">
        <v>134</v>
      </c>
      <c r="D2" s="2" t="s">
        <v>1211</v>
      </c>
      <c r="E2" s="2" t="s">
        <v>135</v>
      </c>
      <c r="F2" s="2" t="s">
        <v>1212</v>
      </c>
      <c r="G2" s="2" t="s">
        <v>136</v>
      </c>
    </row>
    <row r="3" spans="1:7">
      <c r="A3" s="3" t="s">
        <v>1129</v>
      </c>
    </row>
    <row r="4" spans="1:7">
      <c r="A4" s="4" t="s">
        <v>1213</v>
      </c>
      <c r="C4" s="7" t="n">
        <v>688083</v>
      </c>
      <c r="E4" s="7" t="n">
        <v>671210</v>
      </c>
      <c r="G4" s="7" t="n">
        <v>667098</v>
      </c>
    </row>
    <row r="5" spans="1:7">
      <c r="A5" s="4" t="s">
        <v>1204</v>
      </c>
    </row>
    <row r="6" spans="1:7">
      <c r="A6" s="3" t="s">
        <v>1129</v>
      </c>
    </row>
    <row r="7" spans="1:7">
      <c r="A7" s="4" t="s">
        <v>1213</v>
      </c>
      <c r="C7" s="7" t="n">
        <v>65165</v>
      </c>
      <c r="E7" s="7" t="n">
        <v>65884</v>
      </c>
      <c r="G7" s="7" t="n">
        <v>54505</v>
      </c>
    </row>
    <row r="8" spans="1:7">
      <c r="A8" s="4" t="s">
        <v>1214</v>
      </c>
    </row>
    <row r="9" spans="1:7">
      <c r="A9" s="3" t="s">
        <v>1129</v>
      </c>
    </row>
    <row r="10" spans="1:7">
      <c r="A10" s="4" t="s">
        <v>1215</v>
      </c>
      <c r="C10" s="5" t="n">
        <v>2418556</v>
      </c>
      <c r="E10" s="5" t="n">
        <v>1102576</v>
      </c>
      <c r="G10" s="5" t="n">
        <v>2900580</v>
      </c>
    </row>
    <row r="11" spans="1:7">
      <c r="A11" s="3" t="s">
        <v>1216</v>
      </c>
    </row>
    <row r="12" spans="1:7">
      <c r="A12" s="4" t="s">
        <v>1217</v>
      </c>
      <c r="C12" s="5" t="n">
        <v>2923502</v>
      </c>
      <c r="E12" s="5" t="n">
        <v>3930258</v>
      </c>
      <c r="G12" s="5" t="n">
        <v>2419865</v>
      </c>
    </row>
    <row r="13" spans="1:7">
      <c r="A13" s="4" t="s">
        <v>1218</v>
      </c>
      <c r="C13" s="5" t="n">
        <v>2418556</v>
      </c>
      <c r="E13" s="5" t="n">
        <v>1102576</v>
      </c>
      <c r="G13" s="5" t="n">
        <v>2900580</v>
      </c>
    </row>
    <row r="14" spans="1:7">
      <c r="A14" s="4" t="s">
        <v>1219</v>
      </c>
      <c r="C14" s="5" t="n">
        <v>-1102773</v>
      </c>
      <c r="E14" s="5" t="n">
        <v>-1322560</v>
      </c>
      <c r="G14" s="5" t="n">
        <v>-925623</v>
      </c>
    </row>
    <row r="15" spans="1:7">
      <c r="A15" s="4" t="s">
        <v>1220</v>
      </c>
      <c r="C15" s="5" t="n">
        <v>-839468</v>
      </c>
      <c r="E15" s="5" t="n">
        <v>-786772</v>
      </c>
      <c r="G15" s="5" t="n">
        <v>-464564</v>
      </c>
    </row>
    <row r="16" spans="1:7">
      <c r="A16" s="4" t="s">
        <v>1221</v>
      </c>
      <c r="C16" s="5" t="n">
        <v>3399817</v>
      </c>
      <c r="E16" s="5" t="n">
        <v>2923502</v>
      </c>
      <c r="G16" s="5" t="n">
        <v>3930258</v>
      </c>
    </row>
    <row r="17" spans="1:7">
      <c r="A17" s="4" t="s">
        <v>1222</v>
      </c>
    </row>
    <row r="18" spans="1:7">
      <c r="A18" s="3" t="s">
        <v>1129</v>
      </c>
    </row>
    <row r="19" spans="1:7">
      <c r="A19" s="4" t="s">
        <v>1223</v>
      </c>
      <c r="C19" s="7" t="n">
        <v>693266</v>
      </c>
      <c r="E19" s="7" t="n">
        <v>527552</v>
      </c>
    </row>
    <row r="20" spans="1:7">
      <c r="A20" s="4" t="s">
        <v>1213</v>
      </c>
      <c r="C20" s="7" t="n">
        <v>617192</v>
      </c>
      <c r="E20" s="5" t="n">
        <v>605326</v>
      </c>
      <c r="G20" s="7" t="n">
        <v>612593</v>
      </c>
    </row>
    <row r="21" spans="1:7">
      <c r="A21" s="4" t="s">
        <v>1224</v>
      </c>
    </row>
    <row r="22" spans="1:7">
      <c r="A22" s="3" t="s">
        <v>1129</v>
      </c>
    </row>
    <row r="23" spans="1:7">
      <c r="A23" s="4" t="s">
        <v>1225</v>
      </c>
      <c r="C23" s="4" t="s">
        <v>567</v>
      </c>
    </row>
    <row r="24" spans="1:7">
      <c r="A24" s="4" t="s">
        <v>1226</v>
      </c>
      <c r="C24" s="4" t="s">
        <v>1060</v>
      </c>
    </row>
    <row r="25" spans="1:7">
      <c r="A25" s="4" t="s">
        <v>1227</v>
      </c>
      <c r="C25" s="4" t="s">
        <v>989</v>
      </c>
    </row>
    <row r="26" spans="1:7">
      <c r="A26" s="4" t="s">
        <v>1228</v>
      </c>
      <c r="C26" s="4" t="s">
        <v>562</v>
      </c>
    </row>
    <row r="27" spans="1:7">
      <c r="A27" s="4" t="s">
        <v>1223</v>
      </c>
      <c r="G27" s="7" t="n">
        <v>1082797</v>
      </c>
    </row>
    <row r="28" spans="1:7">
      <c r="A28" s="4" t="s">
        <v>1229</v>
      </c>
      <c r="B28" s="7" t="n">
        <v>998075</v>
      </c>
      <c r="C28" s="7" t="n">
        <v>998075</v>
      </c>
      <c r="D28" s="7" t="n">
        <v>1202977</v>
      </c>
      <c r="E28" s="7" t="n">
        <v>1202977</v>
      </c>
    </row>
    <row r="29" spans="1:7">
      <c r="A29" s="4" t="s">
        <v>1230</v>
      </c>
      <c r="C29" s="4" t="s">
        <v>1231</v>
      </c>
    </row>
    <row r="30" spans="1:7">
      <c r="A30" s="4" t="s">
        <v>1232</v>
      </c>
      <c r="B30" s="9" t="n">
        <v>41.43</v>
      </c>
      <c r="C30" s="9" t="n">
        <v>286.64</v>
      </c>
      <c r="D30" s="9" t="n">
        <v>65.59</v>
      </c>
      <c r="E30" s="9" t="n">
        <v>478.47</v>
      </c>
      <c r="F30" s="8" t="n">
        <v>55.51</v>
      </c>
      <c r="G30" s="9" t="n">
        <v>361.18</v>
      </c>
    </row>
    <row r="31" spans="1:7">
      <c r="A31" s="4" t="s">
        <v>1191</v>
      </c>
    </row>
    <row r="32" spans="1:7">
      <c r="A32" s="3" t="s">
        <v>1129</v>
      </c>
    </row>
    <row r="33" spans="1:7">
      <c r="A33" s="4" t="s">
        <v>1233</v>
      </c>
      <c r="C33" s="4" t="s">
        <v>1052</v>
      </c>
      <c r="E33" s="4" t="s">
        <v>1052</v>
      </c>
      <c r="G33" s="4" t="s">
        <v>1052</v>
      </c>
    </row>
    <row r="34" spans="1:7">
      <c r="A34" s="4" t="s">
        <v>1192</v>
      </c>
    </row>
    <row r="35" spans="1:7">
      <c r="A35" s="3" t="s">
        <v>1129</v>
      </c>
    </row>
    <row r="36" spans="1:7">
      <c r="A36" s="4" t="s">
        <v>1233</v>
      </c>
      <c r="C36" s="4" t="s">
        <v>1060</v>
      </c>
      <c r="E36" s="4" t="s">
        <v>1184</v>
      </c>
      <c r="G36" s="4" t="s">
        <v>688</v>
      </c>
    </row>
  </sheetData>
  <mergeCells count="2">
    <mergeCell ref="A1:A2"/>
    <mergeCell ref="B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300</v>
      </c>
      <c r="C2" s="2" t="s">
        <v>600</v>
      </c>
      <c r="D2" s="2" t="s">
        <v>813</v>
      </c>
    </row>
    <row r="3" spans="1:4">
      <c r="A3" s="3" t="s">
        <v>234</v>
      </c>
    </row>
    <row r="4" spans="1:4">
      <c r="A4" s="4" t="s">
        <v>234</v>
      </c>
      <c r="B4" s="7" t="n">
        <v>-688083</v>
      </c>
      <c r="C4" s="7" t="n">
        <v>-671210</v>
      </c>
      <c r="D4" s="7" t="n">
        <v>-667098</v>
      </c>
    </row>
    <row r="5" spans="1:4">
      <c r="A5" s="4" t="s">
        <v>393</v>
      </c>
    </row>
    <row r="6" spans="1:4">
      <c r="A6" s="3" t="s">
        <v>234</v>
      </c>
    </row>
    <row r="7" spans="1:4">
      <c r="A7" s="4" t="s">
        <v>234</v>
      </c>
      <c r="B7" s="5" t="n">
        <v>-112683</v>
      </c>
      <c r="C7" s="5" t="n">
        <v>-73151</v>
      </c>
      <c r="D7" s="5" t="n">
        <v>-73235</v>
      </c>
    </row>
    <row r="8" spans="1:4">
      <c r="A8" s="4" t="s">
        <v>143</v>
      </c>
    </row>
    <row r="9" spans="1:4">
      <c r="A9" s="3" t="s">
        <v>234</v>
      </c>
    </row>
    <row r="10" spans="1:4">
      <c r="A10" s="4" t="s">
        <v>234</v>
      </c>
      <c r="B10" s="5" t="n">
        <v>-35038</v>
      </c>
      <c r="C10" s="5" t="n">
        <v>-41063</v>
      </c>
      <c r="D10" s="5" t="n">
        <v>-40364</v>
      </c>
    </row>
    <row r="11" spans="1:4">
      <c r="A11" s="4" t="s">
        <v>144</v>
      </c>
    </row>
    <row r="12" spans="1:4">
      <c r="A12" s="3" t="s">
        <v>234</v>
      </c>
    </row>
    <row r="13" spans="1:4">
      <c r="A13" s="4" t="s">
        <v>234</v>
      </c>
      <c r="B13" s="5" t="n">
        <v>-180493</v>
      </c>
      <c r="C13" s="5" t="n">
        <v>-203594</v>
      </c>
      <c r="D13" s="5" t="n">
        <v>-206073</v>
      </c>
    </row>
    <row r="14" spans="1:4">
      <c r="A14" s="4" t="s">
        <v>145</v>
      </c>
    </row>
    <row r="15" spans="1:4">
      <c r="A15" s="3" t="s">
        <v>234</v>
      </c>
    </row>
    <row r="16" spans="1:4">
      <c r="A16" s="4" t="s">
        <v>234</v>
      </c>
      <c r="B16" s="7" t="n">
        <v>-359869</v>
      </c>
      <c r="C16" s="7" t="n">
        <v>-353402</v>
      </c>
      <c r="D16" s="7" t="n">
        <v>-34742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235</v>
      </c>
      <c r="B1" s="2" t="s">
        <v>1</v>
      </c>
    </row>
    <row r="2" spans="1:5">
      <c r="B2" s="2" t="s">
        <v>133</v>
      </c>
      <c r="C2" s="2" t="s">
        <v>69</v>
      </c>
      <c r="D2" s="2" t="s">
        <v>70</v>
      </c>
      <c r="E2" s="2" t="s">
        <v>177</v>
      </c>
    </row>
    <row r="3" spans="1:5">
      <c r="A3" s="3" t="s">
        <v>1236</v>
      </c>
    </row>
    <row r="4" spans="1:5">
      <c r="A4" s="4" t="s">
        <v>1237</v>
      </c>
      <c r="B4" s="6" t="n">
        <v>98837</v>
      </c>
      <c r="C4" s="7" t="n">
        <v>688083</v>
      </c>
      <c r="D4" s="7" t="n">
        <v>671210</v>
      </c>
      <c r="E4" s="7" t="n">
        <v>667098</v>
      </c>
    </row>
    <row r="5" spans="1:5">
      <c r="A5" s="4" t="s">
        <v>1238</v>
      </c>
    </row>
    <row r="6" spans="1:5">
      <c r="A6" s="3" t="s">
        <v>1239</v>
      </c>
    </row>
    <row r="7" spans="1:5">
      <c r="A7" s="4" t="s">
        <v>1171</v>
      </c>
      <c r="B7" s="4" t="s">
        <v>1052</v>
      </c>
      <c r="C7" s="4" t="s">
        <v>1052</v>
      </c>
    </row>
    <row r="8" spans="1:5">
      <c r="A8" s="4" t="s">
        <v>1240</v>
      </c>
      <c r="B8" s="4" t="s">
        <v>1241</v>
      </c>
      <c r="C8" s="4" t="s">
        <v>1241</v>
      </c>
    </row>
    <row r="9" spans="1:5">
      <c r="A9" s="4" t="s">
        <v>1242</v>
      </c>
      <c r="B9" s="4" t="s">
        <v>1243</v>
      </c>
      <c r="C9" s="4" t="s">
        <v>1243</v>
      </c>
    </row>
    <row r="10" spans="1:5">
      <c r="A10" s="4" t="s">
        <v>1244</v>
      </c>
      <c r="B10" s="4" t="s">
        <v>1245</v>
      </c>
      <c r="C10" s="4" t="s">
        <v>1245</v>
      </c>
    </row>
    <row r="11" spans="1:5">
      <c r="A11" s="4" t="s">
        <v>1246</v>
      </c>
      <c r="B11" s="4" t="s">
        <v>1247</v>
      </c>
      <c r="C11" s="4" t="s">
        <v>1247</v>
      </c>
    </row>
    <row r="12" spans="1:5">
      <c r="A12" s="4" t="s">
        <v>1248</v>
      </c>
      <c r="B12" s="6" t="n">
        <v>226756</v>
      </c>
    </row>
    <row r="13" spans="1:5">
      <c r="A13" s="3" t="s">
        <v>1236</v>
      </c>
    </row>
    <row r="14" spans="1:5">
      <c r="A14" s="4" t="s">
        <v>1249</v>
      </c>
      <c r="B14" s="5" t="n">
        <v>150000000</v>
      </c>
    </row>
    <row r="15" spans="1:5">
      <c r="A15" s="4" t="s">
        <v>1250</v>
      </c>
      <c r="B15" s="4" t="s">
        <v>1072</v>
      </c>
    </row>
    <row r="16" spans="1:5">
      <c r="A16" s="4" t="s">
        <v>1251</v>
      </c>
      <c r="B16" s="4" t="s">
        <v>1252</v>
      </c>
      <c r="C16" s="4" t="s">
        <v>1252</v>
      </c>
    </row>
    <row r="17" spans="1:5">
      <c r="A17" s="4" t="s">
        <v>1253</v>
      </c>
      <c r="B17" s="4" t="s">
        <v>567</v>
      </c>
      <c r="C17" s="4" t="s">
        <v>567</v>
      </c>
    </row>
    <row r="18" spans="1:5">
      <c r="A18" s="4" t="s">
        <v>1254</v>
      </c>
      <c r="B18" s="4" t="s">
        <v>1255</v>
      </c>
      <c r="C18" s="4" t="s">
        <v>1255</v>
      </c>
    </row>
    <row r="19" spans="1:5">
      <c r="A19" s="4" t="s">
        <v>1256</v>
      </c>
      <c r="B19" s="4" t="s">
        <v>588</v>
      </c>
      <c r="C19" s="4" t="s">
        <v>588</v>
      </c>
    </row>
    <row r="20" spans="1:5">
      <c r="A20" s="4" t="s">
        <v>1257</v>
      </c>
      <c r="B20" s="4" t="s">
        <v>1258</v>
      </c>
    </row>
    <row r="21" spans="1:5">
      <c r="A21" s="4" t="s">
        <v>1259</v>
      </c>
      <c r="C21" s="7" t="n">
        <v>5726</v>
      </c>
    </row>
    <row r="22" spans="1:5">
      <c r="A22" s="4" t="s">
        <v>1260</v>
      </c>
      <c r="B22" s="4" t="s">
        <v>562</v>
      </c>
      <c r="C22" s="4" t="s">
        <v>562</v>
      </c>
    </row>
    <row r="23" spans="1:5">
      <c r="A23" s="4" t="s">
        <v>1261</v>
      </c>
      <c r="B23" s="4" t="s">
        <v>562</v>
      </c>
      <c r="C23" s="4" t="s">
        <v>562</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8"/>
    <col customWidth="1" max="5" min="5" width="21"/>
    <col customWidth="1" max="6" min="6" width="21"/>
  </cols>
  <sheetData>
    <row r="1" spans="1:6">
      <c r="A1" s="1" t="s">
        <v>1262</v>
      </c>
      <c r="B1" s="2" t="s">
        <v>1</v>
      </c>
    </row>
    <row r="2" spans="1:6">
      <c r="B2" s="2" t="s">
        <v>1263</v>
      </c>
      <c r="C2" s="2" t="s">
        <v>611</v>
      </c>
      <c r="D2" s="2" t="s">
        <v>612</v>
      </c>
      <c r="E2" s="2" t="s">
        <v>177</v>
      </c>
      <c r="F2" s="2" t="s">
        <v>69</v>
      </c>
    </row>
    <row r="3" spans="1:6">
      <c r="A3" s="3" t="s">
        <v>350</v>
      </c>
    </row>
    <row r="4" spans="1:6">
      <c r="A4" s="4" t="s">
        <v>1264</v>
      </c>
      <c r="B4" s="5" t="n">
        <v>4</v>
      </c>
      <c r="C4" s="5" t="n">
        <v>4</v>
      </c>
      <c r="D4" s="5" t="n">
        <v>2</v>
      </c>
    </row>
    <row r="5" spans="1:6">
      <c r="A5" s="4" t="s">
        <v>138</v>
      </c>
      <c r="B5" s="6" t="n">
        <v>13357812</v>
      </c>
      <c r="C5" s="7" t="n">
        <v>92994418</v>
      </c>
      <c r="D5" s="7" t="n">
        <v>84523948</v>
      </c>
      <c r="E5" s="7" t="n">
        <v>72912313</v>
      </c>
    </row>
    <row r="6" spans="1:6">
      <c r="A6" s="4" t="s">
        <v>1265</v>
      </c>
      <c r="B6" s="5" t="n">
        <v>685653</v>
      </c>
      <c r="C6" s="5" t="n">
        <v>4773374</v>
      </c>
      <c r="D6" s="5" t="n">
        <v>2421113</v>
      </c>
      <c r="E6" s="5" t="n">
        <v>2690446</v>
      </c>
    </row>
    <row r="7" spans="1:6">
      <c r="A7" s="4" t="s">
        <v>1266</v>
      </c>
      <c r="C7" s="5" t="n">
        <v>169431</v>
      </c>
      <c r="D7" s="5" t="n">
        <v>325962</v>
      </c>
      <c r="E7" s="5" t="n">
        <v>-149593</v>
      </c>
    </row>
    <row r="8" spans="1:6">
      <c r="A8" s="4" t="s">
        <v>155</v>
      </c>
      <c r="B8" s="5" t="n">
        <v>709990</v>
      </c>
      <c r="C8" s="5" t="n">
        <v>4942805</v>
      </c>
      <c r="D8" s="5" t="n">
        <v>2747075</v>
      </c>
      <c r="E8" s="5" t="n">
        <v>2540853</v>
      </c>
    </row>
    <row r="9" spans="1:6">
      <c r="A9" s="3" t="s">
        <v>1267</v>
      </c>
    </row>
    <row r="10" spans="1:6">
      <c r="A10" s="4" t="s">
        <v>1267</v>
      </c>
      <c r="B10" s="5" t="n">
        <v>119275</v>
      </c>
      <c r="C10" s="5" t="n">
        <v>830368</v>
      </c>
      <c r="D10" s="5" t="n">
        <v>770290</v>
      </c>
      <c r="E10" s="5" t="n">
        <v>720840</v>
      </c>
    </row>
    <row r="11" spans="1:6">
      <c r="A11" s="4" t="s">
        <v>152</v>
      </c>
      <c r="B11" s="5" t="n">
        <v>31174</v>
      </c>
      <c r="C11" s="5" t="n">
        <v>217027</v>
      </c>
      <c r="D11" s="5" t="n">
        <v>242872</v>
      </c>
      <c r="E11" s="5" t="n">
        <v>101125</v>
      </c>
    </row>
    <row r="12" spans="1:6">
      <c r="A12" s="4" t="s">
        <v>151</v>
      </c>
      <c r="B12" s="5" t="n">
        <v>-12354</v>
      </c>
      <c r="C12" s="5" t="n">
        <v>-86004</v>
      </c>
      <c r="D12" s="5" t="n">
        <v>-159744</v>
      </c>
      <c r="E12" s="5" t="n">
        <v>-82435</v>
      </c>
    </row>
    <row r="13" spans="1:6">
      <c r="A13" s="4" t="s">
        <v>1268</v>
      </c>
      <c r="B13" s="5" t="n">
        <v>3904</v>
      </c>
      <c r="C13" s="5" t="n">
        <v>27182</v>
      </c>
      <c r="D13" s="5" t="n">
        <v>-46999</v>
      </c>
      <c r="E13" s="5" t="n">
        <v>-22280</v>
      </c>
    </row>
    <row r="14" spans="1:6">
      <c r="A14" s="4" t="s">
        <v>1269</v>
      </c>
      <c r="B14" s="5" t="n">
        <v>6978465</v>
      </c>
      <c r="D14" s="5" t="n">
        <v>43562663</v>
      </c>
      <c r="F14" s="7" t="n">
        <v>48582678</v>
      </c>
    </row>
    <row r="15" spans="1:6">
      <c r="A15" s="4" t="s">
        <v>85</v>
      </c>
      <c r="B15" s="6" t="n">
        <v>447148</v>
      </c>
      <c r="D15" s="5" t="n">
        <v>667427</v>
      </c>
      <c r="F15" s="5" t="n">
        <v>3112952</v>
      </c>
    </row>
    <row r="16" spans="1:6">
      <c r="A16" s="4" t="s">
        <v>1270</v>
      </c>
      <c r="C16" s="5" t="n">
        <v>4277673</v>
      </c>
      <c r="D16" s="5" t="n">
        <v>3593960</v>
      </c>
    </row>
    <row r="17" spans="1:6">
      <c r="A17" s="4" t="s">
        <v>1271</v>
      </c>
    </row>
    <row r="18" spans="1:6">
      <c r="A18" s="3" t="s">
        <v>350</v>
      </c>
    </row>
    <row r="19" spans="1:6">
      <c r="A19" s="4" t="s">
        <v>138</v>
      </c>
      <c r="C19" s="5" t="n">
        <v>-1325383</v>
      </c>
      <c r="D19" s="5" t="n">
        <v>-389413</v>
      </c>
      <c r="E19" s="5" t="n">
        <v>-212647</v>
      </c>
    </row>
    <row r="20" spans="1:6">
      <c r="A20" s="3" t="s">
        <v>1267</v>
      </c>
    </row>
    <row r="21" spans="1:6">
      <c r="A21" s="4" t="s">
        <v>152</v>
      </c>
      <c r="C21" s="5" t="n">
        <v>-17034</v>
      </c>
      <c r="D21" s="5" t="n">
        <v>-26568</v>
      </c>
      <c r="E21" s="5" t="n">
        <v>-95179</v>
      </c>
    </row>
    <row r="22" spans="1:6">
      <c r="A22" s="4" t="s">
        <v>151</v>
      </c>
      <c r="C22" s="5" t="n">
        <v>17034</v>
      </c>
      <c r="D22" s="5" t="n">
        <v>26568</v>
      </c>
      <c r="E22" s="5" t="n">
        <v>95179</v>
      </c>
    </row>
    <row r="23" spans="1:6">
      <c r="A23" s="4" t="s">
        <v>1272</v>
      </c>
    </row>
    <row r="24" spans="1:6">
      <c r="A24" s="3" t="s">
        <v>350</v>
      </c>
    </row>
    <row r="25" spans="1:6">
      <c r="A25" s="4" t="s">
        <v>1265</v>
      </c>
      <c r="C25" s="5" t="n">
        <v>-728414</v>
      </c>
      <c r="D25" s="5" t="n">
        <v>-717086</v>
      </c>
      <c r="E25" s="5" t="n">
        <v>-1006767</v>
      </c>
    </row>
    <row r="26" spans="1:6">
      <c r="A26" s="4" t="s">
        <v>1273</v>
      </c>
    </row>
    <row r="27" spans="1:6">
      <c r="A27" s="3" t="s">
        <v>1267</v>
      </c>
    </row>
    <row r="28" spans="1:6">
      <c r="A28" s="4" t="s">
        <v>1267</v>
      </c>
      <c r="C28" s="5" t="n">
        <v>771049</v>
      </c>
      <c r="D28" s="5" t="n">
        <v>715087</v>
      </c>
      <c r="E28" s="5" t="n">
        <v>714656</v>
      </c>
    </row>
    <row r="29" spans="1:6">
      <c r="A29" s="4" t="s">
        <v>1269</v>
      </c>
      <c r="D29" s="5" t="n">
        <v>34867619</v>
      </c>
      <c r="F29" s="5" t="n">
        <v>37727525</v>
      </c>
    </row>
    <row r="30" spans="1:6">
      <c r="A30" s="4" t="s">
        <v>85</v>
      </c>
      <c r="D30" s="5" t="n">
        <v>667427</v>
      </c>
      <c r="F30" s="5" t="n">
        <v>737806</v>
      </c>
    </row>
    <row r="31" spans="1:6">
      <c r="A31" s="4" t="s">
        <v>1270</v>
      </c>
      <c r="C31" s="5" t="n">
        <v>3260978</v>
      </c>
      <c r="D31" s="5" t="n">
        <v>3556067</v>
      </c>
    </row>
    <row r="32" spans="1:6">
      <c r="A32" s="4" t="s">
        <v>1274</v>
      </c>
    </row>
    <row r="33" spans="1:6">
      <c r="A33" s="3" t="s">
        <v>350</v>
      </c>
    </row>
    <row r="34" spans="1:6">
      <c r="A34" s="4" t="s">
        <v>138</v>
      </c>
      <c r="C34" s="5" t="n">
        <v>91435282</v>
      </c>
      <c r="D34" s="5" t="n">
        <v>84159609</v>
      </c>
      <c r="E34" s="5" t="n">
        <v>72875234</v>
      </c>
    </row>
    <row r="35" spans="1:6">
      <c r="A35" s="4" t="s">
        <v>1265</v>
      </c>
      <c r="C35" s="5" t="n">
        <v>5267814</v>
      </c>
      <c r="D35" s="5" t="n">
        <v>3353658</v>
      </c>
      <c r="E35" s="5" t="n">
        <v>4063238</v>
      </c>
    </row>
    <row r="36" spans="1:6">
      <c r="A36" s="3" t="s">
        <v>1267</v>
      </c>
    </row>
    <row r="37" spans="1:6">
      <c r="A37" s="4" t="s">
        <v>152</v>
      </c>
      <c r="C37" s="5" t="n">
        <v>167550</v>
      </c>
      <c r="D37" s="5" t="n">
        <v>232494</v>
      </c>
      <c r="E37" s="5" t="n">
        <v>192052</v>
      </c>
    </row>
    <row r="38" spans="1:6">
      <c r="A38" s="4" t="s">
        <v>151</v>
      </c>
      <c r="C38" s="5" t="n">
        <v>-42424</v>
      </c>
      <c r="D38" s="5" t="n">
        <v>-103504</v>
      </c>
      <c r="E38" s="5" t="n">
        <v>-55821</v>
      </c>
    </row>
    <row r="39" spans="1:6">
      <c r="A39" s="4" t="s">
        <v>1268</v>
      </c>
      <c r="C39" s="5" t="n">
        <v>-25590</v>
      </c>
      <c r="D39" s="5" t="n">
        <v>-46999</v>
      </c>
      <c r="E39" s="5" t="n">
        <v>-22280</v>
      </c>
    </row>
    <row r="40" spans="1:6">
      <c r="A40" s="4" t="s">
        <v>1275</v>
      </c>
    </row>
    <row r="41" spans="1:6">
      <c r="A41" s="3" t="s">
        <v>1267</v>
      </c>
    </row>
    <row r="42" spans="1:6">
      <c r="A42" s="4" t="s">
        <v>1267</v>
      </c>
      <c r="C42" s="5" t="n">
        <v>22551</v>
      </c>
    </row>
    <row r="43" spans="1:6">
      <c r="A43" s="4" t="s">
        <v>1269</v>
      </c>
      <c r="F43" s="5" t="n">
        <v>5732260</v>
      </c>
    </row>
    <row r="44" spans="1:6">
      <c r="A44" s="4" t="s">
        <v>85</v>
      </c>
      <c r="F44" s="5" t="n">
        <v>2375146</v>
      </c>
    </row>
    <row r="45" spans="1:6">
      <c r="A45" s="4" t="s">
        <v>1270</v>
      </c>
      <c r="C45" s="5" t="n">
        <v>641722</v>
      </c>
    </row>
    <row r="46" spans="1:6">
      <c r="A46" s="4" t="s">
        <v>1276</v>
      </c>
    </row>
    <row r="47" spans="1:6">
      <c r="A47" s="3" t="s">
        <v>350</v>
      </c>
    </row>
    <row r="48" spans="1:6">
      <c r="A48" s="4" t="s">
        <v>138</v>
      </c>
      <c r="C48" s="5" t="n">
        <v>245817</v>
      </c>
    </row>
    <row r="49" spans="1:6">
      <c r="A49" s="4" t="s">
        <v>1265</v>
      </c>
      <c r="C49" s="5" t="n">
        <v>6255</v>
      </c>
    </row>
    <row r="50" spans="1:6">
      <c r="A50" s="3" t="s">
        <v>1267</v>
      </c>
    </row>
    <row r="51" spans="1:6">
      <c r="A51" s="4" t="s">
        <v>152</v>
      </c>
      <c r="C51" s="5" t="n">
        <v>11746</v>
      </c>
    </row>
    <row r="52" spans="1:6">
      <c r="A52" s="4" t="s">
        <v>151</v>
      </c>
      <c r="C52" s="5" t="n">
        <v>-8989</v>
      </c>
    </row>
    <row r="53" spans="1:6">
      <c r="A53" s="4" t="s">
        <v>1268</v>
      </c>
      <c r="C53" s="5" t="n">
        <v>52772</v>
      </c>
    </row>
    <row r="54" spans="1:6">
      <c r="A54" s="4" t="s">
        <v>676</v>
      </c>
    </row>
    <row r="55" spans="1:6">
      <c r="A55" s="3" t="s">
        <v>1267</v>
      </c>
    </row>
    <row r="56" spans="1:6">
      <c r="A56" s="4" t="s">
        <v>1267</v>
      </c>
      <c r="C56" s="5" t="n">
        <v>36768</v>
      </c>
      <c r="D56" s="5" t="n">
        <v>55203</v>
      </c>
      <c r="E56" s="5" t="n">
        <v>6184</v>
      </c>
    </row>
    <row r="57" spans="1:6">
      <c r="A57" s="4" t="s">
        <v>1269</v>
      </c>
      <c r="D57" s="5" t="n">
        <v>8695044</v>
      </c>
      <c r="F57" s="7" t="n">
        <v>5122893</v>
      </c>
    </row>
    <row r="58" spans="1:6">
      <c r="A58" s="4" t="s">
        <v>1270</v>
      </c>
      <c r="C58" s="5" t="n">
        <v>374973</v>
      </c>
      <c r="D58" s="5" t="n">
        <v>37893</v>
      </c>
    </row>
    <row r="59" spans="1:6">
      <c r="A59" s="4" t="s">
        <v>1277</v>
      </c>
    </row>
    <row r="60" spans="1:6">
      <c r="A60" s="3" t="s">
        <v>350</v>
      </c>
    </row>
    <row r="61" spans="1:6">
      <c r="A61" s="4" t="s">
        <v>138</v>
      </c>
      <c r="C61" s="5" t="n">
        <v>2638702</v>
      </c>
      <c r="D61" s="5" t="n">
        <v>753752</v>
      </c>
      <c r="E61" s="5" t="n">
        <v>249726</v>
      </c>
    </row>
    <row r="62" spans="1:6">
      <c r="A62" s="4" t="s">
        <v>1265</v>
      </c>
      <c r="C62" s="5" t="n">
        <v>227719</v>
      </c>
      <c r="D62" s="5" t="n">
        <v>-215459</v>
      </c>
      <c r="E62" s="5" t="n">
        <v>-366025</v>
      </c>
    </row>
    <row r="63" spans="1:6">
      <c r="A63" s="3" t="s">
        <v>1267</v>
      </c>
    </row>
    <row r="64" spans="1:6">
      <c r="A64" s="4" t="s">
        <v>152</v>
      </c>
      <c r="C64" s="5" t="n">
        <v>54765</v>
      </c>
      <c r="D64" s="5" t="n">
        <v>36946</v>
      </c>
      <c r="E64" s="5" t="n">
        <v>4252</v>
      </c>
    </row>
    <row r="65" spans="1:6">
      <c r="A65" s="4" t="s">
        <v>151</v>
      </c>
      <c r="C65" s="7" t="n">
        <v>-51625</v>
      </c>
      <c r="D65" s="7" t="n">
        <v>-82808</v>
      </c>
      <c r="E65" s="7" t="n">
        <v>-121793</v>
      </c>
    </row>
  </sheetData>
  <mergeCells count="2">
    <mergeCell ref="A1:A2"/>
    <mergeCell ref="B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278</v>
      </c>
      <c r="B1" s="2" t="s">
        <v>1</v>
      </c>
    </row>
    <row r="2" spans="1:5">
      <c r="B2" s="2" t="s">
        <v>68</v>
      </c>
      <c r="C2" s="2" t="s">
        <v>69</v>
      </c>
      <c r="D2" s="2" t="s">
        <v>70</v>
      </c>
      <c r="E2" s="2" t="s">
        <v>177</v>
      </c>
    </row>
    <row r="3" spans="1:5">
      <c r="A3" s="3" t="s">
        <v>350</v>
      </c>
    </row>
    <row r="4" spans="1:5">
      <c r="A4" s="4" t="s">
        <v>1279</v>
      </c>
      <c r="B4" s="6" t="n">
        <v>13357812</v>
      </c>
      <c r="C4" s="7" t="n">
        <v>92994418</v>
      </c>
      <c r="D4" s="7" t="n">
        <v>84523948</v>
      </c>
      <c r="E4" s="7" t="n">
        <v>72912313</v>
      </c>
    </row>
    <row r="5" spans="1:5">
      <c r="A5" s="4" t="s">
        <v>174</v>
      </c>
    </row>
    <row r="6" spans="1:5">
      <c r="A6" s="3" t="s">
        <v>350</v>
      </c>
    </row>
    <row r="7" spans="1:5">
      <c r="A7" s="4" t="s">
        <v>1279</v>
      </c>
      <c r="B7" s="5" t="n">
        <v>12744019</v>
      </c>
      <c r="C7" s="5" t="n">
        <v>88721311</v>
      </c>
      <c r="D7" s="5" t="n">
        <v>81510275</v>
      </c>
      <c r="E7" s="5" t="n">
        <v>71171653</v>
      </c>
    </row>
    <row r="8" spans="1:5">
      <c r="A8" s="4" t="s">
        <v>1280</v>
      </c>
    </row>
    <row r="9" spans="1:5">
      <c r="A9" s="3" t="s">
        <v>350</v>
      </c>
    </row>
    <row r="10" spans="1:5">
      <c r="A10" s="4" t="s">
        <v>1279</v>
      </c>
      <c r="C10" s="5" t="n">
        <v>33575532</v>
      </c>
      <c r="D10" s="5" t="n">
        <v>30446797</v>
      </c>
      <c r="E10" s="5" t="n">
        <v>24642418</v>
      </c>
    </row>
    <row r="11" spans="1:5">
      <c r="A11" s="4" t="s">
        <v>1281</v>
      </c>
    </row>
    <row r="12" spans="1:5">
      <c r="A12" s="3" t="s">
        <v>350</v>
      </c>
    </row>
    <row r="13" spans="1:5">
      <c r="A13" s="4" t="s">
        <v>1279</v>
      </c>
      <c r="C13" s="5" t="n">
        <v>9045520</v>
      </c>
      <c r="D13" s="5" t="n">
        <v>8442178</v>
      </c>
      <c r="E13" s="5" t="n">
        <v>8340015</v>
      </c>
    </row>
    <row r="14" spans="1:5">
      <c r="A14" s="4" t="s">
        <v>1282</v>
      </c>
    </row>
    <row r="15" spans="1:5">
      <c r="A15" s="3" t="s">
        <v>350</v>
      </c>
    </row>
    <row r="16" spans="1:5">
      <c r="A16" s="4" t="s">
        <v>1279</v>
      </c>
      <c r="C16" s="5" t="n">
        <v>14645878</v>
      </c>
      <c r="D16" s="5" t="n">
        <v>11700310</v>
      </c>
      <c r="E16" s="5" t="n">
        <v>10607267</v>
      </c>
    </row>
    <row r="17" spans="1:5">
      <c r="A17" s="4" t="s">
        <v>1283</v>
      </c>
    </row>
    <row r="18" spans="1:5">
      <c r="A18" s="3" t="s">
        <v>350</v>
      </c>
    </row>
    <row r="19" spans="1:5">
      <c r="A19" s="4" t="s">
        <v>1279</v>
      </c>
      <c r="C19" s="5" t="n">
        <v>7333523</v>
      </c>
      <c r="D19" s="5" t="n">
        <v>5699740</v>
      </c>
      <c r="E19" s="5" t="n">
        <v>4747077</v>
      </c>
    </row>
    <row r="20" spans="1:5">
      <c r="A20" s="4" t="s">
        <v>1284</v>
      </c>
    </row>
    <row r="21" spans="1:5">
      <c r="A21" s="3" t="s">
        <v>350</v>
      </c>
    </row>
    <row r="22" spans="1:5">
      <c r="A22" s="4" t="s">
        <v>1279</v>
      </c>
      <c r="C22" s="5" t="n">
        <v>8306962</v>
      </c>
      <c r="D22" s="5" t="n">
        <v>9808677</v>
      </c>
      <c r="E22" s="5" t="n">
        <v>9875682</v>
      </c>
    </row>
    <row r="23" spans="1:5">
      <c r="A23" s="4" t="s">
        <v>1285</v>
      </c>
    </row>
    <row r="24" spans="1:5">
      <c r="A24" s="3" t="s">
        <v>350</v>
      </c>
    </row>
    <row r="25" spans="1:5">
      <c r="A25" s="4" t="s">
        <v>1279</v>
      </c>
      <c r="C25" s="5" t="n">
        <v>10096808</v>
      </c>
      <c r="D25" s="5" t="n">
        <v>8013615</v>
      </c>
      <c r="E25" s="5" t="n">
        <v>6978246</v>
      </c>
    </row>
    <row r="26" spans="1:5">
      <c r="A26" s="4" t="s">
        <v>1286</v>
      </c>
    </row>
    <row r="27" spans="1:5">
      <c r="A27" s="3" t="s">
        <v>350</v>
      </c>
    </row>
    <row r="28" spans="1:5">
      <c r="A28" s="4" t="s">
        <v>1279</v>
      </c>
      <c r="C28" s="5" t="n">
        <v>5717088</v>
      </c>
      <c r="D28" s="5" t="n">
        <v>7398958</v>
      </c>
      <c r="E28" s="5" t="n">
        <v>5980948</v>
      </c>
    </row>
    <row r="29" spans="1:5">
      <c r="A29" s="4" t="s">
        <v>175</v>
      </c>
    </row>
    <row r="30" spans="1:5">
      <c r="A30" s="3" t="s">
        <v>350</v>
      </c>
    </row>
    <row r="31" spans="1:5">
      <c r="A31" s="4" t="s">
        <v>1279</v>
      </c>
      <c r="B31" s="6" t="n">
        <v>613793</v>
      </c>
      <c r="C31" s="7" t="n">
        <v>4273107</v>
      </c>
      <c r="D31" s="7" t="n">
        <v>3013673</v>
      </c>
      <c r="E31" s="7" t="n">
        <v>174066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4"/>
    <col customWidth="1" max="6" min="6" width="24"/>
  </cols>
  <sheetData>
    <row r="1" spans="1:6">
      <c r="A1" s="1" t="s">
        <v>1287</v>
      </c>
      <c r="B1" s="2" t="s">
        <v>593</v>
      </c>
      <c r="D1" s="2" t="s">
        <v>1</v>
      </c>
    </row>
    <row r="2" spans="1:6">
      <c r="B2" s="2" t="s">
        <v>1288</v>
      </c>
      <c r="C2" s="2" t="s">
        <v>1289</v>
      </c>
      <c r="D2" s="2" t="s">
        <v>1290</v>
      </c>
      <c r="E2" s="2" t="s">
        <v>1291</v>
      </c>
      <c r="F2" s="2" t="s">
        <v>1212</v>
      </c>
    </row>
    <row r="3" spans="1:6">
      <c r="A3" s="3" t="s">
        <v>1292</v>
      </c>
    </row>
    <row r="4" spans="1:6">
      <c r="A4" s="4" t="s">
        <v>1293</v>
      </c>
      <c r="D4" s="8" t="n">
        <v>0.5</v>
      </c>
      <c r="E4" s="8" t="n">
        <v>1.65</v>
      </c>
      <c r="F4" s="8" t="n">
        <v>1.95</v>
      </c>
    </row>
    <row r="5" spans="1:6">
      <c r="A5" s="4" t="s">
        <v>1294</v>
      </c>
    </row>
    <row r="6" spans="1:6">
      <c r="A6" s="3" t="s">
        <v>1292</v>
      </c>
    </row>
    <row r="7" spans="1:6">
      <c r="A7" s="4" t="s">
        <v>1253</v>
      </c>
      <c r="B7" s="4" t="s">
        <v>1295</v>
      </c>
      <c r="C7" s="4" t="s">
        <v>1295</v>
      </c>
    </row>
    <row r="8" spans="1:6">
      <c r="A8" s="4" t="s">
        <v>1293</v>
      </c>
      <c r="B8" s="8" t="n">
        <v>66.84999999999999</v>
      </c>
    </row>
    <row r="9" spans="1:6">
      <c r="A9" s="4" t="s">
        <v>1296</v>
      </c>
      <c r="B9" s="4" t="s">
        <v>1295</v>
      </c>
      <c r="C9" s="4" t="s">
        <v>1295</v>
      </c>
    </row>
    <row r="10" spans="1:6">
      <c r="A10" s="4" t="s">
        <v>1297</v>
      </c>
      <c r="B10" s="6" t="n">
        <v>240114</v>
      </c>
      <c r="C10" s="7" t="n">
        <v>1671625</v>
      </c>
    </row>
    <row r="11" spans="1:6">
      <c r="A11" s="4" t="s">
        <v>1298</v>
      </c>
    </row>
    <row r="12" spans="1:6">
      <c r="A12" s="3" t="s">
        <v>1292</v>
      </c>
    </row>
    <row r="13" spans="1:6">
      <c r="A13" s="4" t="s">
        <v>1299</v>
      </c>
      <c r="B13" s="5" t="n">
        <v>5363788</v>
      </c>
      <c r="C13" s="5" t="n">
        <v>5363788</v>
      </c>
    </row>
    <row r="14" spans="1:6">
      <c r="A14" s="4" t="s">
        <v>1300</v>
      </c>
    </row>
    <row r="15" spans="1:6">
      <c r="A15" s="3" t="s">
        <v>1292</v>
      </c>
    </row>
    <row r="16" spans="1:6">
      <c r="A16" s="4" t="s">
        <v>1293</v>
      </c>
      <c r="B16" s="8" t="n">
        <v>13.37</v>
      </c>
    </row>
  </sheetData>
  <mergeCells count="3">
    <mergeCell ref="A1:A2"/>
    <mergeCell ref="B1:C1"/>
    <mergeCell ref="D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01</v>
      </c>
      <c r="B1" s="2" t="s">
        <v>1</v>
      </c>
    </row>
    <row r="2" spans="1:5">
      <c r="B2" s="2" t="s">
        <v>68</v>
      </c>
      <c r="C2" s="2" t="s">
        <v>69</v>
      </c>
      <c r="D2" s="2" t="s">
        <v>70</v>
      </c>
      <c r="E2" s="2" t="s">
        <v>177</v>
      </c>
    </row>
    <row r="3" spans="1:5">
      <c r="A3" s="3" t="s">
        <v>1302</v>
      </c>
    </row>
    <row r="4" spans="1:5">
      <c r="A4" s="4" t="s">
        <v>145</v>
      </c>
      <c r="B4" s="6" t="n">
        <v>-583795</v>
      </c>
      <c r="C4" s="7" t="n">
        <v>-4064264</v>
      </c>
      <c r="D4" s="7" t="n">
        <v>-2674179</v>
      </c>
      <c r="E4" s="7" t="n">
        <v>-2447724</v>
      </c>
    </row>
    <row r="5" spans="1:5">
      <c r="A5" s="4" t="s">
        <v>148</v>
      </c>
      <c r="B5" s="5" t="n">
        <v>92708</v>
      </c>
      <c r="C5" s="5" t="n">
        <v>645413</v>
      </c>
      <c r="D5" s="5" t="n">
        <v>757062</v>
      </c>
      <c r="E5" s="5" t="n">
        <v>531055</v>
      </c>
    </row>
    <row r="6" spans="1:5">
      <c r="A6" s="4" t="s">
        <v>149</v>
      </c>
      <c r="B6" s="5" t="n">
        <v>685653</v>
      </c>
      <c r="C6" s="5" t="n">
        <v>4773374</v>
      </c>
      <c r="D6" s="5" t="n">
        <v>2421113</v>
      </c>
      <c r="E6" s="5" t="n">
        <v>2690446</v>
      </c>
    </row>
    <row r="7" spans="1:5">
      <c r="A7" s="4" t="s">
        <v>151</v>
      </c>
      <c r="B7" s="5" t="n">
        <v>-12354</v>
      </c>
      <c r="C7" s="5" t="n">
        <v>-86004</v>
      </c>
      <c r="D7" s="5" t="n">
        <v>-159744</v>
      </c>
      <c r="E7" s="5" t="n">
        <v>-82435</v>
      </c>
    </row>
    <row r="8" spans="1:5">
      <c r="A8" s="4" t="s">
        <v>1303</v>
      </c>
      <c r="B8" s="5" t="n">
        <v>3904</v>
      </c>
      <c r="C8" s="5" t="n">
        <v>27182</v>
      </c>
      <c r="D8" s="5" t="n">
        <v>-46999</v>
      </c>
      <c r="E8" s="5" t="n">
        <v>-22280</v>
      </c>
    </row>
    <row r="9" spans="1:5">
      <c r="A9" s="4" t="s">
        <v>160</v>
      </c>
      <c r="B9" s="5" t="n">
        <v>576982</v>
      </c>
      <c r="C9" s="5" t="n">
        <v>4016832</v>
      </c>
      <c r="D9" s="5" t="n">
        <v>2128787</v>
      </c>
      <c r="E9" s="5" t="n">
        <v>1949655</v>
      </c>
    </row>
    <row r="10" spans="1:5">
      <c r="A10" s="3" t="s">
        <v>1304</v>
      </c>
    </row>
    <row r="11" spans="1:5">
      <c r="A11" s="4" t="s">
        <v>1305</v>
      </c>
      <c r="B11" s="5" t="n">
        <v>-3702</v>
      </c>
      <c r="C11" s="5" t="n">
        <v>-25773</v>
      </c>
      <c r="D11" s="5" t="n">
        <v>-7083</v>
      </c>
      <c r="E11" s="5" t="n">
        <v>342348</v>
      </c>
    </row>
    <row r="12" spans="1:5">
      <c r="A12" s="4" t="s">
        <v>173</v>
      </c>
      <c r="B12" s="5" t="n">
        <v>573280</v>
      </c>
      <c r="C12" s="5" t="n">
        <v>3991059</v>
      </c>
      <c r="D12" s="5" t="n">
        <v>2121704</v>
      </c>
      <c r="E12" s="5" t="n">
        <v>2269021</v>
      </c>
    </row>
    <row r="13" spans="1:5">
      <c r="A13" s="4" t="s">
        <v>949</v>
      </c>
    </row>
    <row r="14" spans="1:5">
      <c r="A14" s="3" t="s">
        <v>1302</v>
      </c>
    </row>
    <row r="15" spans="1:5">
      <c r="A15" s="4" t="s">
        <v>145</v>
      </c>
      <c r="B15" s="5" t="n">
        <v>-4487</v>
      </c>
      <c r="C15" s="5" t="n">
        <v>-31240</v>
      </c>
      <c r="D15" s="5" t="n">
        <v>-694847</v>
      </c>
      <c r="E15" s="5" t="n">
        <v>-696832</v>
      </c>
    </row>
    <row r="16" spans="1:5">
      <c r="A16" s="4" t="s">
        <v>148</v>
      </c>
      <c r="B16" s="5" t="n">
        <v>5657</v>
      </c>
      <c r="C16" s="5" t="n">
        <v>39385</v>
      </c>
      <c r="D16" s="5" t="n">
        <v>36087</v>
      </c>
      <c r="E16" s="5" t="n">
        <v>77513</v>
      </c>
    </row>
    <row r="17" spans="1:5">
      <c r="A17" s="4" t="s">
        <v>149</v>
      </c>
      <c r="B17" s="5" t="n">
        <v>1170</v>
      </c>
      <c r="C17" s="5" t="n">
        <v>8145</v>
      </c>
      <c r="D17" s="5" t="n">
        <v>-658760</v>
      </c>
      <c r="E17" s="5" t="n">
        <v>-619319</v>
      </c>
    </row>
    <row r="18" spans="1:5">
      <c r="A18" s="4" t="s">
        <v>151</v>
      </c>
      <c r="B18" s="5" t="n">
        <v>-1302</v>
      </c>
      <c r="C18" s="5" t="n">
        <v>-9062</v>
      </c>
      <c r="D18" s="5" t="n">
        <v>-57293</v>
      </c>
      <c r="E18" s="5" t="n">
        <v>-54665</v>
      </c>
    </row>
    <row r="19" spans="1:5">
      <c r="A19" s="4" t="s">
        <v>1303</v>
      </c>
      <c r="B19" s="5" t="n">
        <v>-885</v>
      </c>
      <c r="C19" s="5" t="n">
        <v>-6163</v>
      </c>
      <c r="D19" s="5" t="n">
        <v>1642</v>
      </c>
      <c r="E19" s="5" t="n">
        <v>-21319</v>
      </c>
    </row>
    <row r="20" spans="1:5">
      <c r="A20" s="4" t="s">
        <v>1306</v>
      </c>
      <c r="B20" s="5" t="n">
        <v>577999</v>
      </c>
      <c r="C20" s="5" t="n">
        <v>4023912</v>
      </c>
      <c r="D20" s="5" t="n">
        <v>2843198</v>
      </c>
      <c r="E20" s="5" t="n">
        <v>2644958</v>
      </c>
    </row>
    <row r="21" spans="1:5">
      <c r="A21" s="4" t="s">
        <v>160</v>
      </c>
      <c r="B21" s="5" t="n">
        <v>576982</v>
      </c>
      <c r="C21" s="5" t="n">
        <v>4016832</v>
      </c>
      <c r="D21" s="5" t="n">
        <v>2128787</v>
      </c>
      <c r="E21" s="5" t="n">
        <v>1949655</v>
      </c>
    </row>
    <row r="22" spans="1:5">
      <c r="A22" s="3" t="s">
        <v>1304</v>
      </c>
    </row>
    <row r="23" spans="1:5">
      <c r="A23" s="4" t="s">
        <v>1305</v>
      </c>
      <c r="B23" s="5" t="n">
        <v>-3702</v>
      </c>
      <c r="C23" s="5" t="n">
        <v>-25773</v>
      </c>
      <c r="D23" s="5" t="n">
        <v>-7083</v>
      </c>
      <c r="E23" s="5" t="n">
        <v>342348</v>
      </c>
    </row>
    <row r="24" spans="1:5">
      <c r="A24" s="4" t="s">
        <v>1307</v>
      </c>
      <c r="E24" s="5" t="n">
        <v>-22982</v>
      </c>
    </row>
    <row r="25" spans="1:5">
      <c r="A25" s="4" t="s">
        <v>173</v>
      </c>
      <c r="B25" s="6" t="n">
        <v>573280</v>
      </c>
      <c r="C25" s="7" t="n">
        <v>3991059</v>
      </c>
      <c r="D25" s="7" t="n">
        <v>2121704</v>
      </c>
      <c r="E25" s="7" t="n">
        <v>2269021</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4"/>
    <col customWidth="1" max="5" min="5" width="27"/>
    <col customWidth="1" max="6" min="6" width="21"/>
  </cols>
  <sheetData>
    <row r="1" spans="1:6">
      <c r="A1" s="1" t="s">
        <v>1308</v>
      </c>
      <c r="B1" s="2" t="s">
        <v>133</v>
      </c>
      <c r="C1" s="2" t="s">
        <v>120</v>
      </c>
      <c r="D1" s="2" t="s">
        <v>1291</v>
      </c>
      <c r="E1" s="2" t="s">
        <v>121</v>
      </c>
      <c r="F1" s="2" t="s">
        <v>177</v>
      </c>
    </row>
    <row r="2" spans="1:6">
      <c r="A2" s="3" t="s">
        <v>1309</v>
      </c>
    </row>
    <row r="3" spans="1:6">
      <c r="A3" s="4" t="s">
        <v>72</v>
      </c>
      <c r="B3" s="6" t="n">
        <v>944268</v>
      </c>
      <c r="C3" s="7" t="n">
        <v>6573808</v>
      </c>
      <c r="E3" s="7" t="n">
        <v>9540556</v>
      </c>
      <c r="F3" s="7" t="n">
        <v>9973891</v>
      </c>
    </row>
    <row r="4" spans="1:6">
      <c r="A4" s="4" t="s">
        <v>1310</v>
      </c>
      <c r="B4" s="5" t="n">
        <v>447148</v>
      </c>
      <c r="C4" s="5" t="n">
        <v>3112952</v>
      </c>
      <c r="E4" s="5" t="n">
        <v>667427</v>
      </c>
    </row>
    <row r="5" spans="1:6">
      <c r="A5" s="4" t="s">
        <v>91</v>
      </c>
      <c r="B5" s="5" t="n">
        <v>6978465</v>
      </c>
      <c r="C5" s="5" t="n">
        <v>48582678</v>
      </c>
      <c r="E5" s="5" t="n">
        <v>43562663</v>
      </c>
    </row>
    <row r="6" spans="1:6">
      <c r="A6" s="3" t="s">
        <v>1311</v>
      </c>
    </row>
    <row r="7" spans="1:6">
      <c r="A7" s="4" t="s">
        <v>107</v>
      </c>
      <c r="B7" s="5" t="n">
        <v>3782496</v>
      </c>
      <c r="C7" s="5" t="n">
        <v>26332981</v>
      </c>
      <c r="E7" s="5" t="n">
        <v>26351870</v>
      </c>
    </row>
    <row r="8" spans="1:6">
      <c r="A8" s="3" t="s">
        <v>1312</v>
      </c>
    </row>
    <row r="9" spans="1:6">
      <c r="A9" s="4" t="s">
        <v>111</v>
      </c>
      <c r="B9" s="5" t="n">
        <v>1430592</v>
      </c>
      <c r="C9" s="5" t="n">
        <v>9959497</v>
      </c>
      <c r="E9" s="5" t="n">
        <v>9385216</v>
      </c>
    </row>
    <row r="10" spans="1:6">
      <c r="A10" s="4" t="s">
        <v>112</v>
      </c>
      <c r="B10" s="5" t="n">
        <v>1712808</v>
      </c>
      <c r="C10" s="5" t="n">
        <v>11924228</v>
      </c>
      <c r="E10" s="5" t="n">
        <v>7907396</v>
      </c>
    </row>
    <row r="11" spans="1:6">
      <c r="A11" s="4" t="s">
        <v>113</v>
      </c>
      <c r="B11" s="5" t="n">
        <v>-8138</v>
      </c>
      <c r="C11" s="5" t="n">
        <v>-56656</v>
      </c>
      <c r="E11" s="5" t="n">
        <v>-30883</v>
      </c>
    </row>
    <row r="12" spans="1:6">
      <c r="A12" s="4" t="s">
        <v>114</v>
      </c>
      <c r="B12" s="5" t="n">
        <v>3135275</v>
      </c>
      <c r="C12" s="5" t="n">
        <v>21827156</v>
      </c>
      <c r="E12" s="5" t="n">
        <v>17261815</v>
      </c>
    </row>
    <row r="13" spans="1:6">
      <c r="A13" s="4" t="s">
        <v>117</v>
      </c>
      <c r="B13" s="5" t="n">
        <v>6978465</v>
      </c>
      <c r="C13" s="5" t="n">
        <v>48582678</v>
      </c>
      <c r="E13" s="5" t="n">
        <v>43562663</v>
      </c>
    </row>
    <row r="14" spans="1:6">
      <c r="A14" s="4" t="s">
        <v>64</v>
      </c>
    </row>
    <row r="15" spans="1:6">
      <c r="A15" s="3" t="s">
        <v>1312</v>
      </c>
    </row>
    <row r="16" spans="1:6">
      <c r="A16" s="4" t="s">
        <v>118</v>
      </c>
      <c r="B16" s="6" t="n">
        <v>11</v>
      </c>
      <c r="C16" s="7" t="n">
        <v>76</v>
      </c>
      <c r="E16" s="7" t="n">
        <v>75</v>
      </c>
    </row>
    <row r="17" spans="1:6">
      <c r="A17" s="3" t="s">
        <v>1313</v>
      </c>
    </row>
    <row r="18" spans="1:6">
      <c r="A18" s="4" t="s">
        <v>1314</v>
      </c>
      <c r="B18" s="16" t="n">
        <v>0.0001</v>
      </c>
      <c r="D18" s="16" t="n">
        <v>0.0001</v>
      </c>
    </row>
    <row r="19" spans="1:6">
      <c r="A19" s="4" t="s">
        <v>1315</v>
      </c>
      <c r="B19" s="5" t="n">
        <v>483489642</v>
      </c>
      <c r="C19" s="5" t="n">
        <v>483489642</v>
      </c>
      <c r="E19" s="5" t="n">
        <v>483489642</v>
      </c>
    </row>
    <row r="20" spans="1:6">
      <c r="A20" s="4" t="s">
        <v>1316</v>
      </c>
      <c r="B20" s="5" t="n">
        <v>117584362</v>
      </c>
      <c r="C20" s="5" t="n">
        <v>117584362</v>
      </c>
      <c r="E20" s="5" t="n">
        <v>116395883</v>
      </c>
    </row>
    <row r="21" spans="1:6">
      <c r="A21" s="4" t="s">
        <v>1317</v>
      </c>
      <c r="B21" s="5" t="n">
        <v>117584362</v>
      </c>
      <c r="C21" s="5" t="n">
        <v>117584362</v>
      </c>
      <c r="E21" s="5" t="n">
        <v>116395883</v>
      </c>
    </row>
    <row r="22" spans="1:6">
      <c r="A22" s="4" t="s">
        <v>66</v>
      </c>
    </row>
    <row r="23" spans="1:6">
      <c r="A23" s="3" t="s">
        <v>1312</v>
      </c>
    </row>
    <row r="24" spans="1:6">
      <c r="A24" s="4" t="s">
        <v>118</v>
      </c>
      <c r="B24" s="6" t="n">
        <v>2</v>
      </c>
      <c r="C24" s="7" t="n">
        <v>11</v>
      </c>
      <c r="E24" s="7" t="n">
        <v>11</v>
      </c>
    </row>
    <row r="25" spans="1:6">
      <c r="A25" s="3" t="s">
        <v>1313</v>
      </c>
    </row>
    <row r="26" spans="1:6">
      <c r="A26" s="4" t="s">
        <v>1314</v>
      </c>
      <c r="B26" s="16" t="n">
        <v>0.0001</v>
      </c>
      <c r="D26" s="10" t="n">
        <v>0.0001</v>
      </c>
    </row>
    <row r="27" spans="1:6">
      <c r="A27" s="4" t="s">
        <v>1315</v>
      </c>
      <c r="B27" s="5" t="n">
        <v>16510358</v>
      </c>
      <c r="C27" s="5" t="n">
        <v>16510358</v>
      </c>
      <c r="E27" s="5" t="n">
        <v>16510358</v>
      </c>
    </row>
    <row r="28" spans="1:6">
      <c r="A28" s="4" t="s">
        <v>1316</v>
      </c>
      <c r="B28" s="5" t="n">
        <v>16510358</v>
      </c>
      <c r="C28" s="5" t="n">
        <v>16510358</v>
      </c>
      <c r="E28" s="5" t="n">
        <v>16510358</v>
      </c>
    </row>
    <row r="29" spans="1:6">
      <c r="A29" s="4" t="s">
        <v>1317</v>
      </c>
      <c r="B29" s="5" t="n">
        <v>16510358</v>
      </c>
      <c r="C29" s="5" t="n">
        <v>16510358</v>
      </c>
      <c r="E29" s="5" t="n">
        <v>16510358</v>
      </c>
    </row>
    <row r="30" spans="1:6">
      <c r="A30" s="4" t="s">
        <v>949</v>
      </c>
    </row>
    <row r="31" spans="1:6">
      <c r="A31" s="3" t="s">
        <v>1309</v>
      </c>
    </row>
    <row r="32" spans="1:6">
      <c r="A32" s="4" t="s">
        <v>72</v>
      </c>
      <c r="B32" s="6" t="n">
        <v>6</v>
      </c>
      <c r="C32" s="7" t="n">
        <v>44</v>
      </c>
      <c r="E32" s="7" t="n">
        <v>212</v>
      </c>
    </row>
    <row r="33" spans="1:6">
      <c r="A33" s="4" t="s">
        <v>1310</v>
      </c>
      <c r="B33" s="5" t="n">
        <v>6078</v>
      </c>
      <c r="C33" s="5" t="n">
        <v>42315</v>
      </c>
      <c r="E33" s="5" t="n">
        <v>48292</v>
      </c>
    </row>
    <row r="34" spans="1:6">
      <c r="A34" s="4" t="s">
        <v>1318</v>
      </c>
      <c r="B34" s="5" t="n">
        <v>2390674</v>
      </c>
      <c r="C34" s="5" t="n">
        <v>16643391</v>
      </c>
      <c r="E34" s="5" t="n">
        <v>11937122</v>
      </c>
    </row>
    <row r="35" spans="1:6">
      <c r="A35" s="4" t="s">
        <v>1319</v>
      </c>
      <c r="B35" s="5" t="n">
        <v>739236</v>
      </c>
      <c r="C35" s="5" t="n">
        <v>5146414</v>
      </c>
      <c r="E35" s="5" t="n">
        <v>9614563</v>
      </c>
    </row>
    <row r="36" spans="1:6">
      <c r="A36" s="4" t="s">
        <v>91</v>
      </c>
      <c r="B36" s="5" t="n">
        <v>3135994</v>
      </c>
      <c r="C36" s="5" t="n">
        <v>21832164</v>
      </c>
      <c r="E36" s="5" t="n">
        <v>21600189</v>
      </c>
    </row>
    <row r="37" spans="1:6">
      <c r="A37" s="3" t="s">
        <v>1311</v>
      </c>
    </row>
    <row r="38" spans="1:6">
      <c r="A38" s="4" t="s">
        <v>248</v>
      </c>
      <c r="B38" s="5" t="n">
        <v>719</v>
      </c>
      <c r="C38" s="5" t="n">
        <v>5008</v>
      </c>
      <c r="E38" s="5" t="n">
        <v>11106</v>
      </c>
    </row>
    <row r="39" spans="1:6">
      <c r="A39" s="4" t="s">
        <v>1320</v>
      </c>
      <c r="E39" s="5" t="n">
        <v>4327268</v>
      </c>
    </row>
    <row r="40" spans="1:6">
      <c r="A40" s="4" t="s">
        <v>107</v>
      </c>
      <c r="B40" s="5" t="n">
        <v>719</v>
      </c>
      <c r="C40" s="5" t="n">
        <v>5008</v>
      </c>
      <c r="E40" s="5" t="n">
        <v>4338374</v>
      </c>
    </row>
    <row r="41" spans="1:6">
      <c r="A41" s="3" t="s">
        <v>1312</v>
      </c>
    </row>
    <row r="42" spans="1:6">
      <c r="A42" s="4" t="s">
        <v>111</v>
      </c>
      <c r="B42" s="5" t="n">
        <v>1430592</v>
      </c>
      <c r="C42" s="5" t="n">
        <v>9959497</v>
      </c>
      <c r="E42" s="5" t="n">
        <v>9385216</v>
      </c>
    </row>
    <row r="43" spans="1:6">
      <c r="A43" s="4" t="s">
        <v>112</v>
      </c>
      <c r="B43" s="5" t="n">
        <v>1712808</v>
      </c>
      <c r="C43" s="5" t="n">
        <v>11924228</v>
      </c>
      <c r="E43" s="5" t="n">
        <v>7907396</v>
      </c>
    </row>
    <row r="44" spans="1:6">
      <c r="A44" s="4" t="s">
        <v>113</v>
      </c>
      <c r="B44" s="5" t="n">
        <v>-8138</v>
      </c>
      <c r="C44" s="5" t="n">
        <v>-56656</v>
      </c>
      <c r="E44" s="5" t="n">
        <v>-30883</v>
      </c>
    </row>
    <row r="45" spans="1:6">
      <c r="A45" s="4" t="s">
        <v>114</v>
      </c>
      <c r="B45" s="5" t="n">
        <v>3135275</v>
      </c>
      <c r="C45" s="5" t="n">
        <v>21827156</v>
      </c>
      <c r="E45" s="5" t="n">
        <v>17261815</v>
      </c>
    </row>
    <row r="46" spans="1:6">
      <c r="A46" s="4" t="s">
        <v>117</v>
      </c>
      <c r="B46" s="5" t="n">
        <v>3135994</v>
      </c>
      <c r="C46" s="5" t="n">
        <v>21832164</v>
      </c>
      <c r="E46" s="5" t="n">
        <v>21600189</v>
      </c>
    </row>
    <row r="47" spans="1:6">
      <c r="A47" s="4" t="s">
        <v>1321</v>
      </c>
    </row>
    <row r="48" spans="1:6">
      <c r="A48" s="3" t="s">
        <v>1312</v>
      </c>
    </row>
    <row r="49" spans="1:6">
      <c r="A49" s="4" t="s">
        <v>118</v>
      </c>
      <c r="B49" s="6" t="n">
        <v>11</v>
      </c>
      <c r="C49" s="7" t="n">
        <v>76</v>
      </c>
      <c r="E49" s="7" t="n">
        <v>75</v>
      </c>
    </row>
    <row r="50" spans="1:6">
      <c r="A50" s="3" t="s">
        <v>1313</v>
      </c>
    </row>
    <row r="51" spans="1:6">
      <c r="A51" s="4" t="s">
        <v>1314</v>
      </c>
      <c r="B51" s="16" t="n">
        <v>0.0001</v>
      </c>
      <c r="D51" s="10" t="n">
        <v>0.0001</v>
      </c>
    </row>
    <row r="52" spans="1:6">
      <c r="A52" s="4" t="s">
        <v>1315</v>
      </c>
      <c r="B52" s="5" t="n">
        <v>483489642</v>
      </c>
      <c r="C52" s="5" t="n">
        <v>483489642</v>
      </c>
      <c r="E52" s="5" t="n">
        <v>483489642</v>
      </c>
    </row>
    <row r="53" spans="1:6">
      <c r="A53" s="4" t="s">
        <v>1316</v>
      </c>
      <c r="B53" s="5" t="n">
        <v>117584362</v>
      </c>
      <c r="C53" s="5" t="n">
        <v>117584362</v>
      </c>
      <c r="E53" s="5" t="n">
        <v>116395883</v>
      </c>
    </row>
    <row r="54" spans="1:6">
      <c r="A54" s="4" t="s">
        <v>1317</v>
      </c>
      <c r="B54" s="5" t="n">
        <v>117584362</v>
      </c>
      <c r="C54" s="5" t="n">
        <v>117584362</v>
      </c>
      <c r="E54" s="5" t="n">
        <v>116395883</v>
      </c>
    </row>
    <row r="55" spans="1:6">
      <c r="A55" s="4" t="s">
        <v>1322</v>
      </c>
    </row>
    <row r="56" spans="1:6">
      <c r="A56" s="3" t="s">
        <v>1312</v>
      </c>
    </row>
    <row r="57" spans="1:6">
      <c r="A57" s="4" t="s">
        <v>118</v>
      </c>
      <c r="B57" s="6" t="n">
        <v>2</v>
      </c>
      <c r="C57" s="7" t="n">
        <v>11</v>
      </c>
      <c r="E57" s="7" t="n">
        <v>11</v>
      </c>
    </row>
    <row r="58" spans="1:6">
      <c r="A58" s="3" t="s">
        <v>1313</v>
      </c>
    </row>
    <row r="59" spans="1:6">
      <c r="A59" s="4" t="s">
        <v>1314</v>
      </c>
      <c r="B59" s="16" t="n">
        <v>0.0001</v>
      </c>
      <c r="D59" s="16" t="n">
        <v>0.0001</v>
      </c>
    </row>
    <row r="60" spans="1:6">
      <c r="A60" s="4" t="s">
        <v>1315</v>
      </c>
      <c r="B60" s="5" t="n">
        <v>16510358</v>
      </c>
      <c r="C60" s="5" t="n">
        <v>16510358</v>
      </c>
      <c r="E60" s="5" t="n">
        <v>16510358</v>
      </c>
    </row>
    <row r="61" spans="1:6">
      <c r="A61" s="4" t="s">
        <v>1316</v>
      </c>
      <c r="B61" s="5" t="n">
        <v>16510358</v>
      </c>
      <c r="C61" s="5" t="n">
        <v>16510358</v>
      </c>
      <c r="E61" s="5" t="n">
        <v>16510358</v>
      </c>
    </row>
    <row r="62" spans="1:6">
      <c r="A62" s="4" t="s">
        <v>1317</v>
      </c>
      <c r="B62" s="5" t="n">
        <v>16510358</v>
      </c>
      <c r="C62" s="5" t="n">
        <v>16510358</v>
      </c>
      <c r="E62" s="5" t="n">
        <v>16510358</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323</v>
      </c>
      <c r="B1" s="2" t="s">
        <v>1</v>
      </c>
    </row>
    <row r="2" spans="1:5">
      <c r="B2" s="2" t="s">
        <v>68</v>
      </c>
      <c r="C2" s="2" t="s">
        <v>69</v>
      </c>
      <c r="D2" s="2" t="s">
        <v>70</v>
      </c>
      <c r="E2" s="2" t="s">
        <v>177</v>
      </c>
    </row>
    <row r="3" spans="1:5">
      <c r="A3" s="3" t="s">
        <v>1324</v>
      </c>
    </row>
    <row r="4" spans="1:5">
      <c r="A4" s="4" t="s">
        <v>158</v>
      </c>
      <c r="B4" s="6" t="n">
        <v>572615</v>
      </c>
      <c r="C4" s="7" t="n">
        <v>3986433</v>
      </c>
      <c r="D4" s="7" t="n">
        <v>2133472</v>
      </c>
      <c r="E4" s="7" t="n">
        <v>1892433</v>
      </c>
    </row>
    <row r="5" spans="1:5">
      <c r="A5" s="3" t="s">
        <v>226</v>
      </c>
    </row>
    <row r="6" spans="1:5">
      <c r="A6" s="4" t="s">
        <v>1303</v>
      </c>
      <c r="B6" s="5" t="n">
        <v>-3904</v>
      </c>
      <c r="C6" s="5" t="n">
        <v>-27182</v>
      </c>
      <c r="D6" s="5" t="n">
        <v>46999</v>
      </c>
      <c r="E6" s="5" t="n">
        <v>22280</v>
      </c>
    </row>
    <row r="7" spans="1:5">
      <c r="A7" s="4" t="s">
        <v>234</v>
      </c>
      <c r="B7" s="5" t="n">
        <v>98837</v>
      </c>
      <c r="C7" s="5" t="n">
        <v>688083</v>
      </c>
      <c r="D7" s="5" t="n">
        <v>671210</v>
      </c>
      <c r="E7" s="5" t="n">
        <v>667098</v>
      </c>
    </row>
    <row r="8" spans="1:5">
      <c r="A8" s="4" t="s">
        <v>1325</v>
      </c>
      <c r="E8" s="5" t="n">
        <v>5950</v>
      </c>
    </row>
    <row r="9" spans="1:5">
      <c r="A9" s="3" t="s">
        <v>241</v>
      </c>
    </row>
    <row r="10" spans="1:5">
      <c r="A10" s="4" t="s">
        <v>250</v>
      </c>
      <c r="B10" s="5" t="n">
        <v>4008</v>
      </c>
      <c r="C10" s="5" t="n">
        <v>27904</v>
      </c>
      <c r="D10" s="5" t="n">
        <v>150335</v>
      </c>
      <c r="E10" s="5" t="n">
        <v>26554</v>
      </c>
    </row>
    <row r="11" spans="1:5">
      <c r="A11" s="4" t="s">
        <v>1326</v>
      </c>
      <c r="B11" s="5" t="n">
        <v>1765374</v>
      </c>
      <c r="C11" s="5" t="n">
        <v>12290183</v>
      </c>
      <c r="D11" s="5" t="n">
        <v>5745748</v>
      </c>
      <c r="E11" s="5" t="n">
        <v>981251</v>
      </c>
    </row>
    <row r="12" spans="1:5">
      <c r="A12" s="3" t="s">
        <v>254</v>
      </c>
    </row>
    <row r="13" spans="1:5">
      <c r="A13" s="4" t="s">
        <v>1327</v>
      </c>
      <c r="B13" s="5" t="n">
        <v>-1183684</v>
      </c>
      <c r="C13" s="5" t="n">
        <v>-8240560</v>
      </c>
      <c r="D13" s="5" t="n">
        <v>-6693812</v>
      </c>
      <c r="E13" s="5" t="n">
        <v>-2032606</v>
      </c>
    </row>
    <row r="14" spans="1:5">
      <c r="A14" s="3" t="s">
        <v>270</v>
      </c>
    </row>
    <row r="15" spans="1:5">
      <c r="A15" s="4" t="s">
        <v>279</v>
      </c>
      <c r="B15" s="5" t="n">
        <v>43</v>
      </c>
      <c r="C15" s="5" t="n">
        <v>297</v>
      </c>
      <c r="D15" s="5" t="n">
        <v>3947</v>
      </c>
      <c r="E15" s="5" t="n">
        <v>5969</v>
      </c>
    </row>
    <row r="16" spans="1:5">
      <c r="A16" s="4" t="s">
        <v>275</v>
      </c>
      <c r="B16" s="5" t="n">
        <v>-606286</v>
      </c>
      <c r="C16" s="5" t="n">
        <v>-4220841</v>
      </c>
      <c r="E16" s="5" t="n">
        <v>-21697</v>
      </c>
    </row>
    <row r="17" spans="1:5">
      <c r="A17" s="4" t="s">
        <v>278</v>
      </c>
      <c r="E17" s="5" t="n">
        <v>5610337</v>
      </c>
    </row>
    <row r="18" spans="1:5">
      <c r="A18" s="4" t="s">
        <v>283</v>
      </c>
      <c r="B18" s="5" t="n">
        <v>-898718</v>
      </c>
      <c r="C18" s="5" t="n">
        <v>-6256700</v>
      </c>
      <c r="D18" s="5" t="n">
        <v>586968</v>
      </c>
      <c r="E18" s="5" t="n">
        <v>7169824</v>
      </c>
    </row>
    <row r="19" spans="1:5">
      <c r="A19" s="4" t="s">
        <v>1328</v>
      </c>
      <c r="B19" s="5" t="n">
        <v>-16103</v>
      </c>
      <c r="C19" s="5" t="n">
        <v>-112110</v>
      </c>
      <c r="D19" s="5" t="n">
        <v>177576</v>
      </c>
      <c r="E19" s="5" t="n">
        <v>-6054</v>
      </c>
    </row>
    <row r="20" spans="1:5">
      <c r="A20" s="4" t="s">
        <v>285</v>
      </c>
      <c r="B20" s="5" t="n">
        <v>-333131</v>
      </c>
      <c r="C20" s="5" t="n">
        <v>-2319187</v>
      </c>
      <c r="D20" s="5" t="n">
        <v>-183520</v>
      </c>
      <c r="E20" s="5" t="n">
        <v>6112415</v>
      </c>
    </row>
    <row r="21" spans="1:5">
      <c r="A21" s="4" t="s">
        <v>286</v>
      </c>
      <c r="B21" s="5" t="n">
        <v>1441936</v>
      </c>
      <c r="C21" s="5" t="n">
        <v>10038472</v>
      </c>
      <c r="D21" s="5" t="n">
        <v>10221992</v>
      </c>
      <c r="E21" s="5" t="n">
        <v>4109577</v>
      </c>
    </row>
    <row r="22" spans="1:5">
      <c r="A22" s="4" t="s">
        <v>287</v>
      </c>
      <c r="B22" s="5" t="n">
        <v>1108805</v>
      </c>
      <c r="C22" s="5" t="n">
        <v>7719285</v>
      </c>
      <c r="D22" s="5" t="n">
        <v>10038472</v>
      </c>
      <c r="E22" s="5" t="n">
        <v>10221992</v>
      </c>
    </row>
    <row r="23" spans="1:5">
      <c r="A23" s="4" t="s">
        <v>949</v>
      </c>
    </row>
    <row r="24" spans="1:5">
      <c r="A24" s="3" t="s">
        <v>1324</v>
      </c>
    </row>
    <row r="25" spans="1:5">
      <c r="A25" s="4" t="s">
        <v>158</v>
      </c>
      <c r="B25" s="5" t="n">
        <v>576982</v>
      </c>
      <c r="C25" s="5" t="n">
        <v>4016832</v>
      </c>
      <c r="D25" s="5" t="n">
        <v>2128787</v>
      </c>
      <c r="E25" s="5" t="n">
        <v>1949655</v>
      </c>
    </row>
    <row r="26" spans="1:5">
      <c r="A26" s="3" t="s">
        <v>226</v>
      </c>
    </row>
    <row r="27" spans="1:5">
      <c r="A27" s="4" t="s">
        <v>1329</v>
      </c>
      <c r="B27" s="5" t="n">
        <v>-577999</v>
      </c>
      <c r="C27" s="5" t="n">
        <v>-4023912</v>
      </c>
      <c r="D27" s="5" t="n">
        <v>-2843198</v>
      </c>
      <c r="E27" s="5" t="n">
        <v>-2644958</v>
      </c>
    </row>
    <row r="28" spans="1:5">
      <c r="A28" s="4" t="s">
        <v>1303</v>
      </c>
      <c r="B28" s="5" t="n">
        <v>885</v>
      </c>
      <c r="C28" s="5" t="n">
        <v>6163</v>
      </c>
      <c r="D28" s="5" t="n">
        <v>-1642</v>
      </c>
      <c r="E28" s="5" t="n">
        <v>21319</v>
      </c>
    </row>
    <row r="29" spans="1:5">
      <c r="A29" s="4" t="s">
        <v>234</v>
      </c>
      <c r="D29" s="5" t="n">
        <v>671210</v>
      </c>
      <c r="E29" s="5" t="n">
        <v>667098</v>
      </c>
    </row>
    <row r="30" spans="1:5">
      <c r="A30" s="4" t="s">
        <v>1325</v>
      </c>
      <c r="E30" s="5" t="n">
        <v>5950</v>
      </c>
    </row>
    <row r="31" spans="1:5">
      <c r="A31" s="3" t="s">
        <v>241</v>
      </c>
    </row>
    <row r="32" spans="1:5">
      <c r="A32" s="4" t="s">
        <v>1318</v>
      </c>
      <c r="D32" s="5" t="n">
        <v>176370</v>
      </c>
    </row>
    <row r="33" spans="1:5">
      <c r="A33" s="4" t="s">
        <v>248</v>
      </c>
      <c r="B33" s="5" t="n">
        <v>-846</v>
      </c>
      <c r="C33" s="5" t="n">
        <v>-5885</v>
      </c>
      <c r="D33" s="5" t="n">
        <v>-10115</v>
      </c>
      <c r="E33" s="5" t="n">
        <v>53870</v>
      </c>
    </row>
    <row r="34" spans="1:5">
      <c r="A34" s="4" t="s">
        <v>250</v>
      </c>
      <c r="E34" s="5" t="n">
        <v>-44109</v>
      </c>
    </row>
    <row r="35" spans="1:5">
      <c r="A35" s="4" t="s">
        <v>1326</v>
      </c>
      <c r="B35" s="5" t="n">
        <v>-978</v>
      </c>
      <c r="C35" s="5" t="n">
        <v>-6802</v>
      </c>
      <c r="D35" s="5" t="n">
        <v>121412</v>
      </c>
      <c r="E35" s="5" t="n">
        <v>8825</v>
      </c>
    </row>
    <row r="36" spans="1:5">
      <c r="A36" s="3" t="s">
        <v>254</v>
      </c>
    </row>
    <row r="37" spans="1:5">
      <c r="A37" s="4" t="s">
        <v>1330</v>
      </c>
      <c r="B37" s="5" t="n">
        <v>607198</v>
      </c>
      <c r="C37" s="5" t="n">
        <v>4227181</v>
      </c>
      <c r="D37" s="5" t="n">
        <v>-452366</v>
      </c>
      <c r="E37" s="5" t="n">
        <v>-5277028</v>
      </c>
    </row>
    <row r="38" spans="1:5">
      <c r="A38" s="4" t="s">
        <v>1327</v>
      </c>
      <c r="B38" s="5" t="n">
        <v>607198</v>
      </c>
      <c r="C38" s="5" t="n">
        <v>4227181</v>
      </c>
      <c r="D38" s="5" t="n">
        <v>-452366</v>
      </c>
      <c r="E38" s="5" t="n">
        <v>-5277028</v>
      </c>
    </row>
    <row r="39" spans="1:5">
      <c r="A39" s="3" t="s">
        <v>270</v>
      </c>
    </row>
    <row r="40" spans="1:5">
      <c r="A40" s="4" t="s">
        <v>279</v>
      </c>
      <c r="B40" s="5" t="n">
        <v>43</v>
      </c>
      <c r="C40" s="5" t="n">
        <v>297</v>
      </c>
      <c r="D40" s="5" t="n">
        <v>3947</v>
      </c>
      <c r="E40" s="5" t="n">
        <v>5969</v>
      </c>
    </row>
    <row r="41" spans="1:5">
      <c r="A41" s="4" t="s">
        <v>275</v>
      </c>
      <c r="B41" s="5" t="n">
        <v>-606286</v>
      </c>
      <c r="C41" s="5" t="n">
        <v>-4220841</v>
      </c>
      <c r="E41" s="5" t="n">
        <v>-21697</v>
      </c>
    </row>
    <row r="42" spans="1:5">
      <c r="A42" s="4" t="s">
        <v>278</v>
      </c>
      <c r="E42" s="5" t="n">
        <v>5610337</v>
      </c>
    </row>
    <row r="43" spans="1:5">
      <c r="A43" s="4" t="s">
        <v>283</v>
      </c>
      <c r="B43" s="5" t="n">
        <v>-606243</v>
      </c>
      <c r="C43" s="5" t="n">
        <v>-4220544</v>
      </c>
      <c r="D43" s="5" t="n">
        <v>3947</v>
      </c>
      <c r="E43" s="5" t="n">
        <v>5594609</v>
      </c>
    </row>
    <row r="44" spans="1:5">
      <c r="A44" s="4" t="s">
        <v>1328</v>
      </c>
      <c r="B44" s="5" t="n">
        <v>-1</v>
      </c>
      <c r="C44" s="5" t="n">
        <v>-3</v>
      </c>
      <c r="D44" s="5" t="n">
        <v>-95</v>
      </c>
      <c r="E44" s="5" t="n">
        <v>-44</v>
      </c>
    </row>
    <row r="45" spans="1:5">
      <c r="A45" s="4" t="s">
        <v>285</v>
      </c>
      <c r="B45" s="5" t="n">
        <v>-24</v>
      </c>
      <c r="C45" s="5" t="n">
        <v>-168</v>
      </c>
      <c r="D45" s="5" t="n">
        <v>-327102</v>
      </c>
      <c r="E45" s="5" t="n">
        <v>326362</v>
      </c>
    </row>
    <row r="46" spans="1:5">
      <c r="A46" s="4" t="s">
        <v>286</v>
      </c>
      <c r="B46" s="5" t="n">
        <v>30</v>
      </c>
      <c r="C46" s="5" t="n">
        <v>212</v>
      </c>
      <c r="D46" s="5" t="n">
        <v>327314</v>
      </c>
      <c r="E46" s="5" t="n">
        <v>952</v>
      </c>
    </row>
    <row r="47" spans="1:5">
      <c r="A47" s="4" t="s">
        <v>287</v>
      </c>
      <c r="B47" s="6" t="n">
        <v>6</v>
      </c>
      <c r="C47" s="5" t="n">
        <v>44</v>
      </c>
      <c r="D47" s="5" t="n">
        <v>212</v>
      </c>
      <c r="E47" s="5" t="n">
        <v>327314</v>
      </c>
    </row>
    <row r="48" spans="1:5">
      <c r="A48" s="3" t="s">
        <v>1331</v>
      </c>
    </row>
    <row r="49" spans="1:5">
      <c r="A49" s="4" t="s">
        <v>950</v>
      </c>
      <c r="C49" s="5" t="n">
        <v>7265250</v>
      </c>
    </row>
    <row r="50" spans="1:5">
      <c r="A50" s="4" t="s">
        <v>1332</v>
      </c>
      <c r="C50" s="7" t="n">
        <v>0</v>
      </c>
      <c r="D50" s="7" t="n">
        <v>0</v>
      </c>
      <c r="E50" s="7" t="n">
        <v>0</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306</v>
      </c>
      <c r="B1" s="2" t="s">
        <v>1</v>
      </c>
    </row>
    <row r="2" spans="1:2">
      <c r="B2" s="2" t="s">
        <v>300</v>
      </c>
    </row>
    <row r="3" spans="1:2">
      <c r="A3" s="3" t="s">
        <v>306</v>
      </c>
    </row>
    <row r="4" spans="1:2">
      <c r="A4" s="4" t="s">
        <v>306</v>
      </c>
      <c r="B4" s="4" t="s">
        <v>3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5</v>
      </c>
      <c r="B1" s="2" t="s">
        <v>1</v>
      </c>
    </row>
    <row r="2" spans="1:2">
      <c r="B2" s="2" t="s">
        <v>300</v>
      </c>
    </row>
    <row r="3" spans="1:2">
      <c r="A3" s="3" t="s">
        <v>75</v>
      </c>
    </row>
    <row r="4" spans="1:2">
      <c r="A4" s="4" t="s">
        <v>75</v>
      </c>
      <c r="B4" s="4" t="s">
        <v>3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77</v>
      </c>
      <c r="B1" s="2" t="s">
        <v>1</v>
      </c>
    </row>
    <row r="2" spans="1:2">
      <c r="B2" s="2" t="s">
        <v>300</v>
      </c>
    </row>
    <row r="3" spans="1:2">
      <c r="A3" s="3" t="s">
        <v>77</v>
      </c>
    </row>
    <row r="4" spans="1:2">
      <c r="A4" s="4" t="s">
        <v>77</v>
      </c>
      <c r="B4" s="4" t="s">
        <v>3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4</v>
      </c>
      <c r="B1" s="2" t="s">
        <v>1</v>
      </c>
    </row>
    <row r="2" spans="1:2">
      <c r="B2" s="2" t="s">
        <v>300</v>
      </c>
    </row>
    <row r="3" spans="1:2">
      <c r="A3" s="3" t="s">
        <v>74</v>
      </c>
    </row>
    <row r="4" spans="1:2">
      <c r="A4" s="4" t="s">
        <v>74</v>
      </c>
      <c r="B4" s="4" t="s">
        <v>3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1</v>
      </c>
      <c r="B1" s="2" t="s">
        <v>1</v>
      </c>
    </row>
    <row r="2" spans="1:2">
      <c r="B2" s="2" t="s">
        <v>300</v>
      </c>
    </row>
    <row r="3" spans="1:2">
      <c r="A3" s="3" t="s">
        <v>81</v>
      </c>
    </row>
    <row r="4" spans="1:2">
      <c r="A4" s="4" t="s">
        <v>81</v>
      </c>
      <c r="B4" s="4" t="s">
        <v>3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3</v>
      </c>
      <c r="B1" s="2" t="s">
        <v>1</v>
      </c>
    </row>
    <row r="2" spans="1:2">
      <c r="B2" s="2" t="s">
        <v>300</v>
      </c>
    </row>
    <row r="3" spans="1:2">
      <c r="A3" s="3" t="s">
        <v>83</v>
      </c>
    </row>
    <row r="4" spans="1:2">
      <c r="A4" s="4" t="s">
        <v>83</v>
      </c>
      <c r="B4" s="4" t="s">
        <v>3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4</v>
      </c>
      <c r="B1" s="2" t="s">
        <v>1</v>
      </c>
    </row>
    <row r="2" spans="1:2">
      <c r="B2" s="2" t="s">
        <v>300</v>
      </c>
    </row>
    <row r="3" spans="1:2">
      <c r="A3" s="3" t="s">
        <v>84</v>
      </c>
    </row>
    <row r="4" spans="1:2">
      <c r="A4" s="4" t="s">
        <v>84</v>
      </c>
      <c r="B4" s="4" t="s">
        <v>3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5</v>
      </c>
      <c r="B1" s="2" t="s">
        <v>1</v>
      </c>
    </row>
    <row r="2" spans="1:2">
      <c r="B2" s="2" t="s">
        <v>300</v>
      </c>
    </row>
    <row r="3" spans="1:2">
      <c r="A3" s="3" t="s">
        <v>85</v>
      </c>
    </row>
    <row r="4" spans="1:2">
      <c r="A4" s="4" t="s">
        <v>85</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86</v>
      </c>
      <c r="B1" s="2" t="s">
        <v>1</v>
      </c>
    </row>
    <row r="2" spans="1:2">
      <c r="B2" s="2" t="s">
        <v>300</v>
      </c>
    </row>
    <row r="3" spans="1:2">
      <c r="A3" s="3" t="s">
        <v>86</v>
      </c>
    </row>
    <row r="4" spans="1:2">
      <c r="A4" s="4" t="s">
        <v>86</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7</v>
      </c>
      <c r="B1" s="2" t="s">
        <v>68</v>
      </c>
      <c r="C1" s="2" t="s">
        <v>69</v>
      </c>
      <c r="D1" s="2" t="s">
        <v>70</v>
      </c>
    </row>
    <row r="2" spans="1:4">
      <c r="A2" s="3" t="s">
        <v>71</v>
      </c>
    </row>
    <row r="3" spans="1:4">
      <c r="A3" s="4" t="s">
        <v>72</v>
      </c>
      <c r="B3" s="6" t="n">
        <v>944268</v>
      </c>
      <c r="C3" s="7" t="n">
        <v>6573808</v>
      </c>
      <c r="D3" s="7" t="n">
        <v>9540556</v>
      </c>
    </row>
    <row r="4" spans="1:4">
      <c r="A4" s="4" t="s">
        <v>73</v>
      </c>
      <c r="B4" s="5" t="n">
        <v>164537</v>
      </c>
      <c r="C4" s="5" t="n">
        <v>1145477</v>
      </c>
      <c r="D4" s="5" t="n">
        <v>497916</v>
      </c>
    </row>
    <row r="5" spans="1:4">
      <c r="A5" s="4" t="s">
        <v>74</v>
      </c>
      <c r="B5" s="5" t="n">
        <v>438497</v>
      </c>
      <c r="C5" s="5" t="n">
        <v>3052726</v>
      </c>
      <c r="D5" s="5" t="n">
        <v>2321244</v>
      </c>
    </row>
    <row r="6" spans="1:4">
      <c r="A6" s="4" t="s">
        <v>75</v>
      </c>
      <c r="B6" s="5" t="n">
        <v>186125</v>
      </c>
      <c r="C6" s="5" t="n">
        <v>1295766</v>
      </c>
      <c r="D6" s="5" t="n">
        <v>5674731</v>
      </c>
    </row>
    <row r="7" spans="1:4">
      <c r="A7" s="4" t="s">
        <v>76</v>
      </c>
      <c r="B7" s="5" t="n">
        <v>6890</v>
      </c>
      <c r="C7" s="5" t="n">
        <v>47964</v>
      </c>
      <c r="D7" s="5" t="n">
        <v>17475</v>
      </c>
    </row>
    <row r="8" spans="1:4">
      <c r="A8" s="4" t="s">
        <v>77</v>
      </c>
      <c r="B8" s="5" t="n">
        <v>416256</v>
      </c>
      <c r="C8" s="5" t="n">
        <v>2897893</v>
      </c>
      <c r="D8" s="5" t="n">
        <v>3594736</v>
      </c>
    </row>
    <row r="9" spans="1:4">
      <c r="A9" s="4" t="s">
        <v>78</v>
      </c>
      <c r="B9" s="5" t="n">
        <v>43971</v>
      </c>
      <c r="C9" s="5" t="n">
        <v>306115</v>
      </c>
      <c r="D9" s="5" t="n">
        <v>310873</v>
      </c>
    </row>
    <row r="10" spans="1:4">
      <c r="A10" s="4" t="s">
        <v>79</v>
      </c>
      <c r="B10" s="5" t="n">
        <v>1107227</v>
      </c>
      <c r="C10" s="5" t="n">
        <v>7708292</v>
      </c>
      <c r="D10" s="5" t="n">
        <v>5368106</v>
      </c>
    </row>
    <row r="11" spans="1:4">
      <c r="A11" s="4" t="s">
        <v>80</v>
      </c>
      <c r="B11" s="5" t="n">
        <v>3307771</v>
      </c>
      <c r="C11" s="5" t="n">
        <v>23028041</v>
      </c>
      <c r="D11" s="5" t="n">
        <v>27325637</v>
      </c>
    </row>
    <row r="12" spans="1:4">
      <c r="A12" s="4" t="s">
        <v>81</v>
      </c>
      <c r="B12" s="5" t="n">
        <v>1616940</v>
      </c>
      <c r="C12" s="5" t="n">
        <v>11256810</v>
      </c>
      <c r="D12" s="5" t="n">
        <v>8531483</v>
      </c>
    </row>
    <row r="13" spans="1:4">
      <c r="A13" s="4" t="s">
        <v>82</v>
      </c>
      <c r="B13" s="5" t="n">
        <v>14623</v>
      </c>
      <c r="C13" s="5" t="n">
        <v>101800</v>
      </c>
      <c r="D13" s="5" t="n">
        <v>176556</v>
      </c>
    </row>
    <row r="14" spans="1:4">
      <c r="A14" s="4" t="s">
        <v>83</v>
      </c>
      <c r="B14" s="5" t="n">
        <v>795930</v>
      </c>
      <c r="C14" s="5" t="n">
        <v>5541108</v>
      </c>
      <c r="D14" s="5" t="n">
        <v>3885578</v>
      </c>
    </row>
    <row r="15" spans="1:4">
      <c r="A15" s="4" t="s">
        <v>84</v>
      </c>
      <c r="B15" s="5" t="n">
        <v>48452</v>
      </c>
      <c r="C15" s="5" t="n">
        <v>337310</v>
      </c>
      <c r="D15" s="5" t="n">
        <v>353108</v>
      </c>
    </row>
    <row r="16" spans="1:4">
      <c r="A16" s="4" t="s">
        <v>85</v>
      </c>
      <c r="B16" s="5" t="n">
        <v>447148</v>
      </c>
      <c r="C16" s="5" t="n">
        <v>3112952</v>
      </c>
      <c r="D16" s="5" t="n">
        <v>667427</v>
      </c>
    </row>
    <row r="17" spans="1:4">
      <c r="A17" s="4" t="s">
        <v>86</v>
      </c>
      <c r="B17" s="5" t="n">
        <v>287678</v>
      </c>
      <c r="C17" s="5" t="n">
        <v>2002756</v>
      </c>
      <c r="D17" s="5" t="n">
        <v>1470551</v>
      </c>
    </row>
    <row r="18" spans="1:4">
      <c r="A18" s="4" t="s">
        <v>87</v>
      </c>
      <c r="B18" s="5" t="n">
        <v>87344</v>
      </c>
      <c r="C18" s="5" t="n">
        <v>608073</v>
      </c>
      <c r="D18" s="5" t="n">
        <v>396447</v>
      </c>
    </row>
    <row r="19" spans="1:4">
      <c r="A19" s="4" t="s">
        <v>76</v>
      </c>
      <c r="B19" s="5" t="n">
        <v>14651</v>
      </c>
      <c r="C19" s="5" t="n">
        <v>102000</v>
      </c>
    </row>
    <row r="20" spans="1:4">
      <c r="A20" s="4" t="s">
        <v>88</v>
      </c>
      <c r="B20" s="5" t="n">
        <v>34001</v>
      </c>
      <c r="C20" s="5" t="n">
        <v>236711</v>
      </c>
      <c r="D20" s="5" t="n">
        <v>367106</v>
      </c>
    </row>
    <row r="21" spans="1:4">
      <c r="A21" s="4" t="s">
        <v>89</v>
      </c>
      <c r="B21" s="5" t="n">
        <v>77503</v>
      </c>
      <c r="C21" s="5" t="n">
        <v>539561</v>
      </c>
      <c r="D21" s="5" t="n">
        <v>388770</v>
      </c>
    </row>
    <row r="22" spans="1:4">
      <c r="A22" s="4" t="s">
        <v>90</v>
      </c>
      <c r="B22" s="5" t="n">
        <v>246424</v>
      </c>
      <c r="C22" s="5" t="n">
        <v>1715556</v>
      </c>
    </row>
    <row r="23" spans="1:4">
      <c r="A23" s="4" t="s">
        <v>91</v>
      </c>
      <c r="B23" s="5" t="n">
        <v>6978465</v>
      </c>
      <c r="C23" s="5" t="n">
        <v>48582678</v>
      </c>
      <c r="D23" s="5" t="n">
        <v>43562663</v>
      </c>
    </row>
    <row r="24" spans="1:4">
      <c r="A24" s="3" t="s">
        <v>92</v>
      </c>
    </row>
    <row r="25" spans="1:4">
      <c r="A25" s="4" t="s">
        <v>93</v>
      </c>
      <c r="B25" s="5" t="n">
        <v>1981126</v>
      </c>
      <c r="C25" s="5" t="n">
        <v>13792200</v>
      </c>
      <c r="D25" s="5" t="n">
        <v>11630172</v>
      </c>
    </row>
    <row r="26" spans="1:4">
      <c r="A26" s="4" t="s">
        <v>94</v>
      </c>
      <c r="B26" s="5" t="n">
        <v>177133</v>
      </c>
      <c r="C26" s="5" t="n">
        <v>1233165</v>
      </c>
      <c r="D26" s="5" t="n">
        <v>1473134</v>
      </c>
    </row>
    <row r="27" spans="1:4">
      <c r="A27" s="4" t="s">
        <v>95</v>
      </c>
      <c r="B27" s="5" t="n">
        <v>938633</v>
      </c>
      <c r="C27" s="5" t="n">
        <v>6534575</v>
      </c>
      <c r="D27" s="5" t="n">
        <v>5512605</v>
      </c>
    </row>
    <row r="28" spans="1:4">
      <c r="A28" s="4" t="s">
        <v>96</v>
      </c>
      <c r="B28" s="5" t="n">
        <v>76530</v>
      </c>
      <c r="C28" s="5" t="n">
        <v>532788</v>
      </c>
      <c r="D28" s="5" t="n">
        <v>323108</v>
      </c>
    </row>
    <row r="29" spans="1:4">
      <c r="A29" s="4" t="s">
        <v>97</v>
      </c>
      <c r="B29" s="5" t="n">
        <v>58317</v>
      </c>
      <c r="C29" s="5" t="n">
        <v>405994</v>
      </c>
      <c r="D29" s="5" t="n">
        <v>367512</v>
      </c>
    </row>
    <row r="30" spans="1:4">
      <c r="A30" s="4" t="s">
        <v>98</v>
      </c>
      <c r="D30" s="5" t="n">
        <v>969000</v>
      </c>
    </row>
    <row r="31" spans="1:4">
      <c r="A31" s="4" t="s">
        <v>99</v>
      </c>
      <c r="B31" s="5" t="n">
        <v>157092</v>
      </c>
      <c r="C31" s="5" t="n">
        <v>1093645</v>
      </c>
      <c r="D31" s="5" t="n">
        <v>1343160</v>
      </c>
    </row>
    <row r="32" spans="1:4">
      <c r="A32" s="4" t="s">
        <v>100</v>
      </c>
      <c r="D32" s="5" t="n">
        <v>4327268</v>
      </c>
    </row>
    <row r="33" spans="1:4">
      <c r="A33" s="4" t="s">
        <v>101</v>
      </c>
      <c r="B33" s="5" t="n">
        <v>47871</v>
      </c>
      <c r="C33" s="5" t="n">
        <v>333268</v>
      </c>
    </row>
    <row r="34" spans="1:4">
      <c r="A34" s="4" t="s">
        <v>102</v>
      </c>
      <c r="B34" s="5" t="n">
        <v>3436702</v>
      </c>
      <c r="C34" s="5" t="n">
        <v>23925635</v>
      </c>
      <c r="D34" s="5" t="n">
        <v>25945959</v>
      </c>
    </row>
    <row r="35" spans="1:4">
      <c r="A35" s="4" t="s">
        <v>103</v>
      </c>
      <c r="B35" s="5" t="n">
        <v>9267</v>
      </c>
      <c r="C35" s="5" t="n">
        <v>64515</v>
      </c>
    </row>
    <row r="36" spans="1:4">
      <c r="A36" s="4" t="s">
        <v>104</v>
      </c>
      <c r="B36" s="5" t="n">
        <v>23715</v>
      </c>
      <c r="C36" s="5" t="n">
        <v>165098</v>
      </c>
      <c r="D36" s="5" t="n">
        <v>4960</v>
      </c>
    </row>
    <row r="37" spans="1:4">
      <c r="A37" s="4" t="s">
        <v>105</v>
      </c>
      <c r="B37" s="5" t="n">
        <v>112337</v>
      </c>
      <c r="C37" s="5" t="n">
        <v>782068</v>
      </c>
      <c r="D37" s="5" t="n">
        <v>400951</v>
      </c>
    </row>
    <row r="38" spans="1:4">
      <c r="A38" s="4" t="s">
        <v>106</v>
      </c>
      <c r="B38" s="5" t="n">
        <v>200475</v>
      </c>
      <c r="C38" s="5" t="n">
        <v>1395665</v>
      </c>
    </row>
    <row r="39" spans="1:4">
      <c r="A39" s="4" t="s">
        <v>107</v>
      </c>
      <c r="B39" s="5" t="n">
        <v>3782496</v>
      </c>
      <c r="C39" s="5" t="n">
        <v>26332981</v>
      </c>
      <c r="D39" s="5" t="n">
        <v>26351870</v>
      </c>
    </row>
    <row r="40" spans="1:4">
      <c r="A40" s="4" t="s">
        <v>108</v>
      </c>
      <c r="B40" s="4" t="s">
        <v>109</v>
      </c>
      <c r="C40" s="4" t="s">
        <v>109</v>
      </c>
      <c r="D40" s="4" t="s">
        <v>109</v>
      </c>
    </row>
    <row r="41" spans="1:4">
      <c r="A41" s="3" t="s">
        <v>110</v>
      </c>
    </row>
    <row r="42" spans="1:4">
      <c r="A42" s="4" t="s">
        <v>111</v>
      </c>
      <c r="B42" s="5" t="n">
        <v>1430592</v>
      </c>
      <c r="C42" s="5" t="n">
        <v>9959497</v>
      </c>
      <c r="D42" s="5" t="n">
        <v>9385216</v>
      </c>
    </row>
    <row r="43" spans="1:4">
      <c r="A43" s="4" t="s">
        <v>112</v>
      </c>
      <c r="B43" s="5" t="n">
        <v>1712808</v>
      </c>
      <c r="C43" s="5" t="n">
        <v>11924228</v>
      </c>
      <c r="D43" s="5" t="n">
        <v>7907396</v>
      </c>
    </row>
    <row r="44" spans="1:4">
      <c r="A44" s="4" t="s">
        <v>113</v>
      </c>
      <c r="B44" s="5" t="n">
        <v>-8138</v>
      </c>
      <c r="C44" s="5" t="n">
        <v>-56656</v>
      </c>
      <c r="D44" s="5" t="n">
        <v>-30883</v>
      </c>
    </row>
    <row r="45" spans="1:4">
      <c r="A45" s="4" t="s">
        <v>114</v>
      </c>
      <c r="B45" s="5" t="n">
        <v>3135275</v>
      </c>
      <c r="C45" s="5" t="n">
        <v>21827156</v>
      </c>
      <c r="D45" s="5" t="n">
        <v>17261815</v>
      </c>
    </row>
    <row r="46" spans="1:4">
      <c r="A46" s="4" t="s">
        <v>115</v>
      </c>
      <c r="B46" s="5" t="n">
        <v>60694</v>
      </c>
      <c r="C46" s="5" t="n">
        <v>422541</v>
      </c>
      <c r="D46" s="5" t="n">
        <v>-51022</v>
      </c>
    </row>
    <row r="47" spans="1:4">
      <c r="A47" s="4" t="s">
        <v>116</v>
      </c>
      <c r="B47" s="5" t="n">
        <v>3195969</v>
      </c>
      <c r="C47" s="5" t="n">
        <v>22249697</v>
      </c>
      <c r="D47" s="5" t="n">
        <v>17210793</v>
      </c>
    </row>
    <row r="48" spans="1:4">
      <c r="A48" s="4" t="s">
        <v>117</v>
      </c>
      <c r="B48" s="5" t="n">
        <v>6978465</v>
      </c>
      <c r="C48" s="5" t="n">
        <v>48582678</v>
      </c>
      <c r="D48" s="5" t="n">
        <v>43562663</v>
      </c>
    </row>
    <row r="49" spans="1:4">
      <c r="A49" s="4" t="s">
        <v>64</v>
      </c>
    </row>
    <row r="50" spans="1:4">
      <c r="A50" s="3" t="s">
        <v>110</v>
      </c>
    </row>
    <row r="51" spans="1:4">
      <c r="A51" s="4" t="s">
        <v>118</v>
      </c>
      <c r="B51" s="5" t="n">
        <v>11</v>
      </c>
      <c r="C51" s="5" t="n">
        <v>76</v>
      </c>
      <c r="D51" s="5" t="n">
        <v>75</v>
      </c>
    </row>
    <row r="52" spans="1:4">
      <c r="A52" s="4" t="s">
        <v>66</v>
      </c>
    </row>
    <row r="53" spans="1:4">
      <c r="A53" s="3" t="s">
        <v>110</v>
      </c>
    </row>
    <row r="54" spans="1:4">
      <c r="A54" s="4" t="s">
        <v>118</v>
      </c>
      <c r="B54" s="6" t="n">
        <v>2</v>
      </c>
      <c r="C54" s="7" t="n">
        <v>11</v>
      </c>
      <c r="D54" s="7" t="n">
        <v>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7</v>
      </c>
      <c r="B1" s="2" t="s">
        <v>1</v>
      </c>
    </row>
    <row r="2" spans="1:2">
      <c r="B2" s="2" t="s">
        <v>300</v>
      </c>
    </row>
    <row r="3" spans="1:2">
      <c r="A3" s="3" t="s">
        <v>316</v>
      </c>
    </row>
    <row r="4" spans="1:2">
      <c r="A4" s="4" t="s">
        <v>316</v>
      </c>
      <c r="B4" s="4" t="s">
        <v>3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300</v>
      </c>
    </row>
    <row r="3" spans="1:2">
      <c r="A3" s="3" t="s">
        <v>248</v>
      </c>
    </row>
    <row r="4" spans="1:2">
      <c r="A4" s="4" t="s">
        <v>248</v>
      </c>
      <c r="B4" s="4" t="s">
        <v>3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9</v>
      </c>
      <c r="B1" s="2" t="s">
        <v>1</v>
      </c>
    </row>
    <row r="2" spans="1:2">
      <c r="B2" s="2" t="s">
        <v>300</v>
      </c>
    </row>
    <row r="3" spans="1:2">
      <c r="A3" s="3" t="s">
        <v>319</v>
      </c>
    </row>
    <row r="4" spans="1:2">
      <c r="A4" s="4" t="s">
        <v>319</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1</v>
      </c>
      <c r="B1" s="2" t="s">
        <v>1</v>
      </c>
    </row>
    <row r="2" spans="1:2">
      <c r="B2" s="2" t="s">
        <v>300</v>
      </c>
    </row>
    <row r="3" spans="1:2">
      <c r="A3" s="3" t="s">
        <v>321</v>
      </c>
    </row>
    <row r="4" spans="1:2">
      <c r="A4" s="4" t="s">
        <v>321</v>
      </c>
      <c r="B4" s="4" t="s">
        <v>3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323</v>
      </c>
      <c r="B1" s="2" t="s">
        <v>1</v>
      </c>
    </row>
    <row r="2" spans="1:2">
      <c r="B2" s="2" t="s">
        <v>300</v>
      </c>
    </row>
    <row r="3" spans="1:2">
      <c r="A3" s="3" t="s">
        <v>323</v>
      </c>
    </row>
    <row r="4" spans="1:2">
      <c r="A4" s="4" t="s">
        <v>323</v>
      </c>
      <c r="B4" s="4" t="s">
        <v>3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25</v>
      </c>
      <c r="B1" s="2" t="s">
        <v>1</v>
      </c>
    </row>
    <row r="2" spans="1:2">
      <c r="B2" s="2" t="s">
        <v>300</v>
      </c>
    </row>
    <row r="3" spans="1:2">
      <c r="A3" s="3" t="s">
        <v>325</v>
      </c>
    </row>
    <row r="4" spans="1:2">
      <c r="A4" s="4" t="s">
        <v>325</v>
      </c>
      <c r="B4"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300</v>
      </c>
    </row>
    <row r="3" spans="1:2">
      <c r="A3" s="3" t="s">
        <v>327</v>
      </c>
    </row>
    <row r="4" spans="1:2">
      <c r="A4" s="4" t="s">
        <v>327</v>
      </c>
      <c r="B4" s="4" t="s">
        <v>3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29</v>
      </c>
      <c r="B1" s="2" t="s">
        <v>1</v>
      </c>
    </row>
    <row r="2" spans="1:2">
      <c r="B2" s="2" t="s">
        <v>300</v>
      </c>
    </row>
    <row r="3" spans="1:2">
      <c r="A3" s="3" t="s">
        <v>330</v>
      </c>
    </row>
    <row r="4" spans="1:2">
      <c r="A4" s="4" t="s">
        <v>329</v>
      </c>
      <c r="B4"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2</v>
      </c>
      <c r="B1" s="2" t="s">
        <v>1</v>
      </c>
    </row>
    <row r="2" spans="1:2">
      <c r="B2" s="2" t="s">
        <v>300</v>
      </c>
    </row>
    <row r="3" spans="1:2">
      <c r="A3" s="3" t="s">
        <v>332</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34</v>
      </c>
      <c r="B1" s="2" t="s">
        <v>1</v>
      </c>
    </row>
    <row r="2" spans="1:2">
      <c r="B2" s="2" t="s">
        <v>300</v>
      </c>
    </row>
    <row r="3" spans="1:2">
      <c r="A3" s="3" t="s">
        <v>334</v>
      </c>
    </row>
    <row r="4" spans="1:2">
      <c r="A4" s="4" t="s">
        <v>334</v>
      </c>
      <c r="B4" s="4" t="s">
        <v>3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9</v>
      </c>
      <c r="B1" s="2" t="s">
        <v>120</v>
      </c>
      <c r="C1" s="2" t="s">
        <v>121</v>
      </c>
    </row>
    <row r="2" spans="1:3">
      <c r="A2" s="3" t="s">
        <v>92</v>
      </c>
    </row>
    <row r="3" spans="1:3">
      <c r="A3" s="4" t="s">
        <v>122</v>
      </c>
      <c r="B3" s="7" t="n">
        <v>13792200</v>
      </c>
      <c r="C3" s="7" t="n">
        <v>11630172</v>
      </c>
    </row>
    <row r="4" spans="1:3">
      <c r="A4" s="4" t="s">
        <v>123</v>
      </c>
      <c r="B4" s="5" t="n">
        <v>1233165</v>
      </c>
      <c r="C4" s="5" t="n">
        <v>1473134</v>
      </c>
    </row>
    <row r="5" spans="1:3">
      <c r="A5" s="4" t="s">
        <v>95</v>
      </c>
      <c r="B5" s="5" t="n">
        <v>6534575</v>
      </c>
      <c r="C5" s="5" t="n">
        <v>5512605</v>
      </c>
    </row>
    <row r="6" spans="1:3">
      <c r="A6" s="4" t="s">
        <v>124</v>
      </c>
      <c r="B6" s="5" t="n">
        <v>532788</v>
      </c>
      <c r="C6" s="5" t="n">
        <v>323108</v>
      </c>
    </row>
    <row r="7" spans="1:3">
      <c r="A7" s="4" t="s">
        <v>125</v>
      </c>
      <c r="B7" s="5" t="n">
        <v>405994</v>
      </c>
      <c r="C7" s="5" t="n">
        <v>367512</v>
      </c>
    </row>
    <row r="8" spans="1:3">
      <c r="A8" s="4" t="s">
        <v>98</v>
      </c>
      <c r="C8" s="5" t="n">
        <v>969000</v>
      </c>
    </row>
    <row r="9" spans="1:3">
      <c r="A9" s="4" t="s">
        <v>99</v>
      </c>
      <c r="B9" s="5" t="n">
        <v>1093645</v>
      </c>
      <c r="C9" s="5" t="n">
        <v>1343160</v>
      </c>
    </row>
    <row r="10" spans="1:3">
      <c r="A10" s="4" t="s">
        <v>100</v>
      </c>
      <c r="C10" s="5" t="n">
        <v>4327268</v>
      </c>
    </row>
    <row r="11" spans="1:3">
      <c r="A11" s="4" t="s">
        <v>101</v>
      </c>
      <c r="B11" s="5" t="n">
        <v>333268</v>
      </c>
    </row>
    <row r="12" spans="1:3">
      <c r="A12" s="3" t="s">
        <v>126</v>
      </c>
    </row>
    <row r="13" spans="1:3">
      <c r="A13" s="4" t="s">
        <v>103</v>
      </c>
      <c r="B13" s="5" t="n">
        <v>64515</v>
      </c>
    </row>
    <row r="14" spans="1:3">
      <c r="A14" s="4" t="s">
        <v>127</v>
      </c>
      <c r="B14" s="5" t="n">
        <v>165098</v>
      </c>
      <c r="C14" s="5" t="n">
        <v>4960</v>
      </c>
    </row>
    <row r="15" spans="1:3">
      <c r="A15" s="4" t="s">
        <v>105</v>
      </c>
      <c r="B15" s="5" t="n">
        <v>782068</v>
      </c>
      <c r="C15" s="7" t="n">
        <v>400951</v>
      </c>
    </row>
    <row r="16" spans="1:3">
      <c r="A16" s="4" t="s">
        <v>106</v>
      </c>
      <c r="B16" s="7" t="n">
        <v>1395665</v>
      </c>
    </row>
    <row r="17" spans="1:3">
      <c r="A17" s="4" t="s">
        <v>64</v>
      </c>
    </row>
    <row r="18" spans="1:3">
      <c r="A18" s="3" t="s">
        <v>110</v>
      </c>
    </row>
    <row r="19" spans="1:3">
      <c r="A19" s="4" t="s">
        <v>128</v>
      </c>
      <c r="B19" s="5" t="n">
        <v>483489642</v>
      </c>
      <c r="C19" s="5" t="n">
        <v>483489642</v>
      </c>
    </row>
    <row r="20" spans="1:3">
      <c r="A20" s="4" t="s">
        <v>129</v>
      </c>
      <c r="B20" s="5" t="n">
        <v>117584362</v>
      </c>
      <c r="C20" s="5" t="n">
        <v>116395883</v>
      </c>
    </row>
    <row r="21" spans="1:3">
      <c r="A21" s="4" t="s">
        <v>130</v>
      </c>
      <c r="B21" s="5" t="n">
        <v>117584362</v>
      </c>
      <c r="C21" s="5" t="n">
        <v>116395883</v>
      </c>
    </row>
    <row r="22" spans="1:3">
      <c r="A22" s="4" t="s">
        <v>66</v>
      </c>
    </row>
    <row r="23" spans="1:3">
      <c r="A23" s="3" t="s">
        <v>110</v>
      </c>
    </row>
    <row r="24" spans="1:3">
      <c r="A24" s="4" t="s">
        <v>128</v>
      </c>
      <c r="B24" s="5" t="n">
        <v>16510358</v>
      </c>
      <c r="C24" s="5" t="n">
        <v>16510358</v>
      </c>
    </row>
    <row r="25" spans="1:3">
      <c r="A25" s="4" t="s">
        <v>129</v>
      </c>
      <c r="B25" s="5" t="n">
        <v>16510358</v>
      </c>
      <c r="C25" s="5" t="n">
        <v>16510358</v>
      </c>
    </row>
    <row r="26" spans="1:3">
      <c r="A26" s="4" t="s">
        <v>130</v>
      </c>
      <c r="B26" s="5" t="n">
        <v>16510358</v>
      </c>
      <c r="C26" s="5" t="n">
        <v>16510358</v>
      </c>
    </row>
    <row r="27" spans="1:3">
      <c r="A27" s="4" t="s">
        <v>131</v>
      </c>
    </row>
    <row r="28" spans="1:3">
      <c r="A28" s="3" t="s">
        <v>92</v>
      </c>
    </row>
    <row r="29" spans="1:3">
      <c r="A29" s="4" t="s">
        <v>122</v>
      </c>
      <c r="B29" s="7" t="n">
        <v>136359</v>
      </c>
      <c r="C29" s="7" t="n">
        <v>85257</v>
      </c>
    </row>
    <row r="30" spans="1:3">
      <c r="A30" s="4" t="s">
        <v>123</v>
      </c>
      <c r="B30" s="5" t="n">
        <v>458894</v>
      </c>
      <c r="C30" s="5" t="n">
        <v>751615</v>
      </c>
    </row>
    <row r="31" spans="1:3">
      <c r="A31" s="4" t="s">
        <v>95</v>
      </c>
      <c r="B31" s="5" t="n">
        <v>3090910</v>
      </c>
      <c r="C31" s="5" t="n">
        <v>2689273</v>
      </c>
    </row>
    <row r="32" spans="1:3">
      <c r="A32" s="4" t="s">
        <v>124</v>
      </c>
      <c r="B32" s="5" t="n">
        <v>8820</v>
      </c>
      <c r="C32" s="5" t="n">
        <v>22225</v>
      </c>
    </row>
    <row r="33" spans="1:3">
      <c r="A33" s="4" t="s">
        <v>125</v>
      </c>
      <c r="B33" s="5" t="n">
        <v>244323</v>
      </c>
      <c r="C33" s="5" t="n">
        <v>204925</v>
      </c>
    </row>
    <row r="34" spans="1:3">
      <c r="A34" s="4" t="s">
        <v>98</v>
      </c>
      <c r="B34" s="5" t="n">
        <v>0</v>
      </c>
      <c r="C34" s="5" t="n">
        <v>0</v>
      </c>
    </row>
    <row r="35" spans="1:3">
      <c r="A35" s="4" t="s">
        <v>99</v>
      </c>
      <c r="B35" s="5" t="n">
        <v>0</v>
      </c>
      <c r="C35" s="5" t="n">
        <v>0</v>
      </c>
    </row>
    <row r="36" spans="1:3">
      <c r="A36" s="4" t="s">
        <v>100</v>
      </c>
      <c r="B36" s="5" t="n">
        <v>0</v>
      </c>
      <c r="C36" s="5" t="n">
        <v>0</v>
      </c>
    </row>
    <row r="37" spans="1:3">
      <c r="A37" s="4" t="s">
        <v>101</v>
      </c>
      <c r="B37" s="5" t="n">
        <v>17697</v>
      </c>
      <c r="C37" s="5" t="n">
        <v>0</v>
      </c>
    </row>
    <row r="38" spans="1:3">
      <c r="A38" s="3" t="s">
        <v>126</v>
      </c>
    </row>
    <row r="39" spans="1:3">
      <c r="A39" s="4" t="s">
        <v>103</v>
      </c>
      <c r="B39" s="5" t="n">
        <v>0</v>
      </c>
      <c r="C39" s="5" t="n">
        <v>0</v>
      </c>
    </row>
    <row r="40" spans="1:3">
      <c r="A40" s="4" t="s">
        <v>127</v>
      </c>
      <c r="B40" s="5" t="n">
        <v>36385</v>
      </c>
      <c r="C40" s="5" t="n">
        <v>3617</v>
      </c>
    </row>
    <row r="41" spans="1:3">
      <c r="A41" s="4" t="s">
        <v>105</v>
      </c>
      <c r="B41" s="5" t="n">
        <v>0</v>
      </c>
      <c r="C41" s="5" t="n">
        <v>298</v>
      </c>
    </row>
    <row r="42" spans="1:3">
      <c r="A42" s="4" t="s">
        <v>106</v>
      </c>
      <c r="B42" s="7" t="n">
        <v>8743</v>
      </c>
      <c r="C42"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300</v>
      </c>
    </row>
    <row r="3" spans="1:2">
      <c r="A3" s="3" t="s">
        <v>115</v>
      </c>
    </row>
    <row r="4" spans="1:2">
      <c r="A4" s="4" t="s">
        <v>11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300</v>
      </c>
    </row>
    <row r="3" spans="1:2">
      <c r="A3" s="3" t="s">
        <v>337</v>
      </c>
    </row>
    <row r="4" spans="1:2">
      <c r="A4" s="4" t="s">
        <v>148</v>
      </c>
      <c r="B4"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39</v>
      </c>
      <c r="B1" s="2" t="s">
        <v>1</v>
      </c>
    </row>
    <row r="2" spans="1:2">
      <c r="B2" s="2" t="s">
        <v>300</v>
      </c>
    </row>
    <row r="3" spans="1:2">
      <c r="A3" s="3" t="s">
        <v>339</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41</v>
      </c>
      <c r="B1" s="2" t="s">
        <v>1</v>
      </c>
    </row>
    <row r="2" spans="1:2">
      <c r="B2" s="2" t="s">
        <v>300</v>
      </c>
    </row>
    <row r="3" spans="1:2">
      <c r="A3" s="3" t="s">
        <v>341</v>
      </c>
    </row>
    <row r="4" spans="1:2">
      <c r="A4" s="4" t="s">
        <v>341</v>
      </c>
      <c r="B4"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300</v>
      </c>
    </row>
    <row r="3" spans="1:2">
      <c r="A3" s="3" t="s">
        <v>113</v>
      </c>
    </row>
    <row r="4" spans="1:2">
      <c r="A4" s="4" t="s">
        <v>113</v>
      </c>
      <c r="B4"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4</v>
      </c>
      <c r="B1" s="2" t="s">
        <v>1</v>
      </c>
    </row>
    <row r="2" spans="1:2">
      <c r="B2" s="2" t="s">
        <v>300</v>
      </c>
    </row>
    <row r="3" spans="1:2">
      <c r="A3" s="3" t="s">
        <v>344</v>
      </c>
    </row>
    <row r="4" spans="1:2">
      <c r="A4" s="4" t="s">
        <v>344</v>
      </c>
      <c r="B4"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46</v>
      </c>
      <c r="B1" s="2" t="s">
        <v>1</v>
      </c>
    </row>
    <row r="2" spans="1:2">
      <c r="B2" s="2" t="s">
        <v>300</v>
      </c>
    </row>
    <row r="3" spans="1:2">
      <c r="A3" s="3" t="s">
        <v>346</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48</v>
      </c>
      <c r="B1" s="2" t="s">
        <v>1</v>
      </c>
    </row>
    <row r="2" spans="1:2">
      <c r="B2" s="2" t="s">
        <v>300</v>
      </c>
    </row>
    <row r="3" spans="1:2">
      <c r="A3" s="3" t="s">
        <v>348</v>
      </c>
    </row>
    <row r="4" spans="1:2">
      <c r="A4" s="4" t="s">
        <v>348</v>
      </c>
      <c r="B4"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50</v>
      </c>
      <c r="B1" s="2" t="s">
        <v>1</v>
      </c>
    </row>
    <row r="2" spans="1:2">
      <c r="B2" s="2" t="s">
        <v>300</v>
      </c>
    </row>
    <row r="3" spans="1:2">
      <c r="A3" s="3" t="s">
        <v>350</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52</v>
      </c>
      <c r="B1" s="2" t="s">
        <v>1</v>
      </c>
    </row>
    <row r="2" spans="1:2">
      <c r="B2" s="2" t="s">
        <v>300</v>
      </c>
    </row>
    <row r="3" spans="1:2">
      <c r="A3" s="3" t="s">
        <v>352</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2</v>
      </c>
      <c r="B1" s="2" t="s">
        <v>1</v>
      </c>
    </row>
    <row r="2" spans="1:5">
      <c r="B2" s="2" t="s">
        <v>133</v>
      </c>
      <c r="C2" s="2" t="s">
        <v>134</v>
      </c>
      <c r="D2" s="2" t="s">
        <v>135</v>
      </c>
      <c r="E2" s="2" t="s">
        <v>136</v>
      </c>
    </row>
    <row r="3" spans="1:5">
      <c r="A3" s="3" t="s">
        <v>137</v>
      </c>
    </row>
    <row r="4" spans="1:5">
      <c r="A4" s="4" t="s">
        <v>138</v>
      </c>
      <c r="B4" s="6" t="n">
        <v>13357812</v>
      </c>
      <c r="C4" s="7" t="n">
        <v>92994418</v>
      </c>
      <c r="D4" s="7" t="n">
        <v>84523948</v>
      </c>
      <c r="E4" s="7" t="n">
        <v>72912313</v>
      </c>
    </row>
    <row r="5" spans="1:5">
      <c r="A5" s="4" t="s">
        <v>139</v>
      </c>
      <c r="B5" s="5" t="n">
        <v>-10387283</v>
      </c>
      <c r="C5" s="5" t="n">
        <v>-72314190</v>
      </c>
      <c r="D5" s="5" t="n">
        <v>-67454981</v>
      </c>
      <c r="E5" s="5" t="n">
        <v>-56618471</v>
      </c>
    </row>
    <row r="6" spans="1:5">
      <c r="A6" s="4" t="s">
        <v>140</v>
      </c>
      <c r="B6" s="5" t="n">
        <v>2970529</v>
      </c>
      <c r="C6" s="5" t="n">
        <v>20680228</v>
      </c>
      <c r="D6" s="5" t="n">
        <v>17068967</v>
      </c>
      <c r="E6" s="5" t="n">
        <v>16293842</v>
      </c>
    </row>
    <row r="7" spans="1:5">
      <c r="A7" s="3" t="s">
        <v>141</v>
      </c>
    </row>
    <row r="8" spans="1:5">
      <c r="A8" s="4" t="s">
        <v>142</v>
      </c>
      <c r="B8" s="5" t="n">
        <v>-1051123</v>
      </c>
      <c r="C8" s="5" t="n">
        <v>-7317706</v>
      </c>
      <c r="D8" s="5" t="n">
        <v>-7489393</v>
      </c>
      <c r="E8" s="5" t="n">
        <v>-6899654</v>
      </c>
    </row>
    <row r="9" spans="1:5">
      <c r="A9" s="4" t="s">
        <v>143</v>
      </c>
      <c r="B9" s="5" t="n">
        <v>-477452</v>
      </c>
      <c r="C9" s="5" t="n">
        <v>-3323927</v>
      </c>
      <c r="D9" s="5" t="n">
        <v>-3240450</v>
      </c>
      <c r="E9" s="5" t="n">
        <v>-2978621</v>
      </c>
    </row>
    <row r="10" spans="1:5">
      <c r="A10" s="4" t="s">
        <v>144</v>
      </c>
      <c r="B10" s="5" t="n">
        <v>-225244</v>
      </c>
      <c r="C10" s="5" t="n">
        <v>-1568107</v>
      </c>
      <c r="D10" s="5" t="n">
        <v>-2000894</v>
      </c>
      <c r="E10" s="5" t="n">
        <v>-1808452</v>
      </c>
    </row>
    <row r="11" spans="1:5">
      <c r="A11" s="4" t="s">
        <v>145</v>
      </c>
      <c r="B11" s="5" t="n">
        <v>-583795</v>
      </c>
      <c r="C11" s="5" t="n">
        <v>-4064264</v>
      </c>
      <c r="D11" s="5" t="n">
        <v>-2674179</v>
      </c>
      <c r="E11" s="5" t="n">
        <v>-2447724</v>
      </c>
    </row>
    <row r="12" spans="1:5">
      <c r="A12" s="4" t="s">
        <v>146</v>
      </c>
      <c r="B12" s="5" t="n">
        <v>-39970</v>
      </c>
      <c r="C12" s="5" t="n">
        <v>-278263</v>
      </c>
    </row>
    <row r="13" spans="1:5">
      <c r="A13" s="4" t="s">
        <v>147</v>
      </c>
      <c r="B13" s="5" t="n">
        <v>-2377584</v>
      </c>
      <c r="C13" s="5" t="n">
        <v>-16552267</v>
      </c>
      <c r="D13" s="5" t="n">
        <v>-15404916</v>
      </c>
      <c r="E13" s="5" t="n">
        <v>-14134451</v>
      </c>
    </row>
    <row r="14" spans="1:5">
      <c r="A14" s="4" t="s">
        <v>148</v>
      </c>
      <c r="B14" s="5" t="n">
        <v>92708</v>
      </c>
      <c r="C14" s="5" t="n">
        <v>645413</v>
      </c>
      <c r="D14" s="5" t="n">
        <v>757062</v>
      </c>
      <c r="E14" s="5" t="n">
        <v>531055</v>
      </c>
    </row>
    <row r="15" spans="1:5">
      <c r="A15" s="4" t="s">
        <v>149</v>
      </c>
      <c r="B15" s="5" t="n">
        <v>685653</v>
      </c>
      <c r="C15" s="5" t="n">
        <v>4773374</v>
      </c>
      <c r="D15" s="5" t="n">
        <v>2421113</v>
      </c>
      <c r="E15" s="5" t="n">
        <v>2690446</v>
      </c>
    </row>
    <row r="16" spans="1:5">
      <c r="A16" s="4" t="s">
        <v>150</v>
      </c>
      <c r="B16" s="5" t="n">
        <v>-18327</v>
      </c>
      <c r="C16" s="5" t="n">
        <v>-127589</v>
      </c>
      <c r="D16" s="5" t="n">
        <v>-20073</v>
      </c>
      <c r="E16" s="5" t="n">
        <v>-133026</v>
      </c>
    </row>
    <row r="17" spans="1:5">
      <c r="A17" s="4" t="s">
        <v>151</v>
      </c>
      <c r="B17" s="5" t="n">
        <v>-12354</v>
      </c>
      <c r="C17" s="5" t="n">
        <v>-86004</v>
      </c>
      <c r="D17" s="5" t="n">
        <v>-159744</v>
      </c>
      <c r="E17" s="5" t="n">
        <v>-82435</v>
      </c>
    </row>
    <row r="18" spans="1:5">
      <c r="A18" s="4" t="s">
        <v>152</v>
      </c>
      <c r="B18" s="5" t="n">
        <v>31174</v>
      </c>
      <c r="C18" s="5" t="n">
        <v>217027</v>
      </c>
      <c r="D18" s="5" t="n">
        <v>242872</v>
      </c>
      <c r="E18" s="5" t="n">
        <v>101125</v>
      </c>
    </row>
    <row r="19" spans="1:5">
      <c r="A19" s="4" t="s">
        <v>153</v>
      </c>
      <c r="B19" s="5" t="n">
        <v>-134</v>
      </c>
      <c r="C19" s="5" t="n">
        <v>-935</v>
      </c>
      <c r="D19" s="5" t="n">
        <v>71065</v>
      </c>
      <c r="E19" s="5" t="n">
        <v>-90872</v>
      </c>
    </row>
    <row r="20" spans="1:5">
      <c r="A20" s="4" t="s">
        <v>154</v>
      </c>
      <c r="B20" s="5" t="n">
        <v>23978</v>
      </c>
      <c r="C20" s="5" t="n">
        <v>166932</v>
      </c>
      <c r="D20" s="5" t="n">
        <v>191842</v>
      </c>
      <c r="E20" s="5" t="n">
        <v>55615</v>
      </c>
    </row>
    <row r="21" spans="1:5">
      <c r="A21" s="4" t="s">
        <v>155</v>
      </c>
      <c r="B21" s="5" t="n">
        <v>709990</v>
      </c>
      <c r="C21" s="5" t="n">
        <v>4942805</v>
      </c>
      <c r="D21" s="5" t="n">
        <v>2747075</v>
      </c>
      <c r="E21" s="5" t="n">
        <v>2540853</v>
      </c>
    </row>
    <row r="22" spans="1:5">
      <c r="A22" s="4" t="s">
        <v>156</v>
      </c>
      <c r="B22" s="5" t="n">
        <v>-141279</v>
      </c>
      <c r="C22" s="5" t="n">
        <v>-983554</v>
      </c>
      <c r="D22" s="5" t="n">
        <v>-566604</v>
      </c>
      <c r="E22" s="5" t="n">
        <v>-626140</v>
      </c>
    </row>
    <row r="23" spans="1:5">
      <c r="A23" s="4" t="s">
        <v>157</v>
      </c>
      <c r="B23" s="5" t="n">
        <v>3904</v>
      </c>
      <c r="C23" s="5" t="n">
        <v>27182</v>
      </c>
      <c r="D23" s="5" t="n">
        <v>-46999</v>
      </c>
      <c r="E23" s="5" t="n">
        <v>-22280</v>
      </c>
    </row>
    <row r="24" spans="1:5">
      <c r="A24" s="4" t="s">
        <v>158</v>
      </c>
      <c r="B24" s="5" t="n">
        <v>572615</v>
      </c>
      <c r="C24" s="5" t="n">
        <v>3986433</v>
      </c>
      <c r="D24" s="5" t="n">
        <v>2133472</v>
      </c>
      <c r="E24" s="5" t="n">
        <v>1892433</v>
      </c>
    </row>
    <row r="25" spans="1:5">
      <c r="A25" s="4" t="s">
        <v>159</v>
      </c>
      <c r="B25" s="5" t="n">
        <v>4367</v>
      </c>
      <c r="C25" s="5" t="n">
        <v>30399</v>
      </c>
      <c r="D25" s="5" t="n">
        <v>-4685</v>
      </c>
      <c r="E25" s="5" t="n">
        <v>57222</v>
      </c>
    </row>
    <row r="26" spans="1:5">
      <c r="A26" s="4" t="s">
        <v>160</v>
      </c>
      <c r="B26" s="6" t="n">
        <v>576982</v>
      </c>
      <c r="C26" s="7" t="n">
        <v>4016832</v>
      </c>
      <c r="D26" s="7" t="n">
        <v>2128787</v>
      </c>
      <c r="E26" s="7" t="n">
        <v>1949655</v>
      </c>
    </row>
    <row r="27" spans="1:5">
      <c r="A27" s="3" t="s">
        <v>161</v>
      </c>
    </row>
    <row r="28" spans="1:5">
      <c r="A28" s="4" t="s">
        <v>162</v>
      </c>
      <c r="B28" s="5" t="n">
        <v>133524129</v>
      </c>
      <c r="C28" s="5" t="n">
        <v>133524129</v>
      </c>
      <c r="D28" s="5" t="n">
        <v>132266157</v>
      </c>
      <c r="E28" s="5" t="n">
        <v>117554229</v>
      </c>
    </row>
    <row r="29" spans="1:5">
      <c r="A29" s="4" t="s">
        <v>163</v>
      </c>
      <c r="B29" s="5" t="n">
        <v>136081415</v>
      </c>
      <c r="C29" s="5" t="n">
        <v>136081415</v>
      </c>
      <c r="D29" s="5" t="n">
        <v>140083610</v>
      </c>
      <c r="E29" s="5" t="n">
        <v>125715833</v>
      </c>
    </row>
    <row r="30" spans="1:5">
      <c r="A30" s="3" t="s">
        <v>164</v>
      </c>
    </row>
    <row r="31" spans="1:5">
      <c r="A31" s="4" t="s">
        <v>165</v>
      </c>
      <c r="B31" s="8" t="n">
        <v>4.32</v>
      </c>
      <c r="C31" s="9" t="n">
        <v>30.08</v>
      </c>
      <c r="D31" s="9" t="n">
        <v>16.09</v>
      </c>
      <c r="E31" s="9" t="n">
        <v>16.59</v>
      </c>
    </row>
    <row r="32" spans="1:5">
      <c r="A32" s="4" t="s">
        <v>166</v>
      </c>
      <c r="B32" s="8" t="n">
        <v>4.25</v>
      </c>
      <c r="C32" s="9" t="n">
        <v>29.58</v>
      </c>
      <c r="D32" s="9" t="n">
        <v>15.61</v>
      </c>
      <c r="E32" s="9" t="n">
        <v>15.94</v>
      </c>
    </row>
    <row r="33" spans="1:5">
      <c r="A33" s="4" t="s">
        <v>158</v>
      </c>
      <c r="B33" s="6" t="n">
        <v>572615</v>
      </c>
      <c r="C33" s="7" t="n">
        <v>3986433</v>
      </c>
      <c r="D33" s="7" t="n">
        <v>2133472</v>
      </c>
      <c r="E33" s="7" t="n">
        <v>1892433</v>
      </c>
    </row>
    <row r="34" spans="1:5">
      <c r="A34" s="3" t="s">
        <v>167</v>
      </c>
    </row>
    <row r="35" spans="1:5">
      <c r="A35" s="4" t="s">
        <v>168</v>
      </c>
      <c r="B35" s="5" t="n">
        <v>-3702</v>
      </c>
      <c r="C35" s="5" t="n">
        <v>-25773</v>
      </c>
      <c r="D35" s="5" t="n">
        <v>-7083</v>
      </c>
      <c r="E35" s="5" t="n">
        <v>342348</v>
      </c>
    </row>
    <row r="36" spans="1:5">
      <c r="A36" s="4" t="s">
        <v>169</v>
      </c>
      <c r="E36" s="5" t="n">
        <v>32633</v>
      </c>
    </row>
    <row r="37" spans="1:5">
      <c r="A37" s="4" t="s">
        <v>170</v>
      </c>
      <c r="E37" s="5" t="n">
        <v>-55615</v>
      </c>
    </row>
    <row r="38" spans="1:5">
      <c r="A38" s="4" t="s">
        <v>171</v>
      </c>
      <c r="B38" s="5" t="n">
        <v>568913</v>
      </c>
      <c r="C38" s="5" t="n">
        <v>3960660</v>
      </c>
      <c r="D38" s="5" t="n">
        <v>2126389</v>
      </c>
      <c r="E38" s="5" t="n">
        <v>2211799</v>
      </c>
    </row>
    <row r="39" spans="1:5">
      <c r="A39" s="4" t="s">
        <v>172</v>
      </c>
      <c r="B39" s="5" t="n">
        <v>-4367</v>
      </c>
      <c r="C39" s="5" t="n">
        <v>-30399</v>
      </c>
      <c r="D39" s="5" t="n">
        <v>4685</v>
      </c>
      <c r="E39" s="5" t="n">
        <v>-57222</v>
      </c>
    </row>
    <row r="40" spans="1:5">
      <c r="A40" s="4" t="s">
        <v>173</v>
      </c>
      <c r="B40" s="5" t="n">
        <v>573280</v>
      </c>
      <c r="C40" s="5" t="n">
        <v>3991059</v>
      </c>
      <c r="D40" s="5" t="n">
        <v>2121704</v>
      </c>
      <c r="E40" s="5" t="n">
        <v>2269021</v>
      </c>
    </row>
    <row r="41" spans="1:5">
      <c r="A41" s="4" t="s">
        <v>174</v>
      </c>
    </row>
    <row r="42" spans="1:5">
      <c r="A42" s="3" t="s">
        <v>137</v>
      </c>
    </row>
    <row r="43" spans="1:5">
      <c r="A43" s="4" t="s">
        <v>138</v>
      </c>
      <c r="B43" s="5" t="n">
        <v>12744019</v>
      </c>
      <c r="C43" s="5" t="n">
        <v>88721311</v>
      </c>
      <c r="D43" s="5" t="n">
        <v>81510275</v>
      </c>
      <c r="E43" s="5" t="n">
        <v>71171653</v>
      </c>
    </row>
    <row r="44" spans="1:5">
      <c r="A44" s="4" t="s">
        <v>175</v>
      </c>
    </row>
    <row r="45" spans="1:5">
      <c r="A45" s="3" t="s">
        <v>137</v>
      </c>
    </row>
    <row r="46" spans="1:5">
      <c r="A46" s="4" t="s">
        <v>138</v>
      </c>
      <c r="B46" s="6" t="n">
        <v>613793</v>
      </c>
      <c r="C46" s="7" t="n">
        <v>4273107</v>
      </c>
      <c r="D46" s="7" t="n">
        <v>3013673</v>
      </c>
      <c r="E46" s="7" t="n">
        <v>1740660</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4</v>
      </c>
      <c r="B1" s="2" t="s">
        <v>1</v>
      </c>
    </row>
    <row r="2" spans="1:2">
      <c r="B2" s="2" t="s">
        <v>300</v>
      </c>
    </row>
    <row r="3" spans="1:2">
      <c r="A3" s="3" t="s">
        <v>354</v>
      </c>
    </row>
    <row r="4" spans="1:2">
      <c r="A4" s="4" t="s">
        <v>354</v>
      </c>
      <c r="B4" s="4" t="s">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00</v>
      </c>
    </row>
    <row r="3" spans="1:2">
      <c r="A3" s="3" t="s">
        <v>302</v>
      </c>
    </row>
    <row r="4" spans="1:2">
      <c r="A4" s="4" t="s">
        <v>357</v>
      </c>
      <c r="B4" s="4" t="s">
        <v>358</v>
      </c>
    </row>
    <row r="5" spans="1:2">
      <c r="A5" s="4" t="s">
        <v>359</v>
      </c>
      <c r="B5" s="4" t="s">
        <v>360</v>
      </c>
    </row>
    <row r="6" spans="1:2">
      <c r="A6" s="4" t="s">
        <v>361</v>
      </c>
      <c r="B6" s="4" t="s">
        <v>362</v>
      </c>
    </row>
    <row r="7" spans="1:2">
      <c r="A7" s="4" t="s">
        <v>72</v>
      </c>
      <c r="B7" s="4" t="s">
        <v>363</v>
      </c>
    </row>
    <row r="8" spans="1:2">
      <c r="A8" s="4" t="s">
        <v>73</v>
      </c>
      <c r="B8" s="4" t="s">
        <v>364</v>
      </c>
    </row>
    <row r="9" spans="1:2">
      <c r="A9" s="4" t="s">
        <v>365</v>
      </c>
      <c r="B9" s="4" t="s">
        <v>366</v>
      </c>
    </row>
    <row r="10" spans="1:2">
      <c r="A10" s="4" t="s">
        <v>79</v>
      </c>
      <c r="B10" s="4" t="s">
        <v>367</v>
      </c>
    </row>
    <row r="11" spans="1:2">
      <c r="A11" s="4" t="s">
        <v>242</v>
      </c>
      <c r="B11" s="4" t="s">
        <v>368</v>
      </c>
    </row>
    <row r="12" spans="1:2">
      <c r="A12" s="4" t="s">
        <v>369</v>
      </c>
      <c r="B12" s="4" t="s">
        <v>370</v>
      </c>
    </row>
    <row r="13" spans="1:2">
      <c r="A13" s="4" t="s">
        <v>371</v>
      </c>
      <c r="B13" s="4" t="s">
        <v>372</v>
      </c>
    </row>
    <row r="14" spans="1:2">
      <c r="A14" s="4" t="s">
        <v>81</v>
      </c>
      <c r="B14" s="4" t="s">
        <v>373</v>
      </c>
    </row>
    <row r="15" spans="1:2">
      <c r="A15" s="4" t="s">
        <v>374</v>
      </c>
      <c r="B15" s="4" t="s">
        <v>375</v>
      </c>
    </row>
    <row r="16" spans="1:2">
      <c r="A16" s="4" t="s">
        <v>83</v>
      </c>
      <c r="B16" s="4" t="s">
        <v>376</v>
      </c>
    </row>
    <row r="17" spans="1:2">
      <c r="A17" s="4" t="s">
        <v>84</v>
      </c>
      <c r="B17" s="4" t="s">
        <v>377</v>
      </c>
    </row>
    <row r="18" spans="1:2">
      <c r="A18" s="4" t="s">
        <v>85</v>
      </c>
      <c r="B18" s="4" t="s">
        <v>378</v>
      </c>
    </row>
    <row r="19" spans="1:2">
      <c r="A19" s="4" t="s">
        <v>86</v>
      </c>
      <c r="B19" s="4" t="s">
        <v>379</v>
      </c>
    </row>
    <row r="20" spans="1:2">
      <c r="A20" s="4" t="s">
        <v>380</v>
      </c>
      <c r="B20" s="4" t="s">
        <v>381</v>
      </c>
    </row>
    <row r="21" spans="1:2">
      <c r="A21" s="4" t="s">
        <v>88</v>
      </c>
      <c r="B21" s="4" t="s">
        <v>382</v>
      </c>
    </row>
    <row r="22" spans="1:2">
      <c r="A22" s="4" t="s">
        <v>383</v>
      </c>
      <c r="B22" s="4" t="s">
        <v>384</v>
      </c>
    </row>
    <row r="23" spans="1:2">
      <c r="A23" s="4" t="s">
        <v>385</v>
      </c>
      <c r="B23" s="4" t="s">
        <v>386</v>
      </c>
    </row>
    <row r="24" spans="1:2">
      <c r="A24" s="4" t="s">
        <v>325</v>
      </c>
      <c r="B24" s="4" t="s">
        <v>387</v>
      </c>
    </row>
    <row r="25" spans="1:2">
      <c r="A25" s="4" t="s">
        <v>329</v>
      </c>
      <c r="B25" s="4" t="s">
        <v>388</v>
      </c>
    </row>
    <row r="26" spans="1:2">
      <c r="A26" s="4" t="s">
        <v>389</v>
      </c>
      <c r="B26" s="4" t="s">
        <v>390</v>
      </c>
    </row>
    <row r="27" spans="1:2">
      <c r="A27" s="4" t="s">
        <v>391</v>
      </c>
      <c r="B27" s="4" t="s">
        <v>392</v>
      </c>
    </row>
    <row r="28" spans="1:2">
      <c r="A28" s="4" t="s">
        <v>393</v>
      </c>
      <c r="B28" s="4" t="s">
        <v>394</v>
      </c>
    </row>
    <row r="29" spans="1:2">
      <c r="A29" s="4" t="s">
        <v>143</v>
      </c>
      <c r="B29" s="4" t="s">
        <v>395</v>
      </c>
    </row>
    <row r="30" spans="1:2">
      <c r="A30" s="4" t="s">
        <v>144</v>
      </c>
      <c r="B30" s="4" t="s">
        <v>396</v>
      </c>
    </row>
    <row r="31" spans="1:2">
      <c r="A31" s="4" t="s">
        <v>145</v>
      </c>
      <c r="B31" s="4" t="s">
        <v>397</v>
      </c>
    </row>
    <row r="32" spans="1:2">
      <c r="A32" s="4" t="s">
        <v>398</v>
      </c>
      <c r="B32" s="4" t="s">
        <v>399</v>
      </c>
    </row>
    <row r="33" spans="1:2">
      <c r="A33" s="4" t="s">
        <v>400</v>
      </c>
      <c r="B33" s="4" t="s">
        <v>401</v>
      </c>
    </row>
    <row r="34" spans="1:2">
      <c r="A34" s="4" t="s">
        <v>402</v>
      </c>
      <c r="B34" s="4" t="s">
        <v>403</v>
      </c>
    </row>
    <row r="35" spans="1:2">
      <c r="A35" s="4" t="s">
        <v>404</v>
      </c>
      <c r="B35" s="4" t="s">
        <v>405</v>
      </c>
    </row>
    <row r="36" spans="1:2">
      <c r="A36" s="4" t="s">
        <v>406</v>
      </c>
      <c r="B36" s="4" t="s">
        <v>407</v>
      </c>
    </row>
    <row r="37" spans="1:2">
      <c r="A37" s="4" t="s">
        <v>408</v>
      </c>
      <c r="B37" s="4" t="s">
        <v>409</v>
      </c>
    </row>
    <row r="38" spans="1:2">
      <c r="A38" s="4" t="s">
        <v>410</v>
      </c>
      <c r="B38" s="4" t="s">
        <v>411</v>
      </c>
    </row>
    <row r="39" spans="1:2">
      <c r="A39" s="4" t="s">
        <v>412</v>
      </c>
      <c r="B39" s="4" t="s">
        <v>413</v>
      </c>
    </row>
    <row r="40" spans="1:2">
      <c r="A40" s="4" t="s">
        <v>341</v>
      </c>
      <c r="B40" s="4" t="s">
        <v>414</v>
      </c>
    </row>
    <row r="41" spans="1:2">
      <c r="A41" s="4" t="s">
        <v>415</v>
      </c>
      <c r="B41" s="4" t="s">
        <v>416</v>
      </c>
    </row>
    <row r="42" spans="1:2">
      <c r="A42" s="4" t="s">
        <v>417</v>
      </c>
      <c r="B42" s="4" t="s">
        <v>418</v>
      </c>
    </row>
    <row r="43" spans="1:2">
      <c r="A43" s="4" t="s">
        <v>419</v>
      </c>
      <c r="B43" s="4" t="s">
        <v>4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1</v>
      </c>
      <c r="B1" s="2" t="s">
        <v>1</v>
      </c>
    </row>
    <row r="2" spans="1:2">
      <c r="B2" s="2" t="s">
        <v>300</v>
      </c>
    </row>
    <row r="3" spans="1:2">
      <c r="A3" s="4" t="s">
        <v>422</v>
      </c>
      <c r="B3" s="4" t="s">
        <v>423</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300</v>
      </c>
    </row>
    <row r="3" spans="1:2">
      <c r="A3" s="3" t="s">
        <v>304</v>
      </c>
    </row>
    <row r="4" spans="1:2">
      <c r="A4" s="4" t="s">
        <v>431</v>
      </c>
      <c r="B4" s="4" t="s">
        <v>4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33</v>
      </c>
      <c r="B1" s="2" t="s">
        <v>1</v>
      </c>
    </row>
    <row r="2" spans="1:2">
      <c r="B2" s="2" t="s">
        <v>300</v>
      </c>
    </row>
    <row r="3" spans="1:2">
      <c r="A3" s="4" t="s">
        <v>434</v>
      </c>
      <c r="B3" s="4" t="s">
        <v>435</v>
      </c>
    </row>
    <row r="4" spans="1:2">
      <c r="A4" s="4" t="s">
        <v>75</v>
      </c>
    </row>
    <row r="5" spans="1:2">
      <c r="A5" s="4" t="s">
        <v>436</v>
      </c>
      <c r="B5"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38</v>
      </c>
      <c r="B1" s="2" t="s">
        <v>1</v>
      </c>
    </row>
    <row r="2" spans="1:2">
      <c r="B2" s="2" t="s">
        <v>300</v>
      </c>
    </row>
    <row r="3" spans="1:2">
      <c r="A3" s="3" t="s">
        <v>77</v>
      </c>
    </row>
    <row r="4" spans="1:2">
      <c r="A4" s="4" t="s">
        <v>439</v>
      </c>
      <c r="B4" s="4" t="s">
        <v>440</v>
      </c>
    </row>
    <row r="5" spans="1:2">
      <c r="A5" s="4" t="s">
        <v>436</v>
      </c>
      <c r="B5" s="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42</v>
      </c>
      <c r="B1" s="2" t="s">
        <v>1</v>
      </c>
    </row>
    <row r="2" spans="1:2">
      <c r="B2" s="2" t="s">
        <v>300</v>
      </c>
    </row>
    <row r="3" spans="1:2">
      <c r="A3" s="3" t="s">
        <v>8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47</v>
      </c>
      <c r="B1" s="2" t="s">
        <v>1</v>
      </c>
    </row>
    <row r="2" spans="1:2">
      <c r="B2" s="2" t="s">
        <v>300</v>
      </c>
    </row>
    <row r="3" spans="1:2">
      <c r="A3" s="3" t="s">
        <v>83</v>
      </c>
    </row>
    <row r="4" spans="1:2">
      <c r="A4" s="4" t="s">
        <v>448</v>
      </c>
      <c r="B4" s="4" t="s">
        <v>4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50</v>
      </c>
      <c r="B1" s="2" t="s">
        <v>1</v>
      </c>
    </row>
    <row r="2" spans="1:2">
      <c r="B2" s="2" t="s">
        <v>300</v>
      </c>
    </row>
    <row r="3" spans="1:2">
      <c r="A3" s="3" t="s">
        <v>84</v>
      </c>
    </row>
    <row r="4" spans="1:2">
      <c r="A4" s="4" t="s">
        <v>451</v>
      </c>
      <c r="B4"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3</v>
      </c>
      <c r="B1" s="2" t="s">
        <v>1</v>
      </c>
    </row>
    <row r="2" spans="1:2">
      <c r="B2" s="2" t="s">
        <v>300</v>
      </c>
    </row>
    <row r="3" spans="1:2">
      <c r="A3" s="3" t="s">
        <v>85</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v>
      </c>
      <c r="B1" s="2" t="s">
        <v>1</v>
      </c>
    </row>
    <row r="2" spans="1:4">
      <c r="B2" s="2" t="s">
        <v>69</v>
      </c>
      <c r="C2" s="2" t="s">
        <v>70</v>
      </c>
      <c r="D2" s="2" t="s">
        <v>177</v>
      </c>
    </row>
    <row r="3" spans="1:4">
      <c r="A3" s="3" t="s">
        <v>178</v>
      </c>
    </row>
    <row r="4" spans="1:4">
      <c r="A4" s="4" t="s">
        <v>179</v>
      </c>
      <c r="B4" s="7" t="n">
        <v>347498</v>
      </c>
      <c r="C4" s="7" t="n">
        <v>440823</v>
      </c>
      <c r="D4" s="7" t="n">
        <v>206733</v>
      </c>
    </row>
    <row r="5" spans="1:4">
      <c r="A5" s="4" t="s">
        <v>180</v>
      </c>
      <c r="B5" s="5" t="n">
        <v>4632552</v>
      </c>
      <c r="C5" s="5" t="n">
        <v>4498678</v>
      </c>
      <c r="D5" s="5" t="n">
        <v>3830229</v>
      </c>
    </row>
    <row r="6" spans="1:4">
      <c r="A6" s="4" t="s">
        <v>181</v>
      </c>
      <c r="B6" s="5" t="n">
        <v>0</v>
      </c>
    </row>
    <row r="7" spans="1:4">
      <c r="A7" s="4" t="s">
        <v>182</v>
      </c>
      <c r="B7" s="5" t="n">
        <v>0</v>
      </c>
      <c r="C7" s="7" t="n">
        <v>0</v>
      </c>
      <c r="D7" s="7" t="n">
        <v>0</v>
      </c>
    </row>
    <row r="8" spans="1:4">
      <c r="A8" s="4" t="s">
        <v>183</v>
      </c>
      <c r="B8"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6</v>
      </c>
      <c r="B1" s="2" t="s">
        <v>1</v>
      </c>
    </row>
    <row r="2" spans="1:2">
      <c r="B2" s="2" t="s">
        <v>300</v>
      </c>
    </row>
    <row r="3" spans="1:2">
      <c r="A3" s="3" t="s">
        <v>86</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59</v>
      </c>
      <c r="B1" s="2" t="s">
        <v>1</v>
      </c>
    </row>
    <row r="2" spans="1:2">
      <c r="B2" s="2" t="s">
        <v>300</v>
      </c>
    </row>
    <row r="3" spans="1:2">
      <c r="A3" s="3" t="s">
        <v>316</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62</v>
      </c>
      <c r="B1" s="2" t="s">
        <v>1</v>
      </c>
    </row>
    <row r="2" spans="1:2">
      <c r="B2" s="2" t="s">
        <v>300</v>
      </c>
    </row>
    <row r="3" spans="1:2">
      <c r="A3" s="3" t="s">
        <v>248</v>
      </c>
    </row>
    <row r="4" spans="1:2">
      <c r="A4" s="4" t="s">
        <v>463</v>
      </c>
      <c r="B4" s="4" t="s">
        <v>4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65</v>
      </c>
      <c r="B1" s="2" t="s">
        <v>1</v>
      </c>
    </row>
    <row r="2" spans="1:2">
      <c r="B2" s="2" t="s">
        <v>300</v>
      </c>
    </row>
    <row r="3" spans="1:2">
      <c r="A3" s="3" t="s">
        <v>321</v>
      </c>
    </row>
    <row r="4" spans="1:2">
      <c r="A4" s="4" t="s">
        <v>466</v>
      </c>
      <c r="B4"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68</v>
      </c>
      <c r="B1" s="2" t="s">
        <v>1</v>
      </c>
    </row>
    <row r="2" spans="1:2">
      <c r="B2" s="2" t="s">
        <v>300</v>
      </c>
    </row>
    <row r="3" spans="1:2">
      <c r="A3" s="3" t="s">
        <v>330</v>
      </c>
    </row>
    <row r="4" spans="1:2">
      <c r="A4" s="4" t="s">
        <v>469</v>
      </c>
      <c r="B4" s="4" t="s">
        <v>470</v>
      </c>
    </row>
    <row r="5" spans="1:2">
      <c r="A5" s="4" t="s">
        <v>471</v>
      </c>
      <c r="B5" s="4" t="s">
        <v>472</v>
      </c>
    </row>
    <row r="6" spans="1:2">
      <c r="A6" s="4" t="s">
        <v>473</v>
      </c>
      <c r="B6" s="4" t="s">
        <v>474</v>
      </c>
    </row>
    <row r="7" spans="1:2">
      <c r="A7" s="4" t="s">
        <v>475</v>
      </c>
      <c r="B7"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7</v>
      </c>
      <c r="B1" s="2" t="s">
        <v>1</v>
      </c>
    </row>
    <row r="2" spans="1:2">
      <c r="B2" s="2" t="s">
        <v>300</v>
      </c>
    </row>
    <row r="3" spans="1:2">
      <c r="A3" s="3" t="s">
        <v>115</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82</v>
      </c>
      <c r="B1" s="2" t="s">
        <v>1</v>
      </c>
    </row>
    <row r="2" spans="1:2">
      <c r="B2" s="2" t="s">
        <v>300</v>
      </c>
    </row>
    <row r="3" spans="1:2">
      <c r="A3" s="3" t="s">
        <v>337</v>
      </c>
    </row>
    <row r="4" spans="1:2">
      <c r="A4" s="4" t="s">
        <v>483</v>
      </c>
      <c r="B4" s="4" t="s">
        <v>48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5</v>
      </c>
      <c r="B1" s="2" t="s">
        <v>1</v>
      </c>
    </row>
    <row r="2" spans="1:2">
      <c r="B2" s="2" t="s">
        <v>300</v>
      </c>
    </row>
    <row r="3" spans="1:2">
      <c r="A3" s="3" t="s">
        <v>339</v>
      </c>
    </row>
    <row r="4" spans="1:2">
      <c r="A4" s="4" t="s">
        <v>486</v>
      </c>
      <c r="B4" s="4" t="s">
        <v>487</v>
      </c>
    </row>
    <row r="5" spans="1:2">
      <c r="A5" s="4" t="s">
        <v>488</v>
      </c>
      <c r="B5" s="4" t="s">
        <v>489</v>
      </c>
    </row>
    <row r="6" spans="1:2">
      <c r="A6" s="4" t="s">
        <v>490</v>
      </c>
      <c r="B6" s="4" t="s">
        <v>491</v>
      </c>
    </row>
    <row r="7" spans="1:2">
      <c r="A7" s="4" t="s">
        <v>492</v>
      </c>
      <c r="B7" s="4" t="s">
        <v>49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4</v>
      </c>
      <c r="B1" s="2" t="s">
        <v>1</v>
      </c>
    </row>
    <row r="2" spans="1:2">
      <c r="B2" s="2" t="s">
        <v>300</v>
      </c>
    </row>
    <row r="3" spans="1:2">
      <c r="A3" s="3" t="s">
        <v>341</v>
      </c>
    </row>
    <row r="4" spans="1:2">
      <c r="A4" s="4" t="s">
        <v>495</v>
      </c>
      <c r="B4" s="4" t="s">
        <v>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97</v>
      </c>
      <c r="B1" s="2" t="s">
        <v>1</v>
      </c>
    </row>
    <row r="2" spans="1:2">
      <c r="B2" s="2" t="s">
        <v>300</v>
      </c>
    </row>
    <row r="3" spans="1:2">
      <c r="A3" s="3" t="s">
        <v>113</v>
      </c>
    </row>
    <row r="4" spans="1:2">
      <c r="A4" s="4" t="s">
        <v>498</v>
      </c>
      <c r="B4" s="4" t="s">
        <v>4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4"/>
    <col customWidth="1" max="5" min="5" width="29"/>
    <col customWidth="1" max="6" min="6" width="25"/>
    <col customWidth="1" max="7" min="7" width="53"/>
    <col customWidth="1" max="8" min="8" width="33"/>
    <col customWidth="1" max="9" min="9" width="30"/>
    <col customWidth="1" max="10" min="10" width="52"/>
    <col customWidth="1" max="11" min="11" width="52"/>
  </cols>
  <sheetData>
    <row r="1" spans="1:11">
      <c r="A1" s="1" t="s">
        <v>184</v>
      </c>
      <c r="B1" s="2" t="s">
        <v>185</v>
      </c>
      <c r="C1" s="2" t="s">
        <v>186</v>
      </c>
      <c r="D1" s="2" t="s">
        <v>187</v>
      </c>
      <c r="E1" s="2" t="s">
        <v>188</v>
      </c>
      <c r="F1" s="2" t="s">
        <v>189</v>
      </c>
      <c r="G1" s="2" t="s">
        <v>190</v>
      </c>
      <c r="H1" s="2" t="s">
        <v>191</v>
      </c>
      <c r="I1" s="2" t="s">
        <v>192</v>
      </c>
      <c r="J1" s="2" t="s">
        <v>193</v>
      </c>
      <c r="K1" s="2" t="s">
        <v>194</v>
      </c>
    </row>
    <row r="2" spans="1:11">
      <c r="A2" s="4" t="s">
        <v>195</v>
      </c>
      <c r="C2" s="7" t="n">
        <v>5781804</v>
      </c>
      <c r="D2" s="7" t="n">
        <v>3130126</v>
      </c>
      <c r="E2" s="7" t="n">
        <v>-707441</v>
      </c>
      <c r="F2" s="7" t="n">
        <v>3653026</v>
      </c>
      <c r="G2" s="7" t="n">
        <v>-343608</v>
      </c>
      <c r="H2" s="7" t="n">
        <v>49624</v>
      </c>
      <c r="J2" s="7" t="n">
        <v>66</v>
      </c>
      <c r="K2" s="7" t="n">
        <v>11</v>
      </c>
    </row>
    <row r="3" spans="1:11">
      <c r="A3" s="4" t="s">
        <v>196</v>
      </c>
      <c r="E3" s="5" t="n">
        <v>-1356918</v>
      </c>
      <c r="J3" s="5" t="n">
        <v>101508264</v>
      </c>
      <c r="K3" s="5" t="n">
        <v>16510358</v>
      </c>
    </row>
    <row r="4" spans="1:11">
      <c r="A4" s="3" t="s">
        <v>197</v>
      </c>
    </row>
    <row r="5" spans="1:11">
      <c r="A5" s="4" t="s">
        <v>198</v>
      </c>
      <c r="C5" s="7" t="n">
        <v>1892433</v>
      </c>
      <c r="F5" s="5" t="n">
        <v>1949655</v>
      </c>
      <c r="H5" s="5" t="n">
        <v>-57222</v>
      </c>
    </row>
    <row r="6" spans="1:11">
      <c r="A6" s="4" t="s">
        <v>199</v>
      </c>
      <c r="B6" s="5" t="n">
        <v>454708</v>
      </c>
      <c r="C6" s="5" t="n">
        <v>454708</v>
      </c>
    </row>
    <row r="7" spans="1:11">
      <c r="A7" s="4" t="s">
        <v>200</v>
      </c>
      <c r="C7" s="7" t="n">
        <v>5610337</v>
      </c>
      <c r="D7" s="5" t="n">
        <v>5610329</v>
      </c>
      <c r="J7" s="7" t="n">
        <v>8</v>
      </c>
    </row>
    <row r="8" spans="1:11">
      <c r="A8" s="4" t="s">
        <v>201</v>
      </c>
      <c r="J8" s="5" t="n">
        <v>13184910</v>
      </c>
    </row>
    <row r="9" spans="1:11">
      <c r="A9" s="4" t="s">
        <v>202</v>
      </c>
      <c r="I9" s="5" t="n">
        <v>23413</v>
      </c>
      <c r="J9" s="5" t="n">
        <v>23413</v>
      </c>
    </row>
    <row r="10" spans="1:11">
      <c r="A10" s="4" t="s">
        <v>203</v>
      </c>
      <c r="C10" s="5" t="n">
        <v>5969</v>
      </c>
      <c r="D10" s="5" t="n">
        <v>-234409</v>
      </c>
      <c r="E10" s="7" t="n">
        <v>240378</v>
      </c>
    </row>
    <row r="11" spans="1:11">
      <c r="A11" s="4" t="s">
        <v>204</v>
      </c>
      <c r="E11" s="5" t="n">
        <v>454708</v>
      </c>
      <c r="I11" s="5" t="n">
        <v>454708</v>
      </c>
    </row>
    <row r="12" spans="1:11">
      <c r="A12" s="4" t="s">
        <v>205</v>
      </c>
      <c r="D12" s="5" t="n">
        <v>-467063</v>
      </c>
      <c r="E12" s="7" t="n">
        <v>467063</v>
      </c>
    </row>
    <row r="13" spans="1:11">
      <c r="A13" s="4" t="s">
        <v>206</v>
      </c>
      <c r="E13" s="5" t="n">
        <v>902210</v>
      </c>
    </row>
    <row r="14" spans="1:11">
      <c r="A14" s="4" t="s">
        <v>207</v>
      </c>
      <c r="C14" s="5" t="n">
        <v>667098</v>
      </c>
      <c r="D14" s="5" t="n">
        <v>667098</v>
      </c>
    </row>
    <row r="15" spans="1:11">
      <c r="A15" s="4" t="s">
        <v>208</v>
      </c>
      <c r="C15" s="5" t="n">
        <v>-26431</v>
      </c>
      <c r="D15" s="5" t="n">
        <v>9914</v>
      </c>
      <c r="H15" s="5" t="n">
        <v>-36345</v>
      </c>
    </row>
    <row r="16" spans="1:11">
      <c r="A16" s="4" t="s">
        <v>209</v>
      </c>
      <c r="C16" s="5" t="n">
        <v>32633</v>
      </c>
      <c r="G16" s="5" t="n">
        <v>32633</v>
      </c>
    </row>
    <row r="17" spans="1:11">
      <c r="A17" s="4" t="s">
        <v>210</v>
      </c>
      <c r="C17" s="5" t="n">
        <v>-55615</v>
      </c>
      <c r="G17" s="5" t="n">
        <v>-55615</v>
      </c>
    </row>
    <row r="18" spans="1:11">
      <c r="A18" s="4" t="s">
        <v>211</v>
      </c>
      <c r="C18" s="5" t="n">
        <v>342348</v>
      </c>
      <c r="G18" s="5" t="n">
        <v>342348</v>
      </c>
    </row>
    <row r="19" spans="1:11">
      <c r="A19" s="4" t="s">
        <v>212</v>
      </c>
      <c r="C19" s="5" t="n">
        <v>14250576</v>
      </c>
      <c r="D19" s="5" t="n">
        <v>8715995</v>
      </c>
      <c r="F19" s="5" t="n">
        <v>5602681</v>
      </c>
      <c r="G19" s="5" t="n">
        <v>-24242</v>
      </c>
      <c r="H19" s="5" t="n">
        <v>-43943</v>
      </c>
      <c r="J19" s="7" t="n">
        <v>74</v>
      </c>
      <c r="K19" s="7" t="n">
        <v>11</v>
      </c>
    </row>
    <row r="20" spans="1:11">
      <c r="A20" s="4" t="s">
        <v>213</v>
      </c>
      <c r="J20" s="5" t="n">
        <v>114716587</v>
      </c>
      <c r="K20" s="5" t="n">
        <v>16510358</v>
      </c>
    </row>
    <row r="21" spans="1:11">
      <c r="A21" s="3" t="s">
        <v>197</v>
      </c>
    </row>
    <row r="22" spans="1:11">
      <c r="A22" s="4" t="s">
        <v>214</v>
      </c>
      <c r="C22" s="5" t="n">
        <v>176370</v>
      </c>
      <c r="F22" s="5" t="n">
        <v>175928</v>
      </c>
      <c r="G22" s="5" t="n">
        <v>442</v>
      </c>
    </row>
    <row r="23" spans="1:11">
      <c r="A23" s="4" t="s">
        <v>198</v>
      </c>
      <c r="C23" s="5" t="n">
        <v>2133472</v>
      </c>
      <c r="F23" s="5" t="n">
        <v>2128787</v>
      </c>
      <c r="H23" s="5" t="n">
        <v>4685</v>
      </c>
    </row>
    <row r="24" spans="1:11">
      <c r="A24" s="4" t="s">
        <v>215</v>
      </c>
      <c r="C24" s="7" t="n">
        <v>3947</v>
      </c>
      <c r="D24" s="5" t="n">
        <v>3947</v>
      </c>
    </row>
    <row r="25" spans="1:11">
      <c r="A25" s="4" t="s">
        <v>199</v>
      </c>
      <c r="B25" s="5" t="n">
        <v>356736</v>
      </c>
      <c r="C25" s="5" t="n">
        <v>356736</v>
      </c>
      <c r="I25" s="5" t="n">
        <v>356736</v>
      </c>
      <c r="J25" s="5" t="n">
        <v>356736</v>
      </c>
    </row>
    <row r="26" spans="1:11">
      <c r="A26" s="4" t="s">
        <v>216</v>
      </c>
      <c r="D26" s="5" t="n">
        <v>-1</v>
      </c>
      <c r="J26" s="7" t="n">
        <v>1</v>
      </c>
    </row>
    <row r="27" spans="1:11">
      <c r="A27" s="4" t="s">
        <v>202</v>
      </c>
      <c r="I27" s="5" t="n">
        <v>1322560</v>
      </c>
      <c r="J27" s="5" t="n">
        <v>1322560</v>
      </c>
    </row>
    <row r="28" spans="1:11">
      <c r="A28" s="4" t="s">
        <v>207</v>
      </c>
      <c r="C28" s="7" t="n">
        <v>671210</v>
      </c>
      <c r="D28" s="5" t="n">
        <v>671210</v>
      </c>
    </row>
    <row r="29" spans="1:11">
      <c r="A29" s="4" t="s">
        <v>208</v>
      </c>
      <c r="C29" s="5" t="n">
        <v>-18699</v>
      </c>
      <c r="D29" s="5" t="n">
        <v>-5935</v>
      </c>
      <c r="H29" s="5" t="n">
        <v>-12764</v>
      </c>
    </row>
    <row r="30" spans="1:11">
      <c r="A30" s="4" t="s">
        <v>217</v>
      </c>
      <c r="C30" s="5" t="n">
        <v>1000</v>
      </c>
      <c r="H30" s="5" t="n">
        <v>1000</v>
      </c>
    </row>
    <row r="31" spans="1:11">
      <c r="A31" s="4" t="s">
        <v>211</v>
      </c>
      <c r="C31" s="5" t="n">
        <v>-7083</v>
      </c>
      <c r="G31" s="5" t="n">
        <v>-7083</v>
      </c>
    </row>
    <row r="32" spans="1:11">
      <c r="A32" s="4" t="s">
        <v>218</v>
      </c>
      <c r="C32" s="5" t="n">
        <v>17210793</v>
      </c>
      <c r="D32" s="5" t="n">
        <v>9385216</v>
      </c>
      <c r="F32" s="5" t="n">
        <v>7907396</v>
      </c>
      <c r="G32" s="5" t="n">
        <v>-30883</v>
      </c>
      <c r="H32" s="5" t="n">
        <v>-51022</v>
      </c>
      <c r="J32" s="7" t="n">
        <v>75</v>
      </c>
      <c r="K32" s="7" t="n">
        <v>11</v>
      </c>
    </row>
    <row r="33" spans="1:11">
      <c r="A33" s="4" t="s">
        <v>219</v>
      </c>
      <c r="J33" s="5" t="n">
        <v>116395883</v>
      </c>
      <c r="K33" s="5" t="n">
        <v>16510358</v>
      </c>
    </row>
    <row r="34" spans="1:11">
      <c r="A34" s="3" t="s">
        <v>197</v>
      </c>
    </row>
    <row r="35" spans="1:11">
      <c r="A35" s="4" t="s">
        <v>198</v>
      </c>
      <c r="B35" s="6" t="n">
        <v>572615</v>
      </c>
      <c r="C35" s="5" t="n">
        <v>3986433</v>
      </c>
      <c r="F35" s="5" t="n">
        <v>4016832</v>
      </c>
      <c r="H35" s="5" t="n">
        <v>-30399</v>
      </c>
    </row>
    <row r="36" spans="1:11">
      <c r="A36" s="4" t="s">
        <v>215</v>
      </c>
      <c r="C36" s="7" t="n">
        <v>297</v>
      </c>
      <c r="D36" s="5" t="n">
        <v>297</v>
      </c>
    </row>
    <row r="37" spans="1:11">
      <c r="A37" s="4" t="s">
        <v>199</v>
      </c>
      <c r="B37" s="5" t="n">
        <v>85706</v>
      </c>
      <c r="C37" s="5" t="n">
        <v>85706</v>
      </c>
      <c r="I37" s="5" t="n">
        <v>85706</v>
      </c>
      <c r="J37" s="5" t="n">
        <v>85706</v>
      </c>
    </row>
    <row r="38" spans="1:11">
      <c r="A38" s="4" t="s">
        <v>216</v>
      </c>
      <c r="D38" s="5" t="n">
        <v>-1</v>
      </c>
      <c r="J38" s="7" t="n">
        <v>1</v>
      </c>
    </row>
    <row r="39" spans="1:11">
      <c r="A39" s="4" t="s">
        <v>202</v>
      </c>
      <c r="I39" s="5" t="n">
        <v>1102773</v>
      </c>
      <c r="J39" s="5" t="n">
        <v>1102773</v>
      </c>
    </row>
    <row r="40" spans="1:11">
      <c r="A40" s="4" t="s">
        <v>207</v>
      </c>
      <c r="C40" s="7" t="n">
        <v>682357</v>
      </c>
      <c r="D40" s="5" t="n">
        <v>682357</v>
      </c>
    </row>
    <row r="41" spans="1:11">
      <c r="A41" s="4" t="s">
        <v>208</v>
      </c>
      <c r="C41" s="5" t="n">
        <v>-26897</v>
      </c>
      <c r="D41" s="5" t="n">
        <v>-10497</v>
      </c>
      <c r="H41" s="5" t="n">
        <v>-16400</v>
      </c>
    </row>
    <row r="42" spans="1:11">
      <c r="A42" s="4" t="s">
        <v>220</v>
      </c>
      <c r="B42" s="6" t="n">
        <v>-14059</v>
      </c>
      <c r="C42" s="5" t="n">
        <v>-97875</v>
      </c>
      <c r="D42" s="5" t="n">
        <v>-97875</v>
      </c>
      <c r="H42" s="5" t="n">
        <v>97875</v>
      </c>
    </row>
    <row r="43" spans="1:11">
      <c r="A43" s="4" t="s">
        <v>217</v>
      </c>
      <c r="C43" s="5" t="n">
        <v>107950</v>
      </c>
      <c r="H43" s="5" t="n">
        <v>107950</v>
      </c>
    </row>
    <row r="44" spans="1:11">
      <c r="A44" s="4" t="s">
        <v>221</v>
      </c>
      <c r="C44" s="5" t="n">
        <v>314537</v>
      </c>
      <c r="H44" s="5" t="n">
        <v>314537</v>
      </c>
    </row>
    <row r="45" spans="1:11">
      <c r="A45" s="4" t="s">
        <v>211</v>
      </c>
      <c r="B45" s="5" t="n">
        <v>-3702</v>
      </c>
      <c r="C45" s="5" t="n">
        <v>-25773</v>
      </c>
      <c r="G45" s="5" t="n">
        <v>-25773</v>
      </c>
    </row>
    <row r="46" spans="1:11">
      <c r="A46" s="4" t="s">
        <v>222</v>
      </c>
      <c r="B46" s="6" t="n">
        <v>3195969</v>
      </c>
      <c r="C46" s="7" t="n">
        <v>22249697</v>
      </c>
      <c r="D46" s="7" t="n">
        <v>9959497</v>
      </c>
      <c r="F46" s="7" t="n">
        <v>11924228</v>
      </c>
      <c r="G46" s="7" t="n">
        <v>-56656</v>
      </c>
      <c r="H46" s="7" t="n">
        <v>422541</v>
      </c>
      <c r="J46" s="7" t="n">
        <v>76</v>
      </c>
      <c r="K46" s="7" t="n">
        <v>11</v>
      </c>
    </row>
    <row r="47" spans="1:11">
      <c r="A47" s="4" t="s">
        <v>223</v>
      </c>
      <c r="J47" s="5" t="n">
        <v>117584362</v>
      </c>
      <c r="K47" s="5" t="n">
        <v>165103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500</v>
      </c>
      <c r="B1" s="2" t="s">
        <v>1</v>
      </c>
    </row>
    <row r="2" spans="1:2">
      <c r="B2" s="2" t="s">
        <v>300</v>
      </c>
    </row>
    <row r="3" spans="1:2">
      <c r="A3" s="3" t="s">
        <v>346</v>
      </c>
    </row>
    <row r="4" spans="1:2">
      <c r="A4" s="4" t="s">
        <v>501</v>
      </c>
      <c r="B4" s="4" t="s">
        <v>50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03</v>
      </c>
      <c r="B1" s="2" t="s">
        <v>1</v>
      </c>
    </row>
    <row r="2" spans="1:2">
      <c r="B2" s="2" t="s">
        <v>300</v>
      </c>
    </row>
    <row r="3" spans="1:2">
      <c r="A3" s="3" t="s">
        <v>504</v>
      </c>
    </row>
    <row r="4" spans="1:2">
      <c r="A4" s="4" t="s">
        <v>505</v>
      </c>
      <c r="B4" s="4" t="s">
        <v>506</v>
      </c>
    </row>
    <row r="5" spans="1:2">
      <c r="A5" s="4" t="s">
        <v>507</v>
      </c>
      <c r="B5" s="4" t="s">
        <v>508</v>
      </c>
    </row>
    <row r="6" spans="1:2">
      <c r="A6" s="4" t="s">
        <v>509</v>
      </c>
      <c r="B6" s="4" t="s">
        <v>510</v>
      </c>
    </row>
    <row r="7" spans="1:2">
      <c r="A7" s="4" t="s">
        <v>511</v>
      </c>
      <c r="B7" s="4" t="s">
        <v>512</v>
      </c>
    </row>
    <row r="8" spans="1:2">
      <c r="A8" s="4" t="s">
        <v>513</v>
      </c>
    </row>
    <row r="9" spans="1:2">
      <c r="A9" s="3" t="s">
        <v>504</v>
      </c>
    </row>
    <row r="10" spans="1:2">
      <c r="A10" s="4" t="s">
        <v>505</v>
      </c>
      <c r="B10" s="4" t="s">
        <v>51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1</v>
      </c>
    </row>
    <row r="2" spans="1:2">
      <c r="B2" s="2" t="s">
        <v>300</v>
      </c>
    </row>
    <row r="3" spans="1:2">
      <c r="A3" s="3" t="s">
        <v>350</v>
      </c>
    </row>
    <row r="4" spans="1:2">
      <c r="A4" s="4" t="s">
        <v>516</v>
      </c>
      <c r="B4" s="4" t="s">
        <v>517</v>
      </c>
    </row>
    <row r="5" spans="1:2">
      <c r="A5" s="4" t="s">
        <v>518</v>
      </c>
      <c r="B5" s="4" t="s">
        <v>519</v>
      </c>
    </row>
    <row r="6" spans="1:2">
      <c r="A6" s="4" t="s">
        <v>520</v>
      </c>
      <c r="B6" s="4" t="s">
        <v>521</v>
      </c>
    </row>
    <row r="7" spans="1:2">
      <c r="A7" s="4" t="s">
        <v>522</v>
      </c>
      <c r="B7" s="4" t="s">
        <v>523</v>
      </c>
    </row>
    <row r="8" spans="1:2">
      <c r="A8" s="4" t="s">
        <v>524</v>
      </c>
      <c r="B8" s="4" t="s">
        <v>52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26</v>
      </c>
      <c r="B1" s="2" t="s">
        <v>527</v>
      </c>
      <c r="C1" s="2" t="s">
        <v>68</v>
      </c>
      <c r="D1" s="2" t="s">
        <v>69</v>
      </c>
      <c r="E1" s="2" t="s">
        <v>70</v>
      </c>
      <c r="F1" s="2" t="s">
        <v>177</v>
      </c>
      <c r="G1" s="2" t="s">
        <v>69</v>
      </c>
      <c r="H1" s="2" t="s">
        <v>528</v>
      </c>
    </row>
    <row r="2" spans="1:8">
      <c r="A2" s="3" t="s">
        <v>529</v>
      </c>
    </row>
    <row r="3" spans="1:8">
      <c r="A3" s="4" t="s">
        <v>102</v>
      </c>
      <c r="C3" s="6" t="n">
        <v>-3436702</v>
      </c>
      <c r="E3" s="7" t="n">
        <v>-25945959</v>
      </c>
      <c r="G3" s="7" t="n">
        <v>-23925635</v>
      </c>
    </row>
    <row r="4" spans="1:8">
      <c r="A4" s="4" t="s">
        <v>107</v>
      </c>
      <c r="C4" s="5" t="n">
        <v>-3782496</v>
      </c>
      <c r="E4" s="5" t="n">
        <v>-26351870</v>
      </c>
      <c r="G4" s="5" t="n">
        <v>-26332981</v>
      </c>
    </row>
    <row r="5" spans="1:8">
      <c r="A5" s="3" t="s">
        <v>530</v>
      </c>
    </row>
    <row r="6" spans="1:8">
      <c r="A6" s="4" t="s">
        <v>138</v>
      </c>
      <c r="C6" s="5" t="n">
        <v>13357812</v>
      </c>
      <c r="D6" s="7" t="n">
        <v>92994418</v>
      </c>
      <c r="E6" s="5" t="n">
        <v>84523948</v>
      </c>
      <c r="F6" s="7" t="n">
        <v>72912313</v>
      </c>
    </row>
    <row r="7" spans="1:8">
      <c r="A7" s="4" t="s">
        <v>147</v>
      </c>
      <c r="C7" s="5" t="n">
        <v>-2377584</v>
      </c>
      <c r="D7" s="5" t="n">
        <v>-16552267</v>
      </c>
      <c r="E7" s="5" t="n">
        <v>-15404916</v>
      </c>
      <c r="F7" s="5" t="n">
        <v>-14134451</v>
      </c>
    </row>
    <row r="8" spans="1:8">
      <c r="A8" s="4" t="s">
        <v>531</v>
      </c>
      <c r="C8" s="5" t="n">
        <v>572615</v>
      </c>
      <c r="D8" s="5" t="n">
        <v>3986433</v>
      </c>
      <c r="E8" s="5" t="n">
        <v>2133472</v>
      </c>
      <c r="F8" s="5" t="n">
        <v>1892433</v>
      </c>
    </row>
    <row r="9" spans="1:8">
      <c r="A9" s="4" t="s">
        <v>532</v>
      </c>
      <c r="C9" s="5" t="n">
        <v>1765374</v>
      </c>
      <c r="D9" s="5" t="n">
        <v>12290183</v>
      </c>
      <c r="E9" s="5" t="n">
        <v>5745748</v>
      </c>
      <c r="F9" s="5" t="n">
        <v>981251</v>
      </c>
    </row>
    <row r="10" spans="1:8">
      <c r="A10" s="4" t="s">
        <v>533</v>
      </c>
      <c r="C10" s="5" t="n">
        <v>-1183684</v>
      </c>
      <c r="D10" s="5" t="n">
        <v>-8240560</v>
      </c>
      <c r="E10" s="5" t="n">
        <v>-6693812</v>
      </c>
      <c r="F10" s="5" t="n">
        <v>-2032606</v>
      </c>
    </row>
    <row r="11" spans="1:8">
      <c r="A11" s="4" t="s">
        <v>283</v>
      </c>
      <c r="C11" s="5" t="n">
        <v>-898718</v>
      </c>
      <c r="D11" s="5" t="n">
        <v>-6256700</v>
      </c>
      <c r="E11" s="5" t="n">
        <v>586968</v>
      </c>
      <c r="F11" s="5" t="n">
        <v>7169824</v>
      </c>
    </row>
    <row r="12" spans="1:8">
      <c r="A12" s="3" t="s">
        <v>75</v>
      </c>
    </row>
    <row r="13" spans="1:8">
      <c r="A13" s="4" t="s">
        <v>534</v>
      </c>
      <c r="E13" s="5" t="n">
        <v>3789</v>
      </c>
      <c r="G13" s="5" t="n">
        <v>63833</v>
      </c>
    </row>
    <row r="14" spans="1:8">
      <c r="A14" s="4" t="s">
        <v>146</v>
      </c>
      <c r="C14" s="5" t="n">
        <v>39970</v>
      </c>
      <c r="D14" s="5" t="n">
        <v>278263</v>
      </c>
    </row>
    <row r="15" spans="1:8">
      <c r="A15" s="4" t="s">
        <v>535</v>
      </c>
      <c r="C15" s="6" t="n">
        <v>246424</v>
      </c>
      <c r="G15" s="5" t="n">
        <v>1715556</v>
      </c>
    </row>
    <row r="16" spans="1:8">
      <c r="A16" s="4" t="s">
        <v>536</v>
      </c>
      <c r="G16" s="5" t="n">
        <v>1728933</v>
      </c>
    </row>
    <row r="17" spans="1:8">
      <c r="A17" s="4" t="s">
        <v>537</v>
      </c>
      <c r="D17" s="5" t="n">
        <v>482571</v>
      </c>
    </row>
    <row r="18" spans="1:8">
      <c r="A18" s="4" t="s">
        <v>538</v>
      </c>
    </row>
    <row r="19" spans="1:8">
      <c r="A19" s="3" t="s">
        <v>75</v>
      </c>
    </row>
    <row r="20" spans="1:8">
      <c r="A20" s="4" t="s">
        <v>537</v>
      </c>
      <c r="D20" s="5" t="n">
        <v>-482600</v>
      </c>
    </row>
    <row r="21" spans="1:8">
      <c r="A21" s="4" t="s">
        <v>539</v>
      </c>
    </row>
    <row r="22" spans="1:8">
      <c r="A22" s="3" t="s">
        <v>75</v>
      </c>
    </row>
    <row r="23" spans="1:8">
      <c r="A23" s="4" t="s">
        <v>535</v>
      </c>
      <c r="H23" s="7" t="n">
        <v>451390</v>
      </c>
    </row>
    <row r="24" spans="1:8">
      <c r="A24" s="4" t="s">
        <v>536</v>
      </c>
      <c r="H24" s="7" t="n">
        <v>451390</v>
      </c>
    </row>
    <row r="25" spans="1:8">
      <c r="A25" s="4" t="s">
        <v>540</v>
      </c>
    </row>
    <row r="26" spans="1:8">
      <c r="A26" s="3" t="s">
        <v>75</v>
      </c>
    </row>
    <row r="27" spans="1:8">
      <c r="A27" s="4" t="s">
        <v>146</v>
      </c>
      <c r="D27" s="7" t="n">
        <v>278263</v>
      </c>
    </row>
    <row r="28" spans="1:8">
      <c r="A28" s="4" t="s">
        <v>541</v>
      </c>
    </row>
    <row r="29" spans="1:8">
      <c r="A29" s="3" t="s">
        <v>75</v>
      </c>
    </row>
    <row r="30" spans="1:8">
      <c r="A30" s="4" t="s">
        <v>542</v>
      </c>
      <c r="B30" s="7" t="n">
        <v>652000</v>
      </c>
    </row>
    <row r="31" spans="1:8">
      <c r="A31" s="4" t="s">
        <v>537</v>
      </c>
      <c r="B31" s="7" t="n">
        <v>154200</v>
      </c>
    </row>
    <row r="32" spans="1:8">
      <c r="A32" s="4" t="s">
        <v>543</v>
      </c>
    </row>
    <row r="33" spans="1:8">
      <c r="A33" s="3" t="s">
        <v>75</v>
      </c>
    </row>
    <row r="34" spans="1:8">
      <c r="A34" s="4" t="s">
        <v>544</v>
      </c>
      <c r="C34" s="4" t="s">
        <v>545</v>
      </c>
      <c r="D34" s="4" t="s">
        <v>545</v>
      </c>
    </row>
    <row r="35" spans="1:8">
      <c r="A35" s="4" t="s">
        <v>546</v>
      </c>
    </row>
    <row r="36" spans="1:8">
      <c r="A36" s="3" t="s">
        <v>75</v>
      </c>
    </row>
    <row r="37" spans="1:8">
      <c r="A37" s="4" t="s">
        <v>544</v>
      </c>
      <c r="C37" s="4" t="s">
        <v>547</v>
      </c>
      <c r="D37" s="4" t="s">
        <v>547</v>
      </c>
    </row>
    <row r="38" spans="1:8">
      <c r="A38" s="4" t="s">
        <v>131</v>
      </c>
    </row>
    <row r="39" spans="1:8">
      <c r="A39" s="3" t="s">
        <v>548</v>
      </c>
    </row>
    <row r="40" spans="1:8">
      <c r="A40" s="4" t="s">
        <v>91</v>
      </c>
      <c r="E40" s="5" t="n">
        <v>5974238</v>
      </c>
      <c r="G40" s="5" t="n">
        <v>10388986</v>
      </c>
    </row>
    <row r="41" spans="1:8">
      <c r="A41" s="3" t="s">
        <v>529</v>
      </c>
    </row>
    <row r="42" spans="1:8">
      <c r="A42" s="4" t="s">
        <v>102</v>
      </c>
      <c r="E42" s="5" t="n">
        <v>-3753295</v>
      </c>
      <c r="G42" s="5" t="n">
        <v>-3957003</v>
      </c>
    </row>
    <row r="43" spans="1:8">
      <c r="A43" s="4" t="s">
        <v>107</v>
      </c>
      <c r="E43" s="5" t="n">
        <v>-3757210</v>
      </c>
      <c r="G43" s="7" t="n">
        <v>-4002131</v>
      </c>
    </row>
    <row r="44" spans="1:8">
      <c r="A44" s="3" t="s">
        <v>530</v>
      </c>
    </row>
    <row r="45" spans="1:8">
      <c r="A45" s="4" t="s">
        <v>138</v>
      </c>
      <c r="D45" s="7" t="n">
        <v>3613683</v>
      </c>
      <c r="E45" s="5" t="n">
        <v>2455488</v>
      </c>
      <c r="F45" s="5" t="n">
        <v>1583466</v>
      </c>
    </row>
    <row r="46" spans="1:8">
      <c r="A46" s="4" t="s">
        <v>147</v>
      </c>
      <c r="D46" s="5" t="n">
        <v>-6095095</v>
      </c>
      <c r="E46" s="5" t="n">
        <v>-5826283</v>
      </c>
      <c r="F46" s="5" t="n">
        <v>-5243573</v>
      </c>
    </row>
    <row r="47" spans="1:8">
      <c r="A47" s="4" t="s">
        <v>531</v>
      </c>
      <c r="D47" s="5" t="n">
        <v>-2206270</v>
      </c>
      <c r="E47" s="5" t="n">
        <v>-3531460</v>
      </c>
      <c r="F47" s="5" t="n">
        <v>-3784932</v>
      </c>
    </row>
    <row r="48" spans="1:8">
      <c r="A48" s="4" t="s">
        <v>532</v>
      </c>
      <c r="D48" s="5" t="n">
        <v>4807929</v>
      </c>
      <c r="E48" s="5" t="n">
        <v>-294853</v>
      </c>
      <c r="F48" s="5" t="n">
        <v>-801931</v>
      </c>
    </row>
    <row r="49" spans="1:8">
      <c r="A49" s="4" t="s">
        <v>533</v>
      </c>
      <c r="D49" s="5" t="n">
        <v>-2206121</v>
      </c>
      <c r="E49" s="5" t="n">
        <v>-48162</v>
      </c>
      <c r="F49" s="5" t="n">
        <v>1435001</v>
      </c>
    </row>
    <row r="50" spans="1:8">
      <c r="A50" s="4" t="s">
        <v>283</v>
      </c>
      <c r="D50" s="7" t="n">
        <v>-13125</v>
      </c>
      <c r="E50" s="7" t="n">
        <v>-17698</v>
      </c>
      <c r="F50" s="7" t="n">
        <v>1144728</v>
      </c>
    </row>
    <row r="51" spans="1:8">
      <c r="A51" s="4" t="s">
        <v>549</v>
      </c>
    </row>
    <row r="52" spans="1:8">
      <c r="A52" s="3" t="s">
        <v>359</v>
      </c>
    </row>
    <row r="53" spans="1:8">
      <c r="A53" s="4" t="s">
        <v>550</v>
      </c>
      <c r="C53" s="4" t="s">
        <v>551</v>
      </c>
      <c r="G53" s="4" t="s">
        <v>551</v>
      </c>
    </row>
    <row r="54" spans="1:8">
      <c r="A54" s="4" t="s">
        <v>552</v>
      </c>
    </row>
    <row r="55" spans="1:8">
      <c r="A55" s="3" t="s">
        <v>359</v>
      </c>
    </row>
    <row r="56" spans="1:8">
      <c r="A56" s="4" t="s">
        <v>550</v>
      </c>
      <c r="C56" s="4" t="s">
        <v>553</v>
      </c>
      <c r="G56" s="4" t="s">
        <v>5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554</v>
      </c>
      <c r="B1" s="2" t="s">
        <v>1</v>
      </c>
    </row>
    <row r="2" spans="1:6">
      <c r="B2" s="2" t="s">
        <v>68</v>
      </c>
      <c r="C2" s="2" t="s">
        <v>69</v>
      </c>
      <c r="D2" s="2" t="s">
        <v>70</v>
      </c>
      <c r="E2" s="2" t="s">
        <v>177</v>
      </c>
      <c r="F2" s="2" t="s">
        <v>555</v>
      </c>
    </row>
    <row r="3" spans="1:6">
      <c r="A3" s="3" t="s">
        <v>81</v>
      </c>
    </row>
    <row r="4" spans="1:6">
      <c r="A4" s="4" t="s">
        <v>556</v>
      </c>
      <c r="B4" s="4" t="s">
        <v>557</v>
      </c>
      <c r="C4" s="4" t="s">
        <v>557</v>
      </c>
    </row>
    <row r="5" spans="1:6">
      <c r="A5" s="3" t="s">
        <v>380</v>
      </c>
    </row>
    <row r="6" spans="1:6">
      <c r="A6" s="4" t="s">
        <v>558</v>
      </c>
      <c r="B6" s="6" t="n">
        <v>77218</v>
      </c>
      <c r="C6" s="7" t="n">
        <v>537579</v>
      </c>
      <c r="D6" s="7" t="n">
        <v>0</v>
      </c>
      <c r="E6" s="7" t="n">
        <v>0</v>
      </c>
    </row>
    <row r="7" spans="1:6">
      <c r="A7" s="3" t="s">
        <v>391</v>
      </c>
    </row>
    <row r="8" spans="1:6">
      <c r="A8" s="4" t="s">
        <v>179</v>
      </c>
      <c r="B8" s="6" t="n">
        <v>49915</v>
      </c>
      <c r="C8" s="5" t="n">
        <v>347498</v>
      </c>
      <c r="D8" s="5" t="n">
        <v>440823</v>
      </c>
      <c r="E8" s="5" t="n">
        <v>206733</v>
      </c>
    </row>
    <row r="9" spans="1:6">
      <c r="A9" s="3" t="s">
        <v>143</v>
      </c>
    </row>
    <row r="10" spans="1:6">
      <c r="A10" s="4" t="s">
        <v>559</v>
      </c>
      <c r="C10" s="7" t="n">
        <v>2234291</v>
      </c>
      <c r="D10" s="5" t="n">
        <v>1651996</v>
      </c>
      <c r="E10" s="5" t="n">
        <v>1526815</v>
      </c>
    </row>
    <row r="11" spans="1:6">
      <c r="A11" s="4" t="s">
        <v>560</v>
      </c>
    </row>
    <row r="12" spans="1:6">
      <c r="A12" s="3" t="s">
        <v>84</v>
      </c>
    </row>
    <row r="13" spans="1:6">
      <c r="A13" s="4" t="s">
        <v>561</v>
      </c>
      <c r="B13" s="4" t="s">
        <v>562</v>
      </c>
      <c r="C13" s="4" t="s">
        <v>562</v>
      </c>
    </row>
    <row r="14" spans="1:6">
      <c r="A14" s="4" t="s">
        <v>546</v>
      </c>
    </row>
    <row r="15" spans="1:6">
      <c r="A15" s="3" t="s">
        <v>374</v>
      </c>
    </row>
    <row r="16" spans="1:6">
      <c r="A16" s="4" t="s">
        <v>563</v>
      </c>
      <c r="B16" s="4" t="s">
        <v>564</v>
      </c>
      <c r="C16" s="4" t="s">
        <v>564</v>
      </c>
    </row>
    <row r="17" spans="1:6">
      <c r="A17" s="3" t="s">
        <v>330</v>
      </c>
    </row>
    <row r="18" spans="1:6">
      <c r="A18" s="4" t="s">
        <v>565</v>
      </c>
      <c r="B18" s="4" t="s">
        <v>562</v>
      </c>
      <c r="C18" s="4" t="s">
        <v>562</v>
      </c>
    </row>
    <row r="19" spans="1:6">
      <c r="A19" s="4" t="s">
        <v>566</v>
      </c>
    </row>
    <row r="20" spans="1:6">
      <c r="A20" s="3" t="s">
        <v>84</v>
      </c>
    </row>
    <row r="21" spans="1:6">
      <c r="A21" s="4" t="s">
        <v>561</v>
      </c>
      <c r="B21" s="4" t="s">
        <v>567</v>
      </c>
      <c r="C21" s="4" t="s">
        <v>567</v>
      </c>
    </row>
    <row r="22" spans="1:6">
      <c r="A22" s="4" t="s">
        <v>568</v>
      </c>
    </row>
    <row r="23" spans="1:6">
      <c r="A23" s="3" t="s">
        <v>84</v>
      </c>
    </row>
    <row r="24" spans="1:6">
      <c r="A24" s="4" t="s">
        <v>561</v>
      </c>
      <c r="B24" s="4" t="s">
        <v>569</v>
      </c>
      <c r="C24" s="4" t="s">
        <v>569</v>
      </c>
    </row>
    <row r="25" spans="1:6">
      <c r="A25" s="4" t="s">
        <v>570</v>
      </c>
    </row>
    <row r="26" spans="1:6">
      <c r="A26" s="3" t="s">
        <v>84</v>
      </c>
    </row>
    <row r="27" spans="1:6">
      <c r="A27" s="4" t="s">
        <v>561</v>
      </c>
      <c r="B27" s="4" t="s">
        <v>569</v>
      </c>
      <c r="C27" s="4" t="s">
        <v>569</v>
      </c>
    </row>
    <row r="28" spans="1:6">
      <c r="A28" s="4" t="s">
        <v>543</v>
      </c>
    </row>
    <row r="29" spans="1:6">
      <c r="A29" s="3" t="s">
        <v>374</v>
      </c>
    </row>
    <row r="30" spans="1:6">
      <c r="A30" s="4" t="s">
        <v>563</v>
      </c>
      <c r="B30" s="4" t="s">
        <v>571</v>
      </c>
      <c r="C30" s="4" t="s">
        <v>571</v>
      </c>
    </row>
    <row r="31" spans="1:6">
      <c r="A31" s="3" t="s">
        <v>330</v>
      </c>
    </row>
    <row r="32" spans="1:6">
      <c r="A32" s="4" t="s">
        <v>565</v>
      </c>
      <c r="B32" s="4" t="s">
        <v>572</v>
      </c>
      <c r="C32" s="4" t="s">
        <v>572</v>
      </c>
    </row>
    <row r="33" spans="1:6">
      <c r="A33" s="4" t="s">
        <v>573</v>
      </c>
    </row>
    <row r="34" spans="1:6">
      <c r="A34" s="3" t="s">
        <v>84</v>
      </c>
    </row>
    <row r="35" spans="1:6">
      <c r="A35" s="4" t="s">
        <v>561</v>
      </c>
      <c r="B35" s="4" t="s">
        <v>574</v>
      </c>
      <c r="C35" s="4" t="s">
        <v>574</v>
      </c>
    </row>
    <row r="36" spans="1:6">
      <c r="A36" s="4" t="s">
        <v>575</v>
      </c>
    </row>
    <row r="37" spans="1:6">
      <c r="A37" s="3" t="s">
        <v>84</v>
      </c>
    </row>
    <row r="38" spans="1:6">
      <c r="A38" s="4" t="s">
        <v>561</v>
      </c>
      <c r="B38" s="4" t="s">
        <v>572</v>
      </c>
      <c r="C38" s="4" t="s">
        <v>572</v>
      </c>
    </row>
    <row r="39" spans="1:6">
      <c r="A39" s="4" t="s">
        <v>576</v>
      </c>
    </row>
    <row r="40" spans="1:6">
      <c r="A40" s="3" t="s">
        <v>84</v>
      </c>
    </row>
    <row r="41" spans="1:6">
      <c r="A41" s="4" t="s">
        <v>561</v>
      </c>
      <c r="B41" s="4" t="s">
        <v>562</v>
      </c>
      <c r="C41" s="4" t="s">
        <v>562</v>
      </c>
    </row>
    <row r="42" spans="1:6">
      <c r="A42" s="4" t="s">
        <v>577</v>
      </c>
    </row>
    <row r="43" spans="1:6">
      <c r="A43" s="3" t="s">
        <v>374</v>
      </c>
    </row>
    <row r="44" spans="1:6">
      <c r="A44" s="4" t="s">
        <v>563</v>
      </c>
      <c r="B44" s="4" t="s">
        <v>578</v>
      </c>
      <c r="C44" s="4" t="s">
        <v>578</v>
      </c>
      <c r="F44" s="4" t="s">
        <v>578</v>
      </c>
    </row>
    <row r="45" spans="1:6">
      <c r="A45" s="4" t="s">
        <v>579</v>
      </c>
      <c r="C45" s="7" t="n">
        <v>87631</v>
      </c>
      <c r="D45" s="5" t="n">
        <v>165618</v>
      </c>
      <c r="E45" s="5" t="n">
        <v>97024</v>
      </c>
    </row>
    <row r="46" spans="1:6">
      <c r="A46" s="4" t="s">
        <v>580</v>
      </c>
      <c r="C46" s="7" t="n">
        <v>1627</v>
      </c>
      <c r="D46" s="7" t="n">
        <v>5874</v>
      </c>
      <c r="E46" s="7" t="n">
        <v>14589</v>
      </c>
    </row>
    <row r="47" spans="1:6">
      <c r="A47" s="4" t="s">
        <v>581</v>
      </c>
    </row>
    <row r="48" spans="1:6">
      <c r="A48" s="3" t="s">
        <v>81</v>
      </c>
    </row>
    <row r="49" spans="1:6">
      <c r="A49" s="4" t="s">
        <v>582</v>
      </c>
      <c r="B49" s="4" t="s">
        <v>583</v>
      </c>
      <c r="C49" s="4" t="s">
        <v>583</v>
      </c>
    </row>
    <row r="50" spans="1:6">
      <c r="A50" s="4" t="s">
        <v>584</v>
      </c>
    </row>
    <row r="51" spans="1:6">
      <c r="A51" s="3" t="s">
        <v>81</v>
      </c>
    </row>
    <row r="52" spans="1:6">
      <c r="A52" s="4" t="s">
        <v>582</v>
      </c>
      <c r="B52" s="4" t="s">
        <v>585</v>
      </c>
      <c r="C52" s="4" t="s">
        <v>585</v>
      </c>
    </row>
    <row r="53" spans="1:6">
      <c r="A53" s="4" t="s">
        <v>586</v>
      </c>
    </row>
    <row r="54" spans="1:6">
      <c r="A54" s="3" t="s">
        <v>81</v>
      </c>
    </row>
    <row r="55" spans="1:6">
      <c r="A55" s="4" t="s">
        <v>582</v>
      </c>
      <c r="B55" s="4" t="s">
        <v>569</v>
      </c>
      <c r="C55" s="4" t="s">
        <v>569</v>
      </c>
    </row>
    <row r="56" spans="1:6">
      <c r="A56" s="4" t="s">
        <v>587</v>
      </c>
    </row>
    <row r="57" spans="1:6">
      <c r="A57" s="3" t="s">
        <v>81</v>
      </c>
    </row>
    <row r="58" spans="1:6">
      <c r="A58" s="4" t="s">
        <v>582</v>
      </c>
      <c r="B58" s="4" t="s">
        <v>588</v>
      </c>
      <c r="C58" s="4" t="s">
        <v>588</v>
      </c>
    </row>
    <row r="59" spans="1:6">
      <c r="A59" s="4" t="s">
        <v>589</v>
      </c>
    </row>
    <row r="60" spans="1:6">
      <c r="A60" s="3" t="s">
        <v>81</v>
      </c>
    </row>
    <row r="61" spans="1:6">
      <c r="A61" s="4" t="s">
        <v>582</v>
      </c>
      <c r="B61" s="4" t="s">
        <v>567</v>
      </c>
      <c r="C61" s="4" t="s">
        <v>567</v>
      </c>
    </row>
    <row r="62" spans="1:6">
      <c r="A62" s="4" t="s">
        <v>590</v>
      </c>
    </row>
    <row r="63" spans="1:6">
      <c r="A63" s="3" t="s">
        <v>81</v>
      </c>
    </row>
    <row r="64" spans="1:6">
      <c r="A64" s="4" t="s">
        <v>582</v>
      </c>
      <c r="B64" s="4" t="s">
        <v>572</v>
      </c>
      <c r="C64" s="4" t="s">
        <v>572</v>
      </c>
    </row>
    <row r="65" spans="1:6">
      <c r="A65" s="4" t="s">
        <v>591</v>
      </c>
    </row>
    <row r="66" spans="1:6">
      <c r="A66" s="3" t="s">
        <v>81</v>
      </c>
    </row>
    <row r="67" spans="1:6">
      <c r="A67" s="4" t="s">
        <v>582</v>
      </c>
      <c r="B67" s="4" t="s">
        <v>562</v>
      </c>
      <c r="C67" s="4" t="s">
        <v>562</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21"/>
    <col customWidth="1" max="7" min="7" width="21"/>
  </cols>
  <sheetData>
    <row r="1" spans="1:7">
      <c r="A1" s="1" t="s">
        <v>592</v>
      </c>
      <c r="B1" s="2" t="s">
        <v>593</v>
      </c>
      <c r="C1" s="2" t="s">
        <v>594</v>
      </c>
      <c r="D1" s="2" t="s">
        <v>595</v>
      </c>
      <c r="E1" s="2" t="s">
        <v>596</v>
      </c>
      <c r="F1" s="2" t="s">
        <v>1</v>
      </c>
    </row>
    <row r="2" spans="1:7">
      <c r="B2" s="2" t="s">
        <v>597</v>
      </c>
      <c r="C2" s="2" t="s">
        <v>598</v>
      </c>
      <c r="D2" s="2" t="s">
        <v>599</v>
      </c>
      <c r="E2" s="2" t="s">
        <v>600</v>
      </c>
      <c r="F2" s="2" t="s">
        <v>601</v>
      </c>
      <c r="G2" s="2" t="s">
        <v>602</v>
      </c>
    </row>
    <row r="3" spans="1:7">
      <c r="A3" s="3" t="s">
        <v>400</v>
      </c>
    </row>
    <row r="4" spans="1:7">
      <c r="A4" s="4" t="s">
        <v>603</v>
      </c>
      <c r="E4" s="10" t="n">
        <v>6.9618</v>
      </c>
      <c r="G4" s="10" t="n">
        <v>6.9618</v>
      </c>
    </row>
    <row r="5" spans="1:7">
      <c r="A5" s="3" t="s">
        <v>417</v>
      </c>
    </row>
    <row r="6" spans="1:7">
      <c r="A6" s="4" t="s">
        <v>604</v>
      </c>
      <c r="F6" s="5" t="n">
        <v>4</v>
      </c>
      <c r="G6" s="5" t="n">
        <v>2</v>
      </c>
    </row>
    <row r="7" spans="1:7">
      <c r="A7" s="4" t="s">
        <v>546</v>
      </c>
    </row>
    <row r="8" spans="1:7">
      <c r="A8" s="3" t="s">
        <v>404</v>
      </c>
    </row>
    <row r="9" spans="1:7">
      <c r="A9" s="4" t="s">
        <v>605</v>
      </c>
      <c r="B9" s="4" t="s">
        <v>606</v>
      </c>
      <c r="C9" s="4" t="s">
        <v>564</v>
      </c>
      <c r="D9" s="4" t="s">
        <v>564</v>
      </c>
      <c r="E9" s="4" t="s">
        <v>564</v>
      </c>
    </row>
    <row r="10" spans="1:7">
      <c r="A10" s="4" t="s">
        <v>543</v>
      </c>
    </row>
    <row r="11" spans="1:7">
      <c r="A11" s="3" t="s">
        <v>404</v>
      </c>
    </row>
    <row r="12" spans="1:7">
      <c r="A12" s="4" t="s">
        <v>605</v>
      </c>
      <c r="B12" s="4" t="s">
        <v>607</v>
      </c>
      <c r="C12" s="4" t="s">
        <v>608</v>
      </c>
      <c r="D12" s="4" t="s">
        <v>609</v>
      </c>
      <c r="E12" s="4" t="s">
        <v>608</v>
      </c>
    </row>
  </sheetData>
  <mergeCells count="2">
    <mergeCell ref="A1:A2"/>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10</v>
      </c>
      <c r="B1" s="2" t="s">
        <v>1</v>
      </c>
    </row>
    <row r="2" spans="1:3">
      <c r="B2" s="2" t="s">
        <v>611</v>
      </c>
      <c r="C2" s="2" t="s">
        <v>612</v>
      </c>
    </row>
    <row r="3" spans="1:3">
      <c r="A3" s="3" t="s">
        <v>410</v>
      </c>
    </row>
    <row r="4" spans="1:3">
      <c r="A4" s="4" t="s">
        <v>613</v>
      </c>
      <c r="C4" s="7" t="n">
        <v>130358</v>
      </c>
    </row>
    <row r="5" spans="1:3">
      <c r="A5" s="3" t="s">
        <v>417</v>
      </c>
    </row>
    <row r="6" spans="1:3">
      <c r="A6" s="4" t="s">
        <v>614</v>
      </c>
      <c r="B6" s="5" t="n">
        <v>4</v>
      </c>
      <c r="C6" s="5" t="n">
        <v>2</v>
      </c>
    </row>
    <row r="7" spans="1:3">
      <c r="A7" s="4" t="s">
        <v>615</v>
      </c>
    </row>
    <row r="8" spans="1:3">
      <c r="A8" s="3" t="s">
        <v>410</v>
      </c>
    </row>
    <row r="9" spans="1:3">
      <c r="A9" s="4" t="s">
        <v>616</v>
      </c>
      <c r="B9" s="7" t="n">
        <v>-8847</v>
      </c>
    </row>
    <row r="10" spans="1:3">
      <c r="A10" s="4" t="s">
        <v>617</v>
      </c>
    </row>
    <row r="11" spans="1:3">
      <c r="A11" s="3" t="s">
        <v>410</v>
      </c>
    </row>
    <row r="12" spans="1:3">
      <c r="A12" s="4" t="s">
        <v>616</v>
      </c>
      <c r="B12" s="5" t="n">
        <v>-5726</v>
      </c>
    </row>
    <row r="13" spans="1:3">
      <c r="A13" s="4" t="s">
        <v>618</v>
      </c>
    </row>
    <row r="14" spans="1:3">
      <c r="A14" s="3" t="s">
        <v>410</v>
      </c>
    </row>
    <row r="15" spans="1:3">
      <c r="A15" s="4" t="s">
        <v>616</v>
      </c>
      <c r="B15" s="5" t="n">
        <v>-8847</v>
      </c>
    </row>
    <row r="16" spans="1:3">
      <c r="A16" s="4" t="s">
        <v>619</v>
      </c>
    </row>
    <row r="17" spans="1:3">
      <c r="A17" s="3" t="s">
        <v>410</v>
      </c>
    </row>
    <row r="18" spans="1:3">
      <c r="A18" s="4" t="s">
        <v>616</v>
      </c>
      <c r="B18" s="5" t="n">
        <v>-5726</v>
      </c>
    </row>
    <row r="19" spans="1:3">
      <c r="A19" s="4" t="s">
        <v>620</v>
      </c>
    </row>
    <row r="20" spans="1:3">
      <c r="A20" s="3" t="s">
        <v>410</v>
      </c>
    </row>
    <row r="21" spans="1:3">
      <c r="A21" s="4" t="s">
        <v>621</v>
      </c>
      <c r="B21" s="5" t="n">
        <v>506302</v>
      </c>
      <c r="C21" s="7" t="n">
        <v>217036</v>
      </c>
    </row>
    <row r="22" spans="1:3">
      <c r="A22" s="4" t="s">
        <v>613</v>
      </c>
      <c r="C22" s="5" t="n">
        <v>130358</v>
      </c>
    </row>
    <row r="23" spans="1:3">
      <c r="A23" s="4" t="s">
        <v>622</v>
      </c>
    </row>
    <row r="24" spans="1:3">
      <c r="A24" s="3" t="s">
        <v>410</v>
      </c>
    </row>
    <row r="25" spans="1:3">
      <c r="A25" s="4" t="s">
        <v>621</v>
      </c>
      <c r="B25" s="7" t="n">
        <v>506302</v>
      </c>
      <c r="C25" s="5" t="n">
        <v>217036</v>
      </c>
    </row>
    <row r="26" spans="1:3">
      <c r="A26" s="4" t="s">
        <v>623</v>
      </c>
    </row>
    <row r="27" spans="1:3">
      <c r="A27" s="3" t="s">
        <v>410</v>
      </c>
    </row>
    <row r="28" spans="1:3">
      <c r="A28" s="4" t="s">
        <v>613</v>
      </c>
      <c r="C28" s="7" t="n">
        <v>13035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s>
  <sheetData>
    <row r="1" spans="1:7">
      <c r="A1" s="1" t="s">
        <v>624</v>
      </c>
      <c r="B1" s="2" t="s">
        <v>625</v>
      </c>
      <c r="C1" s="2" t="s">
        <v>1</v>
      </c>
    </row>
    <row r="2" spans="1:7">
      <c r="B2" s="2" t="s">
        <v>69</v>
      </c>
      <c r="C2" s="2" t="s">
        <v>69</v>
      </c>
      <c r="D2" s="2" t="s">
        <v>68</v>
      </c>
      <c r="E2" s="2" t="s">
        <v>69</v>
      </c>
      <c r="F2" s="2" t="s">
        <v>626</v>
      </c>
      <c r="G2" s="2" t="s">
        <v>70</v>
      </c>
    </row>
    <row r="3" spans="1:7">
      <c r="A3" s="3" t="s">
        <v>627</v>
      </c>
    </row>
    <row r="4" spans="1:7">
      <c r="A4" s="4" t="s">
        <v>88</v>
      </c>
      <c r="D4" s="6" t="n">
        <v>34001</v>
      </c>
      <c r="E4" s="7" t="n">
        <v>236711</v>
      </c>
      <c r="G4" s="7" t="n">
        <v>367106</v>
      </c>
    </row>
    <row r="5" spans="1:7">
      <c r="A5" s="4" t="s">
        <v>88</v>
      </c>
      <c r="D5" s="6" t="n">
        <v>34001</v>
      </c>
      <c r="E5" s="5" t="n">
        <v>236711</v>
      </c>
      <c r="G5" s="7" t="n">
        <v>367106</v>
      </c>
    </row>
    <row r="6" spans="1:7">
      <c r="A6" s="4" t="s">
        <v>628</v>
      </c>
    </row>
    <row r="7" spans="1:7">
      <c r="A7" s="3" t="s">
        <v>629</v>
      </c>
    </row>
    <row r="8" spans="1:7">
      <c r="A8" s="4" t="s">
        <v>630</v>
      </c>
      <c r="C8" s="7" t="n">
        <v>2925000</v>
      </c>
    </row>
    <row r="9" spans="1:7">
      <c r="A9" s="4" t="s">
        <v>631</v>
      </c>
      <c r="C9" s="5" t="n">
        <v>25000</v>
      </c>
    </row>
    <row r="10" spans="1:7">
      <c r="A10" s="4" t="s">
        <v>632</v>
      </c>
      <c r="B10" s="7" t="n">
        <v>2950000</v>
      </c>
      <c r="C10" s="5" t="n">
        <v>2950000</v>
      </c>
    </row>
    <row r="11" spans="1:7">
      <c r="A11" s="3" t="s">
        <v>627</v>
      </c>
    </row>
    <row r="12" spans="1:7">
      <c r="A12" s="4" t="s">
        <v>72</v>
      </c>
      <c r="E12" s="5" t="n">
        <v>175822</v>
      </c>
    </row>
    <row r="13" spans="1:7">
      <c r="A13" s="4" t="s">
        <v>242</v>
      </c>
      <c r="E13" s="5" t="n">
        <v>6420</v>
      </c>
    </row>
    <row r="14" spans="1:7">
      <c r="A14" s="4" t="s">
        <v>243</v>
      </c>
      <c r="E14" s="5" t="n">
        <v>537182</v>
      </c>
    </row>
    <row r="15" spans="1:7">
      <c r="A15" s="4" t="s">
        <v>79</v>
      </c>
      <c r="E15" s="5" t="n">
        <v>46603</v>
      </c>
    </row>
    <row r="16" spans="1:7">
      <c r="A16" s="4" t="s">
        <v>76</v>
      </c>
      <c r="E16" s="5" t="n">
        <v>12821</v>
      </c>
    </row>
    <row r="17" spans="1:7">
      <c r="A17" s="4" t="s">
        <v>316</v>
      </c>
      <c r="E17" s="5" t="n">
        <v>25000</v>
      </c>
    </row>
    <row r="18" spans="1:7">
      <c r="A18" s="4" t="s">
        <v>89</v>
      </c>
      <c r="E18" s="5" t="n">
        <v>51252</v>
      </c>
    </row>
    <row r="19" spans="1:7">
      <c r="A19" s="4" t="s">
        <v>633</v>
      </c>
      <c r="E19" s="5" t="n">
        <v>461408</v>
      </c>
    </row>
    <row r="20" spans="1:7">
      <c r="A20" s="4" t="s">
        <v>634</v>
      </c>
      <c r="E20" s="5" t="n">
        <v>837160</v>
      </c>
    </row>
    <row r="21" spans="1:7">
      <c r="A21" s="4" t="s">
        <v>635</v>
      </c>
      <c r="E21" s="5" t="n">
        <v>207707</v>
      </c>
    </row>
    <row r="22" spans="1:7">
      <c r="A22" s="4" t="s">
        <v>85</v>
      </c>
      <c r="E22" s="5" t="n">
        <v>2322375</v>
      </c>
    </row>
    <row r="23" spans="1:7">
      <c r="A23" s="4" t="s">
        <v>636</v>
      </c>
      <c r="E23" s="5" t="n">
        <v>4683750</v>
      </c>
    </row>
    <row r="24" spans="1:7">
      <c r="A24" s="4" t="s">
        <v>246</v>
      </c>
      <c r="E24" s="5" t="n">
        <v>-69427</v>
      </c>
    </row>
    <row r="25" spans="1:7">
      <c r="A25" s="4" t="s">
        <v>247</v>
      </c>
      <c r="E25" s="5" t="n">
        <v>-42795</v>
      </c>
    </row>
    <row r="26" spans="1:7">
      <c r="A26" s="4" t="s">
        <v>248</v>
      </c>
      <c r="E26" s="5" t="n">
        <v>-179574</v>
      </c>
    </row>
    <row r="27" spans="1:7">
      <c r="A27" s="4" t="s">
        <v>249</v>
      </c>
      <c r="E27" s="5" t="n">
        <v>-282106</v>
      </c>
    </row>
    <row r="28" spans="1:7">
      <c r="A28" s="4" t="s">
        <v>250</v>
      </c>
      <c r="E28" s="5" t="n">
        <v>-194162</v>
      </c>
    </row>
    <row r="29" spans="1:7">
      <c r="A29" s="4" t="s">
        <v>637</v>
      </c>
      <c r="E29" s="5" t="n">
        <v>-709954</v>
      </c>
    </row>
    <row r="30" spans="1:7">
      <c r="A30" s="4" t="s">
        <v>638</v>
      </c>
      <c r="E30" s="5" t="n">
        <v>-8847</v>
      </c>
    </row>
    <row r="31" spans="1:7">
      <c r="A31" s="4" t="s">
        <v>639</v>
      </c>
      <c r="E31" s="5" t="n">
        <v>-91272</v>
      </c>
    </row>
    <row r="32" spans="1:7">
      <c r="A32" s="4" t="s">
        <v>640</v>
      </c>
      <c r="E32" s="5" t="n">
        <v>-1578137</v>
      </c>
    </row>
    <row r="33" spans="1:7">
      <c r="A33" s="4" t="s">
        <v>641</v>
      </c>
      <c r="E33" s="5" t="n">
        <v>3105613</v>
      </c>
    </row>
    <row r="34" spans="1:7">
      <c r="A34" s="4" t="s">
        <v>115</v>
      </c>
      <c r="E34" s="5" t="n">
        <v>-314537</v>
      </c>
    </row>
    <row r="35" spans="1:7">
      <c r="A35" s="4" t="s">
        <v>88</v>
      </c>
      <c r="E35" s="5" t="n">
        <v>158924</v>
      </c>
    </row>
    <row r="36" spans="1:7">
      <c r="A36" s="4" t="s">
        <v>642</v>
      </c>
      <c r="E36" s="5" t="n">
        <v>2950000</v>
      </c>
    </row>
    <row r="37" spans="1:7">
      <c r="A37" s="4" t="s">
        <v>643</v>
      </c>
      <c r="F37" s="4" t="s">
        <v>644</v>
      </c>
    </row>
    <row r="38" spans="1:7">
      <c r="A38" s="4" t="s">
        <v>645</v>
      </c>
      <c r="B38" s="5" t="n">
        <v>2950000</v>
      </c>
      <c r="C38" s="7" t="n">
        <v>2950000</v>
      </c>
    </row>
    <row r="39" spans="1:7">
      <c r="A39" s="4" t="s">
        <v>646</v>
      </c>
      <c r="B39" s="5" t="n">
        <v>245817</v>
      </c>
    </row>
    <row r="40" spans="1:7">
      <c r="A40" s="4" t="s">
        <v>88</v>
      </c>
      <c r="E40" s="7" t="n">
        <v>158924</v>
      </c>
    </row>
    <row r="41" spans="1:7">
      <c r="A41" s="4" t="s">
        <v>647</v>
      </c>
      <c r="B41" s="7" t="n">
        <v>31500</v>
      </c>
    </row>
    <row r="42" spans="1:7">
      <c r="A42" s="4" t="s">
        <v>648</v>
      </c>
    </row>
    <row r="43" spans="1:7">
      <c r="A43" s="3" t="s">
        <v>627</v>
      </c>
    </row>
    <row r="44" spans="1:7">
      <c r="A44" s="4" t="s">
        <v>649</v>
      </c>
      <c r="C44" s="4" t="s">
        <v>574</v>
      </c>
    </row>
    <row r="45" spans="1:7">
      <c r="A45" s="4" t="s">
        <v>650</v>
      </c>
      <c r="C45" s="4" t="s">
        <v>585</v>
      </c>
    </row>
    <row r="46" spans="1:7">
      <c r="A46" s="4" t="s">
        <v>651</v>
      </c>
    </row>
    <row r="47" spans="1:7">
      <c r="A47" s="3" t="s">
        <v>627</v>
      </c>
    </row>
    <row r="48" spans="1:7">
      <c r="A48" s="4" t="s">
        <v>649</v>
      </c>
      <c r="C48" s="4" t="s">
        <v>583</v>
      </c>
    </row>
    <row r="49" spans="1:7">
      <c r="A49" s="4" t="s">
        <v>650</v>
      </c>
      <c r="C49" s="4" t="s">
        <v>652</v>
      </c>
    </row>
  </sheetData>
  <mergeCells count="2">
    <mergeCell ref="A1:A2"/>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653</v>
      </c>
      <c r="B1" s="2" t="s">
        <v>1</v>
      </c>
    </row>
    <row r="2" spans="1:3">
      <c r="B2" s="2" t="s">
        <v>300</v>
      </c>
      <c r="C2" s="2" t="s">
        <v>600</v>
      </c>
    </row>
    <row r="3" spans="1:3">
      <c r="A3" s="3" t="s">
        <v>654</v>
      </c>
    </row>
    <row r="4" spans="1:3">
      <c r="A4" s="4" t="s">
        <v>655</v>
      </c>
      <c r="B4" s="4" t="s">
        <v>656</v>
      </c>
    </row>
    <row r="5" spans="1:3">
      <c r="A5" s="4" t="s">
        <v>250</v>
      </c>
      <c r="B5" s="7" t="n">
        <v>1954000</v>
      </c>
      <c r="C5" s="7" t="n">
        <v>1726000</v>
      </c>
    </row>
    <row r="6" spans="1:3">
      <c r="A6" s="4" t="s">
        <v>657</v>
      </c>
      <c r="B6" s="4" t="s">
        <v>658</v>
      </c>
    </row>
    <row r="7" spans="1:3">
      <c r="A7" s="4" t="s">
        <v>659</v>
      </c>
      <c r="B7" s="7" t="n">
        <v>1410000</v>
      </c>
      <c r="C7" s="5" t="n">
        <v>1118000</v>
      </c>
    </row>
    <row r="8" spans="1:3">
      <c r="A8" s="3" t="s">
        <v>660</v>
      </c>
    </row>
    <row r="9" spans="1:3">
      <c r="A9" s="4" t="s">
        <v>661</v>
      </c>
      <c r="B9" s="5" t="n">
        <v>151117</v>
      </c>
      <c r="C9" s="5" t="n">
        <v>177783</v>
      </c>
    </row>
    <row r="10" spans="1:3">
      <c r="A10" s="4" t="s">
        <v>662</v>
      </c>
      <c r="B10" s="5" t="n">
        <v>1954000</v>
      </c>
      <c r="C10" s="5" t="n">
        <v>1726000</v>
      </c>
    </row>
    <row r="11" spans="1:3">
      <c r="A11" s="4" t="s">
        <v>663</v>
      </c>
    </row>
    <row r="12" spans="1:3">
      <c r="A12" s="3" t="s">
        <v>654</v>
      </c>
    </row>
    <row r="13" spans="1:3">
      <c r="A13" s="4" t="s">
        <v>250</v>
      </c>
      <c r="B13" s="5" t="n">
        <v>138017</v>
      </c>
      <c r="C13" s="5" t="n">
        <v>150240</v>
      </c>
    </row>
    <row r="14" spans="1:3">
      <c r="A14" s="4" t="s">
        <v>659</v>
      </c>
      <c r="B14" s="5" t="n">
        <v>355000</v>
      </c>
      <c r="C14" s="5" t="n">
        <v>382000</v>
      </c>
    </row>
    <row r="15" spans="1:3">
      <c r="A15" s="3" t="s">
        <v>660</v>
      </c>
    </row>
    <row r="16" spans="1:3">
      <c r="A16" s="4" t="s">
        <v>662</v>
      </c>
      <c r="B16" s="7" t="n">
        <v>138017</v>
      </c>
      <c r="C16" s="7" t="n">
        <v>150240</v>
      </c>
    </row>
    <row r="17" spans="1:3">
      <c r="A17" s="4" t="s">
        <v>543</v>
      </c>
    </row>
    <row r="18" spans="1:3">
      <c r="A18" s="3" t="s">
        <v>654</v>
      </c>
    </row>
    <row r="19" spans="1:3">
      <c r="A19" s="4" t="s">
        <v>657</v>
      </c>
      <c r="B19" s="4" t="s">
        <v>5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21"/>
  </cols>
  <sheetData>
    <row r="1" spans="1:6">
      <c r="A1" s="1" t="s">
        <v>664</v>
      </c>
      <c r="B1" s="2" t="s">
        <v>1</v>
      </c>
    </row>
    <row r="2" spans="1:6">
      <c r="B2" s="2" t="s">
        <v>68</v>
      </c>
      <c r="C2" s="2" t="s">
        <v>69</v>
      </c>
      <c r="D2" s="2" t="s">
        <v>70</v>
      </c>
      <c r="E2" s="2" t="s">
        <v>177</v>
      </c>
      <c r="F2" s="2" t="s">
        <v>69</v>
      </c>
    </row>
    <row r="3" spans="1:6">
      <c r="A3" s="3" t="s">
        <v>75</v>
      </c>
    </row>
    <row r="4" spans="1:6">
      <c r="A4" s="4" t="s">
        <v>665</v>
      </c>
      <c r="D4" s="7" t="n">
        <v>5792275</v>
      </c>
      <c r="F4" s="7" t="n">
        <v>1407544</v>
      </c>
    </row>
    <row r="5" spans="1:6">
      <c r="A5" s="4" t="s">
        <v>666</v>
      </c>
      <c r="D5" s="5" t="n">
        <v>-117544</v>
      </c>
      <c r="F5" s="5" t="n">
        <v>-111778</v>
      </c>
    </row>
    <row r="6" spans="1:6">
      <c r="A6" s="4" t="s">
        <v>667</v>
      </c>
      <c r="B6" s="6" t="n">
        <v>186125</v>
      </c>
      <c r="D6" s="5" t="n">
        <v>5674731</v>
      </c>
      <c r="F6" s="5" t="n">
        <v>1295766</v>
      </c>
    </row>
    <row r="7" spans="1:6">
      <c r="A7" s="3" t="s">
        <v>668</v>
      </c>
    </row>
    <row r="8" spans="1:6">
      <c r="A8" s="4" t="s">
        <v>669</v>
      </c>
      <c r="C8" s="7" t="n">
        <v>-117544</v>
      </c>
      <c r="D8" s="5" t="n">
        <v>-124891</v>
      </c>
      <c r="E8" s="7" t="n">
        <v>-46209</v>
      </c>
    </row>
    <row r="9" spans="1:6">
      <c r="A9" s="4" t="s">
        <v>670</v>
      </c>
      <c r="B9" s="6" t="n">
        <v>-32970</v>
      </c>
      <c r="C9" s="5" t="n">
        <v>-229531</v>
      </c>
      <c r="D9" s="5" t="n">
        <v>-175405</v>
      </c>
      <c r="E9" s="5" t="n">
        <v>-130862</v>
      </c>
    </row>
    <row r="10" spans="1:6">
      <c r="A10" s="4" t="s">
        <v>671</v>
      </c>
      <c r="C10" s="5" t="n">
        <v>161008</v>
      </c>
      <c r="D10" s="5" t="n">
        <v>173743</v>
      </c>
      <c r="E10" s="5" t="n">
        <v>32501</v>
      </c>
    </row>
    <row r="11" spans="1:6">
      <c r="A11" s="4" t="s">
        <v>672</v>
      </c>
      <c r="C11" s="5" t="n">
        <v>-111778</v>
      </c>
      <c r="D11" s="5" t="n">
        <v>-117544</v>
      </c>
      <c r="E11" s="5" t="n">
        <v>-124891</v>
      </c>
    </row>
    <row r="12" spans="1:6">
      <c r="A12" s="4" t="s">
        <v>75</v>
      </c>
    </row>
    <row r="13" spans="1:6">
      <c r="A13" s="3" t="s">
        <v>668</v>
      </c>
    </row>
    <row r="14" spans="1:6">
      <c r="A14" s="4" t="s">
        <v>670</v>
      </c>
      <c r="C14" s="7" t="n">
        <v>-155242</v>
      </c>
      <c r="D14" s="5" t="n">
        <v>-166396</v>
      </c>
      <c r="E14" s="7" t="n">
        <v>-111183</v>
      </c>
    </row>
    <row r="15" spans="1:6">
      <c r="A15" s="4" t="s">
        <v>673</v>
      </c>
    </row>
    <row r="16" spans="1:6">
      <c r="A16" s="3" t="s">
        <v>75</v>
      </c>
    </row>
    <row r="17" spans="1:6">
      <c r="A17" s="4" t="s">
        <v>665</v>
      </c>
      <c r="D17" s="5" t="n">
        <v>5302391</v>
      </c>
      <c r="F17" s="5" t="n">
        <v>1051707</v>
      </c>
    </row>
    <row r="18" spans="1:6">
      <c r="A18" s="4" t="s">
        <v>674</v>
      </c>
      <c r="D18" s="5" t="n">
        <v>1200000</v>
      </c>
      <c r="F18" s="5" t="n">
        <v>0</v>
      </c>
    </row>
    <row r="19" spans="1:6">
      <c r="A19" s="4" t="s">
        <v>675</v>
      </c>
    </row>
    <row r="20" spans="1:6">
      <c r="A20" s="3" t="s">
        <v>75</v>
      </c>
    </row>
    <row r="21" spans="1:6">
      <c r="A21" s="4" t="s">
        <v>665</v>
      </c>
      <c r="D21" s="5" t="n">
        <v>297242</v>
      </c>
      <c r="F21" s="5" t="n">
        <v>0</v>
      </c>
    </row>
    <row r="22" spans="1:6">
      <c r="A22" s="4" t="s">
        <v>676</v>
      </c>
    </row>
    <row r="23" spans="1:6">
      <c r="A23" s="3" t="s">
        <v>75</v>
      </c>
    </row>
    <row r="24" spans="1:6">
      <c r="A24" s="4" t="s">
        <v>665</v>
      </c>
      <c r="D24" s="7" t="n">
        <v>192642</v>
      </c>
      <c r="F24" s="7" t="n">
        <v>35583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4</v>
      </c>
      <c r="B1" s="2" t="s">
        <v>1</v>
      </c>
    </row>
    <row r="2" spans="1:5">
      <c r="B2" s="2" t="s">
        <v>68</v>
      </c>
      <c r="C2" s="2" t="s">
        <v>69</v>
      </c>
      <c r="D2" s="2" t="s">
        <v>70</v>
      </c>
      <c r="E2" s="2" t="s">
        <v>177</v>
      </c>
    </row>
    <row r="3" spans="1:5">
      <c r="A3" s="3" t="s">
        <v>225</v>
      </c>
    </row>
    <row r="4" spans="1:5">
      <c r="A4" s="4" t="s">
        <v>158</v>
      </c>
      <c r="B4" s="6" t="n">
        <v>572615</v>
      </c>
      <c r="C4" s="7" t="n">
        <v>3986433</v>
      </c>
      <c r="D4" s="7" t="n">
        <v>2133472</v>
      </c>
      <c r="E4" s="7" t="n">
        <v>1892433</v>
      </c>
    </row>
    <row r="5" spans="1:5">
      <c r="A5" s="3" t="s">
        <v>226</v>
      </c>
    </row>
    <row r="6" spans="1:5">
      <c r="A6" s="4" t="s">
        <v>227</v>
      </c>
      <c r="B6" s="5" t="n">
        <v>32970</v>
      </c>
      <c r="C6" s="5" t="n">
        <v>229531</v>
      </c>
      <c r="D6" s="5" t="n">
        <v>175405</v>
      </c>
      <c r="E6" s="5" t="n">
        <v>130862</v>
      </c>
    </row>
    <row r="7" spans="1:5">
      <c r="A7" s="4" t="s">
        <v>179</v>
      </c>
      <c r="B7" s="5" t="n">
        <v>49915</v>
      </c>
      <c r="C7" s="5" t="n">
        <v>347498</v>
      </c>
      <c r="D7" s="5" t="n">
        <v>440823</v>
      </c>
      <c r="E7" s="5" t="n">
        <v>206733</v>
      </c>
    </row>
    <row r="8" spans="1:5">
      <c r="A8" s="4" t="s">
        <v>228</v>
      </c>
      <c r="B8" s="5" t="n">
        <v>119275</v>
      </c>
      <c r="C8" s="5" t="n">
        <v>830368</v>
      </c>
      <c r="D8" s="5" t="n">
        <v>770290</v>
      </c>
      <c r="E8" s="5" t="n">
        <v>720840</v>
      </c>
    </row>
    <row r="9" spans="1:5">
      <c r="A9" s="4" t="s">
        <v>229</v>
      </c>
      <c r="B9" s="5" t="n">
        <v>-3330</v>
      </c>
      <c r="C9" s="5" t="n">
        <v>-23186</v>
      </c>
    </row>
    <row r="10" spans="1:5">
      <c r="A10" s="4" t="s">
        <v>230</v>
      </c>
      <c r="B10" s="5" t="n">
        <v>77218</v>
      </c>
      <c r="C10" s="5" t="n">
        <v>537579</v>
      </c>
      <c r="D10" s="5" t="n">
        <v>0</v>
      </c>
      <c r="E10" s="5" t="n">
        <v>0</v>
      </c>
    </row>
    <row r="11" spans="1:5">
      <c r="A11" s="4" t="s">
        <v>231</v>
      </c>
      <c r="B11" s="5" t="n">
        <v>2263</v>
      </c>
      <c r="C11" s="5" t="n">
        <v>15757</v>
      </c>
      <c r="D11" s="5" t="n">
        <v>47842</v>
      </c>
      <c r="E11" s="5" t="n">
        <v>340816</v>
      </c>
    </row>
    <row r="12" spans="1:5">
      <c r="A12" s="4" t="s">
        <v>232</v>
      </c>
      <c r="B12" s="5" t="n">
        <v>14993</v>
      </c>
      <c r="C12" s="5" t="n">
        <v>104381</v>
      </c>
      <c r="D12" s="5" t="n">
        <v>71601</v>
      </c>
      <c r="E12" s="5" t="n">
        <v>55545</v>
      </c>
    </row>
    <row r="13" spans="1:5">
      <c r="A13" s="4" t="s">
        <v>233</v>
      </c>
      <c r="B13" s="5" t="n">
        <v>2069</v>
      </c>
      <c r="C13" s="5" t="n">
        <v>14404</v>
      </c>
      <c r="D13" s="5" t="n">
        <v>762</v>
      </c>
      <c r="E13" s="5" t="n">
        <v>-4170</v>
      </c>
    </row>
    <row r="14" spans="1:5">
      <c r="A14" s="4" t="s">
        <v>234</v>
      </c>
      <c r="B14" s="5" t="n">
        <v>98837</v>
      </c>
      <c r="C14" s="5" t="n">
        <v>688083</v>
      </c>
      <c r="D14" s="5" t="n">
        <v>671210</v>
      </c>
      <c r="E14" s="5" t="n">
        <v>667098</v>
      </c>
    </row>
    <row r="15" spans="1:5">
      <c r="A15" s="4" t="s">
        <v>235</v>
      </c>
      <c r="B15" s="5" t="n">
        <v>-3904</v>
      </c>
      <c r="C15" s="5" t="n">
        <v>-27182</v>
      </c>
      <c r="D15" s="5" t="n">
        <v>46999</v>
      </c>
      <c r="E15" s="5" t="n">
        <v>22280</v>
      </c>
    </row>
    <row r="16" spans="1:5">
      <c r="A16" s="4" t="s">
        <v>236</v>
      </c>
      <c r="B16" s="5" t="n">
        <v>18327</v>
      </c>
      <c r="C16" s="5" t="n">
        <v>127589</v>
      </c>
      <c r="D16" s="5" t="n">
        <v>20073</v>
      </c>
      <c r="E16" s="5" t="n">
        <v>133026</v>
      </c>
    </row>
    <row r="17" spans="1:5">
      <c r="A17" s="4" t="s">
        <v>146</v>
      </c>
      <c r="B17" s="5" t="n">
        <v>39970</v>
      </c>
      <c r="C17" s="5" t="n">
        <v>278263</v>
      </c>
    </row>
    <row r="18" spans="1:5">
      <c r="A18" s="4" t="s">
        <v>237</v>
      </c>
      <c r="B18" s="5" t="n">
        <v>-1669</v>
      </c>
      <c r="C18" s="5" t="n">
        <v>-11621</v>
      </c>
      <c r="D18" s="5" t="n">
        <v>-48604</v>
      </c>
      <c r="E18" s="5" t="n">
        <v>-16934</v>
      </c>
    </row>
    <row r="19" spans="1:5">
      <c r="A19" s="4" t="s">
        <v>238</v>
      </c>
      <c r="E19" s="5" t="n">
        <v>5950</v>
      </c>
    </row>
    <row r="20" spans="1:5">
      <c r="A20" s="4" t="s">
        <v>154</v>
      </c>
      <c r="B20" s="5" t="n">
        <v>-23806</v>
      </c>
      <c r="C20" s="5" t="n">
        <v>-165731</v>
      </c>
      <c r="D20" s="5" t="n">
        <v>-191842</v>
      </c>
      <c r="E20" s="5" t="n">
        <v>-55615</v>
      </c>
    </row>
    <row r="21" spans="1:5">
      <c r="A21" s="4" t="s">
        <v>239</v>
      </c>
      <c r="B21" s="5" t="n">
        <v>1626</v>
      </c>
      <c r="C21" s="5" t="n">
        <v>11323</v>
      </c>
    </row>
    <row r="22" spans="1:5">
      <c r="A22" s="4" t="s">
        <v>240</v>
      </c>
      <c r="B22" s="5" t="n">
        <v>46719</v>
      </c>
      <c r="C22" s="5" t="n">
        <v>325245</v>
      </c>
    </row>
    <row r="23" spans="1:5">
      <c r="A23" s="3" t="s">
        <v>241</v>
      </c>
    </row>
    <row r="24" spans="1:5">
      <c r="A24" s="4" t="s">
        <v>242</v>
      </c>
      <c r="B24" s="5" t="n">
        <v>598309</v>
      </c>
      <c r="C24" s="5" t="n">
        <v>4165302</v>
      </c>
      <c r="D24" s="5" t="n">
        <v>-64931</v>
      </c>
      <c r="E24" s="5" t="n">
        <v>-2655862</v>
      </c>
    </row>
    <row r="25" spans="1:5">
      <c r="A25" s="4" t="s">
        <v>76</v>
      </c>
      <c r="B25" s="5" t="n">
        <v>1822</v>
      </c>
      <c r="C25" s="5" t="n">
        <v>12682</v>
      </c>
      <c r="D25" s="5" t="n">
        <v>-7284</v>
      </c>
      <c r="E25" s="5" t="n">
        <v>-1839</v>
      </c>
    </row>
    <row r="26" spans="1:5">
      <c r="A26" s="4" t="s">
        <v>243</v>
      </c>
      <c r="B26" s="5" t="n">
        <v>134522</v>
      </c>
      <c r="C26" s="5" t="n">
        <v>936509</v>
      </c>
      <c r="D26" s="5" t="n">
        <v>124418</v>
      </c>
      <c r="E26" s="5" t="n">
        <v>-1265051</v>
      </c>
    </row>
    <row r="27" spans="1:5">
      <c r="A27" s="4" t="s">
        <v>79</v>
      </c>
      <c r="B27" s="5" t="n">
        <v>-377186</v>
      </c>
      <c r="C27" s="5" t="n">
        <v>-2625892</v>
      </c>
      <c r="D27" s="5" t="n">
        <v>291781</v>
      </c>
      <c r="E27" s="5" t="n">
        <v>-2240420</v>
      </c>
    </row>
    <row r="28" spans="1:5">
      <c r="A28" s="4" t="s">
        <v>244</v>
      </c>
      <c r="B28" s="5" t="n">
        <v>-14298</v>
      </c>
      <c r="C28" s="5" t="n">
        <v>-99538</v>
      </c>
      <c r="D28" s="5" t="n">
        <v>-103658</v>
      </c>
      <c r="E28" s="5" t="n">
        <v>-70297</v>
      </c>
    </row>
    <row r="29" spans="1:5">
      <c r="A29" s="4" t="s">
        <v>245</v>
      </c>
      <c r="B29" s="5" t="n">
        <v>1888</v>
      </c>
      <c r="C29" s="5" t="n">
        <v>13147</v>
      </c>
    </row>
    <row r="30" spans="1:5">
      <c r="A30" s="4" t="s">
        <v>246</v>
      </c>
      <c r="B30" s="5" t="n">
        <v>241476</v>
      </c>
      <c r="C30" s="5" t="n">
        <v>1681114</v>
      </c>
      <c r="D30" s="5" t="n">
        <v>-140746</v>
      </c>
      <c r="E30" s="5" t="n">
        <v>3217304</v>
      </c>
    </row>
    <row r="31" spans="1:5">
      <c r="A31" s="4" t="s">
        <v>247</v>
      </c>
      <c r="B31" s="5" t="n">
        <v>-40617</v>
      </c>
      <c r="C31" s="5" t="n">
        <v>-282764</v>
      </c>
      <c r="D31" s="5" t="n">
        <v>-873914</v>
      </c>
      <c r="E31" s="5" t="n">
        <v>-347538</v>
      </c>
    </row>
    <row r="32" spans="1:5">
      <c r="A32" s="4" t="s">
        <v>248</v>
      </c>
      <c r="B32" s="5" t="n">
        <v>165004</v>
      </c>
      <c r="C32" s="5" t="n">
        <v>1148730</v>
      </c>
      <c r="D32" s="5" t="n">
        <v>1985677</v>
      </c>
      <c r="E32" s="5" t="n">
        <v>290818</v>
      </c>
    </row>
    <row r="33" spans="1:5">
      <c r="A33" s="4" t="s">
        <v>249</v>
      </c>
      <c r="B33" s="5" t="n">
        <v>40545</v>
      </c>
      <c r="C33" s="5" t="n">
        <v>282261</v>
      </c>
      <c r="D33" s="5" t="n">
        <v>258086</v>
      </c>
      <c r="E33" s="5" t="n">
        <v>12293</v>
      </c>
    </row>
    <row r="34" spans="1:5">
      <c r="A34" s="4" t="s">
        <v>250</v>
      </c>
      <c r="B34" s="5" t="n">
        <v>4008</v>
      </c>
      <c r="C34" s="5" t="n">
        <v>27904</v>
      </c>
      <c r="D34" s="5" t="n">
        <v>150335</v>
      </c>
      <c r="E34" s="5" t="n">
        <v>26554</v>
      </c>
    </row>
    <row r="35" spans="1:5">
      <c r="A35" s="4" t="s">
        <v>251</v>
      </c>
      <c r="B35" s="5" t="n">
        <v>9892</v>
      </c>
      <c r="C35" s="5" t="n">
        <v>68866</v>
      </c>
      <c r="D35" s="5" t="n">
        <v>-12047</v>
      </c>
      <c r="E35" s="5" t="n">
        <v>-83575</v>
      </c>
    </row>
    <row r="36" spans="1:5">
      <c r="A36" s="4" t="s">
        <v>252</v>
      </c>
      <c r="B36" s="5" t="n">
        <v>-44079</v>
      </c>
      <c r="C36" s="5" t="n">
        <v>-306872</v>
      </c>
    </row>
    <row r="37" spans="1:5">
      <c r="A37" s="4" t="s">
        <v>253</v>
      </c>
      <c r="B37" s="5" t="n">
        <v>1765374</v>
      </c>
      <c r="C37" s="5" t="n">
        <v>12290183</v>
      </c>
      <c r="D37" s="5" t="n">
        <v>5745748</v>
      </c>
      <c r="E37" s="5" t="n">
        <v>981251</v>
      </c>
    </row>
    <row r="38" spans="1:5">
      <c r="A38" s="3" t="s">
        <v>254</v>
      </c>
    </row>
    <row r="39" spans="1:5">
      <c r="A39" s="4" t="s">
        <v>255</v>
      </c>
      <c r="B39" s="5" t="n">
        <v>-474472</v>
      </c>
      <c r="C39" s="5" t="n">
        <v>-3303176</v>
      </c>
      <c r="D39" s="5" t="n">
        <v>-2519673</v>
      </c>
      <c r="E39" s="5" t="n">
        <v>-2197773</v>
      </c>
    </row>
    <row r="40" spans="1:5">
      <c r="A40" s="4" t="s">
        <v>256</v>
      </c>
      <c r="B40" s="5" t="n">
        <v>-139978</v>
      </c>
      <c r="C40" s="5" t="n">
        <v>-974497</v>
      </c>
      <c r="D40" s="5" t="n">
        <v>-1073370</v>
      </c>
      <c r="E40" s="5" t="n">
        <v>-275810</v>
      </c>
    </row>
    <row r="41" spans="1:5">
      <c r="A41" s="4" t="s">
        <v>257</v>
      </c>
      <c r="B41" s="5" t="n">
        <v>31704</v>
      </c>
      <c r="C41" s="5" t="n">
        <v>220720</v>
      </c>
      <c r="D41" s="5" t="n">
        <v>52300</v>
      </c>
      <c r="E41" s="5" t="n">
        <v>117825</v>
      </c>
    </row>
    <row r="42" spans="1:5">
      <c r="A42" s="4" t="s">
        <v>258</v>
      </c>
      <c r="B42" s="5" t="n">
        <v>4804</v>
      </c>
      <c r="C42" s="5" t="n">
        <v>33442</v>
      </c>
      <c r="D42" s="5" t="n">
        <v>4936</v>
      </c>
      <c r="E42" s="5" t="n">
        <v>9290</v>
      </c>
    </row>
    <row r="43" spans="1:5">
      <c r="A43" s="4" t="s">
        <v>259</v>
      </c>
      <c r="B43" s="5" t="n">
        <v>0</v>
      </c>
      <c r="C43" s="5" t="n">
        <v>0</v>
      </c>
      <c r="D43" s="5" t="n">
        <v>-917</v>
      </c>
      <c r="E43" s="5" t="n">
        <v>-867</v>
      </c>
    </row>
    <row r="44" spans="1:5">
      <c r="A44" s="4" t="s">
        <v>260</v>
      </c>
      <c r="B44" s="5" t="n">
        <v>-469865</v>
      </c>
      <c r="C44" s="5" t="n">
        <v>-3271105</v>
      </c>
      <c r="D44" s="5" t="n">
        <v>-2691032</v>
      </c>
      <c r="E44" s="5" t="n">
        <v>-354000</v>
      </c>
    </row>
    <row r="45" spans="1:5">
      <c r="A45" s="4" t="s">
        <v>261</v>
      </c>
      <c r="B45" s="5" t="n">
        <v>359151</v>
      </c>
      <c r="C45" s="5" t="n">
        <v>2500340</v>
      </c>
      <c r="D45" s="5" t="n">
        <v>747766</v>
      </c>
      <c r="E45" s="5" t="n">
        <v>796729</v>
      </c>
    </row>
    <row r="46" spans="1:5">
      <c r="A46" s="4" t="s">
        <v>262</v>
      </c>
      <c r="B46" s="5" t="n">
        <v>-87037</v>
      </c>
      <c r="C46" s="5" t="n">
        <v>-605933</v>
      </c>
      <c r="D46" s="5" t="n">
        <v>-963699</v>
      </c>
      <c r="E46" s="5" t="n">
        <v>-16783</v>
      </c>
    </row>
    <row r="47" spans="1:5">
      <c r="A47" s="4" t="s">
        <v>263</v>
      </c>
      <c r="B47" s="5" t="n">
        <v>-394895</v>
      </c>
      <c r="C47" s="5" t="n">
        <v>-2749178</v>
      </c>
      <c r="E47" s="5" t="n">
        <v>-4701</v>
      </c>
    </row>
    <row r="48" spans="1:5">
      <c r="A48" s="4" t="s">
        <v>264</v>
      </c>
      <c r="E48" s="5" t="n">
        <v>-240000</v>
      </c>
    </row>
    <row r="49" spans="1:5">
      <c r="A49" s="4" t="s">
        <v>265</v>
      </c>
      <c r="E49" s="5" t="n">
        <v>279295</v>
      </c>
    </row>
    <row r="50" spans="1:5">
      <c r="A50" s="4" t="s">
        <v>266</v>
      </c>
      <c r="B50" s="5" t="n">
        <v>-396744</v>
      </c>
      <c r="C50" s="5" t="n">
        <v>-2762052</v>
      </c>
      <c r="D50" s="5" t="n">
        <v>-764020</v>
      </c>
      <c r="E50" s="5" t="n">
        <v>-188960</v>
      </c>
    </row>
    <row r="51" spans="1:5">
      <c r="A51" s="4" t="s">
        <v>267</v>
      </c>
      <c r="B51" s="5" t="n">
        <v>383600</v>
      </c>
      <c r="C51" s="5" t="n">
        <v>2670549</v>
      </c>
      <c r="D51" s="5" t="n">
        <v>519519</v>
      </c>
      <c r="E51" s="5" t="n">
        <v>46149</v>
      </c>
    </row>
    <row r="52" spans="1:5">
      <c r="A52" s="4" t="s">
        <v>268</v>
      </c>
      <c r="B52" s="5" t="n">
        <v>48</v>
      </c>
      <c r="C52" s="5" t="n">
        <v>330</v>
      </c>
      <c r="D52" s="5" t="n">
        <v>-5622</v>
      </c>
      <c r="E52" s="5" t="n">
        <v>-3000</v>
      </c>
    </row>
    <row r="53" spans="1:5">
      <c r="A53" s="4" t="s">
        <v>269</v>
      </c>
      <c r="B53" s="5" t="n">
        <v>-1183684</v>
      </c>
      <c r="C53" s="5" t="n">
        <v>-8240560</v>
      </c>
      <c r="D53" s="5" t="n">
        <v>-6693812</v>
      </c>
      <c r="E53" s="5" t="n">
        <v>-2032606</v>
      </c>
    </row>
    <row r="54" spans="1:5">
      <c r="A54" s="3" t="s">
        <v>270</v>
      </c>
    </row>
    <row r="55" spans="1:5">
      <c r="A55" s="4" t="s">
        <v>271</v>
      </c>
      <c r="B55" s="5" t="n">
        <v>261338</v>
      </c>
      <c r="C55" s="5" t="n">
        <v>1819380</v>
      </c>
      <c r="D55" s="5" t="n">
        <v>2115285</v>
      </c>
      <c r="E55" s="5" t="n">
        <v>910310</v>
      </c>
    </row>
    <row r="56" spans="1:5">
      <c r="A56" s="4" t="s">
        <v>272</v>
      </c>
      <c r="B56" s="5" t="n">
        <v>-411633</v>
      </c>
      <c r="C56" s="5" t="n">
        <v>-2865706</v>
      </c>
      <c r="D56" s="5" t="n">
        <v>-1695885</v>
      </c>
      <c r="E56" s="5" t="n">
        <v>-3000</v>
      </c>
    </row>
    <row r="57" spans="1:5">
      <c r="A57" s="4" t="s">
        <v>273</v>
      </c>
      <c r="B57" s="5" t="n">
        <v>15506</v>
      </c>
      <c r="C57" s="5" t="n">
        <v>107950</v>
      </c>
      <c r="D57" s="5" t="n">
        <v>1000</v>
      </c>
    </row>
    <row r="58" spans="1:5">
      <c r="A58" s="4" t="s">
        <v>274</v>
      </c>
      <c r="B58" s="5" t="n">
        <v>-3645</v>
      </c>
      <c r="C58" s="5" t="n">
        <v>-25375</v>
      </c>
      <c r="D58" s="5" t="n">
        <v>-18699</v>
      </c>
      <c r="E58" s="5" t="n">
        <v>-25855</v>
      </c>
    </row>
    <row r="59" spans="1:5">
      <c r="A59" s="4" t="s">
        <v>275</v>
      </c>
      <c r="B59" s="5" t="n">
        <v>-606286</v>
      </c>
      <c r="C59" s="5" t="n">
        <v>-4220841</v>
      </c>
      <c r="E59" s="5" t="n">
        <v>-21697</v>
      </c>
    </row>
    <row r="60" spans="1:5">
      <c r="A60" s="4" t="s">
        <v>276</v>
      </c>
      <c r="D60" s="5" t="n">
        <v>969000</v>
      </c>
      <c r="E60" s="5" t="n">
        <v>760000</v>
      </c>
    </row>
    <row r="61" spans="1:5">
      <c r="A61" s="4" t="s">
        <v>277</v>
      </c>
      <c r="B61" s="5" t="n">
        <v>-139188</v>
      </c>
      <c r="C61" s="5" t="n">
        <v>-969000</v>
      </c>
      <c r="D61" s="5" t="n">
        <v>-760000</v>
      </c>
    </row>
    <row r="62" spans="1:5">
      <c r="A62" s="4" t="s">
        <v>278</v>
      </c>
      <c r="E62" s="5" t="n">
        <v>5610337</v>
      </c>
    </row>
    <row r="63" spans="1:5">
      <c r="A63" s="4" t="s">
        <v>279</v>
      </c>
      <c r="B63" s="5" t="n">
        <v>43</v>
      </c>
      <c r="C63" s="5" t="n">
        <v>297</v>
      </c>
      <c r="D63" s="5" t="n">
        <v>3947</v>
      </c>
      <c r="E63" s="5" t="n">
        <v>5969</v>
      </c>
    </row>
    <row r="64" spans="1:5">
      <c r="A64" s="4" t="s">
        <v>280</v>
      </c>
      <c r="D64" s="5" t="n">
        <v>-27680</v>
      </c>
      <c r="E64" s="5" t="n">
        <v>-64990</v>
      </c>
    </row>
    <row r="65" spans="1:5">
      <c r="A65" s="4" t="s">
        <v>281</v>
      </c>
      <c r="B65" s="5" t="n">
        <v>-14853</v>
      </c>
      <c r="C65" s="5" t="n">
        <v>-103405</v>
      </c>
    </row>
    <row r="66" spans="1:5">
      <c r="A66" s="4" t="s">
        <v>282</v>
      </c>
      <c r="E66" s="5" t="n">
        <v>-1250</v>
      </c>
    </row>
    <row r="67" spans="1:5">
      <c r="A67" s="4" t="s">
        <v>283</v>
      </c>
      <c r="B67" s="5" t="n">
        <v>-898718</v>
      </c>
      <c r="C67" s="5" t="n">
        <v>-6256700</v>
      </c>
      <c r="D67" s="5" t="n">
        <v>586968</v>
      </c>
      <c r="E67" s="5" t="n">
        <v>7169824</v>
      </c>
    </row>
    <row r="68" spans="1:5">
      <c r="A68" s="4" t="s">
        <v>284</v>
      </c>
      <c r="B68" s="5" t="n">
        <v>-16103</v>
      </c>
      <c r="C68" s="5" t="n">
        <v>-112110</v>
      </c>
      <c r="D68" s="5" t="n">
        <v>177576</v>
      </c>
      <c r="E68" s="5" t="n">
        <v>-6054</v>
      </c>
    </row>
    <row r="69" spans="1:5">
      <c r="A69" s="4" t="s">
        <v>285</v>
      </c>
      <c r="B69" s="5" t="n">
        <v>-333131</v>
      </c>
      <c r="C69" s="5" t="n">
        <v>-2319187</v>
      </c>
      <c r="D69" s="5" t="n">
        <v>-183520</v>
      </c>
      <c r="E69" s="5" t="n">
        <v>6112415</v>
      </c>
    </row>
    <row r="70" spans="1:5">
      <c r="A70" s="4" t="s">
        <v>286</v>
      </c>
      <c r="B70" s="5" t="n">
        <v>1441936</v>
      </c>
      <c r="C70" s="5" t="n">
        <v>10038472</v>
      </c>
      <c r="D70" s="5" t="n">
        <v>10221992</v>
      </c>
      <c r="E70" s="5" t="n">
        <v>4109577</v>
      </c>
    </row>
    <row r="71" spans="1:5">
      <c r="A71" s="4" t="s">
        <v>287</v>
      </c>
      <c r="B71" s="5" t="n">
        <v>1108805</v>
      </c>
      <c r="C71" s="5" t="n">
        <v>7719285</v>
      </c>
      <c r="D71" s="5" t="n">
        <v>10038472</v>
      </c>
      <c r="E71" s="5" t="n">
        <v>10221992</v>
      </c>
    </row>
    <row r="72" spans="1:5">
      <c r="A72" s="3" t="s">
        <v>288</v>
      </c>
    </row>
    <row r="73" spans="1:5">
      <c r="A73" s="4" t="s">
        <v>289</v>
      </c>
      <c r="B73" s="5" t="n">
        <v>1108805</v>
      </c>
      <c r="C73" s="5" t="n">
        <v>7719285</v>
      </c>
      <c r="D73" s="5" t="n">
        <v>10038472</v>
      </c>
      <c r="E73" s="5" t="n">
        <v>10221992</v>
      </c>
    </row>
    <row r="74" spans="1:5">
      <c r="A74" s="3" t="s">
        <v>290</v>
      </c>
    </row>
    <row r="75" spans="1:5">
      <c r="A75" s="4" t="s">
        <v>291</v>
      </c>
      <c r="B75" s="5" t="n">
        <v>12354</v>
      </c>
      <c r="C75" s="5" t="n">
        <v>86004</v>
      </c>
      <c r="D75" s="5" t="n">
        <v>159744</v>
      </c>
      <c r="E75" s="5" t="n">
        <v>82435</v>
      </c>
    </row>
    <row r="76" spans="1:5">
      <c r="A76" s="4" t="s">
        <v>292</v>
      </c>
      <c r="B76" s="5" t="n">
        <v>117520</v>
      </c>
      <c r="C76" s="5" t="n">
        <v>818153</v>
      </c>
      <c r="D76" s="5" t="n">
        <v>956291</v>
      </c>
      <c r="E76" s="5" t="n">
        <v>948915</v>
      </c>
    </row>
    <row r="77" spans="1:5">
      <c r="A77" s="3" t="s">
        <v>293</v>
      </c>
    </row>
    <row r="78" spans="1:5">
      <c r="A78" s="4" t="s">
        <v>294</v>
      </c>
      <c r="B78" s="5" t="n">
        <v>8549</v>
      </c>
      <c r="C78" s="5" t="n">
        <v>59515</v>
      </c>
      <c r="D78" s="7" t="n">
        <v>4626</v>
      </c>
      <c r="E78" s="7" t="n">
        <v>9971</v>
      </c>
    </row>
    <row r="79" spans="1:5">
      <c r="A79" s="4" t="s">
        <v>295</v>
      </c>
      <c r="B79" s="5" t="n">
        <v>14059</v>
      </c>
      <c r="C79" s="5" t="n">
        <v>97875</v>
      </c>
    </row>
    <row r="80" spans="1:5">
      <c r="A80" s="4" t="s">
        <v>296</v>
      </c>
      <c r="B80" s="5" t="n">
        <v>3591</v>
      </c>
      <c r="C80" s="5" t="n">
        <v>25000</v>
      </c>
    </row>
    <row r="81" spans="1:5">
      <c r="A81" s="4" t="s">
        <v>297</v>
      </c>
      <c r="B81" s="5" t="n">
        <v>297617</v>
      </c>
      <c r="C81" s="5" t="n">
        <v>2071948</v>
      </c>
    </row>
    <row r="82" spans="1:5">
      <c r="A82" s="4" t="s">
        <v>298</v>
      </c>
      <c r="B82" s="6" t="n">
        <v>5191</v>
      </c>
      <c r="C82" s="7" t="n">
        <v>36142</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677</v>
      </c>
      <c r="B1" s="2" t="s">
        <v>1</v>
      </c>
    </row>
    <row r="2" spans="1:6">
      <c r="B2" s="2" t="s">
        <v>68</v>
      </c>
      <c r="C2" s="2" t="s">
        <v>69</v>
      </c>
      <c r="D2" s="2" t="s">
        <v>70</v>
      </c>
      <c r="E2" s="2" t="s">
        <v>177</v>
      </c>
      <c r="F2" s="2" t="s">
        <v>69</v>
      </c>
    </row>
    <row r="3" spans="1:6">
      <c r="A3" s="4" t="s">
        <v>678</v>
      </c>
      <c r="D3" s="7" t="n">
        <v>436402</v>
      </c>
      <c r="F3" s="7" t="n">
        <v>324018</v>
      </c>
    </row>
    <row r="4" spans="1:6">
      <c r="A4" s="4" t="s">
        <v>679</v>
      </c>
      <c r="D4" s="5" t="n">
        <v>770949</v>
      </c>
      <c r="F4" s="5" t="n">
        <v>1567589</v>
      </c>
    </row>
    <row r="5" spans="1:6">
      <c r="A5" s="4" t="s">
        <v>680</v>
      </c>
      <c r="D5" s="5" t="n">
        <v>100402</v>
      </c>
      <c r="F5" s="5" t="n">
        <v>22578</v>
      </c>
    </row>
    <row r="6" spans="1:6">
      <c r="A6" s="4" t="s">
        <v>681</v>
      </c>
      <c r="D6" s="5" t="n">
        <v>1269898</v>
      </c>
      <c r="F6" s="5" t="n">
        <v>37442</v>
      </c>
    </row>
    <row r="7" spans="1:6">
      <c r="A7" s="4" t="s">
        <v>682</v>
      </c>
      <c r="D7" s="5" t="n">
        <v>707233</v>
      </c>
      <c r="F7" s="5" t="n">
        <v>593117</v>
      </c>
    </row>
    <row r="8" spans="1:6">
      <c r="A8" s="4" t="s">
        <v>683</v>
      </c>
      <c r="D8" s="5" t="n">
        <v>119436</v>
      </c>
      <c r="F8" s="5" t="n">
        <v>62160</v>
      </c>
    </row>
    <row r="9" spans="1:6">
      <c r="A9" s="4" t="s">
        <v>676</v>
      </c>
      <c r="D9" s="5" t="n">
        <v>230024</v>
      </c>
      <c r="F9" s="5" t="n">
        <v>324877</v>
      </c>
    </row>
    <row r="10" spans="1:6">
      <c r="A10" s="4" t="s">
        <v>665</v>
      </c>
      <c r="D10" s="5" t="n">
        <v>3634344</v>
      </c>
      <c r="F10" s="5" t="n">
        <v>2931781</v>
      </c>
    </row>
    <row r="11" spans="1:6">
      <c r="A11" s="4" t="s">
        <v>666</v>
      </c>
      <c r="D11" s="5" t="n">
        <v>-39608</v>
      </c>
      <c r="F11" s="5" t="n">
        <v>-33888</v>
      </c>
    </row>
    <row r="12" spans="1:6">
      <c r="A12" s="4" t="s">
        <v>667</v>
      </c>
      <c r="B12" s="6" t="n">
        <v>416256</v>
      </c>
      <c r="D12" s="5" t="n">
        <v>3594736</v>
      </c>
      <c r="F12" s="7" t="n">
        <v>2897893</v>
      </c>
    </row>
    <row r="13" spans="1:6">
      <c r="A13" s="3" t="s">
        <v>668</v>
      </c>
    </row>
    <row r="14" spans="1:6">
      <c r="A14" s="4" t="s">
        <v>669</v>
      </c>
      <c r="C14" s="7" t="n">
        <v>-117544</v>
      </c>
      <c r="D14" s="5" t="n">
        <v>-124891</v>
      </c>
      <c r="E14" s="7" t="n">
        <v>-46209</v>
      </c>
    </row>
    <row r="15" spans="1:6">
      <c r="A15" s="4" t="s">
        <v>670</v>
      </c>
      <c r="B15" s="6" t="n">
        <v>-32970</v>
      </c>
      <c r="C15" s="5" t="n">
        <v>-229531</v>
      </c>
      <c r="D15" s="5" t="n">
        <v>-175405</v>
      </c>
      <c r="E15" s="5" t="n">
        <v>-130862</v>
      </c>
    </row>
    <row r="16" spans="1:6">
      <c r="A16" s="4" t="s">
        <v>671</v>
      </c>
      <c r="C16" s="5" t="n">
        <v>161008</v>
      </c>
      <c r="D16" s="5" t="n">
        <v>173743</v>
      </c>
      <c r="E16" s="5" t="n">
        <v>32501</v>
      </c>
    </row>
    <row r="17" spans="1:6">
      <c r="A17" s="4" t="s">
        <v>672</v>
      </c>
      <c r="C17" s="5" t="n">
        <v>-111778</v>
      </c>
      <c r="D17" s="5" t="n">
        <v>-117544</v>
      </c>
      <c r="E17" s="5" t="n">
        <v>-124891</v>
      </c>
    </row>
    <row r="18" spans="1:6">
      <c r="A18" s="4" t="s">
        <v>77</v>
      </c>
    </row>
    <row r="19" spans="1:6">
      <c r="A19" s="3" t="s">
        <v>668</v>
      </c>
    </row>
    <row r="20" spans="1:6">
      <c r="A20" s="4" t="s">
        <v>669</v>
      </c>
      <c r="C20" s="5" t="n">
        <v>-39608</v>
      </c>
      <c r="D20" s="5" t="n">
        <v>-43097</v>
      </c>
      <c r="E20" s="5" t="n">
        <v>-23418</v>
      </c>
    </row>
    <row r="21" spans="1:6">
      <c r="A21" s="4" t="s">
        <v>670</v>
      </c>
      <c r="C21" s="5" t="n">
        <v>-10456</v>
      </c>
      <c r="D21" s="5" t="n">
        <v>-5220</v>
      </c>
      <c r="E21" s="5" t="n">
        <v>-19679</v>
      </c>
    </row>
    <row r="22" spans="1:6">
      <c r="A22" s="4" t="s">
        <v>671</v>
      </c>
      <c r="C22" s="5" t="n">
        <v>16176</v>
      </c>
      <c r="D22" s="5" t="n">
        <v>8709</v>
      </c>
    </row>
    <row r="23" spans="1:6">
      <c r="A23" s="4" t="s">
        <v>672</v>
      </c>
      <c r="C23" s="7" t="n">
        <v>-33888</v>
      </c>
      <c r="D23" s="7" t="n">
        <v>-39608</v>
      </c>
      <c r="E23" s="7" t="n">
        <v>-43097</v>
      </c>
    </row>
    <row r="24" spans="1:6">
      <c r="A24" s="4" t="s">
        <v>684</v>
      </c>
    </row>
    <row r="25" spans="1:6">
      <c r="A25" s="4" t="s">
        <v>685</v>
      </c>
      <c r="B25" s="4" t="s">
        <v>686</v>
      </c>
      <c r="F25" s="4" t="s">
        <v>686</v>
      </c>
    </row>
    <row r="26" spans="1:6">
      <c r="A26" s="4" t="s">
        <v>687</v>
      </c>
    </row>
    <row r="27" spans="1:6">
      <c r="A27" s="4" t="s">
        <v>685</v>
      </c>
      <c r="B27" s="4" t="s">
        <v>688</v>
      </c>
      <c r="F27" s="4" t="s">
        <v>688</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689</v>
      </c>
      <c r="B1" s="2" t="s">
        <v>1</v>
      </c>
    </row>
    <row r="2" spans="1:6">
      <c r="B2" s="2" t="s">
        <v>68</v>
      </c>
      <c r="C2" s="2" t="s">
        <v>69</v>
      </c>
      <c r="D2" s="2" t="s">
        <v>70</v>
      </c>
      <c r="E2" s="2" t="s">
        <v>177</v>
      </c>
      <c r="F2" s="2" t="s">
        <v>69</v>
      </c>
    </row>
    <row r="3" spans="1:6">
      <c r="A3" s="3" t="s">
        <v>74</v>
      </c>
    </row>
    <row r="4" spans="1:6">
      <c r="A4" s="4" t="s">
        <v>74</v>
      </c>
      <c r="B4" s="6" t="n">
        <v>438497</v>
      </c>
      <c r="D4" s="7" t="n">
        <v>2321244</v>
      </c>
      <c r="F4" s="7" t="n">
        <v>3052726</v>
      </c>
    </row>
    <row r="5" spans="1:6">
      <c r="A5" s="4" t="s">
        <v>690</v>
      </c>
      <c r="B5" s="6" t="n">
        <v>1669</v>
      </c>
      <c r="C5" s="7" t="n">
        <v>11621</v>
      </c>
      <c r="D5" s="5" t="n">
        <v>48604</v>
      </c>
      <c r="E5" s="7" t="n">
        <v>16934</v>
      </c>
    </row>
    <row r="6" spans="1:6">
      <c r="A6" s="4" t="s">
        <v>691</v>
      </c>
    </row>
    <row r="7" spans="1:6">
      <c r="A7" s="3" t="s">
        <v>74</v>
      </c>
    </row>
    <row r="8" spans="1:6">
      <c r="A8" s="4" t="s">
        <v>690</v>
      </c>
      <c r="C8" s="7" t="n">
        <v>11621</v>
      </c>
      <c r="D8" s="7" t="n">
        <v>48604</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s>
  <sheetData>
    <row r="1" spans="1:6">
      <c r="A1" s="1" t="s">
        <v>692</v>
      </c>
      <c r="B1" s="2" t="s">
        <v>1</v>
      </c>
    </row>
    <row r="2" spans="1:6">
      <c r="B2" s="2" t="s">
        <v>68</v>
      </c>
      <c r="C2" s="2" t="s">
        <v>69</v>
      </c>
      <c r="D2" s="2" t="s">
        <v>70</v>
      </c>
      <c r="E2" s="2" t="s">
        <v>177</v>
      </c>
      <c r="F2" s="2" t="s">
        <v>69</v>
      </c>
    </row>
    <row r="3" spans="1:6">
      <c r="A3" s="3" t="s">
        <v>81</v>
      </c>
    </row>
    <row r="4" spans="1:6">
      <c r="A4" s="4" t="s">
        <v>693</v>
      </c>
      <c r="D4" s="7" t="n">
        <v>10894046</v>
      </c>
      <c r="F4" s="7" t="n">
        <v>14832245</v>
      </c>
    </row>
    <row r="5" spans="1:6">
      <c r="A5" s="4" t="s">
        <v>694</v>
      </c>
      <c r="D5" s="5" t="n">
        <v>-2362563</v>
      </c>
      <c r="F5" s="5" t="n">
        <v>-3092864</v>
      </c>
    </row>
    <row r="6" spans="1:6">
      <c r="A6" s="4" t="s">
        <v>695</v>
      </c>
      <c r="C6" s="7" t="n">
        <v>-482571</v>
      </c>
    </row>
    <row r="7" spans="1:6">
      <c r="A7" s="4" t="s">
        <v>81</v>
      </c>
      <c r="B7" s="6" t="n">
        <v>1616940</v>
      </c>
      <c r="D7" s="5" t="n">
        <v>8531483</v>
      </c>
      <c r="F7" s="5" t="n">
        <v>11256810</v>
      </c>
    </row>
    <row r="8" spans="1:6">
      <c r="A8" s="4" t="s">
        <v>696</v>
      </c>
      <c r="B8" s="6" t="n">
        <v>119275</v>
      </c>
      <c r="C8" s="5" t="n">
        <v>830368</v>
      </c>
      <c r="D8" s="5" t="n">
        <v>770290</v>
      </c>
      <c r="E8" s="7" t="n">
        <v>720840</v>
      </c>
    </row>
    <row r="9" spans="1:6">
      <c r="A9" s="4" t="s">
        <v>393</v>
      </c>
    </row>
    <row r="10" spans="1:6">
      <c r="A10" s="3" t="s">
        <v>81</v>
      </c>
    </row>
    <row r="11" spans="1:6">
      <c r="A11" s="4" t="s">
        <v>696</v>
      </c>
      <c r="C11" s="5" t="n">
        <v>456678</v>
      </c>
      <c r="D11" s="5" t="n">
        <v>402942</v>
      </c>
      <c r="E11" s="5" t="n">
        <v>329945</v>
      </c>
    </row>
    <row r="12" spans="1:6">
      <c r="A12" s="4" t="s">
        <v>143</v>
      </c>
    </row>
    <row r="13" spans="1:6">
      <c r="A13" s="3" t="s">
        <v>81</v>
      </c>
    </row>
    <row r="14" spans="1:6">
      <c r="A14" s="4" t="s">
        <v>696</v>
      </c>
      <c r="C14" s="5" t="n">
        <v>23179</v>
      </c>
      <c r="D14" s="5" t="n">
        <v>380</v>
      </c>
      <c r="E14" s="5" t="n">
        <v>305</v>
      </c>
    </row>
    <row r="15" spans="1:6">
      <c r="A15" s="4" t="s">
        <v>144</v>
      </c>
    </row>
    <row r="16" spans="1:6">
      <c r="A16" s="3" t="s">
        <v>81</v>
      </c>
    </row>
    <row r="17" spans="1:6">
      <c r="A17" s="4" t="s">
        <v>696</v>
      </c>
      <c r="C17" s="5" t="n">
        <v>232944</v>
      </c>
      <c r="D17" s="5" t="n">
        <v>282020</v>
      </c>
      <c r="E17" s="5" t="n">
        <v>312506</v>
      </c>
    </row>
    <row r="18" spans="1:6">
      <c r="A18" s="4" t="s">
        <v>145</v>
      </c>
    </row>
    <row r="19" spans="1:6">
      <c r="A19" s="3" t="s">
        <v>81</v>
      </c>
    </row>
    <row r="20" spans="1:6">
      <c r="A20" s="4" t="s">
        <v>695</v>
      </c>
      <c r="C20" s="5" t="n">
        <v>482600</v>
      </c>
    </row>
    <row r="21" spans="1:6">
      <c r="A21" s="4" t="s">
        <v>696</v>
      </c>
      <c r="C21" s="7" t="n">
        <v>117567</v>
      </c>
      <c r="D21" s="5" t="n">
        <v>84948</v>
      </c>
      <c r="E21" s="7" t="n">
        <v>78084</v>
      </c>
    </row>
    <row r="22" spans="1:6">
      <c r="A22" s="4" t="s">
        <v>697</v>
      </c>
    </row>
    <row r="23" spans="1:6">
      <c r="A23" s="3" t="s">
        <v>81</v>
      </c>
    </row>
    <row r="24" spans="1:6">
      <c r="A24" s="4" t="s">
        <v>693</v>
      </c>
      <c r="D24" s="5" t="n">
        <v>4113753</v>
      </c>
      <c r="F24" s="5" t="n">
        <v>6689846</v>
      </c>
    </row>
    <row r="25" spans="1:6">
      <c r="A25" s="4" t="s">
        <v>698</v>
      </c>
    </row>
    <row r="26" spans="1:6">
      <c r="A26" s="3" t="s">
        <v>81</v>
      </c>
    </row>
    <row r="27" spans="1:6">
      <c r="A27" s="4" t="s">
        <v>693</v>
      </c>
      <c r="D27" s="5" t="n">
        <v>2709502</v>
      </c>
      <c r="F27" s="5" t="n">
        <v>3137031</v>
      </c>
    </row>
    <row r="28" spans="1:6">
      <c r="A28" s="4" t="s">
        <v>699</v>
      </c>
    </row>
    <row r="29" spans="1:6">
      <c r="A29" s="3" t="s">
        <v>81</v>
      </c>
    </row>
    <row r="30" spans="1:6">
      <c r="A30" s="4" t="s">
        <v>693</v>
      </c>
      <c r="D30" s="5" t="n">
        <v>407330</v>
      </c>
      <c r="F30" s="5" t="n">
        <v>840895</v>
      </c>
    </row>
    <row r="31" spans="1:6">
      <c r="A31" s="4" t="s">
        <v>700</v>
      </c>
    </row>
    <row r="32" spans="1:6">
      <c r="A32" s="3" t="s">
        <v>81</v>
      </c>
    </row>
    <row r="33" spans="1:6">
      <c r="A33" s="4" t="s">
        <v>693</v>
      </c>
      <c r="D33" s="5" t="n">
        <v>422902</v>
      </c>
      <c r="F33" s="5" t="n">
        <v>382218</v>
      </c>
    </row>
    <row r="34" spans="1:6">
      <c r="A34" s="4" t="s">
        <v>591</v>
      </c>
    </row>
    <row r="35" spans="1:6">
      <c r="A35" s="3" t="s">
        <v>81</v>
      </c>
    </row>
    <row r="36" spans="1:6">
      <c r="A36" s="4" t="s">
        <v>693</v>
      </c>
      <c r="D36" s="5" t="n">
        <v>60858</v>
      </c>
      <c r="F36" s="5" t="n">
        <v>69898</v>
      </c>
    </row>
    <row r="37" spans="1:6">
      <c r="A37" s="4" t="s">
        <v>701</v>
      </c>
    </row>
    <row r="38" spans="1:6">
      <c r="A38" s="3" t="s">
        <v>81</v>
      </c>
    </row>
    <row r="39" spans="1:6">
      <c r="A39" s="4" t="s">
        <v>693</v>
      </c>
      <c r="D39" s="7" t="n">
        <v>3179701</v>
      </c>
      <c r="F39" s="7" t="n">
        <v>371235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02</v>
      </c>
      <c r="B1" s="2" t="s">
        <v>1</v>
      </c>
    </row>
    <row r="2" spans="1:9">
      <c r="B2" s="2" t="s">
        <v>703</v>
      </c>
      <c r="C2" s="2" t="s">
        <v>704</v>
      </c>
      <c r="D2" s="2" t="s">
        <v>705</v>
      </c>
      <c r="E2" s="2" t="s">
        <v>706</v>
      </c>
      <c r="F2" s="2" t="s">
        <v>68</v>
      </c>
      <c r="G2" s="2" t="s">
        <v>69</v>
      </c>
      <c r="H2" s="2" t="s">
        <v>70</v>
      </c>
      <c r="I2" s="2" t="s">
        <v>177</v>
      </c>
    </row>
    <row r="3" spans="1:9">
      <c r="A3" s="4" t="s">
        <v>707</v>
      </c>
      <c r="G3" s="7" t="n">
        <v>5868774</v>
      </c>
      <c r="H3" s="7" t="n">
        <v>4053855</v>
      </c>
    </row>
    <row r="4" spans="1:9">
      <c r="A4" s="4" t="s">
        <v>708</v>
      </c>
      <c r="G4" s="5" t="n">
        <v>-272658</v>
      </c>
      <c r="H4" s="5" t="n">
        <v>-168277</v>
      </c>
    </row>
    <row r="5" spans="1:9">
      <c r="A5" s="4" t="s">
        <v>83</v>
      </c>
      <c r="G5" s="5" t="n">
        <v>5541108</v>
      </c>
      <c r="H5" s="5" t="n">
        <v>3885578</v>
      </c>
    </row>
    <row r="6" spans="1:9">
      <c r="A6" s="4" t="s">
        <v>709</v>
      </c>
      <c r="G6" s="5" t="n">
        <v>-55008</v>
      </c>
    </row>
    <row r="7" spans="1:9">
      <c r="A7" s="4" t="s">
        <v>710</v>
      </c>
      <c r="F7" s="6" t="n">
        <v>14993</v>
      </c>
      <c r="G7" s="5" t="n">
        <v>104381</v>
      </c>
      <c r="H7" s="7" t="n">
        <v>71601</v>
      </c>
      <c r="I7" s="7" t="n">
        <v>55545</v>
      </c>
    </row>
    <row r="8" spans="1:9">
      <c r="A8" s="4" t="s">
        <v>711</v>
      </c>
    </row>
    <row r="9" spans="1:9">
      <c r="A9" s="4" t="s">
        <v>710</v>
      </c>
      <c r="B9" s="7" t="n">
        <v>124095</v>
      </c>
      <c r="C9" s="7" t="n">
        <v>124095</v>
      </c>
      <c r="D9" s="7" t="n">
        <v>124095</v>
      </c>
      <c r="E9" s="7" t="n">
        <v>124095</v>
      </c>
    </row>
    <row r="10" spans="1:9">
      <c r="A10" s="4" t="s">
        <v>145</v>
      </c>
    </row>
    <row r="11" spans="1:9">
      <c r="A11" s="4" t="s">
        <v>709</v>
      </c>
      <c r="G11" s="7" t="n">
        <v>-55000</v>
      </c>
    </row>
  </sheetData>
  <mergeCells count="2">
    <mergeCell ref="A1:A2"/>
    <mergeCell ref="B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s>
  <sheetData>
    <row r="1" spans="1:6">
      <c r="A1" s="1" t="s">
        <v>712</v>
      </c>
      <c r="B1" s="2" t="s">
        <v>1</v>
      </c>
    </row>
    <row r="2" spans="1:6">
      <c r="B2" s="2" t="s">
        <v>68</v>
      </c>
      <c r="C2" s="2" t="s">
        <v>69</v>
      </c>
      <c r="D2" s="2" t="s">
        <v>70</v>
      </c>
      <c r="E2" s="2" t="s">
        <v>177</v>
      </c>
      <c r="F2" s="2" t="s">
        <v>69</v>
      </c>
    </row>
    <row r="3" spans="1:6">
      <c r="A3" s="3" t="s">
        <v>84</v>
      </c>
    </row>
    <row r="4" spans="1:6">
      <c r="A4" s="4" t="s">
        <v>713</v>
      </c>
      <c r="D4" s="7" t="n">
        <v>1651491</v>
      </c>
      <c r="F4" s="7" t="n">
        <v>1647445</v>
      </c>
    </row>
    <row r="5" spans="1:6">
      <c r="A5" s="4" t="s">
        <v>714</v>
      </c>
      <c r="D5" s="5" t="n">
        <v>-1281476</v>
      </c>
      <c r="F5" s="5" t="n">
        <v>-1293228</v>
      </c>
    </row>
    <row r="6" spans="1:6">
      <c r="A6" s="4" t="s">
        <v>715</v>
      </c>
      <c r="D6" s="5" t="n">
        <v>-16907</v>
      </c>
      <c r="F6" s="5" t="n">
        <v>-16907</v>
      </c>
    </row>
    <row r="7" spans="1:6">
      <c r="A7" s="4" t="s">
        <v>716</v>
      </c>
      <c r="B7" s="6" t="n">
        <v>48452</v>
      </c>
      <c r="D7" s="5" t="n">
        <v>353108</v>
      </c>
      <c r="F7" s="5" t="n">
        <v>337310</v>
      </c>
    </row>
    <row r="8" spans="1:6">
      <c r="A8" s="4" t="s">
        <v>717</v>
      </c>
      <c r="B8" s="6" t="n">
        <v>2263</v>
      </c>
      <c r="C8" s="7" t="n">
        <v>15757</v>
      </c>
      <c r="D8" s="5" t="n">
        <v>47842</v>
      </c>
      <c r="E8" s="7" t="n">
        <v>340816</v>
      </c>
    </row>
    <row r="9" spans="1:6">
      <c r="A9" s="3" t="s">
        <v>718</v>
      </c>
    </row>
    <row r="10" spans="1:6">
      <c r="A10" s="4" t="s">
        <v>12</v>
      </c>
      <c r="F10" s="5" t="n">
        <v>1162</v>
      </c>
    </row>
    <row r="11" spans="1:6">
      <c r="A11" s="4" t="s">
        <v>719</v>
      </c>
      <c r="F11" s="5" t="n">
        <v>274</v>
      </c>
    </row>
    <row r="12" spans="1:6">
      <c r="A12" s="4" t="s">
        <v>720</v>
      </c>
      <c r="F12" s="5" t="n">
        <v>95</v>
      </c>
    </row>
    <row r="13" spans="1:6">
      <c r="A13" s="4" t="s">
        <v>721</v>
      </c>
      <c r="F13" s="5" t="n">
        <v>1</v>
      </c>
    </row>
    <row r="14" spans="1:6">
      <c r="A14" s="4" t="s">
        <v>722</v>
      </c>
      <c r="F14" s="5" t="n">
        <v>0</v>
      </c>
    </row>
    <row r="15" spans="1:6">
      <c r="A15" s="4" t="s">
        <v>723</v>
      </c>
    </row>
    <row r="16" spans="1:6">
      <c r="A16" s="3" t="s">
        <v>84</v>
      </c>
    </row>
    <row r="17" spans="1:6">
      <c r="A17" s="4" t="s">
        <v>713</v>
      </c>
      <c r="D17" s="5" t="n">
        <v>15040</v>
      </c>
      <c r="F17" s="5" t="n">
        <v>14396</v>
      </c>
    </row>
    <row r="18" spans="1:6">
      <c r="A18" s="4" t="s">
        <v>714</v>
      </c>
      <c r="D18" s="5" t="n">
        <v>-15040</v>
      </c>
      <c r="F18" s="5" t="n">
        <v>-14396</v>
      </c>
    </row>
    <row r="19" spans="1:6">
      <c r="A19" s="4" t="s">
        <v>724</v>
      </c>
    </row>
    <row r="20" spans="1:6">
      <c r="A20" s="3" t="s">
        <v>84</v>
      </c>
    </row>
    <row r="21" spans="1:6">
      <c r="A21" s="4" t="s">
        <v>713</v>
      </c>
      <c r="D21" s="5" t="n">
        <v>313303</v>
      </c>
      <c r="F21" s="5" t="n">
        <v>313303</v>
      </c>
    </row>
    <row r="22" spans="1:6">
      <c r="A22" s="4" t="s">
        <v>714</v>
      </c>
      <c r="D22" s="5" t="n">
        <v>-299317</v>
      </c>
      <c r="F22" s="5" t="n">
        <v>-313303</v>
      </c>
    </row>
    <row r="23" spans="1:6">
      <c r="A23" s="4" t="s">
        <v>716</v>
      </c>
      <c r="D23" s="5" t="n">
        <v>13986</v>
      </c>
    </row>
    <row r="24" spans="1:6">
      <c r="A24" s="4" t="s">
        <v>725</v>
      </c>
    </row>
    <row r="25" spans="1:6">
      <c r="A25" s="3" t="s">
        <v>84</v>
      </c>
    </row>
    <row r="26" spans="1:6">
      <c r="A26" s="4" t="s">
        <v>713</v>
      </c>
      <c r="D26" s="5" t="n">
        <v>888538</v>
      </c>
      <c r="F26" s="5" t="n">
        <v>888480</v>
      </c>
    </row>
    <row r="27" spans="1:6">
      <c r="A27" s="4" t="s">
        <v>714</v>
      </c>
      <c r="D27" s="5" t="n">
        <v>-885674</v>
      </c>
      <c r="F27" s="5" t="n">
        <v>-886948</v>
      </c>
    </row>
    <row r="28" spans="1:6">
      <c r="A28" s="4" t="s">
        <v>716</v>
      </c>
      <c r="D28" s="5" t="n">
        <v>2864</v>
      </c>
      <c r="F28" s="5" t="n">
        <v>1532</v>
      </c>
    </row>
    <row r="29" spans="1:6">
      <c r="A29" s="4" t="s">
        <v>560</v>
      </c>
    </row>
    <row r="30" spans="1:6">
      <c r="A30" s="3" t="s">
        <v>84</v>
      </c>
    </row>
    <row r="31" spans="1:6">
      <c r="A31" s="4" t="s">
        <v>713</v>
      </c>
      <c r="D31" s="5" t="n">
        <v>70127</v>
      </c>
      <c r="F31" s="5" t="n">
        <v>70127</v>
      </c>
    </row>
    <row r="32" spans="1:6">
      <c r="A32" s="4" t="s">
        <v>714</v>
      </c>
      <c r="D32" s="5" t="n">
        <v>-70127</v>
      </c>
      <c r="F32" s="5" t="n">
        <v>-70127</v>
      </c>
    </row>
    <row r="33" spans="1:6">
      <c r="A33" s="4" t="s">
        <v>561</v>
      </c>
      <c r="B33" s="4" t="s">
        <v>562</v>
      </c>
      <c r="C33" s="4" t="s">
        <v>562</v>
      </c>
    </row>
    <row r="34" spans="1:6">
      <c r="A34" s="4" t="s">
        <v>726</v>
      </c>
    </row>
    <row r="35" spans="1:6">
      <c r="A35" s="3" t="s">
        <v>84</v>
      </c>
    </row>
    <row r="36" spans="1:6">
      <c r="A36" s="4" t="s">
        <v>713</v>
      </c>
      <c r="D36" s="5" t="n">
        <v>319660</v>
      </c>
      <c r="F36" s="5" t="n">
        <v>319660</v>
      </c>
    </row>
    <row r="37" spans="1:6">
      <c r="A37" s="4" t="s">
        <v>716</v>
      </c>
      <c r="D37" s="5" t="n">
        <v>319660</v>
      </c>
      <c r="F37" s="5" t="n">
        <v>319660</v>
      </c>
    </row>
    <row r="38" spans="1:6">
      <c r="A38" s="4" t="s">
        <v>561</v>
      </c>
      <c r="B38" s="4" t="s">
        <v>572</v>
      </c>
      <c r="C38" s="4" t="s">
        <v>572</v>
      </c>
    </row>
    <row r="39" spans="1:6">
      <c r="A39" s="4" t="s">
        <v>676</v>
      </c>
    </row>
    <row r="40" spans="1:6">
      <c r="A40" s="3" t="s">
        <v>84</v>
      </c>
    </row>
    <row r="41" spans="1:6">
      <c r="A41" s="4" t="s">
        <v>713</v>
      </c>
      <c r="D41" s="5" t="n">
        <v>44823</v>
      </c>
      <c r="F41" s="5" t="n">
        <v>41479</v>
      </c>
    </row>
    <row r="42" spans="1:6">
      <c r="A42" s="4" t="s">
        <v>714</v>
      </c>
      <c r="D42" s="5" t="n">
        <v>-11318</v>
      </c>
      <c r="F42" s="5" t="n">
        <v>-8454</v>
      </c>
    </row>
    <row r="43" spans="1:6">
      <c r="A43" s="4" t="s">
        <v>715</v>
      </c>
      <c r="D43" s="5" t="n">
        <v>-16907</v>
      </c>
      <c r="F43" s="5" t="n">
        <v>-16907</v>
      </c>
    </row>
    <row r="44" spans="1:6">
      <c r="A44" s="4" t="s">
        <v>716</v>
      </c>
      <c r="D44" s="7" t="n">
        <v>16598</v>
      </c>
      <c r="F44" s="7" t="n">
        <v>16118</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 customWidth="1" max="9" min="9" width="21"/>
    <col customWidth="1" max="10" min="10" width="20"/>
  </cols>
  <sheetData>
    <row r="1" spans="1:10">
      <c r="A1" s="1" t="s">
        <v>727</v>
      </c>
      <c r="B1" s="2" t="s">
        <v>1</v>
      </c>
    </row>
    <row r="2" spans="1:10">
      <c r="B2" s="2" t="s">
        <v>68</v>
      </c>
      <c r="C2" s="2" t="s">
        <v>69</v>
      </c>
      <c r="D2" s="2" t="s">
        <v>70</v>
      </c>
      <c r="E2" s="2" t="s">
        <v>177</v>
      </c>
      <c r="F2" s="2" t="s">
        <v>69</v>
      </c>
      <c r="G2" s="2" t="s">
        <v>728</v>
      </c>
      <c r="H2" s="2" t="s">
        <v>729</v>
      </c>
      <c r="I2" s="2" t="s">
        <v>730</v>
      </c>
      <c r="J2" s="2" t="s">
        <v>731</v>
      </c>
    </row>
    <row r="3" spans="1:10">
      <c r="A3" s="3" t="s">
        <v>85</v>
      </c>
    </row>
    <row r="4" spans="1:10">
      <c r="A4" s="4" t="s">
        <v>85</v>
      </c>
      <c r="B4" s="6" t="n">
        <v>447148</v>
      </c>
      <c r="D4" s="7" t="n">
        <v>667427</v>
      </c>
      <c r="F4" s="7" t="n">
        <v>3112952</v>
      </c>
    </row>
    <row r="5" spans="1:10">
      <c r="A5" s="4" t="s">
        <v>732</v>
      </c>
      <c r="B5" s="6" t="n">
        <v>3904</v>
      </c>
      <c r="C5" s="7" t="n">
        <v>27182</v>
      </c>
      <c r="D5" s="5" t="n">
        <v>-46999</v>
      </c>
      <c r="E5" s="7" t="n">
        <v>-22280</v>
      </c>
    </row>
    <row r="6" spans="1:10">
      <c r="A6" s="4" t="s">
        <v>733</v>
      </c>
      <c r="C6" s="5" t="n">
        <v>0</v>
      </c>
      <c r="D6" s="5" t="n">
        <v>0</v>
      </c>
      <c r="E6" s="5" t="n">
        <v>0</v>
      </c>
    </row>
    <row r="7" spans="1:10">
      <c r="A7" s="4" t="s">
        <v>734</v>
      </c>
      <c r="E7" s="7" t="n">
        <v>240000</v>
      </c>
    </row>
    <row r="8" spans="1:10">
      <c r="A8" s="4" t="s">
        <v>735</v>
      </c>
    </row>
    <row r="9" spans="1:10">
      <c r="A9" s="3" t="s">
        <v>85</v>
      </c>
    </row>
    <row r="10" spans="1:10">
      <c r="A10" s="4" t="s">
        <v>85</v>
      </c>
      <c r="D10" s="5" t="n">
        <v>271959</v>
      </c>
      <c r="F10" s="5" t="n">
        <v>294527</v>
      </c>
    </row>
    <row r="11" spans="1:10">
      <c r="A11" s="4" t="s">
        <v>736</v>
      </c>
      <c r="I11" s="4" t="s">
        <v>737</v>
      </c>
    </row>
    <row r="12" spans="1:10">
      <c r="A12" s="4" t="s">
        <v>738</v>
      </c>
      <c r="I12" s="7" t="n">
        <v>272000</v>
      </c>
    </row>
    <row r="13" spans="1:10">
      <c r="A13" s="4" t="s">
        <v>739</v>
      </c>
    </row>
    <row r="14" spans="1:10">
      <c r="A14" s="3" t="s">
        <v>85</v>
      </c>
    </row>
    <row r="15" spans="1:10">
      <c r="A15" s="4" t="s">
        <v>85</v>
      </c>
      <c r="D15" s="5" t="n">
        <v>293481</v>
      </c>
      <c r="F15" s="5" t="n">
        <v>251915</v>
      </c>
    </row>
    <row r="16" spans="1:10">
      <c r="A16" s="4" t="s">
        <v>736</v>
      </c>
      <c r="J16" s="4" t="s">
        <v>740</v>
      </c>
    </row>
    <row r="17" spans="1:10">
      <c r="A17" s="4" t="s">
        <v>738</v>
      </c>
      <c r="J17" s="7" t="n">
        <v>362500</v>
      </c>
    </row>
    <row r="18" spans="1:10">
      <c r="A18" s="4" t="s">
        <v>741</v>
      </c>
    </row>
    <row r="19" spans="1:10">
      <c r="A19" s="3" t="s">
        <v>85</v>
      </c>
    </row>
    <row r="20" spans="1:10">
      <c r="A20" s="4" t="s">
        <v>85</v>
      </c>
      <c r="F20" s="5" t="n">
        <v>96712</v>
      </c>
    </row>
    <row r="21" spans="1:10">
      <c r="A21" s="4" t="s">
        <v>736</v>
      </c>
      <c r="G21" s="4" t="s">
        <v>609</v>
      </c>
    </row>
    <row r="22" spans="1:10">
      <c r="A22" s="4" t="s">
        <v>734</v>
      </c>
      <c r="C22" s="7" t="n">
        <v>110000</v>
      </c>
    </row>
    <row r="23" spans="1:10">
      <c r="A23" s="4" t="s">
        <v>742</v>
      </c>
      <c r="F23" s="5" t="n">
        <v>1890000</v>
      </c>
    </row>
    <row r="24" spans="1:10">
      <c r="A24" s="4" t="s">
        <v>743</v>
      </c>
    </row>
    <row r="25" spans="1:10">
      <c r="A25" s="3" t="s">
        <v>85</v>
      </c>
    </row>
    <row r="26" spans="1:10">
      <c r="A26" s="4" t="s">
        <v>85</v>
      </c>
      <c r="F26" s="5" t="n">
        <v>829410</v>
      </c>
    </row>
    <row r="27" spans="1:10">
      <c r="A27" s="4" t="s">
        <v>736</v>
      </c>
      <c r="H27" s="4" t="s">
        <v>744</v>
      </c>
    </row>
    <row r="28" spans="1:10">
      <c r="A28" s="4" t="s">
        <v>745</v>
      </c>
    </row>
    <row r="29" spans="1:10">
      <c r="A29" s="3" t="s">
        <v>85</v>
      </c>
    </row>
    <row r="30" spans="1:10">
      <c r="A30" s="4" t="s">
        <v>85</v>
      </c>
      <c r="F30" s="5" t="n">
        <v>510223</v>
      </c>
    </row>
    <row r="31" spans="1:10">
      <c r="A31" s="4" t="s">
        <v>736</v>
      </c>
      <c r="H31" s="4" t="s">
        <v>746</v>
      </c>
    </row>
    <row r="32" spans="1:10">
      <c r="A32" s="4" t="s">
        <v>747</v>
      </c>
    </row>
    <row r="33" spans="1:10">
      <c r="A33" s="3" t="s">
        <v>85</v>
      </c>
    </row>
    <row r="34" spans="1:10">
      <c r="A34" s="4" t="s">
        <v>85</v>
      </c>
      <c r="F34" s="5" t="n">
        <v>470934</v>
      </c>
    </row>
    <row r="35" spans="1:10">
      <c r="A35" s="4" t="s">
        <v>736</v>
      </c>
      <c r="H35" s="4" t="s">
        <v>748</v>
      </c>
    </row>
    <row r="36" spans="1:10">
      <c r="A36" s="4" t="s">
        <v>749</v>
      </c>
    </row>
    <row r="37" spans="1:10">
      <c r="A37" s="3" t="s">
        <v>85</v>
      </c>
    </row>
    <row r="38" spans="1:10">
      <c r="A38" s="4" t="s">
        <v>85</v>
      </c>
      <c r="F38" s="5" t="n">
        <v>440821</v>
      </c>
    </row>
    <row r="39" spans="1:10">
      <c r="A39" s="4" t="s">
        <v>736</v>
      </c>
      <c r="H39" s="4" t="s">
        <v>746</v>
      </c>
    </row>
    <row r="40" spans="1:10">
      <c r="A40" s="4" t="s">
        <v>750</v>
      </c>
    </row>
    <row r="41" spans="1:10">
      <c r="A41" s="3" t="s">
        <v>85</v>
      </c>
    </row>
    <row r="42" spans="1:10">
      <c r="A42" s="4" t="s">
        <v>85</v>
      </c>
      <c r="F42" s="5" t="n">
        <v>123758</v>
      </c>
    </row>
    <row r="43" spans="1:10">
      <c r="A43" s="4" t="s">
        <v>736</v>
      </c>
      <c r="H43" s="4" t="s">
        <v>751</v>
      </c>
    </row>
    <row r="44" spans="1:10">
      <c r="A44" s="4" t="s">
        <v>676</v>
      </c>
    </row>
    <row r="45" spans="1:10">
      <c r="A45" s="3" t="s">
        <v>85</v>
      </c>
    </row>
    <row r="46" spans="1:10">
      <c r="A46" s="4" t="s">
        <v>85</v>
      </c>
      <c r="D46" s="7" t="n">
        <v>101987</v>
      </c>
      <c r="F46" s="7" t="n">
        <v>94652</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2</v>
      </c>
      <c r="B1" s="2" t="s">
        <v>593</v>
      </c>
      <c r="C1" s="2" t="s">
        <v>1</v>
      </c>
    </row>
    <row r="2" spans="1:10">
      <c r="B2" s="2" t="s">
        <v>753</v>
      </c>
      <c r="C2" s="2" t="s">
        <v>68</v>
      </c>
      <c r="D2" s="2" t="s">
        <v>69</v>
      </c>
      <c r="E2" s="2" t="s">
        <v>70</v>
      </c>
      <c r="F2" s="2" t="s">
        <v>177</v>
      </c>
      <c r="G2" s="2" t="s">
        <v>69</v>
      </c>
      <c r="H2" s="2" t="s">
        <v>754</v>
      </c>
      <c r="I2" s="2" t="s">
        <v>755</v>
      </c>
      <c r="J2" s="2" t="s">
        <v>756</v>
      </c>
    </row>
    <row r="3" spans="1:10">
      <c r="A3" s="3" t="s">
        <v>86</v>
      </c>
    </row>
    <row r="4" spans="1:10">
      <c r="A4" s="4" t="s">
        <v>757</v>
      </c>
      <c r="E4" s="7" t="n">
        <v>160314</v>
      </c>
      <c r="G4" s="7" t="n">
        <v>112314</v>
      </c>
    </row>
    <row r="5" spans="1:10">
      <c r="A5" s="4" t="s">
        <v>758</v>
      </c>
      <c r="E5" s="5" t="n">
        <v>1540958</v>
      </c>
      <c r="G5" s="5" t="n">
        <v>2024859</v>
      </c>
    </row>
    <row r="6" spans="1:10">
      <c r="A6" s="4" t="s">
        <v>759</v>
      </c>
      <c r="C6" s="6" t="n">
        <v>23978</v>
      </c>
      <c r="D6" s="7" t="n">
        <v>166932</v>
      </c>
      <c r="E6" s="5" t="n">
        <v>191842</v>
      </c>
      <c r="F6" s="7" t="n">
        <v>55615</v>
      </c>
    </row>
    <row r="7" spans="1:10">
      <c r="A7" s="4" t="s">
        <v>760</v>
      </c>
      <c r="D7" s="5" t="n">
        <v>339129</v>
      </c>
      <c r="E7" s="5" t="n">
        <v>173398</v>
      </c>
    </row>
    <row r="8" spans="1:10">
      <c r="A8" s="4" t="s">
        <v>761</v>
      </c>
      <c r="E8" s="5" t="n">
        <v>-35073</v>
      </c>
      <c r="G8" s="5" t="n">
        <v>-118689</v>
      </c>
    </row>
    <row r="9" spans="1:10">
      <c r="A9" s="4" t="s">
        <v>762</v>
      </c>
      <c r="E9" s="5" t="n">
        <v>-308913</v>
      </c>
      <c r="G9" s="5" t="n">
        <v>-436502</v>
      </c>
    </row>
    <row r="10" spans="1:10">
      <c r="A10" s="4" t="s">
        <v>763</v>
      </c>
      <c r="D10" s="5" t="n">
        <v>6375</v>
      </c>
      <c r="E10" s="5" t="n">
        <v>5117</v>
      </c>
    </row>
    <row r="11" spans="1:10">
      <c r="A11" s="4" t="s">
        <v>764</v>
      </c>
      <c r="D11" s="5" t="n">
        <v>75270</v>
      </c>
      <c r="E11" s="5" t="n">
        <v>65108</v>
      </c>
    </row>
    <row r="12" spans="1:10">
      <c r="A12" s="4" t="s">
        <v>765</v>
      </c>
      <c r="E12" s="5" t="n">
        <v>130358</v>
      </c>
    </row>
    <row r="13" spans="1:10">
      <c r="A13" s="4" t="s">
        <v>766</v>
      </c>
      <c r="C13" s="5" t="n">
        <v>287678</v>
      </c>
      <c r="E13" s="5" t="n">
        <v>1470551</v>
      </c>
      <c r="G13" s="5" t="n">
        <v>2002756</v>
      </c>
    </row>
    <row r="14" spans="1:10">
      <c r="A14" s="4" t="s">
        <v>767</v>
      </c>
      <c r="D14" s="5" t="n">
        <v>83616</v>
      </c>
      <c r="E14" s="5" t="n">
        <v>20073</v>
      </c>
      <c r="F14" s="5" t="n">
        <v>15000</v>
      </c>
    </row>
    <row r="15" spans="1:10">
      <c r="A15" s="4" t="s">
        <v>768</v>
      </c>
      <c r="D15" s="5" t="n">
        <v>43973</v>
      </c>
      <c r="E15" s="5" t="n">
        <v>0</v>
      </c>
      <c r="F15" s="5" t="n">
        <v>118026</v>
      </c>
    </row>
    <row r="16" spans="1:10">
      <c r="A16" s="4" t="s">
        <v>769</v>
      </c>
    </row>
    <row r="17" spans="1:10">
      <c r="A17" s="3" t="s">
        <v>86</v>
      </c>
    </row>
    <row r="18" spans="1:10">
      <c r="A18" s="4" t="s">
        <v>770</v>
      </c>
      <c r="H18" s="7" t="n">
        <v>48000</v>
      </c>
    </row>
    <row r="19" spans="1:10">
      <c r="A19" s="4" t="s">
        <v>621</v>
      </c>
    </row>
    <row r="20" spans="1:10">
      <c r="A20" s="3" t="s">
        <v>86</v>
      </c>
    </row>
    <row r="21" spans="1:10">
      <c r="A21" s="4" t="s">
        <v>759</v>
      </c>
      <c r="D21" s="5" t="n">
        <v>165731</v>
      </c>
      <c r="E21" s="5" t="n">
        <v>105235</v>
      </c>
      <c r="F21" s="5" t="n">
        <v>-442</v>
      </c>
    </row>
    <row r="22" spans="1:10">
      <c r="A22" s="4" t="s">
        <v>771</v>
      </c>
      <c r="D22" s="5" t="n">
        <v>190</v>
      </c>
      <c r="E22" s="5" t="n">
        <v>0</v>
      </c>
      <c r="F22" s="5" t="n">
        <v>55615</v>
      </c>
    </row>
    <row r="23" spans="1:10">
      <c r="A23" s="4" t="s">
        <v>772</v>
      </c>
      <c r="F23" s="7" t="n">
        <v>0</v>
      </c>
    </row>
    <row r="24" spans="1:10">
      <c r="A24" s="4" t="s">
        <v>773</v>
      </c>
    </row>
    <row r="25" spans="1:10">
      <c r="A25" s="3" t="s">
        <v>86</v>
      </c>
    </row>
    <row r="26" spans="1:10">
      <c r="A26" s="4" t="s">
        <v>774</v>
      </c>
      <c r="E26" s="5" t="n">
        <v>68163</v>
      </c>
    </row>
    <row r="27" spans="1:10">
      <c r="A27" s="4" t="s">
        <v>775</v>
      </c>
    </row>
    <row r="28" spans="1:10">
      <c r="A28" s="3" t="s">
        <v>86</v>
      </c>
    </row>
    <row r="29" spans="1:10">
      <c r="A29" s="4" t="s">
        <v>776</v>
      </c>
      <c r="C29" s="6" t="n">
        <v>58400</v>
      </c>
      <c r="G29" s="5" t="n">
        <v>407000</v>
      </c>
      <c r="I29" s="6" t="n">
        <v>250000</v>
      </c>
      <c r="J29" s="7" t="n">
        <v>1740000</v>
      </c>
    </row>
    <row r="30" spans="1:10">
      <c r="A30" s="4" t="s">
        <v>777</v>
      </c>
    </row>
    <row r="31" spans="1:10">
      <c r="A31" s="3" t="s">
        <v>86</v>
      </c>
    </row>
    <row r="32" spans="1:10">
      <c r="A32" s="4" t="s">
        <v>778</v>
      </c>
      <c r="B32" s="7" t="n">
        <v>240000</v>
      </c>
    </row>
    <row r="33" spans="1:10">
      <c r="A33" s="4" t="s">
        <v>779</v>
      </c>
    </row>
    <row r="34" spans="1:10">
      <c r="A34" s="3" t="s">
        <v>86</v>
      </c>
    </row>
    <row r="35" spans="1:10">
      <c r="A35" s="4" t="s">
        <v>778</v>
      </c>
      <c r="B35" s="7" t="n">
        <v>144400</v>
      </c>
    </row>
    <row r="36" spans="1:10">
      <c r="A36" s="4" t="s">
        <v>621</v>
      </c>
    </row>
    <row r="37" spans="1:10">
      <c r="A37" s="3" t="s">
        <v>86</v>
      </c>
    </row>
    <row r="38" spans="1:10">
      <c r="A38" s="4" t="s">
        <v>780</v>
      </c>
      <c r="E38" s="5" t="n">
        <v>149406</v>
      </c>
      <c r="G38" s="5" t="n">
        <v>268910</v>
      </c>
    </row>
    <row r="39" spans="1:10">
      <c r="A39" s="4" t="s">
        <v>759</v>
      </c>
      <c r="D39" s="5" t="n">
        <v>270966</v>
      </c>
      <c r="E39" s="5" t="n">
        <v>105235</v>
      </c>
    </row>
    <row r="40" spans="1:10">
      <c r="A40" s="4" t="s">
        <v>781</v>
      </c>
      <c r="E40" s="5" t="n">
        <v>-48634</v>
      </c>
      <c r="G40" s="5" t="n">
        <v>-48634</v>
      </c>
    </row>
    <row r="41" spans="1:10">
      <c r="A41" s="4" t="s">
        <v>782</v>
      </c>
      <c r="D41" s="5" t="n">
        <v>15060</v>
      </c>
      <c r="E41" s="5" t="n">
        <v>11029</v>
      </c>
    </row>
    <row r="42" spans="1:10">
      <c r="A42" s="4" t="s">
        <v>783</v>
      </c>
      <c r="E42" s="5" t="n">
        <v>217036</v>
      </c>
      <c r="G42" s="5" t="n">
        <v>506302</v>
      </c>
    </row>
    <row r="43" spans="1:10">
      <c r="A43" s="4" t="s">
        <v>772</v>
      </c>
      <c r="D43" s="5" t="n">
        <v>0</v>
      </c>
    </row>
    <row r="44" spans="1:10">
      <c r="A44" s="4" t="s">
        <v>784</v>
      </c>
    </row>
    <row r="45" spans="1:10">
      <c r="A45" s="3" t="s">
        <v>86</v>
      </c>
    </row>
    <row r="46" spans="1:10">
      <c r="A46" s="4" t="s">
        <v>772</v>
      </c>
      <c r="E46" s="5" t="n">
        <v>0</v>
      </c>
    </row>
    <row r="47" spans="1:10">
      <c r="A47" s="4" t="s">
        <v>773</v>
      </c>
    </row>
    <row r="48" spans="1:10">
      <c r="A48" s="3" t="s">
        <v>86</v>
      </c>
    </row>
    <row r="49" spans="1:10">
      <c r="A49" s="4" t="s">
        <v>785</v>
      </c>
      <c r="E49" s="5" t="n">
        <v>1231238</v>
      </c>
      <c r="G49" s="5" t="n">
        <v>1643635</v>
      </c>
    </row>
    <row r="50" spans="1:10">
      <c r="A50" s="4" t="s">
        <v>774</v>
      </c>
      <c r="D50" s="5" t="n">
        <v>68163</v>
      </c>
      <c r="E50" s="5" t="n">
        <v>68163</v>
      </c>
    </row>
    <row r="51" spans="1:10">
      <c r="A51" s="4" t="s">
        <v>786</v>
      </c>
      <c r="E51" s="5" t="n">
        <v>-225206</v>
      </c>
      <c r="G51" s="5" t="n">
        <v>-269179</v>
      </c>
    </row>
    <row r="52" spans="1:10">
      <c r="A52" s="4" t="s">
        <v>787</v>
      </c>
      <c r="D52" s="5" t="n">
        <v>53835</v>
      </c>
      <c r="E52" s="5" t="n">
        <v>48962</v>
      </c>
    </row>
    <row r="53" spans="1:10">
      <c r="A53" s="4" t="s">
        <v>770</v>
      </c>
      <c r="E53" s="5" t="n">
        <v>1123157</v>
      </c>
      <c r="G53" s="7" t="n">
        <v>1496454</v>
      </c>
    </row>
    <row r="54" spans="1:10">
      <c r="A54" s="4" t="s">
        <v>788</v>
      </c>
    </row>
    <row r="55" spans="1:10">
      <c r="A55" s="3" t="s">
        <v>86</v>
      </c>
    </row>
    <row r="56" spans="1:10">
      <c r="A56" s="4" t="s">
        <v>778</v>
      </c>
      <c r="D56" s="7" t="n">
        <v>535400</v>
      </c>
      <c r="E56" s="7" t="n">
        <v>126100</v>
      </c>
    </row>
  </sheetData>
  <mergeCells count="3">
    <mergeCell ref="A1:A2"/>
    <mergeCell ref="C1:F1"/>
    <mergeCell ref="I1:J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789</v>
      </c>
      <c r="B1" s="2" t="s">
        <v>1</v>
      </c>
    </row>
    <row r="2" spans="1:4">
      <c r="B2" s="2" t="s">
        <v>68</v>
      </c>
      <c r="C2" s="2" t="s">
        <v>69</v>
      </c>
      <c r="D2" s="2" t="s">
        <v>70</v>
      </c>
    </row>
    <row r="3" spans="1:4">
      <c r="A3" s="3" t="s">
        <v>316</v>
      </c>
    </row>
    <row r="4" spans="1:4">
      <c r="A4" s="4" t="s">
        <v>790</v>
      </c>
      <c r="C4" s="7" t="n">
        <v>4040</v>
      </c>
      <c r="D4" s="7" t="n">
        <v>105840</v>
      </c>
    </row>
    <row r="5" spans="1:4">
      <c r="A5" s="4" t="s">
        <v>791</v>
      </c>
      <c r="C5" s="5" t="n">
        <v>130429</v>
      </c>
      <c r="D5" s="5" t="n">
        <v>221000</v>
      </c>
    </row>
    <row r="6" spans="1:4">
      <c r="A6" s="4" t="s">
        <v>792</v>
      </c>
      <c r="C6" s="5" t="n">
        <v>415092</v>
      </c>
      <c r="D6" s="5" t="n">
        <v>5586</v>
      </c>
    </row>
    <row r="7" spans="1:4">
      <c r="A7" s="4" t="s">
        <v>793</v>
      </c>
      <c r="C7" s="5" t="n">
        <v>71052</v>
      </c>
      <c r="D7" s="5" t="n">
        <v>67810</v>
      </c>
    </row>
    <row r="8" spans="1:4">
      <c r="A8" s="4" t="s">
        <v>665</v>
      </c>
      <c r="C8" s="5" t="n">
        <v>620613</v>
      </c>
      <c r="D8" s="5" t="n">
        <v>400236</v>
      </c>
    </row>
    <row r="9" spans="1:4">
      <c r="A9" s="4" t="s">
        <v>666</v>
      </c>
      <c r="C9" s="5" t="n">
        <v>-12540</v>
      </c>
      <c r="D9" s="5" t="n">
        <v>-3789</v>
      </c>
    </row>
    <row r="10" spans="1:4">
      <c r="A10" s="4" t="s">
        <v>667</v>
      </c>
      <c r="B10" s="6" t="n">
        <v>87344</v>
      </c>
      <c r="C10" s="5" t="n">
        <v>608073</v>
      </c>
      <c r="D10" s="7" t="n">
        <v>396447</v>
      </c>
    </row>
    <row r="11" spans="1:4">
      <c r="A11" s="4" t="s">
        <v>794</v>
      </c>
      <c r="B11" s="4" t="s">
        <v>795</v>
      </c>
    </row>
    <row r="12" spans="1:4">
      <c r="A12" s="4" t="s">
        <v>796</v>
      </c>
      <c r="B12" s="4" t="s">
        <v>797</v>
      </c>
    </row>
    <row r="13" spans="1:4">
      <c r="A13" s="4" t="s">
        <v>798</v>
      </c>
    </row>
    <row r="14" spans="1:4">
      <c r="A14" s="3" t="s">
        <v>316</v>
      </c>
    </row>
    <row r="15" spans="1:4">
      <c r="A15" s="4" t="s">
        <v>792</v>
      </c>
      <c r="C15" s="7" t="n">
        <v>380000</v>
      </c>
    </row>
    <row r="16" spans="1:4">
      <c r="A16" s="4" t="s">
        <v>543</v>
      </c>
    </row>
    <row r="17" spans="1:4">
      <c r="A17" s="3" t="s">
        <v>316</v>
      </c>
    </row>
    <row r="18" spans="1:4">
      <c r="A18" s="4" t="s">
        <v>799</v>
      </c>
      <c r="B18" s="4" t="s">
        <v>545</v>
      </c>
    </row>
    <row r="19" spans="1:4">
      <c r="A19" s="4" t="s">
        <v>800</v>
      </c>
      <c r="B19" s="4" t="s">
        <v>571</v>
      </c>
      <c r="C19" s="4" t="s">
        <v>571</v>
      </c>
    </row>
    <row r="20" spans="1:4">
      <c r="A20" s="4" t="s">
        <v>546</v>
      </c>
    </row>
    <row r="21" spans="1:4">
      <c r="A21" s="3" t="s">
        <v>316</v>
      </c>
    </row>
    <row r="22" spans="1:4">
      <c r="A22" s="4" t="s">
        <v>800</v>
      </c>
      <c r="B22" s="4" t="s">
        <v>564</v>
      </c>
      <c r="C22" s="4" t="s">
        <v>56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01</v>
      </c>
      <c r="B1" s="2" t="s">
        <v>1</v>
      </c>
    </row>
    <row r="2" spans="1:4">
      <c r="B2" s="2" t="s">
        <v>68</v>
      </c>
      <c r="C2" s="2" t="s">
        <v>69</v>
      </c>
      <c r="D2" s="2" t="s">
        <v>70</v>
      </c>
    </row>
    <row r="3" spans="1:4">
      <c r="A3" s="3" t="s">
        <v>248</v>
      </c>
    </row>
    <row r="4" spans="1:4">
      <c r="A4" s="4" t="s">
        <v>802</v>
      </c>
      <c r="C4" s="7" t="n">
        <v>1011400</v>
      </c>
      <c r="D4" s="7" t="n">
        <v>821059</v>
      </c>
    </row>
    <row r="5" spans="1:4">
      <c r="A5" s="4" t="s">
        <v>803</v>
      </c>
      <c r="C5" s="5" t="n">
        <v>925864</v>
      </c>
      <c r="D5" s="5" t="n">
        <v>418187</v>
      </c>
    </row>
    <row r="6" spans="1:4">
      <c r="A6" s="4" t="s">
        <v>804</v>
      </c>
      <c r="C6" s="5" t="n">
        <v>896365</v>
      </c>
      <c r="D6" s="5" t="n">
        <v>1027288</v>
      </c>
    </row>
    <row r="7" spans="1:4">
      <c r="A7" s="4" t="s">
        <v>805</v>
      </c>
      <c r="C7" s="5" t="n">
        <v>475497</v>
      </c>
      <c r="D7" s="5" t="n">
        <v>379403</v>
      </c>
    </row>
    <row r="8" spans="1:4">
      <c r="A8" s="4" t="s">
        <v>806</v>
      </c>
      <c r="C8" s="5" t="n">
        <v>652624</v>
      </c>
      <c r="D8" s="5" t="n">
        <v>269580</v>
      </c>
    </row>
    <row r="9" spans="1:4">
      <c r="A9" s="4" t="s">
        <v>807</v>
      </c>
      <c r="C9" s="5" t="n">
        <v>690338</v>
      </c>
      <c r="D9" s="5" t="n">
        <v>948754</v>
      </c>
    </row>
    <row r="10" spans="1:4">
      <c r="A10" s="4" t="s">
        <v>808</v>
      </c>
      <c r="C10" s="5" t="n">
        <v>73861</v>
      </c>
      <c r="D10" s="5" t="n">
        <v>73614</v>
      </c>
    </row>
    <row r="11" spans="1:4">
      <c r="A11" s="4" t="s">
        <v>809</v>
      </c>
      <c r="C11" s="5" t="n">
        <v>384427</v>
      </c>
      <c r="D11" s="5" t="n">
        <v>440784</v>
      </c>
    </row>
    <row r="12" spans="1:4">
      <c r="A12" s="4" t="s">
        <v>810</v>
      </c>
      <c r="C12" s="5" t="n">
        <v>946100</v>
      </c>
      <c r="D12" s="5" t="n">
        <v>741109</v>
      </c>
    </row>
    <row r="13" spans="1:4">
      <c r="A13" s="4" t="s">
        <v>811</v>
      </c>
      <c r="C13" s="5" t="n">
        <v>225274</v>
      </c>
      <c r="D13" s="5" t="n">
        <v>190383</v>
      </c>
    </row>
    <row r="14" spans="1:4">
      <c r="A14" s="4" t="s">
        <v>676</v>
      </c>
      <c r="C14" s="5" t="n">
        <v>252825</v>
      </c>
      <c r="D14" s="5" t="n">
        <v>202444</v>
      </c>
    </row>
    <row r="15" spans="1:4">
      <c r="A15" s="4" t="s">
        <v>667</v>
      </c>
      <c r="B15" s="6" t="n">
        <v>938633</v>
      </c>
      <c r="C15" s="7" t="n">
        <v>6534575</v>
      </c>
      <c r="D15" s="7" t="n">
        <v>5512605</v>
      </c>
    </row>
    <row r="16" spans="1:4">
      <c r="A16" s="4" t="s">
        <v>655</v>
      </c>
      <c r="B16" s="4" t="s">
        <v>65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2</v>
      </c>
      <c r="B1" s="2" t="s">
        <v>1</v>
      </c>
    </row>
    <row r="2" spans="1:4">
      <c r="B2" s="2" t="s">
        <v>300</v>
      </c>
      <c r="C2" s="2" t="s">
        <v>600</v>
      </c>
      <c r="D2" s="2" t="s">
        <v>813</v>
      </c>
    </row>
    <row r="3" spans="1:4">
      <c r="A3" s="3" t="s">
        <v>319</v>
      </c>
    </row>
    <row r="4" spans="1:4">
      <c r="A4" s="4" t="s">
        <v>814</v>
      </c>
      <c r="B4" s="7" t="n">
        <v>558775</v>
      </c>
      <c r="C4" s="7" t="n">
        <v>928826</v>
      </c>
      <c r="D4" s="7" t="n">
        <v>8089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300</v>
      </c>
    </row>
    <row r="3" spans="1:2">
      <c r="A3" s="3" t="s">
        <v>299</v>
      </c>
    </row>
    <row r="4" spans="1:2">
      <c r="A4" s="4" t="s">
        <v>299</v>
      </c>
      <c r="B4" s="4" t="s">
        <v>30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78"/>
    <col customWidth="1" max="3" min="3" width="78"/>
    <col customWidth="1" max="4" min="4" width="21"/>
    <col customWidth="1" max="5" min="5" width="21"/>
    <col customWidth="1" max="6" min="6" width="21"/>
    <col customWidth="1" max="7" min="7" width="21"/>
  </cols>
  <sheetData>
    <row r="1" spans="1:7">
      <c r="A1" s="1" t="s">
        <v>815</v>
      </c>
      <c r="B1" s="2" t="s">
        <v>1</v>
      </c>
    </row>
    <row r="2" spans="1:7">
      <c r="B2" s="2" t="s">
        <v>68</v>
      </c>
      <c r="C2" s="2" t="s">
        <v>69</v>
      </c>
      <c r="D2" s="2" t="s">
        <v>816</v>
      </c>
      <c r="E2" s="2" t="s">
        <v>69</v>
      </c>
      <c r="F2" s="2" t="s">
        <v>817</v>
      </c>
      <c r="G2" s="2" t="s">
        <v>70</v>
      </c>
    </row>
    <row r="3" spans="1:7">
      <c r="A3" s="3" t="s">
        <v>818</v>
      </c>
    </row>
    <row r="4" spans="1:7">
      <c r="A4" s="4" t="s">
        <v>819</v>
      </c>
      <c r="B4" s="6" t="n">
        <v>157092</v>
      </c>
      <c r="E4" s="7" t="n">
        <v>1093645</v>
      </c>
      <c r="F4" s="7" t="n">
        <v>1000000</v>
      </c>
      <c r="G4" s="7" t="n">
        <v>1343160</v>
      </c>
    </row>
    <row r="5" spans="1:7">
      <c r="A5" s="4" t="s">
        <v>820</v>
      </c>
      <c r="B5" s="4" t="s">
        <v>821</v>
      </c>
      <c r="D5" s="4" t="s">
        <v>822</v>
      </c>
      <c r="E5" s="4" t="s">
        <v>821</v>
      </c>
      <c r="G5" s="4" t="s">
        <v>822</v>
      </c>
    </row>
    <row r="6" spans="1:7">
      <c r="A6" s="4" t="s">
        <v>823</v>
      </c>
      <c r="E6" s="7" t="n">
        <v>0</v>
      </c>
      <c r="G6" s="7" t="n">
        <v>0</v>
      </c>
    </row>
    <row r="7" spans="1:7">
      <c r="A7" s="4" t="s">
        <v>824</v>
      </c>
    </row>
    <row r="8" spans="1:7">
      <c r="A8" s="3" t="s">
        <v>818</v>
      </c>
    </row>
    <row r="9" spans="1:7">
      <c r="A9" s="4" t="s">
        <v>825</v>
      </c>
      <c r="B9" s="4" t="s">
        <v>826</v>
      </c>
      <c r="C9" s="4" t="s">
        <v>826</v>
      </c>
    </row>
    <row r="10" spans="1:7">
      <c r="A10" s="4" t="s">
        <v>827</v>
      </c>
      <c r="G10" s="5" t="n">
        <v>200000</v>
      </c>
    </row>
    <row r="11" spans="1:7">
      <c r="A11" s="4" t="s">
        <v>828</v>
      </c>
    </row>
    <row r="12" spans="1:7">
      <c r="A12" s="3" t="s">
        <v>818</v>
      </c>
    </row>
    <row r="13" spans="1:7">
      <c r="A13" s="4" t="s">
        <v>827</v>
      </c>
      <c r="G13" s="5" t="n">
        <v>200000</v>
      </c>
    </row>
    <row r="14" spans="1:7">
      <c r="A14" s="4" t="s">
        <v>829</v>
      </c>
      <c r="G14" s="7" t="n">
        <v>200000</v>
      </c>
    </row>
    <row r="15" spans="1:7">
      <c r="A15" s="4" t="s">
        <v>563</v>
      </c>
      <c r="D15" s="4" t="s">
        <v>830</v>
      </c>
      <c r="G15" s="4" t="s">
        <v>830</v>
      </c>
    </row>
    <row r="16" spans="1:7">
      <c r="A16" s="4" t="s">
        <v>831</v>
      </c>
    </row>
    <row r="17" spans="1:7">
      <c r="A17" s="3" t="s">
        <v>818</v>
      </c>
    </row>
    <row r="18" spans="1:7">
      <c r="A18" s="4" t="s">
        <v>832</v>
      </c>
      <c r="D18" s="4" t="s">
        <v>833</v>
      </c>
    </row>
    <row r="19" spans="1:7">
      <c r="A19" s="4" t="s">
        <v>827</v>
      </c>
      <c r="D19" s="6" t="n">
        <v>50000</v>
      </c>
      <c r="G19" s="7" t="n">
        <v>343160</v>
      </c>
    </row>
    <row r="20" spans="1:7">
      <c r="A20" s="4" t="s">
        <v>829</v>
      </c>
      <c r="D20" s="6" t="n">
        <v>200000</v>
      </c>
      <c r="G20" s="5" t="n">
        <v>1400000</v>
      </c>
    </row>
    <row r="21" spans="1:7">
      <c r="A21" s="4" t="s">
        <v>834</v>
      </c>
    </row>
    <row r="22" spans="1:7">
      <c r="A22" s="3" t="s">
        <v>818</v>
      </c>
    </row>
    <row r="23" spans="1:7">
      <c r="A23" s="4" t="s">
        <v>827</v>
      </c>
      <c r="G23" s="5" t="n">
        <v>200000</v>
      </c>
    </row>
    <row r="24" spans="1:7">
      <c r="A24" s="4" t="s">
        <v>829</v>
      </c>
      <c r="G24" s="7" t="n">
        <v>200000</v>
      </c>
    </row>
    <row r="25" spans="1:7">
      <c r="A25" s="4" t="s">
        <v>563</v>
      </c>
      <c r="D25" s="4" t="s">
        <v>835</v>
      </c>
      <c r="G25" s="4" t="s">
        <v>835</v>
      </c>
    </row>
    <row r="26" spans="1:7">
      <c r="A26" s="4" t="s">
        <v>836</v>
      </c>
    </row>
    <row r="27" spans="1:7">
      <c r="A27" s="3" t="s">
        <v>818</v>
      </c>
    </row>
    <row r="28" spans="1:7">
      <c r="A28" s="4" t="s">
        <v>827</v>
      </c>
      <c r="G28" s="7" t="n">
        <v>400000</v>
      </c>
    </row>
    <row r="29" spans="1:7">
      <c r="A29" s="4" t="s">
        <v>829</v>
      </c>
      <c r="G29" s="7" t="n">
        <v>400000</v>
      </c>
    </row>
    <row r="30" spans="1:7">
      <c r="A30" s="4" t="s">
        <v>563</v>
      </c>
      <c r="D30" s="4" t="s">
        <v>837</v>
      </c>
      <c r="G30" s="4" t="s">
        <v>837</v>
      </c>
    </row>
    <row r="31" spans="1:7">
      <c r="A31" s="4" t="s">
        <v>838</v>
      </c>
    </row>
    <row r="32" spans="1:7">
      <c r="A32" s="3" t="s">
        <v>818</v>
      </c>
    </row>
    <row r="33" spans="1:7">
      <c r="A33" s="4" t="s">
        <v>839</v>
      </c>
      <c r="G33" s="7" t="n">
        <v>250000</v>
      </c>
    </row>
    <row r="34" spans="1:7">
      <c r="A34" s="4" t="s">
        <v>840</v>
      </c>
    </row>
    <row r="35" spans="1:7">
      <c r="A35" s="3" t="s">
        <v>818</v>
      </c>
    </row>
    <row r="36" spans="1:7">
      <c r="A36" s="4" t="s">
        <v>819</v>
      </c>
      <c r="E36" s="5" t="n">
        <v>627608</v>
      </c>
      <c r="G36" s="5" t="n">
        <v>1000000</v>
      </c>
    </row>
    <row r="37" spans="1:7">
      <c r="A37" s="4" t="s">
        <v>841</v>
      </c>
    </row>
    <row r="38" spans="1:7">
      <c r="A38" s="3" t="s">
        <v>818</v>
      </c>
    </row>
    <row r="39" spans="1:7">
      <c r="A39" s="4" t="s">
        <v>827</v>
      </c>
      <c r="G39" s="5" t="n">
        <v>1000000</v>
      </c>
    </row>
    <row r="40" spans="1:7">
      <c r="A40" s="4" t="s">
        <v>842</v>
      </c>
    </row>
    <row r="41" spans="1:7">
      <c r="A41" s="3" t="s">
        <v>818</v>
      </c>
    </row>
    <row r="42" spans="1:7">
      <c r="A42" s="4" t="s">
        <v>832</v>
      </c>
      <c r="D42" s="4" t="s">
        <v>843</v>
      </c>
    </row>
    <row r="43" spans="1:7">
      <c r="A43" s="4" t="s">
        <v>844</v>
      </c>
    </row>
    <row r="44" spans="1:7">
      <c r="A44" s="3" t="s">
        <v>818</v>
      </c>
    </row>
    <row r="45" spans="1:7">
      <c r="A45" s="4" t="s">
        <v>839</v>
      </c>
      <c r="E45" s="5" t="n">
        <v>443100</v>
      </c>
    </row>
    <row r="46" spans="1:7">
      <c r="A46" s="4" t="s">
        <v>845</v>
      </c>
      <c r="C46" s="7" t="n">
        <v>160000</v>
      </c>
    </row>
    <row r="47" spans="1:7">
      <c r="A47" s="4" t="s">
        <v>846</v>
      </c>
    </row>
    <row r="48" spans="1:7">
      <c r="A48" s="3" t="s">
        <v>818</v>
      </c>
    </row>
    <row r="49" spans="1:7">
      <c r="A49" s="4" t="s">
        <v>845</v>
      </c>
      <c r="C49" s="5" t="n">
        <v>340000</v>
      </c>
    </row>
    <row r="50" spans="1:7">
      <c r="A50" s="4" t="s">
        <v>847</v>
      </c>
    </row>
    <row r="51" spans="1:7">
      <c r="A51" s="3" t="s">
        <v>818</v>
      </c>
    </row>
    <row r="52" spans="1:7">
      <c r="A52" s="4" t="s">
        <v>839</v>
      </c>
      <c r="E52" s="7" t="n">
        <v>1000000</v>
      </c>
    </row>
    <row r="53" spans="1:7">
      <c r="A53" s="4" t="s">
        <v>848</v>
      </c>
    </row>
    <row r="54" spans="1:7">
      <c r="A54" s="3" t="s">
        <v>818</v>
      </c>
    </row>
    <row r="55" spans="1:7">
      <c r="A55" s="4" t="s">
        <v>845</v>
      </c>
      <c r="C55" s="5" t="n">
        <v>27600</v>
      </c>
    </row>
    <row r="56" spans="1:7">
      <c r="A56" s="4" t="s">
        <v>563</v>
      </c>
      <c r="B56" s="4" t="s">
        <v>849</v>
      </c>
      <c r="E56" s="4" t="s">
        <v>849</v>
      </c>
    </row>
    <row r="57" spans="1:7">
      <c r="A57" s="4" t="s">
        <v>850</v>
      </c>
    </row>
    <row r="58" spans="1:7">
      <c r="A58" s="3" t="s">
        <v>818</v>
      </c>
    </row>
    <row r="59" spans="1:7">
      <c r="A59" s="4" t="s">
        <v>845</v>
      </c>
      <c r="C59" s="5" t="n">
        <v>100000</v>
      </c>
    </row>
    <row r="60" spans="1:7">
      <c r="A60" s="4" t="s">
        <v>563</v>
      </c>
      <c r="B60" s="4" t="s">
        <v>851</v>
      </c>
      <c r="E60" s="4" t="s">
        <v>851</v>
      </c>
    </row>
    <row r="61" spans="1:7">
      <c r="A61" s="4" t="s">
        <v>852</v>
      </c>
    </row>
    <row r="62" spans="1:7">
      <c r="A62" s="3" t="s">
        <v>818</v>
      </c>
    </row>
    <row r="63" spans="1:7">
      <c r="A63" s="4" t="s">
        <v>839</v>
      </c>
      <c r="E63" s="7" t="n">
        <v>1000000</v>
      </c>
    </row>
    <row r="64" spans="1:7">
      <c r="A64" s="4" t="s">
        <v>845</v>
      </c>
      <c r="C64" s="5" t="n">
        <v>139400</v>
      </c>
    </row>
    <row r="65" spans="1:7">
      <c r="A65" s="4" t="s">
        <v>853</v>
      </c>
    </row>
    <row r="66" spans="1:7">
      <c r="A66" s="3" t="s">
        <v>818</v>
      </c>
    </row>
    <row r="67" spans="1:7">
      <c r="A67" s="4" t="s">
        <v>839</v>
      </c>
      <c r="B67" s="6" t="n">
        <v>80000</v>
      </c>
      <c r="E67" s="7" t="n">
        <v>558100</v>
      </c>
    </row>
    <row r="68" spans="1:7">
      <c r="A68" s="4" t="s">
        <v>845</v>
      </c>
      <c r="B68" s="6" t="n">
        <v>10000</v>
      </c>
      <c r="C68" s="7" t="n">
        <v>69800</v>
      </c>
    </row>
    <row r="69" spans="1:7">
      <c r="A69" s="4" t="s">
        <v>563</v>
      </c>
      <c r="B69" s="4" t="s">
        <v>854</v>
      </c>
      <c r="E69" s="4" t="s">
        <v>854</v>
      </c>
    </row>
    <row r="70" spans="1:7">
      <c r="A70" s="4" t="s">
        <v>855</v>
      </c>
    </row>
    <row r="71" spans="1:7">
      <c r="A71" s="3" t="s">
        <v>818</v>
      </c>
    </row>
    <row r="72" spans="1:7">
      <c r="A72" s="4" t="s">
        <v>856</v>
      </c>
      <c r="E72" s="7" t="n">
        <v>468300</v>
      </c>
    </row>
    <row r="73" spans="1:7">
      <c r="A73" s="4" t="s">
        <v>857</v>
      </c>
    </row>
    <row r="74" spans="1:7">
      <c r="A74" s="3" t="s">
        <v>818</v>
      </c>
    </row>
    <row r="75" spans="1:7">
      <c r="A75" s="4" t="s">
        <v>856</v>
      </c>
      <c r="E75" s="5" t="n">
        <v>77100</v>
      </c>
    </row>
    <row r="76" spans="1:7">
      <c r="A76" s="4" t="s">
        <v>858</v>
      </c>
    </row>
    <row r="77" spans="1:7">
      <c r="A77" s="3" t="s">
        <v>818</v>
      </c>
    </row>
    <row r="78" spans="1:7">
      <c r="A78" s="4" t="s">
        <v>819</v>
      </c>
      <c r="E78" s="7" t="n">
        <v>466037</v>
      </c>
      <c r="G78" s="7" t="n">
        <v>343160</v>
      </c>
    </row>
    <row r="79" spans="1:7">
      <c r="A79" s="4" t="s">
        <v>859</v>
      </c>
    </row>
    <row r="80" spans="1:7">
      <c r="A80" s="3" t="s">
        <v>818</v>
      </c>
    </row>
    <row r="81" spans="1:7">
      <c r="A81" s="4" t="s">
        <v>563</v>
      </c>
      <c r="B81" s="4" t="s">
        <v>860</v>
      </c>
      <c r="E81" s="4" t="s">
        <v>860</v>
      </c>
    </row>
    <row r="82" spans="1:7">
      <c r="A82" s="4" t="s">
        <v>861</v>
      </c>
    </row>
    <row r="83" spans="1:7">
      <c r="A83" s="3" t="s">
        <v>818</v>
      </c>
    </row>
    <row r="84" spans="1:7">
      <c r="A84" s="4" t="s">
        <v>563</v>
      </c>
      <c r="B84" s="4" t="s">
        <v>862</v>
      </c>
      <c r="E84" s="4" t="s">
        <v>862</v>
      </c>
    </row>
    <row r="85" spans="1:7">
      <c r="A85" s="4" t="s">
        <v>863</v>
      </c>
    </row>
    <row r="86" spans="1:7">
      <c r="A86" s="3" t="s">
        <v>818</v>
      </c>
    </row>
    <row r="87" spans="1:7">
      <c r="A87" s="4" t="s">
        <v>839</v>
      </c>
      <c r="B87" s="6" t="n">
        <v>80000</v>
      </c>
      <c r="E87" s="7" t="n">
        <v>556900</v>
      </c>
    </row>
    <row r="88" spans="1:7">
      <c r="A88" s="4" t="s">
        <v>825</v>
      </c>
      <c r="B88" s="4" t="s">
        <v>864</v>
      </c>
      <c r="C88" s="4" t="s">
        <v>864</v>
      </c>
    </row>
    <row r="89" spans="1:7">
      <c r="A89" s="4" t="s">
        <v>832</v>
      </c>
      <c r="B89" s="4" t="s">
        <v>865</v>
      </c>
      <c r="C89" s="4" t="s">
        <v>865</v>
      </c>
    </row>
    <row r="90" spans="1:7">
      <c r="A90" s="4" t="s">
        <v>866</v>
      </c>
      <c r="B90" s="6" t="n">
        <v>20000</v>
      </c>
    </row>
    <row r="91" spans="1:7">
      <c r="A91" s="4" t="s">
        <v>867</v>
      </c>
    </row>
    <row r="92" spans="1:7">
      <c r="A92" s="3" t="s">
        <v>818</v>
      </c>
    </row>
    <row r="93" spans="1:7">
      <c r="A93" s="4" t="s">
        <v>839</v>
      </c>
      <c r="B93" s="6" t="n">
        <v>45000</v>
      </c>
      <c r="E93" s="7" t="n">
        <v>313900</v>
      </c>
    </row>
    <row r="94" spans="1:7">
      <c r="A94" s="4" t="s">
        <v>825</v>
      </c>
      <c r="B94" s="4" t="s">
        <v>868</v>
      </c>
      <c r="C94" s="4" t="s">
        <v>868</v>
      </c>
    </row>
    <row r="95" spans="1:7">
      <c r="A95" s="4" t="s">
        <v>832</v>
      </c>
      <c r="B95" s="4" t="s">
        <v>869</v>
      </c>
      <c r="C95" s="4" t="s">
        <v>869</v>
      </c>
    </row>
    <row r="96" spans="1:7">
      <c r="A96" s="4" t="s">
        <v>845</v>
      </c>
      <c r="B96" s="6" t="n">
        <v>36800</v>
      </c>
      <c r="C96" s="7" t="n">
        <v>256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2"/>
    <col customWidth="1" max="2" min="2" width="23"/>
  </cols>
  <sheetData>
    <row r="1" spans="1:2">
      <c r="A1" s="1" t="s">
        <v>870</v>
      </c>
      <c r="B1" s="2" t="s">
        <v>1</v>
      </c>
    </row>
    <row r="2" spans="1:2">
      <c r="B2" s="2" t="s">
        <v>69</v>
      </c>
    </row>
    <row r="3" spans="1:2">
      <c r="A3" s="4" t="s">
        <v>871</v>
      </c>
    </row>
    <row r="4" spans="1:2">
      <c r="A4" s="4" t="s">
        <v>872</v>
      </c>
      <c r="B4" s="7" t="n">
        <v>1600</v>
      </c>
    </row>
    <row r="5" spans="1:2">
      <c r="A5" s="4" t="s">
        <v>873</v>
      </c>
      <c r="B5" s="4" t="s">
        <v>572</v>
      </c>
    </row>
    <row r="6" spans="1:2">
      <c r="A6" s="4" t="s">
        <v>874</v>
      </c>
      <c r="B6" s="4" t="s">
        <v>875</v>
      </c>
    </row>
    <row r="7" spans="1:2">
      <c r="A7" s="4" t="s">
        <v>876</v>
      </c>
      <c r="B7" s="4" t="s">
        <v>877</v>
      </c>
    </row>
    <row r="8" spans="1:2">
      <c r="A8" s="4" t="s">
        <v>878</v>
      </c>
      <c r="B8" s="7" t="n">
        <v>1600</v>
      </c>
    </row>
    <row r="9" spans="1:2">
      <c r="A9" s="4" t="s">
        <v>879</v>
      </c>
      <c r="B9" s="11" t="n">
        <v>64.5</v>
      </c>
    </row>
    <row r="10" spans="1:2">
      <c r="A10" s="4" t="s">
        <v>880</v>
      </c>
    </row>
    <row r="11" spans="1:2">
      <c r="A11" s="4" t="s">
        <v>873</v>
      </c>
      <c r="B11" s="4" t="s">
        <v>547</v>
      </c>
    </row>
    <row r="12" spans="1:2">
      <c r="A12" s="4" t="s">
        <v>881</v>
      </c>
      <c r="B12" s="4" t="s">
        <v>88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21"/>
  </cols>
  <sheetData>
    <row r="1" spans="1:2">
      <c r="A1" s="1" t="s">
        <v>883</v>
      </c>
      <c r="B1" s="2" t="s">
        <v>70</v>
      </c>
    </row>
    <row r="2" spans="1:2">
      <c r="A2" s="3" t="s">
        <v>325</v>
      </c>
    </row>
    <row r="3" spans="1:2">
      <c r="A3" s="4" t="s">
        <v>325</v>
      </c>
      <c r="B3" s="7" t="n">
        <v>969000</v>
      </c>
    </row>
    <row r="4" spans="1:2">
      <c r="A4" s="4" t="s">
        <v>884</v>
      </c>
    </row>
    <row r="5" spans="1:2">
      <c r="A5" s="3" t="s">
        <v>325</v>
      </c>
    </row>
    <row r="6" spans="1:2">
      <c r="A6" s="4" t="s">
        <v>885</v>
      </c>
      <c r="B6" s="5" t="n">
        <v>500000</v>
      </c>
    </row>
    <row r="7" spans="1:2">
      <c r="A7" s="4" t="s">
        <v>886</v>
      </c>
      <c r="B7" s="5" t="n">
        <v>25000</v>
      </c>
    </row>
    <row r="8" spans="1:2">
      <c r="A8" s="4" t="s">
        <v>325</v>
      </c>
      <c r="B8" s="5" t="n">
        <v>475000</v>
      </c>
    </row>
    <row r="9" spans="1:2">
      <c r="A9" s="4" t="s">
        <v>887</v>
      </c>
    </row>
    <row r="10" spans="1:2">
      <c r="A10" s="3" t="s">
        <v>325</v>
      </c>
    </row>
    <row r="11" spans="1:2">
      <c r="A11" s="4" t="s">
        <v>885</v>
      </c>
      <c r="B11" s="5" t="n">
        <v>520000</v>
      </c>
    </row>
    <row r="12" spans="1:2">
      <c r="A12" s="4" t="s">
        <v>886</v>
      </c>
      <c r="B12" s="5" t="n">
        <v>26000</v>
      </c>
    </row>
    <row r="13" spans="1:2">
      <c r="A13" s="4" t="s">
        <v>325</v>
      </c>
      <c r="B13" s="7" t="n">
        <v>494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 customWidth="1" max="5" min="5" width="24"/>
    <col customWidth="1" max="6" min="6" width="21"/>
    <col customWidth="1" max="7" min="7" width="21"/>
    <col customWidth="1" max="8" min="8" width="21"/>
    <col customWidth="1" max="9" min="9" width="21"/>
    <col customWidth="1" max="10" min="10" width="21"/>
    <col customWidth="1" max="11" min="11" width="14"/>
    <col customWidth="1" max="12" min="12" width="31"/>
    <col customWidth="1" max="13" min="13" width="21"/>
    <col customWidth="1" max="14" min="14" width="24"/>
  </cols>
  <sheetData>
    <row r="1" spans="1:14">
      <c r="A1" s="1" t="s">
        <v>888</v>
      </c>
      <c r="B1" s="2" t="s">
        <v>889</v>
      </c>
      <c r="C1" s="2" t="s">
        <v>890</v>
      </c>
      <c r="D1" s="2" t="s">
        <v>891</v>
      </c>
      <c r="E1" s="2" t="s">
        <v>892</v>
      </c>
      <c r="F1" s="2" t="s">
        <v>68</v>
      </c>
      <c r="G1" s="2" t="s">
        <v>69</v>
      </c>
      <c r="H1" s="2" t="s">
        <v>69</v>
      </c>
      <c r="I1" s="2" t="s">
        <v>893</v>
      </c>
      <c r="J1" s="2" t="s">
        <v>894</v>
      </c>
      <c r="K1" s="2" t="s">
        <v>895</v>
      </c>
      <c r="L1" s="2" t="s">
        <v>896</v>
      </c>
      <c r="M1" s="2" t="s">
        <v>897</v>
      </c>
      <c r="N1" s="2" t="s">
        <v>898</v>
      </c>
    </row>
    <row r="2" spans="1:14">
      <c r="A2" s="4" t="s">
        <v>899</v>
      </c>
    </row>
    <row r="3" spans="1:14">
      <c r="A3" s="3" t="s">
        <v>327</v>
      </c>
    </row>
    <row r="4" spans="1:14">
      <c r="A4" s="4" t="s">
        <v>900</v>
      </c>
      <c r="E4" s="12" t="n">
        <v>0.2</v>
      </c>
      <c r="K4" s="5" t="n">
        <v>2</v>
      </c>
    </row>
    <row r="5" spans="1:14">
      <c r="A5" s="4" t="s">
        <v>901</v>
      </c>
      <c r="L5" s="13" t="n">
        <v>0.001</v>
      </c>
    </row>
    <row r="6" spans="1:14">
      <c r="A6" s="4" t="s">
        <v>577</v>
      </c>
    </row>
    <row r="7" spans="1:14">
      <c r="A7" s="3" t="s">
        <v>327</v>
      </c>
    </row>
    <row r="8" spans="1:14">
      <c r="A8" s="4" t="s">
        <v>902</v>
      </c>
      <c r="L8" s="6" t="n">
        <v>632500</v>
      </c>
      <c r="M8" s="7" t="n">
        <v>4391448</v>
      </c>
    </row>
    <row r="9" spans="1:14">
      <c r="A9" s="4" t="s">
        <v>563</v>
      </c>
      <c r="F9" s="4" t="s">
        <v>578</v>
      </c>
      <c r="H9" s="4" t="s">
        <v>578</v>
      </c>
      <c r="L9" s="4" t="s">
        <v>578</v>
      </c>
      <c r="M9" s="4" t="s">
        <v>578</v>
      </c>
    </row>
    <row r="10" spans="1:14">
      <c r="A10" s="4" t="s">
        <v>903</v>
      </c>
      <c r="F10" s="4" t="s">
        <v>644</v>
      </c>
      <c r="G10" s="4" t="s">
        <v>644</v>
      </c>
    </row>
    <row r="11" spans="1:14">
      <c r="A11" s="4" t="s">
        <v>904</v>
      </c>
      <c r="F11" s="6" t="n">
        <v>617191</v>
      </c>
      <c r="G11" s="7" t="n">
        <v>4285157</v>
      </c>
    </row>
    <row r="12" spans="1:14">
      <c r="A12" s="4" t="s">
        <v>905</v>
      </c>
      <c r="F12" s="5" t="n">
        <v>14231</v>
      </c>
      <c r="H12" s="7" t="n">
        <v>98806</v>
      </c>
    </row>
    <row r="13" spans="1:14">
      <c r="A13" s="4" t="s">
        <v>906</v>
      </c>
      <c r="F13" s="6" t="n">
        <v>1078</v>
      </c>
      <c r="G13" s="7" t="n">
        <v>7485</v>
      </c>
    </row>
    <row r="14" spans="1:14">
      <c r="A14" s="4" t="s">
        <v>907</v>
      </c>
      <c r="I14" s="6" t="n">
        <v>3125</v>
      </c>
      <c r="J14" s="7" t="n">
        <v>21697</v>
      </c>
    </row>
    <row r="15" spans="1:14">
      <c r="A15" s="4" t="s">
        <v>908</v>
      </c>
      <c r="F15" s="4" t="s">
        <v>909</v>
      </c>
      <c r="G15" s="4" t="s">
        <v>909</v>
      </c>
    </row>
    <row r="16" spans="1:14">
      <c r="A16" s="4" t="s">
        <v>910</v>
      </c>
      <c r="B16" s="6" t="n">
        <v>629375</v>
      </c>
      <c r="C16" s="7" t="n">
        <v>4220841</v>
      </c>
    </row>
    <row r="17" spans="1:14">
      <c r="A17" s="4" t="s">
        <v>911</v>
      </c>
      <c r="B17" s="6" t="n">
        <v>4720</v>
      </c>
      <c r="C17" s="7" t="n">
        <v>31685</v>
      </c>
    </row>
    <row r="18" spans="1:14">
      <c r="A18" s="4" t="s">
        <v>912</v>
      </c>
    </row>
    <row r="19" spans="1:14">
      <c r="A19" s="3" t="s">
        <v>327</v>
      </c>
    </row>
    <row r="20" spans="1:14">
      <c r="A20" s="4" t="s">
        <v>900</v>
      </c>
      <c r="L20" s="14" t="n">
        <v>0.2</v>
      </c>
      <c r="M20" s="14" t="n">
        <v>0.2</v>
      </c>
    </row>
    <row r="21" spans="1:14">
      <c r="A21" s="4" t="s">
        <v>913</v>
      </c>
      <c r="D21" s="10" t="n">
        <v>4.9693</v>
      </c>
      <c r="E21" s="15" t="n">
        <v>49.693</v>
      </c>
    </row>
    <row r="22" spans="1:14">
      <c r="A22" s="4" t="s">
        <v>914</v>
      </c>
      <c r="E22" s="13" t="n">
        <v>20.124</v>
      </c>
      <c r="N22" s="8" t="n">
        <v>201.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15</v>
      </c>
      <c r="B1" s="2" t="s">
        <v>916</v>
      </c>
      <c r="C1" s="2" t="s">
        <v>917</v>
      </c>
    </row>
    <row r="2" spans="1:3">
      <c r="A2" s="3" t="s">
        <v>918</v>
      </c>
    </row>
    <row r="3" spans="1:3">
      <c r="A3" s="4" t="s">
        <v>919</v>
      </c>
      <c r="B3" s="6" t="n">
        <v>246424</v>
      </c>
      <c r="C3" s="7" t="n">
        <v>1715556</v>
      </c>
    </row>
    <row r="4" spans="1:3">
      <c r="A4" s="4" t="s">
        <v>920</v>
      </c>
      <c r="B4" s="5" t="n">
        <v>47871</v>
      </c>
      <c r="C4" s="5" t="n">
        <v>333268</v>
      </c>
    </row>
    <row r="5" spans="1:3">
      <c r="A5" s="4" t="s">
        <v>921</v>
      </c>
      <c r="B5" s="6" t="n">
        <v>200475</v>
      </c>
      <c r="C5" s="7" t="n">
        <v>1395665</v>
      </c>
    </row>
    <row r="6" spans="1:3">
      <c r="A6" s="4" t="s">
        <v>922</v>
      </c>
      <c r="B6" s="4" t="s">
        <v>923</v>
      </c>
      <c r="C6" s="4" t="s">
        <v>923</v>
      </c>
    </row>
    <row r="7" spans="1:3">
      <c r="A7" s="4" t="s">
        <v>924</v>
      </c>
      <c r="B7" s="4" t="s">
        <v>925</v>
      </c>
      <c r="C7" s="4" t="s">
        <v>9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926</v>
      </c>
      <c r="B1" s="2" t="s">
        <v>1</v>
      </c>
    </row>
    <row r="2" spans="1:2">
      <c r="B2" s="2" t="s">
        <v>69</v>
      </c>
    </row>
    <row r="3" spans="1:2">
      <c r="A3" s="3" t="s">
        <v>927</v>
      </c>
    </row>
    <row r="4" spans="1:2">
      <c r="A4" s="4" t="s">
        <v>928</v>
      </c>
      <c r="B4" s="7" t="n">
        <v>388976</v>
      </c>
    </row>
    <row r="5" spans="1:2">
      <c r="A5" s="4" t="s">
        <v>929</v>
      </c>
      <c r="B5" s="5" t="n">
        <v>327972</v>
      </c>
    </row>
    <row r="6" spans="1:2">
      <c r="A6" s="4" t="s">
        <v>930</v>
      </c>
      <c r="B6" s="5" t="n">
        <v>29286</v>
      </c>
    </row>
    <row r="7" spans="1:2">
      <c r="A7" s="4" t="s">
        <v>931</v>
      </c>
      <c r="B7" s="7" t="n">
        <v>7462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932</v>
      </c>
      <c r="B1" s="2" t="s">
        <v>916</v>
      </c>
      <c r="C1" s="2" t="s">
        <v>917</v>
      </c>
    </row>
    <row r="2" spans="1:3">
      <c r="A2" s="3" t="s">
        <v>933</v>
      </c>
    </row>
    <row r="3" spans="1:3">
      <c r="A3" s="4" t="s">
        <v>934</v>
      </c>
      <c r="C3" s="7" t="n">
        <v>370606</v>
      </c>
    </row>
    <row r="4" spans="1:3">
      <c r="A4" s="3" t="s">
        <v>935</v>
      </c>
    </row>
    <row r="5" spans="1:3">
      <c r="A5" s="4" t="s">
        <v>297</v>
      </c>
      <c r="B5" s="6" t="n">
        <v>297617</v>
      </c>
      <c r="C5" s="5" t="n">
        <v>2071948</v>
      </c>
    </row>
    <row r="6" spans="1:3">
      <c r="A6" s="4" t="s">
        <v>936</v>
      </c>
      <c r="C6" s="7" t="n">
        <v>-361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937</v>
      </c>
      <c r="B1" s="2" t="s">
        <v>69</v>
      </c>
    </row>
    <row r="2" spans="1:2">
      <c r="A2" s="4" t="s">
        <v>719</v>
      </c>
      <c r="B2" s="7" t="n">
        <v>420840</v>
      </c>
    </row>
    <row r="3" spans="1:2">
      <c r="A3" s="4" t="s">
        <v>720</v>
      </c>
      <c r="B3" s="5" t="n">
        <v>424996</v>
      </c>
    </row>
    <row r="4" spans="1:2">
      <c r="A4" s="4" t="s">
        <v>721</v>
      </c>
      <c r="B4" s="5" t="n">
        <v>411335</v>
      </c>
    </row>
    <row r="5" spans="1:2">
      <c r="A5" s="4" t="s">
        <v>722</v>
      </c>
      <c r="B5" s="5" t="n">
        <v>363190</v>
      </c>
    </row>
    <row r="6" spans="1:2">
      <c r="A6" s="4" t="s">
        <v>938</v>
      </c>
      <c r="B6" s="5" t="n">
        <v>266492</v>
      </c>
    </row>
    <row r="7" spans="1:2">
      <c r="A7" s="4" t="s">
        <v>939</v>
      </c>
      <c r="B7" s="5" t="n">
        <v>150409</v>
      </c>
    </row>
    <row r="8" spans="1:2">
      <c r="A8" s="4" t="s">
        <v>940</v>
      </c>
      <c r="B8" s="5" t="n">
        <v>2037262</v>
      </c>
    </row>
    <row r="9" spans="1:2">
      <c r="A9" s="4" t="s">
        <v>941</v>
      </c>
      <c r="B9" s="5" t="n">
        <v>308329</v>
      </c>
    </row>
    <row r="10" spans="1:2">
      <c r="A10" s="4" t="s">
        <v>942</v>
      </c>
      <c r="B10" s="7" t="n">
        <v>172893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00</v>
      </c>
      <c r="C2" s="2" t="s">
        <v>600</v>
      </c>
      <c r="D2" s="2" t="s">
        <v>813</v>
      </c>
    </row>
    <row r="3" spans="1:4">
      <c r="A3" s="3" t="s">
        <v>944</v>
      </c>
    </row>
    <row r="4" spans="1:4">
      <c r="A4" s="4" t="s">
        <v>945</v>
      </c>
      <c r="B4" s="4" t="s">
        <v>946</v>
      </c>
    </row>
    <row r="5" spans="1:4">
      <c r="A5" s="4" t="s">
        <v>947</v>
      </c>
      <c r="B5" s="4" t="s">
        <v>571</v>
      </c>
    </row>
    <row r="6" spans="1:4">
      <c r="A6" s="4" t="s">
        <v>948</v>
      </c>
      <c r="B6" s="7" t="n">
        <v>184182</v>
      </c>
      <c r="C6" s="7" t="n">
        <v>121069</v>
      </c>
      <c r="D6" s="7" t="n">
        <v>95617</v>
      </c>
    </row>
    <row r="7" spans="1:4">
      <c r="A7" s="4" t="s">
        <v>949</v>
      </c>
    </row>
    <row r="8" spans="1:4">
      <c r="A8" s="3" t="s">
        <v>944</v>
      </c>
    </row>
    <row r="9" spans="1:4">
      <c r="A9" s="4" t="s">
        <v>950</v>
      </c>
      <c r="B9" s="7" t="n">
        <v>726525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0"/>
    <col customWidth="1" max="5" min="5" width="27"/>
    <col customWidth="1" max="6" min="6" width="27"/>
    <col customWidth="1" max="7" min="7" width="14"/>
    <col customWidth="1" max="8" min="8" width="14"/>
  </cols>
  <sheetData>
    <row r="1" spans="1:8">
      <c r="A1" s="1" t="s">
        <v>951</v>
      </c>
      <c r="B1" s="2" t="s">
        <v>952</v>
      </c>
      <c r="C1" s="2" t="s">
        <v>2</v>
      </c>
      <c r="D1" s="2" t="s">
        <v>953</v>
      </c>
      <c r="E1" s="2" t="s">
        <v>954</v>
      </c>
      <c r="F1" s="2" t="s">
        <v>955</v>
      </c>
      <c r="G1" s="2" t="s">
        <v>956</v>
      </c>
      <c r="H1" s="2" t="s">
        <v>895</v>
      </c>
    </row>
    <row r="2" spans="1:8">
      <c r="A2" s="3" t="s">
        <v>957</v>
      </c>
    </row>
    <row r="3" spans="1:8">
      <c r="A3" s="4" t="s">
        <v>958</v>
      </c>
      <c r="F3" s="7" t="n">
        <v>5610337</v>
      </c>
    </row>
    <row r="4" spans="1:8">
      <c r="A4" s="4" t="s">
        <v>959</v>
      </c>
      <c r="C4" s="5" t="n">
        <v>85706</v>
      </c>
      <c r="D4" s="5" t="n">
        <v>356736</v>
      </c>
      <c r="E4" s="5" t="n">
        <v>454708</v>
      </c>
      <c r="F4" s="5" t="n">
        <v>454708</v>
      </c>
    </row>
    <row r="5" spans="1:8">
      <c r="A5" s="4" t="s">
        <v>960</v>
      </c>
    </row>
    <row r="6" spans="1:8">
      <c r="A6" s="3" t="s">
        <v>957</v>
      </c>
    </row>
    <row r="7" spans="1:8">
      <c r="A7" s="4" t="s">
        <v>961</v>
      </c>
      <c r="E7" s="6" t="n">
        <v>603605</v>
      </c>
      <c r="F7" s="7" t="n">
        <v>3927236</v>
      </c>
    </row>
    <row r="8" spans="1:8">
      <c r="A8" s="4" t="s">
        <v>962</v>
      </c>
    </row>
    <row r="9" spans="1:8">
      <c r="A9" s="3" t="s">
        <v>957</v>
      </c>
    </row>
    <row r="10" spans="1:8">
      <c r="A10" s="4" t="s">
        <v>961</v>
      </c>
      <c r="E10" s="6" t="n">
        <v>258688</v>
      </c>
      <c r="F10" s="7" t="n">
        <v>1683101</v>
      </c>
    </row>
    <row r="11" spans="1:8">
      <c r="A11" s="4" t="s">
        <v>66</v>
      </c>
    </row>
    <row r="12" spans="1:8">
      <c r="A12" s="3" t="s">
        <v>957</v>
      </c>
    </row>
    <row r="13" spans="1:8">
      <c r="A13" s="4" t="s">
        <v>963</v>
      </c>
      <c r="B13" s="5" t="n">
        <v>10</v>
      </c>
    </row>
    <row r="14" spans="1:8">
      <c r="A14" s="4" t="s">
        <v>899</v>
      </c>
    </row>
    <row r="15" spans="1:8">
      <c r="A15" s="3" t="s">
        <v>957</v>
      </c>
    </row>
    <row r="16" spans="1:8">
      <c r="A16" s="4" t="s">
        <v>900</v>
      </c>
      <c r="G16" s="12" t="n">
        <v>0.2</v>
      </c>
      <c r="H16" s="5" t="n">
        <v>2</v>
      </c>
    </row>
    <row r="17" spans="1:8">
      <c r="A17" s="4" t="s">
        <v>64</v>
      </c>
    </row>
    <row r="18" spans="1:8">
      <c r="A18" s="3" t="s">
        <v>957</v>
      </c>
    </row>
    <row r="19" spans="1:8">
      <c r="A19" s="4" t="s">
        <v>963</v>
      </c>
      <c r="B19" s="5" t="n">
        <v>1</v>
      </c>
    </row>
    <row r="20" spans="1:8">
      <c r="A20" s="4" t="s">
        <v>959</v>
      </c>
      <c r="C20" s="5" t="n">
        <v>85706</v>
      </c>
      <c r="D20" s="5" t="n">
        <v>356736</v>
      </c>
    </row>
    <row r="21" spans="1:8">
      <c r="A21" s="4" t="s">
        <v>964</v>
      </c>
      <c r="E21" s="5" t="n">
        <v>454708</v>
      </c>
      <c r="F21" s="5" t="n">
        <v>454708</v>
      </c>
    </row>
    <row r="22" spans="1:8">
      <c r="A22" s="4" t="s">
        <v>965</v>
      </c>
      <c r="C22" s="5" t="n">
        <v>1102773</v>
      </c>
      <c r="D22" s="5" t="n">
        <v>1322560</v>
      </c>
      <c r="E22" s="5" t="n">
        <v>23413</v>
      </c>
      <c r="F22" s="5" t="n">
        <v>23413</v>
      </c>
    </row>
    <row r="23" spans="1:8">
      <c r="A23" s="4" t="s">
        <v>966</v>
      </c>
    </row>
    <row r="24" spans="1:8">
      <c r="A24" s="3" t="s">
        <v>957</v>
      </c>
    </row>
    <row r="25" spans="1:8">
      <c r="A25" s="4" t="s">
        <v>967</v>
      </c>
      <c r="E25" s="5" t="n">
        <v>9229437</v>
      </c>
      <c r="F25" s="5" t="n">
        <v>9229437</v>
      </c>
    </row>
    <row r="26" spans="1:8">
      <c r="A26" s="4" t="s">
        <v>968</v>
      </c>
    </row>
    <row r="27" spans="1:8">
      <c r="A27" s="3" t="s">
        <v>957</v>
      </c>
    </row>
    <row r="28" spans="1:8">
      <c r="A28" s="4" t="s">
        <v>967</v>
      </c>
      <c r="E28" s="5" t="n">
        <v>3955473</v>
      </c>
      <c r="F28" s="5" t="n">
        <v>39554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2</v>
      </c>
      <c r="B1" s="2" t="s">
        <v>1</v>
      </c>
    </row>
    <row r="2" spans="1:2">
      <c r="B2" s="2" t="s">
        <v>300</v>
      </c>
    </row>
    <row r="3" spans="1:2">
      <c r="A3" s="3" t="s">
        <v>302</v>
      </c>
    </row>
    <row r="4" spans="1:2">
      <c r="A4" s="4" t="s">
        <v>302</v>
      </c>
      <c r="B4" s="4" t="s">
        <v>3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69</v>
      </c>
      <c r="B1" s="2" t="s">
        <v>1</v>
      </c>
    </row>
    <row r="2" spans="1:5">
      <c r="B2" s="2" t="s">
        <v>68</v>
      </c>
      <c r="C2" s="2" t="s">
        <v>69</v>
      </c>
      <c r="D2" s="2" t="s">
        <v>70</v>
      </c>
      <c r="E2" s="2" t="s">
        <v>177</v>
      </c>
    </row>
    <row r="3" spans="1:5">
      <c r="A3" s="3" t="s">
        <v>970</v>
      </c>
    </row>
    <row r="4" spans="1:5">
      <c r="A4" s="4" t="s">
        <v>971</v>
      </c>
      <c r="C4" s="7" t="n">
        <v>-51022</v>
      </c>
    </row>
    <row r="5" spans="1:5">
      <c r="A5" s="4" t="s">
        <v>972</v>
      </c>
      <c r="B5" s="6" t="n">
        <v>-4367</v>
      </c>
      <c r="C5" s="5" t="n">
        <v>-30399</v>
      </c>
      <c r="D5" s="7" t="n">
        <v>4685</v>
      </c>
      <c r="E5" s="7" t="n">
        <v>-57222</v>
      </c>
    </row>
    <row r="6" spans="1:5">
      <c r="A6" s="4" t="s">
        <v>208</v>
      </c>
      <c r="C6" s="5" t="n">
        <v>-26897</v>
      </c>
      <c r="D6" s="5" t="n">
        <v>-18699</v>
      </c>
      <c r="E6" s="5" t="n">
        <v>-26431</v>
      </c>
    </row>
    <row r="7" spans="1:5">
      <c r="A7" s="4" t="s">
        <v>295</v>
      </c>
      <c r="B7" s="5" t="n">
        <v>-14059</v>
      </c>
      <c r="C7" s="5" t="n">
        <v>-97875</v>
      </c>
    </row>
    <row r="8" spans="1:5">
      <c r="A8" s="4" t="s">
        <v>217</v>
      </c>
      <c r="C8" s="5" t="n">
        <v>107950</v>
      </c>
      <c r="D8" s="5" t="n">
        <v>1000</v>
      </c>
    </row>
    <row r="9" spans="1:5">
      <c r="A9" s="4" t="s">
        <v>973</v>
      </c>
      <c r="C9" s="5" t="n">
        <v>314537</v>
      </c>
    </row>
    <row r="10" spans="1:5">
      <c r="A10" s="4" t="s">
        <v>974</v>
      </c>
      <c r="B10" s="6" t="n">
        <v>60694</v>
      </c>
      <c r="C10" s="5" t="n">
        <v>422541</v>
      </c>
      <c r="D10" s="5" t="n">
        <v>-51022</v>
      </c>
    </row>
    <row r="11" spans="1:5">
      <c r="A11" s="4" t="s">
        <v>115</v>
      </c>
    </row>
    <row r="12" spans="1:5">
      <c r="A12" s="3" t="s">
        <v>970</v>
      </c>
    </row>
    <row r="13" spans="1:5">
      <c r="A13" s="4" t="s">
        <v>971</v>
      </c>
      <c r="C13" s="5" t="n">
        <v>-51022</v>
      </c>
      <c r="D13" s="5" t="n">
        <v>-43943</v>
      </c>
      <c r="E13" s="5" t="n">
        <v>49624</v>
      </c>
    </row>
    <row r="14" spans="1:5">
      <c r="A14" s="4" t="s">
        <v>972</v>
      </c>
      <c r="C14" s="5" t="n">
        <v>-30399</v>
      </c>
      <c r="D14" s="5" t="n">
        <v>4685</v>
      </c>
      <c r="E14" s="5" t="n">
        <v>-57222</v>
      </c>
    </row>
    <row r="15" spans="1:5">
      <c r="A15" s="4" t="s">
        <v>208</v>
      </c>
      <c r="C15" s="5" t="n">
        <v>-16400</v>
      </c>
      <c r="D15" s="5" t="n">
        <v>-12764</v>
      </c>
      <c r="E15" s="5" t="n">
        <v>-36345</v>
      </c>
    </row>
    <row r="16" spans="1:5">
      <c r="A16" s="4" t="s">
        <v>295</v>
      </c>
      <c r="C16" s="5" t="n">
        <v>97875</v>
      </c>
    </row>
    <row r="17" spans="1:5">
      <c r="A17" s="4" t="s">
        <v>217</v>
      </c>
      <c r="C17" s="5" t="n">
        <v>107950</v>
      </c>
      <c r="D17" s="5" t="n">
        <v>1000</v>
      </c>
    </row>
    <row r="18" spans="1:5">
      <c r="A18" s="4" t="s">
        <v>973</v>
      </c>
      <c r="C18" s="5" t="n">
        <v>314537</v>
      </c>
    </row>
    <row r="19" spans="1:5">
      <c r="A19" s="4" t="s">
        <v>974</v>
      </c>
      <c r="C19" s="7" t="n">
        <v>422541</v>
      </c>
      <c r="D19" s="7" t="n">
        <v>-51022</v>
      </c>
      <c r="E19" s="7" t="n">
        <v>-43943</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75</v>
      </c>
      <c r="B1" s="2" t="s">
        <v>1</v>
      </c>
    </row>
    <row r="2" spans="1:5">
      <c r="B2" s="2" t="s">
        <v>68</v>
      </c>
      <c r="C2" s="2" t="s">
        <v>69</v>
      </c>
      <c r="D2" s="2" t="s">
        <v>70</v>
      </c>
      <c r="E2" s="2" t="s">
        <v>177</v>
      </c>
    </row>
    <row r="3" spans="1:5">
      <c r="A3" s="3" t="s">
        <v>970</v>
      </c>
    </row>
    <row r="4" spans="1:5">
      <c r="A4" s="4" t="s">
        <v>208</v>
      </c>
      <c r="C4" s="7" t="n">
        <v>-26897</v>
      </c>
      <c r="D4" s="7" t="n">
        <v>-18699</v>
      </c>
      <c r="E4" s="7" t="n">
        <v>-26431</v>
      </c>
    </row>
    <row r="5" spans="1:5">
      <c r="A5" s="4" t="s">
        <v>976</v>
      </c>
      <c r="C5" s="7" t="n">
        <v>441000</v>
      </c>
    </row>
    <row r="6" spans="1:5">
      <c r="A6" s="4" t="s">
        <v>977</v>
      </c>
      <c r="B6" s="4" t="s">
        <v>978</v>
      </c>
      <c r="C6" s="4" t="s">
        <v>978</v>
      </c>
    </row>
    <row r="7" spans="1:5">
      <c r="A7" s="4" t="s">
        <v>979</v>
      </c>
      <c r="B7" s="6" t="n">
        <v>14059</v>
      </c>
      <c r="C7" s="7" t="n">
        <v>97875</v>
      </c>
    </row>
    <row r="8" spans="1:5">
      <c r="A8" s="4" t="s">
        <v>217</v>
      </c>
      <c r="C8" s="5" t="n">
        <v>107950</v>
      </c>
      <c r="D8" s="5" t="n">
        <v>1000</v>
      </c>
    </row>
    <row r="9" spans="1:5">
      <c r="A9" s="4" t="s">
        <v>973</v>
      </c>
      <c r="C9" s="5" t="n">
        <v>314537</v>
      </c>
    </row>
    <row r="10" spans="1:5">
      <c r="A10" s="4" t="s">
        <v>115</v>
      </c>
    </row>
    <row r="11" spans="1:5">
      <c r="A11" s="3" t="s">
        <v>970</v>
      </c>
    </row>
    <row r="12" spans="1:5">
      <c r="A12" s="4" t="s">
        <v>208</v>
      </c>
      <c r="C12" s="5" t="n">
        <v>-16400</v>
      </c>
      <c r="D12" s="5" t="n">
        <v>-12764</v>
      </c>
      <c r="E12" s="7" t="n">
        <v>-36345</v>
      </c>
    </row>
    <row r="13" spans="1:5">
      <c r="A13" s="4" t="s">
        <v>979</v>
      </c>
      <c r="C13" s="5" t="n">
        <v>-97875</v>
      </c>
    </row>
    <row r="14" spans="1:5">
      <c r="A14" s="4" t="s">
        <v>217</v>
      </c>
      <c r="C14" s="5" t="n">
        <v>107950</v>
      </c>
      <c r="D14" s="7" t="n">
        <v>1000</v>
      </c>
    </row>
    <row r="15" spans="1:5">
      <c r="A15" s="4" t="s">
        <v>973</v>
      </c>
      <c r="C15" s="7" t="n">
        <v>314537</v>
      </c>
    </row>
    <row r="16" spans="1:5">
      <c r="A16" s="4" t="s">
        <v>980</v>
      </c>
    </row>
    <row r="17" spans="1:5">
      <c r="A17" s="3" t="s">
        <v>970</v>
      </c>
    </row>
    <row r="18" spans="1:5">
      <c r="A18" s="4" t="s">
        <v>981</v>
      </c>
      <c r="B18" s="4" t="s">
        <v>748</v>
      </c>
      <c r="C18" s="4" t="s">
        <v>748</v>
      </c>
    </row>
    <row r="19" spans="1:5">
      <c r="A19" s="4" t="s">
        <v>982</v>
      </c>
    </row>
    <row r="20" spans="1:5">
      <c r="A20" s="3" t="s">
        <v>970</v>
      </c>
    </row>
    <row r="21" spans="1:5">
      <c r="A21" s="4" t="s">
        <v>981</v>
      </c>
      <c r="B21" s="4" t="s">
        <v>983</v>
      </c>
      <c r="C21" s="4" t="s">
        <v>983</v>
      </c>
    </row>
    <row r="22" spans="1:5">
      <c r="A22" s="4" t="s">
        <v>984</v>
      </c>
    </row>
    <row r="23" spans="1:5">
      <c r="A23" s="3" t="s">
        <v>970</v>
      </c>
    </row>
    <row r="24" spans="1:5">
      <c r="A24" s="4" t="s">
        <v>981</v>
      </c>
      <c r="B24" s="4" t="s">
        <v>746</v>
      </c>
      <c r="C24" s="4" t="s">
        <v>746</v>
      </c>
    </row>
    <row r="25" spans="1:5">
      <c r="A25" s="4" t="s">
        <v>985</v>
      </c>
    </row>
    <row r="26" spans="1:5">
      <c r="A26" s="3" t="s">
        <v>970</v>
      </c>
    </row>
    <row r="27" spans="1:5">
      <c r="A27" s="4" t="s">
        <v>981</v>
      </c>
      <c r="B27" s="4" t="s">
        <v>986</v>
      </c>
      <c r="C27" s="4" t="s">
        <v>986</v>
      </c>
    </row>
    <row r="28" spans="1:5">
      <c r="A28" s="4" t="s">
        <v>987</v>
      </c>
    </row>
    <row r="29" spans="1:5">
      <c r="A29" s="3" t="s">
        <v>970</v>
      </c>
    </row>
    <row r="30" spans="1:5">
      <c r="A30" s="4" t="s">
        <v>981</v>
      </c>
      <c r="B30" s="4" t="s">
        <v>986</v>
      </c>
      <c r="C30" s="4" t="s">
        <v>986</v>
      </c>
    </row>
    <row r="31" spans="1:5">
      <c r="A31" s="4" t="s">
        <v>973</v>
      </c>
      <c r="C31" s="7" t="n">
        <v>159373</v>
      </c>
    </row>
    <row r="32" spans="1:5">
      <c r="A32" s="4" t="s">
        <v>988</v>
      </c>
    </row>
    <row r="33" spans="1:5">
      <c r="A33" s="3" t="s">
        <v>970</v>
      </c>
    </row>
    <row r="34" spans="1:5">
      <c r="A34" s="4" t="s">
        <v>981</v>
      </c>
      <c r="B34" s="4" t="s">
        <v>989</v>
      </c>
      <c r="C34" s="4" t="s">
        <v>989</v>
      </c>
    </row>
    <row r="35" spans="1:5">
      <c r="A35" s="4" t="s">
        <v>973</v>
      </c>
      <c r="C35" s="7" t="n">
        <v>81784</v>
      </c>
    </row>
    <row r="36" spans="1:5">
      <c r="A36" s="4" t="s">
        <v>990</v>
      </c>
    </row>
    <row r="37" spans="1:5">
      <c r="A37" s="3" t="s">
        <v>970</v>
      </c>
    </row>
    <row r="38" spans="1:5">
      <c r="A38" s="4" t="s">
        <v>981</v>
      </c>
      <c r="B38" s="4" t="s">
        <v>983</v>
      </c>
      <c r="C38" s="4" t="s">
        <v>983</v>
      </c>
    </row>
    <row r="39" spans="1:5">
      <c r="A39" s="4" t="s">
        <v>973</v>
      </c>
      <c r="C39" s="7" t="n">
        <v>29257</v>
      </c>
    </row>
    <row r="40" spans="1:5">
      <c r="A40" s="4" t="s">
        <v>991</v>
      </c>
    </row>
    <row r="41" spans="1:5">
      <c r="A41" s="3" t="s">
        <v>970</v>
      </c>
    </row>
    <row r="42" spans="1:5">
      <c r="A42" s="4" t="s">
        <v>981</v>
      </c>
      <c r="B42" s="4" t="s">
        <v>746</v>
      </c>
      <c r="C42" s="4" t="s">
        <v>746</v>
      </c>
    </row>
    <row r="43" spans="1:5">
      <c r="A43" s="4" t="s">
        <v>973</v>
      </c>
      <c r="C43" s="7" t="n">
        <v>21860</v>
      </c>
    </row>
    <row r="44" spans="1:5">
      <c r="A44" s="4" t="s">
        <v>992</v>
      </c>
    </row>
    <row r="45" spans="1:5">
      <c r="A45" s="3" t="s">
        <v>970</v>
      </c>
    </row>
    <row r="46" spans="1:5">
      <c r="A46" s="4" t="s">
        <v>981</v>
      </c>
      <c r="B46" s="4" t="s">
        <v>986</v>
      </c>
      <c r="C46" s="4" t="s">
        <v>986</v>
      </c>
    </row>
    <row r="47" spans="1:5">
      <c r="A47" s="4" t="s">
        <v>973</v>
      </c>
      <c r="C47" s="7" t="n">
        <v>300</v>
      </c>
    </row>
    <row r="48" spans="1:5">
      <c r="A48" s="4" t="s">
        <v>993</v>
      </c>
    </row>
    <row r="49" spans="1:5">
      <c r="A49" s="3" t="s">
        <v>970</v>
      </c>
    </row>
    <row r="50" spans="1:5">
      <c r="A50" s="4" t="s">
        <v>981</v>
      </c>
      <c r="B50" s="4" t="s">
        <v>994</v>
      </c>
      <c r="C50" s="4" t="s">
        <v>994</v>
      </c>
    </row>
    <row r="51" spans="1:5">
      <c r="A51" s="4" t="s">
        <v>973</v>
      </c>
      <c r="C51" s="7" t="n">
        <v>17455</v>
      </c>
    </row>
    <row r="52" spans="1:5">
      <c r="A52" s="4" t="s">
        <v>995</v>
      </c>
    </row>
    <row r="53" spans="1:5">
      <c r="A53" s="3" t="s">
        <v>970</v>
      </c>
    </row>
    <row r="54" spans="1:5">
      <c r="A54" s="4" t="s">
        <v>981</v>
      </c>
      <c r="B54" s="4" t="s">
        <v>989</v>
      </c>
      <c r="C54" s="4" t="s">
        <v>989</v>
      </c>
    </row>
    <row r="55" spans="1:5">
      <c r="A55" s="4" t="s">
        <v>973</v>
      </c>
      <c r="C55" s="7" t="n">
        <v>4508</v>
      </c>
    </row>
    <row r="56" spans="1:5">
      <c r="A56" s="4" t="s">
        <v>996</v>
      </c>
    </row>
    <row r="57" spans="1:5">
      <c r="A57" s="3" t="s">
        <v>970</v>
      </c>
    </row>
    <row r="58" spans="1:5">
      <c r="A58" s="4" t="s">
        <v>981</v>
      </c>
      <c r="B58" s="4" t="s">
        <v>997</v>
      </c>
      <c r="C58" s="4" t="s">
        <v>997</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98</v>
      </c>
      <c r="B1" s="2" t="s">
        <v>1</v>
      </c>
    </row>
    <row r="2" spans="1:5">
      <c r="B2" s="2" t="s">
        <v>68</v>
      </c>
      <c r="C2" s="2" t="s">
        <v>69</v>
      </c>
      <c r="D2" s="2" t="s">
        <v>70</v>
      </c>
      <c r="E2" s="2" t="s">
        <v>177</v>
      </c>
    </row>
    <row r="3" spans="1:5">
      <c r="A3" s="3" t="s">
        <v>999</v>
      </c>
    </row>
    <row r="4" spans="1:5">
      <c r="A4" s="4" t="s">
        <v>160</v>
      </c>
      <c r="B4" s="6" t="n">
        <v>576982</v>
      </c>
      <c r="C4" s="7" t="n">
        <v>4016832</v>
      </c>
      <c r="D4" s="7" t="n">
        <v>2128787</v>
      </c>
      <c r="E4" s="7" t="n">
        <v>1949655</v>
      </c>
    </row>
    <row r="5" spans="1:5">
      <c r="A5" s="4" t="s">
        <v>1000</v>
      </c>
      <c r="C5" s="5" t="n">
        <v>-10497</v>
      </c>
      <c r="D5" s="5" t="n">
        <v>-5935</v>
      </c>
      <c r="E5" s="5" t="n">
        <v>9914</v>
      </c>
    </row>
    <row r="6" spans="1:5">
      <c r="A6" s="4" t="s">
        <v>1001</v>
      </c>
      <c r="C6" s="5" t="n">
        <v>-97875</v>
      </c>
    </row>
    <row r="7" spans="1:5">
      <c r="A7" s="4" t="s">
        <v>1002</v>
      </c>
      <c r="C7" s="5" t="n">
        <v>-108372</v>
      </c>
      <c r="D7" s="5" t="n">
        <v>-5935</v>
      </c>
      <c r="E7" s="5" t="n">
        <v>9914</v>
      </c>
    </row>
    <row r="8" spans="1:5">
      <c r="A8" s="4" t="s">
        <v>1003</v>
      </c>
      <c r="C8" s="7" t="n">
        <v>3908460</v>
      </c>
      <c r="D8" s="7" t="n">
        <v>2122852</v>
      </c>
      <c r="E8" s="7" t="n">
        <v>1959569</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s>
  <sheetData>
    <row r="1" spans="1:5">
      <c r="A1" s="1" t="s">
        <v>1004</v>
      </c>
      <c r="B1" s="2" t="s">
        <v>1</v>
      </c>
    </row>
    <row r="2" spans="1:5">
      <c r="B2" s="2" t="s">
        <v>68</v>
      </c>
      <c r="C2" s="2" t="s">
        <v>69</v>
      </c>
      <c r="D2" s="2" t="s">
        <v>70</v>
      </c>
      <c r="E2" s="2" t="s">
        <v>177</v>
      </c>
    </row>
    <row r="3" spans="1:5">
      <c r="A3" s="3" t="s">
        <v>337</v>
      </c>
    </row>
    <row r="4" spans="1:5">
      <c r="A4" s="4" t="s">
        <v>1005</v>
      </c>
      <c r="C4" s="7" t="n">
        <v>427832</v>
      </c>
      <c r="D4" s="7" t="n">
        <v>553153</v>
      </c>
      <c r="E4" s="7" t="n">
        <v>347817</v>
      </c>
    </row>
    <row r="5" spans="1:5">
      <c r="A5" s="4" t="s">
        <v>1006</v>
      </c>
      <c r="C5" s="5" t="n">
        <v>96388</v>
      </c>
      <c r="D5" s="5" t="n">
        <v>101778</v>
      </c>
      <c r="E5" s="5" t="n">
        <v>68993</v>
      </c>
    </row>
    <row r="6" spans="1:5">
      <c r="A6" s="4" t="s">
        <v>676</v>
      </c>
      <c r="C6" s="5" t="n">
        <v>121193</v>
      </c>
      <c r="D6" s="5" t="n">
        <v>102131</v>
      </c>
      <c r="E6" s="5" t="n">
        <v>114245</v>
      </c>
    </row>
    <row r="7" spans="1:5">
      <c r="A7" s="4" t="s">
        <v>1007</v>
      </c>
      <c r="B7" s="6" t="n">
        <v>92708</v>
      </c>
      <c r="C7" s="7" t="n">
        <v>645413</v>
      </c>
      <c r="D7" s="7" t="n">
        <v>757062</v>
      </c>
      <c r="E7" s="7" t="n">
        <v>531055</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s>
  <sheetData>
    <row r="1" spans="1:5">
      <c r="A1" s="1" t="s">
        <v>1008</v>
      </c>
      <c r="B1" s="2" t="s">
        <v>1</v>
      </c>
    </row>
    <row r="2" spans="1:5">
      <c r="B2" s="2" t="s">
        <v>68</v>
      </c>
      <c r="C2" s="2" t="s">
        <v>1009</v>
      </c>
      <c r="D2" s="2" t="s">
        <v>1010</v>
      </c>
      <c r="E2" s="2" t="s">
        <v>1011</v>
      </c>
    </row>
    <row r="3" spans="1:5">
      <c r="A3" s="3" t="s">
        <v>1012</v>
      </c>
    </row>
    <row r="4" spans="1:5">
      <c r="A4" s="4" t="s">
        <v>1013</v>
      </c>
      <c r="B4" s="6" t="n">
        <v>141279</v>
      </c>
      <c r="C4" s="7" t="n">
        <v>983554</v>
      </c>
      <c r="D4" s="7" t="n">
        <v>566604</v>
      </c>
      <c r="E4" s="7" t="n">
        <v>626140</v>
      </c>
    </row>
    <row r="5" spans="1:5">
      <c r="A5" s="4" t="s">
        <v>1014</v>
      </c>
      <c r="C5" s="5" t="n">
        <v>14840700</v>
      </c>
      <c r="D5" s="5" t="n">
        <v>12288500</v>
      </c>
    </row>
    <row r="6" spans="1:5">
      <c r="A6" s="4" t="s">
        <v>1015</v>
      </c>
      <c r="C6" s="5" t="n">
        <v>0</v>
      </c>
      <c r="D6" s="5" t="n">
        <v>0</v>
      </c>
    </row>
    <row r="7" spans="1:5">
      <c r="A7" s="4" t="s">
        <v>1016</v>
      </c>
      <c r="C7" s="5" t="n">
        <v>742000</v>
      </c>
      <c r="D7" s="5" t="n">
        <v>614400</v>
      </c>
    </row>
    <row r="8" spans="1:5">
      <c r="A8" s="3" t="s">
        <v>1017</v>
      </c>
    </row>
    <row r="9" spans="1:5">
      <c r="A9" s="4" t="s">
        <v>1018</v>
      </c>
      <c r="B9" s="5" t="n">
        <v>709990</v>
      </c>
      <c r="C9" s="5" t="n">
        <v>4942805</v>
      </c>
      <c r="D9" s="5" t="n">
        <v>2747075</v>
      </c>
      <c r="E9" s="5" t="n">
        <v>2540853</v>
      </c>
    </row>
    <row r="10" spans="1:5">
      <c r="A10" s="4" t="s">
        <v>1019</v>
      </c>
      <c r="C10" s="5" t="n">
        <v>1235701</v>
      </c>
      <c r="D10" s="5" t="n">
        <v>686769</v>
      </c>
      <c r="E10" s="5" t="n">
        <v>635213</v>
      </c>
    </row>
    <row r="11" spans="1:5">
      <c r="A11" s="3" t="s">
        <v>1020</v>
      </c>
    </row>
    <row r="12" spans="1:5">
      <c r="A12" s="4" t="s">
        <v>234</v>
      </c>
      <c r="C12" s="5" t="n">
        <v>163033</v>
      </c>
      <c r="D12" s="5" t="n">
        <v>167803</v>
      </c>
      <c r="E12" s="5" t="n">
        <v>166774</v>
      </c>
    </row>
    <row r="13" spans="1:5">
      <c r="A13" s="4" t="s">
        <v>1021</v>
      </c>
      <c r="C13" s="5" t="n">
        <v>36838</v>
      </c>
      <c r="D13" s="5" t="n">
        <v>65497</v>
      </c>
      <c r="E13" s="5" t="n">
        <v>67911</v>
      </c>
    </row>
    <row r="14" spans="1:5">
      <c r="A14" s="4" t="s">
        <v>1022</v>
      </c>
      <c r="C14" s="5" t="n">
        <v>17834</v>
      </c>
      <c r="D14" s="5" t="n">
        <v>10454</v>
      </c>
      <c r="E14" s="5" t="n">
        <v>8634</v>
      </c>
    </row>
    <row r="15" spans="1:5">
      <c r="A15" s="4" t="s">
        <v>1023</v>
      </c>
      <c r="C15" s="5" t="n">
        <v>-562898</v>
      </c>
      <c r="D15" s="5" t="n">
        <v>-397437</v>
      </c>
      <c r="E15" s="5" t="n">
        <v>-329048</v>
      </c>
    </row>
    <row r="16" spans="1:5">
      <c r="A16" s="4" t="s">
        <v>1024</v>
      </c>
      <c r="C16" s="5" t="n">
        <v>-15800</v>
      </c>
      <c r="D16" s="5" t="n">
        <v>-58053</v>
      </c>
      <c r="E16" s="5" t="n">
        <v>-30075</v>
      </c>
    </row>
    <row r="17" spans="1:5">
      <c r="A17" s="4" t="s">
        <v>1025</v>
      </c>
      <c r="C17" s="5" t="n">
        <v>108846</v>
      </c>
      <c r="D17" s="5" t="n">
        <v>91571</v>
      </c>
      <c r="E17" s="5" t="n">
        <v>106731</v>
      </c>
    </row>
    <row r="18" spans="1:5">
      <c r="A18" s="4" t="s">
        <v>1013</v>
      </c>
      <c r="B18" s="6" t="n">
        <v>141279</v>
      </c>
      <c r="C18" s="5" t="n">
        <v>983554</v>
      </c>
      <c r="D18" s="5" t="n">
        <v>566604</v>
      </c>
      <c r="E18" s="5" t="n">
        <v>626140</v>
      </c>
    </row>
    <row r="19" spans="1:5">
      <c r="A19" s="3" t="s">
        <v>1026</v>
      </c>
    </row>
    <row r="20" spans="1:5">
      <c r="A20" s="4" t="s">
        <v>1027</v>
      </c>
      <c r="C20" s="5" t="n">
        <v>562898</v>
      </c>
      <c r="D20" s="5" t="n">
        <v>397437</v>
      </c>
      <c r="E20" s="7" t="n">
        <v>329048</v>
      </c>
    </row>
    <row r="21" spans="1:5">
      <c r="A21" s="3" t="s">
        <v>1028</v>
      </c>
    </row>
    <row r="22" spans="1:5">
      <c r="A22" s="4" t="s">
        <v>1029</v>
      </c>
      <c r="C22" s="5" t="n">
        <v>322464</v>
      </c>
      <c r="D22" s="5" t="n">
        <v>356293</v>
      </c>
    </row>
    <row r="23" spans="1:5">
      <c r="A23" s="4" t="s">
        <v>1030</v>
      </c>
      <c r="C23" s="5" t="n">
        <v>46691</v>
      </c>
      <c r="D23" s="5" t="n">
        <v>44621</v>
      </c>
    </row>
    <row r="24" spans="1:5">
      <c r="A24" s="4" t="s">
        <v>1031</v>
      </c>
      <c r="C24" s="5" t="n">
        <v>32063</v>
      </c>
      <c r="D24" s="5" t="n">
        <v>13980</v>
      </c>
    </row>
    <row r="25" spans="1:5">
      <c r="A25" s="4" t="s">
        <v>179</v>
      </c>
      <c r="C25" s="5" t="n">
        <v>171884</v>
      </c>
      <c r="D25" s="5" t="n">
        <v>126755</v>
      </c>
    </row>
    <row r="26" spans="1:5">
      <c r="A26" s="4" t="s">
        <v>1032</v>
      </c>
      <c r="C26" s="5" t="n">
        <v>14751</v>
      </c>
      <c r="D26" s="5" t="n">
        <v>14750</v>
      </c>
    </row>
    <row r="27" spans="1:5">
      <c r="A27" s="4" t="s">
        <v>250</v>
      </c>
      <c r="C27" s="5" t="n">
        <v>277658</v>
      </c>
      <c r="D27" s="5" t="n">
        <v>178910</v>
      </c>
    </row>
    <row r="28" spans="1:5">
      <c r="A28" s="4" t="s">
        <v>1033</v>
      </c>
      <c r="C28" s="5" t="n">
        <v>117837</v>
      </c>
    </row>
    <row r="29" spans="1:5">
      <c r="A29" s="4" t="s">
        <v>1034</v>
      </c>
      <c r="C29" s="5" t="n">
        <v>13752</v>
      </c>
    </row>
    <row r="30" spans="1:5">
      <c r="A30" s="4" t="s">
        <v>676</v>
      </c>
      <c r="C30" s="5" t="n">
        <v>3939</v>
      </c>
      <c r="D30" s="5" t="n">
        <v>6093</v>
      </c>
    </row>
    <row r="31" spans="1:5">
      <c r="A31" s="4" t="s">
        <v>1035</v>
      </c>
      <c r="C31" s="5" t="n">
        <v>-461478</v>
      </c>
      <c r="D31" s="5" t="n">
        <v>-352632</v>
      </c>
    </row>
    <row r="32" spans="1:5">
      <c r="A32" s="4" t="s">
        <v>1036</v>
      </c>
      <c r="C32" s="5" t="n">
        <v>539561</v>
      </c>
      <c r="D32" s="5" t="n">
        <v>388770</v>
      </c>
    </row>
    <row r="33" spans="1:5">
      <c r="A33" s="3" t="s">
        <v>1037</v>
      </c>
    </row>
    <row r="34" spans="1:5">
      <c r="A34" s="4" t="s">
        <v>1038</v>
      </c>
      <c r="D34" s="5" t="n">
        <v>4960</v>
      </c>
    </row>
    <row r="35" spans="1:5">
      <c r="A35" s="4" t="s">
        <v>1039</v>
      </c>
      <c r="C35" s="5" t="n">
        <v>89217</v>
      </c>
    </row>
    <row r="36" spans="1:5">
      <c r="A36" s="4" t="s">
        <v>1040</v>
      </c>
      <c r="C36" s="5" t="n">
        <v>36385</v>
      </c>
    </row>
    <row r="37" spans="1:5">
      <c r="A37" s="4" t="s">
        <v>676</v>
      </c>
      <c r="C37" s="5" t="n">
        <v>39496</v>
      </c>
    </row>
    <row r="38" spans="1:5">
      <c r="A38" s="4" t="s">
        <v>1041</v>
      </c>
      <c r="C38" s="7" t="n">
        <v>165098</v>
      </c>
      <c r="D38" s="7" t="n">
        <v>4960</v>
      </c>
    </row>
    <row r="39" spans="1:5">
      <c r="A39" s="4" t="s">
        <v>1042</v>
      </c>
    </row>
    <row r="40" spans="1:5">
      <c r="A40" s="3" t="s">
        <v>1026</v>
      </c>
    </row>
    <row r="41" spans="1:5">
      <c r="A41" s="4" t="s">
        <v>1043</v>
      </c>
      <c r="C41" s="9" t="n">
        <v>4.22</v>
      </c>
      <c r="D41" s="7" t="n">
        <v>3</v>
      </c>
      <c r="E41" s="9" t="n">
        <v>2.8</v>
      </c>
    </row>
    <row r="42" spans="1:5">
      <c r="A42" s="4" t="s">
        <v>1044</v>
      </c>
      <c r="C42" s="9" t="n">
        <v>4.14</v>
      </c>
      <c r="D42" s="9" t="n">
        <v>2.84</v>
      </c>
      <c r="E42" s="9" t="n">
        <v>2.62</v>
      </c>
    </row>
    <row r="43" spans="1:5">
      <c r="A43" s="4" t="s">
        <v>1045</v>
      </c>
    </row>
    <row r="44" spans="1:5">
      <c r="A44" s="3" t="s">
        <v>1012</v>
      </c>
    </row>
    <row r="45" spans="1:5">
      <c r="A45" s="4" t="s">
        <v>1046</v>
      </c>
      <c r="C45" s="7" t="n">
        <v>974207</v>
      </c>
      <c r="D45" s="7" t="n">
        <v>682309</v>
      </c>
      <c r="E45" s="7" t="n">
        <v>780013</v>
      </c>
    </row>
    <row r="46" spans="1:5">
      <c r="A46" s="4" t="s">
        <v>1047</v>
      </c>
      <c r="C46" s="5" t="n">
        <v>9347</v>
      </c>
      <c r="D46" s="5" t="n">
        <v>-115705</v>
      </c>
      <c r="E46" s="5" t="n">
        <v>-153873</v>
      </c>
    </row>
    <row r="47" spans="1:5">
      <c r="A47" s="3" t="s">
        <v>1017</v>
      </c>
    </row>
    <row r="48" spans="1:5">
      <c r="A48" s="4" t="s">
        <v>1018</v>
      </c>
      <c r="C48" s="5" t="n">
        <v>5161228</v>
      </c>
      <c r="D48" s="5" t="n">
        <v>3770270</v>
      </c>
      <c r="E48" s="5" t="n">
        <v>3320283</v>
      </c>
    </row>
    <row r="49" spans="1:5">
      <c r="A49" s="4" t="s">
        <v>1048</v>
      </c>
    </row>
    <row r="50" spans="1:5">
      <c r="A50" s="3" t="s">
        <v>1017</v>
      </c>
    </row>
    <row r="51" spans="1:5">
      <c r="A51" s="4" t="s">
        <v>1018</v>
      </c>
      <c r="C51" s="7" t="n">
        <v>-218423</v>
      </c>
      <c r="D51" s="5" t="n">
        <v>-1023195</v>
      </c>
      <c r="E51" s="7" t="n">
        <v>-779430</v>
      </c>
    </row>
    <row r="52" spans="1:5">
      <c r="A52" s="4" t="s">
        <v>1049</v>
      </c>
    </row>
    <row r="53" spans="1:5">
      <c r="A53" s="3" t="s">
        <v>1050</v>
      </c>
    </row>
    <row r="54" spans="1:5">
      <c r="A54" s="4" t="s">
        <v>1051</v>
      </c>
      <c r="B54" s="4" t="s">
        <v>1052</v>
      </c>
      <c r="C54" s="4" t="s">
        <v>1052</v>
      </c>
    </row>
    <row r="55" spans="1:5">
      <c r="A55" s="4" t="s">
        <v>1053</v>
      </c>
    </row>
    <row r="56" spans="1:5">
      <c r="A56" s="3" t="s">
        <v>1050</v>
      </c>
    </row>
    <row r="57" spans="1:5">
      <c r="A57" s="4" t="s">
        <v>1054</v>
      </c>
      <c r="B57" s="4" t="s">
        <v>1055</v>
      </c>
      <c r="C57" s="4" t="s">
        <v>1055</v>
      </c>
    </row>
    <row r="58" spans="1:5">
      <c r="A58" s="4" t="s">
        <v>1056</v>
      </c>
    </row>
    <row r="59" spans="1:5">
      <c r="A59" s="3" t="s">
        <v>1050</v>
      </c>
    </row>
    <row r="60" spans="1:5">
      <c r="A60" s="4" t="s">
        <v>1054</v>
      </c>
      <c r="B60" s="4" t="s">
        <v>1057</v>
      </c>
      <c r="C60" s="4" t="s">
        <v>1057</v>
      </c>
    </row>
    <row r="61" spans="1:5">
      <c r="A61" s="4" t="s">
        <v>1058</v>
      </c>
    </row>
    <row r="62" spans="1:5">
      <c r="A62" s="3" t="s">
        <v>1050</v>
      </c>
    </row>
    <row r="63" spans="1:5">
      <c r="A63" s="4" t="s">
        <v>1059</v>
      </c>
      <c r="B63" s="4" t="s">
        <v>1060</v>
      </c>
      <c r="C63" s="4" t="s">
        <v>1060</v>
      </c>
    </row>
    <row r="64" spans="1:5">
      <c r="A64" s="4" t="s">
        <v>1061</v>
      </c>
      <c r="B64" s="4" t="s">
        <v>562</v>
      </c>
      <c r="C64" s="4" t="s">
        <v>562</v>
      </c>
    </row>
    <row r="65" spans="1:5">
      <c r="A65" s="4" t="s">
        <v>1062</v>
      </c>
      <c r="B65" s="4" t="s">
        <v>572</v>
      </c>
      <c r="C65" s="4" t="s">
        <v>572</v>
      </c>
    </row>
    <row r="66" spans="1:5">
      <c r="A66" s="4" t="s">
        <v>1063</v>
      </c>
      <c r="B66" s="6" t="n">
        <v>14</v>
      </c>
      <c r="C66" s="7" t="n">
        <v>100</v>
      </c>
    </row>
    <row r="67" spans="1:5">
      <c r="A67" s="4" t="s">
        <v>1064</v>
      </c>
      <c r="B67" s="4" t="s">
        <v>588</v>
      </c>
      <c r="C67" s="4" t="s">
        <v>588</v>
      </c>
    </row>
    <row r="68" spans="1:5">
      <c r="A68" s="3" t="s">
        <v>1012</v>
      </c>
    </row>
    <row r="69" spans="1:5">
      <c r="A69" s="4" t="s">
        <v>1065</v>
      </c>
      <c r="B69" s="4" t="s">
        <v>571</v>
      </c>
      <c r="C69" s="4" t="s">
        <v>571</v>
      </c>
    </row>
    <row r="70" spans="1:5">
      <c r="A70" s="4" t="s">
        <v>1066</v>
      </c>
      <c r="C70" s="4" t="s">
        <v>1060</v>
      </c>
    </row>
    <row r="71" spans="1:5">
      <c r="A71" s="4" t="s">
        <v>1067</v>
      </c>
      <c r="B71" s="4" t="s">
        <v>557</v>
      </c>
      <c r="C71" s="4" t="s">
        <v>557</v>
      </c>
    </row>
    <row r="72" spans="1:5">
      <c r="A72" s="3" t="s">
        <v>1037</v>
      </c>
    </row>
    <row r="73" spans="1:5">
      <c r="A73" s="4" t="s">
        <v>1068</v>
      </c>
      <c r="C73" s="7" t="n">
        <v>1234799</v>
      </c>
      <c r="D73" s="7" t="n">
        <v>1700028</v>
      </c>
    </row>
    <row r="74" spans="1:5">
      <c r="A74" s="4" t="s">
        <v>1069</v>
      </c>
    </row>
    <row r="75" spans="1:5">
      <c r="A75" s="3" t="s">
        <v>1050</v>
      </c>
    </row>
    <row r="76" spans="1:5">
      <c r="A76" s="4" t="s">
        <v>1070</v>
      </c>
      <c r="B76" s="4" t="s">
        <v>571</v>
      </c>
      <c r="C76" s="4" t="s">
        <v>571</v>
      </c>
      <c r="D76" s="4" t="s">
        <v>571</v>
      </c>
    </row>
    <row r="77" spans="1:5">
      <c r="A77" s="4" t="s">
        <v>1071</v>
      </c>
    </row>
    <row r="78" spans="1:5">
      <c r="A78" s="3" t="s">
        <v>1050</v>
      </c>
    </row>
    <row r="79" spans="1:5">
      <c r="A79" s="4" t="s">
        <v>1070</v>
      </c>
      <c r="B79" s="4" t="s">
        <v>1072</v>
      </c>
      <c r="C79" s="4" t="s">
        <v>1072</v>
      </c>
      <c r="D79" s="4" t="s">
        <v>1072</v>
      </c>
    </row>
    <row r="80" spans="1:5">
      <c r="A80" s="4" t="s">
        <v>1073</v>
      </c>
    </row>
    <row r="81" spans="1:5">
      <c r="A81" s="3" t="s">
        <v>1050</v>
      </c>
    </row>
    <row r="82" spans="1:5">
      <c r="A82" s="4" t="s">
        <v>1070</v>
      </c>
      <c r="B82" s="4" t="s">
        <v>1072</v>
      </c>
      <c r="C82" s="4" t="s">
        <v>1072</v>
      </c>
      <c r="D82" s="4" t="s">
        <v>1072</v>
      </c>
    </row>
    <row r="83" spans="1:5">
      <c r="A83" s="4" t="s">
        <v>1074</v>
      </c>
    </row>
    <row r="84" spans="1:5">
      <c r="A84" s="3" t="s">
        <v>1050</v>
      </c>
    </row>
    <row r="85" spans="1:5">
      <c r="A85" s="4" t="s">
        <v>1070</v>
      </c>
      <c r="B85" s="4" t="s">
        <v>1072</v>
      </c>
      <c r="C85" s="4" t="s">
        <v>1072</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075</v>
      </c>
      <c r="B1" s="2" t="s">
        <v>1</v>
      </c>
    </row>
    <row r="2" spans="1:5">
      <c r="B2" s="2" t="s">
        <v>133</v>
      </c>
      <c r="C2" s="2" t="s">
        <v>134</v>
      </c>
      <c r="D2" s="2" t="s">
        <v>135</v>
      </c>
      <c r="E2" s="2" t="s">
        <v>136</v>
      </c>
    </row>
    <row r="3" spans="1:5">
      <c r="A3" s="4" t="s">
        <v>1076</v>
      </c>
      <c r="B3" s="5" t="n">
        <v>1689709</v>
      </c>
      <c r="C3" s="5" t="n">
        <v>1689709</v>
      </c>
      <c r="D3" s="5" t="n">
        <v>839275</v>
      </c>
      <c r="E3" s="5" t="n">
        <v>846952</v>
      </c>
    </row>
    <row r="4" spans="1:5">
      <c r="A4" s="3" t="s">
        <v>1077</v>
      </c>
    </row>
    <row r="5" spans="1:5">
      <c r="A5" s="4" t="s">
        <v>1078</v>
      </c>
      <c r="B5" s="6" t="n">
        <v>576982</v>
      </c>
      <c r="C5" s="7" t="n">
        <v>4016832</v>
      </c>
      <c r="D5" s="7" t="n">
        <v>2128787</v>
      </c>
      <c r="E5" s="7" t="n">
        <v>1949655</v>
      </c>
    </row>
    <row r="6" spans="1:5">
      <c r="A6" s="3" t="s">
        <v>1079</v>
      </c>
    </row>
    <row r="7" spans="1:5">
      <c r="A7" s="4" t="s">
        <v>1080</v>
      </c>
      <c r="B7" s="5" t="n">
        <v>133524129</v>
      </c>
      <c r="C7" s="5" t="n">
        <v>133524129</v>
      </c>
      <c r="D7" s="5" t="n">
        <v>132266157</v>
      </c>
      <c r="E7" s="5" t="n">
        <v>117554229</v>
      </c>
    </row>
    <row r="8" spans="1:5">
      <c r="A8" s="4" t="s">
        <v>1081</v>
      </c>
      <c r="B8" s="5" t="n">
        <v>136081415</v>
      </c>
      <c r="C8" s="5" t="n">
        <v>136081415</v>
      </c>
      <c r="D8" s="5" t="n">
        <v>140083610</v>
      </c>
      <c r="E8" s="5" t="n">
        <v>125715833</v>
      </c>
    </row>
    <row r="9" spans="1:5">
      <c r="A9" s="4" t="s">
        <v>1082</v>
      </c>
      <c r="B9" s="8" t="n">
        <v>4.32</v>
      </c>
      <c r="C9" s="9" t="n">
        <v>30.08</v>
      </c>
      <c r="D9" s="9" t="n">
        <v>16.09</v>
      </c>
      <c r="E9" s="9" t="n">
        <v>16.59</v>
      </c>
    </row>
    <row r="10" spans="1:5">
      <c r="A10" s="4" t="s">
        <v>1083</v>
      </c>
      <c r="B10" s="8" t="n">
        <v>4.25</v>
      </c>
      <c r="C10" s="9" t="n">
        <v>29.58</v>
      </c>
      <c r="D10" s="9" t="n">
        <v>15.61</v>
      </c>
      <c r="E10" s="9" t="n">
        <v>15.94</v>
      </c>
    </row>
    <row r="11" spans="1:5">
      <c r="A11" s="4" t="s">
        <v>1084</v>
      </c>
    </row>
    <row r="12" spans="1:5">
      <c r="A12" s="3" t="s">
        <v>1077</v>
      </c>
    </row>
    <row r="13" spans="1:5">
      <c r="A13" s="4" t="s">
        <v>1085</v>
      </c>
      <c r="C13" s="7" t="n">
        <v>4016832</v>
      </c>
      <c r="D13" s="7" t="n">
        <v>2128787</v>
      </c>
      <c r="E13" s="7" t="n">
        <v>1949655</v>
      </c>
    </row>
    <row r="14" spans="1:5">
      <c r="A14" s="4" t="s">
        <v>1086</v>
      </c>
      <c r="C14" s="5" t="n">
        <v>9062</v>
      </c>
      <c r="D14" s="5" t="n">
        <v>57293</v>
      </c>
      <c r="E14" s="5" t="n">
        <v>54673</v>
      </c>
    </row>
    <row r="15" spans="1:5">
      <c r="A15" s="4" t="s">
        <v>1087</v>
      </c>
      <c r="C15" s="7" t="n">
        <v>4025894</v>
      </c>
      <c r="D15" s="7" t="n">
        <v>2186080</v>
      </c>
      <c r="E15" s="7" t="n">
        <v>2004328</v>
      </c>
    </row>
    <row r="16" spans="1:5">
      <c r="A16" s="3" t="s">
        <v>1079</v>
      </c>
    </row>
    <row r="17" spans="1:5">
      <c r="A17" s="4" t="s">
        <v>1080</v>
      </c>
      <c r="B17" s="5" t="n">
        <v>133524129</v>
      </c>
      <c r="C17" s="5" t="n">
        <v>133524129</v>
      </c>
      <c r="D17" s="5" t="n">
        <v>132266157</v>
      </c>
      <c r="E17" s="5" t="n">
        <v>117554229</v>
      </c>
    </row>
    <row r="18" spans="1:5">
      <c r="A18" s="4" t="s">
        <v>1088</v>
      </c>
      <c r="B18" s="5" t="n">
        <v>1289127</v>
      </c>
      <c r="C18" s="5" t="n">
        <v>1289127</v>
      </c>
      <c r="D18" s="5" t="n">
        <v>1562347</v>
      </c>
      <c r="E18" s="5" t="n">
        <v>1900201</v>
      </c>
    </row>
    <row r="19" spans="1:5">
      <c r="A19" s="4" t="s">
        <v>1089</v>
      </c>
      <c r="B19" s="5" t="n">
        <v>1268159</v>
      </c>
      <c r="C19" s="5" t="n">
        <v>1268159</v>
      </c>
      <c r="D19" s="5" t="n">
        <v>6255106</v>
      </c>
      <c r="E19" s="5" t="n">
        <v>6261403</v>
      </c>
    </row>
    <row r="20" spans="1:5">
      <c r="A20" s="4" t="s">
        <v>1081</v>
      </c>
      <c r="B20" s="5" t="n">
        <v>136081415</v>
      </c>
      <c r="C20" s="5" t="n">
        <v>136081415</v>
      </c>
      <c r="D20" s="5" t="n">
        <v>140083610</v>
      </c>
      <c r="E20" s="5" t="n">
        <v>125715833</v>
      </c>
    </row>
    <row r="21" spans="1:5">
      <c r="A21" s="4" t="s">
        <v>1090</v>
      </c>
      <c r="C21" s="9" t="n">
        <v>30.08</v>
      </c>
      <c r="D21" s="9" t="n">
        <v>16.09</v>
      </c>
      <c r="E21" s="9" t="n">
        <v>16.59</v>
      </c>
    </row>
    <row r="22" spans="1:5">
      <c r="A22" s="4" t="s">
        <v>1091</v>
      </c>
      <c r="C22" s="9" t="n">
        <v>29.58</v>
      </c>
      <c r="D22" s="9" t="n">
        <v>15.61</v>
      </c>
      <c r="E22" s="9" t="n">
        <v>15.94</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s>
  <sheetData>
    <row r="1" spans="1:5">
      <c r="A1" s="1" t="s">
        <v>1092</v>
      </c>
      <c r="B1" s="2" t="s">
        <v>1</v>
      </c>
    </row>
    <row r="2" spans="1:5">
      <c r="B2" s="2" t="s">
        <v>68</v>
      </c>
      <c r="C2" s="2" t="s">
        <v>69</v>
      </c>
      <c r="D2" s="2" t="s">
        <v>70</v>
      </c>
      <c r="E2" s="2" t="s">
        <v>177</v>
      </c>
    </row>
    <row r="3" spans="1:5">
      <c r="A3" s="3" t="s">
        <v>1093</v>
      </c>
    </row>
    <row r="4" spans="1:5">
      <c r="A4" s="4" t="s">
        <v>1094</v>
      </c>
      <c r="C4" s="7" t="n">
        <v>17210793</v>
      </c>
      <c r="D4" s="7" t="n">
        <v>14250576</v>
      </c>
      <c r="E4" s="7" t="n">
        <v>5781804</v>
      </c>
    </row>
    <row r="5" spans="1:5">
      <c r="A5" s="4" t="s">
        <v>168</v>
      </c>
      <c r="B5" s="6" t="n">
        <v>-3702</v>
      </c>
      <c r="C5" s="5" t="n">
        <v>-25773</v>
      </c>
      <c r="D5" s="5" t="n">
        <v>-7083</v>
      </c>
      <c r="E5" s="5" t="n">
        <v>342348</v>
      </c>
    </row>
    <row r="6" spans="1:5">
      <c r="A6" s="4" t="s">
        <v>1095</v>
      </c>
      <c r="E6" s="5" t="n">
        <v>32633</v>
      </c>
    </row>
    <row r="7" spans="1:5">
      <c r="A7" s="4" t="s">
        <v>210</v>
      </c>
      <c r="E7" s="5" t="n">
        <v>-55615</v>
      </c>
    </row>
    <row r="8" spans="1:5">
      <c r="A8" s="4" t="s">
        <v>1094</v>
      </c>
      <c r="B8" s="6" t="n">
        <v>3195969</v>
      </c>
      <c r="C8" s="5" t="n">
        <v>22249697</v>
      </c>
      <c r="D8" s="5" t="n">
        <v>17210793</v>
      </c>
      <c r="E8" s="5" t="n">
        <v>14250576</v>
      </c>
    </row>
    <row r="9" spans="1:5">
      <c r="A9" s="4" t="s">
        <v>182</v>
      </c>
      <c r="C9" s="5" t="n">
        <v>0</v>
      </c>
      <c r="D9" s="5" t="n">
        <v>0</v>
      </c>
      <c r="E9" s="5" t="n">
        <v>0</v>
      </c>
    </row>
    <row r="10" spans="1:5">
      <c r="A10" s="4" t="s">
        <v>183</v>
      </c>
      <c r="C10" s="5" t="n">
        <v>0</v>
      </c>
    </row>
    <row r="11" spans="1:5">
      <c r="A11" s="4" t="s">
        <v>214</v>
      </c>
      <c r="E11" s="5" t="n">
        <v>176370</v>
      </c>
    </row>
    <row r="12" spans="1:5">
      <c r="A12" s="4" t="s">
        <v>1096</v>
      </c>
    </row>
    <row r="13" spans="1:5">
      <c r="A13" s="3" t="s">
        <v>1093</v>
      </c>
    </row>
    <row r="14" spans="1:5">
      <c r="A14" s="4" t="s">
        <v>1094</v>
      </c>
      <c r="C14" s="5" t="n">
        <v>-30883</v>
      </c>
      <c r="D14" s="5" t="n">
        <v>-24242</v>
      </c>
      <c r="E14" s="5" t="n">
        <v>-343608</v>
      </c>
    </row>
    <row r="15" spans="1:5">
      <c r="A15" s="4" t="s">
        <v>168</v>
      </c>
      <c r="C15" s="5" t="n">
        <v>-25773</v>
      </c>
      <c r="D15" s="5" t="n">
        <v>-7083</v>
      </c>
      <c r="E15" s="5" t="n">
        <v>342348</v>
      </c>
    </row>
    <row r="16" spans="1:5">
      <c r="A16" s="4" t="s">
        <v>1095</v>
      </c>
      <c r="E16" s="5" t="n">
        <v>32633</v>
      </c>
    </row>
    <row r="17" spans="1:5">
      <c r="A17" s="4" t="s">
        <v>210</v>
      </c>
      <c r="E17" s="5" t="n">
        <v>-55615</v>
      </c>
    </row>
    <row r="18" spans="1:5">
      <c r="A18" s="4" t="s">
        <v>1094</v>
      </c>
      <c r="C18" s="5" t="n">
        <v>-56656</v>
      </c>
      <c r="D18" s="5" t="n">
        <v>-30883</v>
      </c>
      <c r="E18" s="5" t="n">
        <v>-24242</v>
      </c>
    </row>
    <row r="19" spans="1:5">
      <c r="A19" s="4" t="s">
        <v>182</v>
      </c>
      <c r="C19" s="5" t="n">
        <v>0</v>
      </c>
      <c r="D19" s="5" t="n">
        <v>0</v>
      </c>
      <c r="E19" s="5" t="n">
        <v>0</v>
      </c>
    </row>
    <row r="20" spans="1:5">
      <c r="A20" s="4" t="s">
        <v>183</v>
      </c>
      <c r="E20" s="5" t="n">
        <v>0</v>
      </c>
    </row>
    <row r="21" spans="1:5">
      <c r="A21" s="4" t="s">
        <v>1097</v>
      </c>
      <c r="E21" s="5" t="n">
        <v>0</v>
      </c>
    </row>
    <row r="22" spans="1:5">
      <c r="A22" s="4" t="s">
        <v>214</v>
      </c>
      <c r="E22" s="5" t="n">
        <v>442</v>
      </c>
    </row>
    <row r="23" spans="1:5">
      <c r="A23" s="4" t="s">
        <v>1098</v>
      </c>
    </row>
    <row r="24" spans="1:5">
      <c r="A24" s="3" t="s">
        <v>1093</v>
      </c>
    </row>
    <row r="25" spans="1:5">
      <c r="A25" s="4" t="s">
        <v>214</v>
      </c>
      <c r="D25" s="5" t="n">
        <v>442</v>
      </c>
    </row>
    <row r="26" spans="1:5">
      <c r="A26" s="4" t="s">
        <v>1099</v>
      </c>
    </row>
    <row r="27" spans="1:5">
      <c r="A27" s="3" t="s">
        <v>1093</v>
      </c>
    </row>
    <row r="28" spans="1:5">
      <c r="A28" s="4" t="s">
        <v>1094</v>
      </c>
      <c r="C28" s="5" t="n">
        <v>-30883</v>
      </c>
      <c r="D28" s="5" t="n">
        <v>-23800</v>
      </c>
      <c r="E28" s="5" t="n">
        <v>-366148</v>
      </c>
    </row>
    <row r="29" spans="1:5">
      <c r="A29" s="4" t="s">
        <v>168</v>
      </c>
      <c r="C29" s="5" t="n">
        <v>-25773</v>
      </c>
      <c r="D29" s="5" t="n">
        <v>-7083</v>
      </c>
      <c r="E29" s="5" t="n">
        <v>342348</v>
      </c>
    </row>
    <row r="30" spans="1:5">
      <c r="A30" s="4" t="s">
        <v>1094</v>
      </c>
      <c r="C30" s="7" t="n">
        <v>-56656</v>
      </c>
      <c r="D30" s="5" t="n">
        <v>-30883</v>
      </c>
      <c r="E30" s="5" t="n">
        <v>-23800</v>
      </c>
    </row>
    <row r="31" spans="1:5">
      <c r="A31" s="4" t="s">
        <v>1100</v>
      </c>
    </row>
    <row r="32" spans="1:5">
      <c r="A32" s="3" t="s">
        <v>1093</v>
      </c>
    </row>
    <row r="33" spans="1:5">
      <c r="A33" s="4" t="s">
        <v>1094</v>
      </c>
      <c r="D33" s="5" t="n">
        <v>-442</v>
      </c>
      <c r="E33" s="5" t="n">
        <v>22540</v>
      </c>
    </row>
    <row r="34" spans="1:5">
      <c r="A34" s="4" t="s">
        <v>1095</v>
      </c>
      <c r="E34" s="5" t="n">
        <v>32633</v>
      </c>
    </row>
    <row r="35" spans="1:5">
      <c r="A35" s="4" t="s">
        <v>210</v>
      </c>
      <c r="E35" s="5" t="n">
        <v>-55615</v>
      </c>
    </row>
    <row r="36" spans="1:5">
      <c r="A36" s="4" t="s">
        <v>1094</v>
      </c>
      <c r="E36" s="7" t="n">
        <v>-442</v>
      </c>
    </row>
    <row r="37" spans="1:5">
      <c r="A37" s="4" t="s">
        <v>1101</v>
      </c>
    </row>
    <row r="38" spans="1:5">
      <c r="A38" s="3" t="s">
        <v>1093</v>
      </c>
    </row>
    <row r="39" spans="1:5">
      <c r="A39" s="4" t="s">
        <v>214</v>
      </c>
      <c r="D39" s="7" t="n">
        <v>442</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s>
  <sheetData>
    <row r="1" spans="1:4">
      <c r="A1" s="1" t="s">
        <v>1102</v>
      </c>
      <c r="B1" s="2" t="s">
        <v>1</v>
      </c>
    </row>
    <row r="2" spans="1:4">
      <c r="B2" s="2" t="s">
        <v>68</v>
      </c>
      <c r="C2" s="2" t="s">
        <v>69</v>
      </c>
      <c r="D2" s="2" t="s">
        <v>70</v>
      </c>
    </row>
    <row r="3" spans="1:4">
      <c r="A3" s="3" t="s">
        <v>1103</v>
      </c>
    </row>
    <row r="4" spans="1:4">
      <c r="A4" s="4" t="s">
        <v>1104</v>
      </c>
      <c r="C4" s="7" t="n">
        <v>1981152</v>
      </c>
      <c r="D4" s="7" t="n">
        <v>2638129</v>
      </c>
    </row>
    <row r="5" spans="1:4">
      <c r="A5" s="3" t="s">
        <v>1105</v>
      </c>
    </row>
    <row r="6" spans="1:4">
      <c r="A6" s="4" t="s">
        <v>1106</v>
      </c>
      <c r="B6" s="6" t="n">
        <v>60</v>
      </c>
      <c r="C6" s="5" t="n">
        <v>390378</v>
      </c>
    </row>
    <row r="7" spans="1:4">
      <c r="A7" s="4" t="s">
        <v>1107</v>
      </c>
    </row>
    <row r="8" spans="1:4">
      <c r="A8" s="3" t="s">
        <v>1105</v>
      </c>
    </row>
    <row r="9" spans="1:4">
      <c r="A9" s="4" t="s">
        <v>1108</v>
      </c>
      <c r="C9" s="7" t="n">
        <v>20300</v>
      </c>
      <c r="D9" s="7" t="n">
        <v>1177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s>
  <sheetData>
    <row r="1" spans="1:6">
      <c r="A1" s="1" t="s">
        <v>1109</v>
      </c>
      <c r="B1" s="2" t="s">
        <v>1</v>
      </c>
    </row>
    <row r="2" spans="1:6">
      <c r="B2" s="2" t="s">
        <v>69</v>
      </c>
      <c r="C2" s="2" t="s">
        <v>70</v>
      </c>
      <c r="D2" s="2" t="s">
        <v>177</v>
      </c>
      <c r="E2" s="2" t="s">
        <v>68</v>
      </c>
      <c r="F2" s="2" t="s">
        <v>69</v>
      </c>
    </row>
    <row r="3" spans="1:6">
      <c r="A3" s="3" t="s">
        <v>1110</v>
      </c>
    </row>
    <row r="4" spans="1:6">
      <c r="A4" s="4" t="s">
        <v>1111</v>
      </c>
      <c r="B4" s="7" t="n">
        <v>1451404</v>
      </c>
      <c r="C4" s="7" t="n">
        <v>340356</v>
      </c>
      <c r="D4" s="7" t="n">
        <v>213350</v>
      </c>
    </row>
    <row r="5" spans="1:6">
      <c r="A5" s="4" t="s">
        <v>1112</v>
      </c>
      <c r="B5" s="5" t="n">
        <v>462126</v>
      </c>
      <c r="C5" s="5" t="n">
        <v>317921</v>
      </c>
      <c r="D5" s="5" t="n">
        <v>1001</v>
      </c>
    </row>
    <row r="6" spans="1:6">
      <c r="A6" s="4" t="s">
        <v>1113</v>
      </c>
      <c r="B6" s="5" t="n">
        <v>44420</v>
      </c>
      <c r="C6" s="5" t="n">
        <v>6300</v>
      </c>
      <c r="D6" s="7" t="n">
        <v>1825</v>
      </c>
    </row>
    <row r="7" spans="1:6">
      <c r="A7" s="4" t="s">
        <v>1114</v>
      </c>
      <c r="C7" s="5" t="n">
        <v>17475</v>
      </c>
      <c r="F7" s="7" t="n">
        <v>149964</v>
      </c>
    </row>
    <row r="8" spans="1:6">
      <c r="A8" s="4" t="s">
        <v>1115</v>
      </c>
      <c r="B8" s="7" t="n">
        <v>111510</v>
      </c>
    </row>
    <row r="9" spans="1:6">
      <c r="A9" s="4" t="s">
        <v>249</v>
      </c>
      <c r="C9" s="7" t="n">
        <v>323108</v>
      </c>
      <c r="E9" s="6" t="n">
        <v>76530</v>
      </c>
      <c r="F9" s="5" t="n">
        <v>532788</v>
      </c>
    </row>
    <row r="10" spans="1:6">
      <c r="A10" s="4" t="s">
        <v>1116</v>
      </c>
    </row>
    <row r="11" spans="1:6">
      <c r="A11" s="3" t="s">
        <v>1110</v>
      </c>
    </row>
    <row r="12" spans="1:6">
      <c r="A12" s="4" t="s">
        <v>1117</v>
      </c>
      <c r="F12" s="7" t="n">
        <v>12500</v>
      </c>
    </row>
    <row r="13" spans="1:6">
      <c r="A13" s="4" t="s">
        <v>563</v>
      </c>
      <c r="E13" s="4" t="s">
        <v>1118</v>
      </c>
      <c r="F13" s="4" t="s">
        <v>1118</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7"/>
    <col customWidth="1" max="7" min="7" width="30"/>
    <col customWidth="1" max="8" min="8" width="30"/>
    <col customWidth="1" max="9" min="9" width="30"/>
    <col customWidth="1" max="10" min="10" width="20"/>
    <col customWidth="1" max="11" min="11" width="20"/>
    <col customWidth="1" max="12" min="12" width="20"/>
  </cols>
  <sheetData>
    <row r="1" spans="1:12">
      <c r="A1" s="1" t="s">
        <v>1119</v>
      </c>
      <c r="B1" s="2" t="s">
        <v>593</v>
      </c>
      <c r="F1" s="2" t="s">
        <v>1</v>
      </c>
    </row>
    <row r="2" spans="1:12">
      <c r="B2" s="2" t="s">
        <v>1120</v>
      </c>
      <c r="C2" s="2" t="s">
        <v>1121</v>
      </c>
      <c r="D2" s="2" t="s">
        <v>1122</v>
      </c>
      <c r="E2" s="2" t="s">
        <v>1123</v>
      </c>
      <c r="F2" s="2" t="s">
        <v>133</v>
      </c>
      <c r="G2" s="2" t="s">
        <v>1120</v>
      </c>
      <c r="H2" s="2" t="s">
        <v>1124</v>
      </c>
      <c r="I2" s="2" t="s">
        <v>1125</v>
      </c>
      <c r="J2" s="2" t="s">
        <v>1126</v>
      </c>
      <c r="K2" s="2" t="s">
        <v>1127</v>
      </c>
      <c r="L2" s="2" t="s">
        <v>1128</v>
      </c>
    </row>
    <row r="3" spans="1:12">
      <c r="A3" s="3" t="s">
        <v>1129</v>
      </c>
    </row>
    <row r="4" spans="1:12">
      <c r="A4" s="4" t="s">
        <v>1130</v>
      </c>
      <c r="F4" s="4" t="s">
        <v>1131</v>
      </c>
    </row>
    <row r="5" spans="1:12">
      <c r="A5" s="3" t="s">
        <v>1132</v>
      </c>
    </row>
    <row r="6" spans="1:12">
      <c r="A6" s="4" t="s">
        <v>1133</v>
      </c>
      <c r="F6" s="12" t="n">
        <v>2.8</v>
      </c>
    </row>
    <row r="7" spans="1:12">
      <c r="A7" s="3" t="s">
        <v>1134</v>
      </c>
    </row>
    <row r="8" spans="1:12">
      <c r="A8" s="4" t="s">
        <v>1135</v>
      </c>
      <c r="D8" s="5" t="n">
        <v>1872941</v>
      </c>
      <c r="E8" s="5" t="n">
        <v>1872941</v>
      </c>
      <c r="F8" s="5" t="n">
        <v>2381497</v>
      </c>
      <c r="G8" s="5" t="n">
        <v>2738233</v>
      </c>
      <c r="H8" s="5" t="n">
        <v>1872941</v>
      </c>
    </row>
    <row r="9" spans="1:12">
      <c r="A9" s="4" t="s">
        <v>1136</v>
      </c>
      <c r="H9" s="5" t="n">
        <v>1320000</v>
      </c>
    </row>
    <row r="10" spans="1:12">
      <c r="A10" s="4" t="s">
        <v>1137</v>
      </c>
      <c r="F10" s="5" t="n">
        <v>-85706</v>
      </c>
      <c r="G10" s="5" t="n">
        <v>-356736</v>
      </c>
      <c r="H10" s="5" t="n">
        <v>-454708</v>
      </c>
    </row>
    <row r="11" spans="1:12">
      <c r="A11" s="4" t="s">
        <v>1138</v>
      </c>
      <c r="B11" s="5" t="n">
        <v>2381497</v>
      </c>
      <c r="C11" s="5" t="n">
        <v>2381497</v>
      </c>
      <c r="F11" s="5" t="n">
        <v>2295791</v>
      </c>
      <c r="G11" s="5" t="n">
        <v>2381497</v>
      </c>
      <c r="H11" s="5" t="n">
        <v>2738233</v>
      </c>
      <c r="I11" s="5" t="n">
        <v>1872941</v>
      </c>
    </row>
    <row r="12" spans="1:12">
      <c r="A12" s="4" t="s">
        <v>1139</v>
      </c>
      <c r="F12" s="5" t="n">
        <v>357500</v>
      </c>
    </row>
    <row r="13" spans="1:12">
      <c r="A13" s="4" t="s">
        <v>1140</v>
      </c>
      <c r="F13" s="5" t="n">
        <v>2295791</v>
      </c>
    </row>
    <row r="14" spans="1:12">
      <c r="A14" s="4" t="s">
        <v>1141</v>
      </c>
      <c r="F14" s="5" t="n">
        <v>1938291</v>
      </c>
    </row>
    <row r="15" spans="1:12">
      <c r="A15" s="3" t="s">
        <v>1142</v>
      </c>
    </row>
    <row r="16" spans="1:12">
      <c r="A16" s="4" t="s">
        <v>1143</v>
      </c>
      <c r="D16" s="8" t="n">
        <v>0.78</v>
      </c>
      <c r="F16" s="8" t="n">
        <v>26.61</v>
      </c>
      <c r="G16" s="8" t="n">
        <v>33.5</v>
      </c>
      <c r="H16" s="8" t="n">
        <v>0.78</v>
      </c>
    </row>
    <row r="17" spans="1:12">
      <c r="A17" s="4" t="s">
        <v>1144</v>
      </c>
      <c r="H17" s="12" t="n">
        <v>68.34999999999999</v>
      </c>
    </row>
    <row r="18" spans="1:12">
      <c r="A18" s="4" t="s">
        <v>1145</v>
      </c>
      <c r="F18" s="12" t="n">
        <v>0.5</v>
      </c>
      <c r="G18" s="12" t="n">
        <v>1.65</v>
      </c>
      <c r="H18" s="12" t="n">
        <v>1.95</v>
      </c>
    </row>
    <row r="19" spans="1:12">
      <c r="A19" s="4" t="s">
        <v>1146</v>
      </c>
      <c r="B19" s="8" t="n">
        <v>26.61</v>
      </c>
      <c r="F19" s="12" t="n">
        <v>27.59</v>
      </c>
      <c r="G19" s="8" t="n">
        <v>26.61</v>
      </c>
      <c r="H19" s="8" t="n">
        <v>33.5</v>
      </c>
      <c r="I19" s="8" t="n">
        <v>0.78</v>
      </c>
    </row>
    <row r="20" spans="1:12">
      <c r="A20" s="4" t="s">
        <v>1147</v>
      </c>
      <c r="F20" s="12" t="n">
        <v>27.59</v>
      </c>
    </row>
    <row r="21" spans="1:12">
      <c r="A21" s="4" t="s">
        <v>1148</v>
      </c>
      <c r="F21" s="8" t="n">
        <v>23.95</v>
      </c>
    </row>
    <row r="22" spans="1:12">
      <c r="A22" s="3" t="s">
        <v>1149</v>
      </c>
    </row>
    <row r="23" spans="1:12">
      <c r="A23" s="4" t="s">
        <v>1150</v>
      </c>
      <c r="H23" s="4" t="s">
        <v>567</v>
      </c>
    </row>
    <row r="24" spans="1:12">
      <c r="A24" s="4" t="s">
        <v>1151</v>
      </c>
      <c r="F24" s="4" t="s">
        <v>1152</v>
      </c>
      <c r="G24" s="4" t="s">
        <v>1153</v>
      </c>
      <c r="H24" s="4" t="s">
        <v>1154</v>
      </c>
    </row>
    <row r="25" spans="1:12">
      <c r="A25" s="4" t="s">
        <v>1155</v>
      </c>
      <c r="F25" s="4" t="s">
        <v>1156</v>
      </c>
      <c r="G25" s="4" t="s">
        <v>1157</v>
      </c>
      <c r="H25" s="4" t="s">
        <v>1158</v>
      </c>
      <c r="I25" s="4" t="s">
        <v>1159</v>
      </c>
    </row>
    <row r="26" spans="1:12">
      <c r="A26" s="4" t="s">
        <v>1160</v>
      </c>
      <c r="F26" s="4" t="s">
        <v>1156</v>
      </c>
    </row>
    <row r="27" spans="1:12">
      <c r="A27" s="4" t="s">
        <v>1161</v>
      </c>
      <c r="F27" s="4" t="s">
        <v>1162</v>
      </c>
    </row>
    <row r="28" spans="1:12">
      <c r="A28" s="3" t="s">
        <v>1163</v>
      </c>
    </row>
    <row r="29" spans="1:12">
      <c r="A29" s="4" t="s">
        <v>1164</v>
      </c>
      <c r="F29" s="12" t="n">
        <v>18.31</v>
      </c>
    </row>
    <row r="30" spans="1:12">
      <c r="A30" s="4" t="s">
        <v>1148</v>
      </c>
      <c r="F30" s="8" t="n">
        <v>16.47</v>
      </c>
    </row>
    <row r="31" spans="1:12">
      <c r="A31" s="3" t="s">
        <v>1165</v>
      </c>
    </row>
    <row r="32" spans="1:12">
      <c r="A32" s="4" t="s">
        <v>1166</v>
      </c>
      <c r="F32" s="12" t="n">
        <v>43.26</v>
      </c>
    </row>
    <row r="33" spans="1:12">
      <c r="A33" s="4" t="s">
        <v>1148</v>
      </c>
      <c r="F33" s="8" t="n">
        <v>46.9</v>
      </c>
    </row>
    <row r="34" spans="1:12">
      <c r="A34" s="3" t="s">
        <v>1167</v>
      </c>
    </row>
    <row r="35" spans="1:12">
      <c r="A35" s="4" t="s">
        <v>1168</v>
      </c>
      <c r="F35" s="6" t="n">
        <v>99318793</v>
      </c>
    </row>
    <row r="36" spans="1:12">
      <c r="A36" s="4" t="s">
        <v>1169</v>
      </c>
      <c r="F36" s="6" t="n">
        <v>90908615</v>
      </c>
    </row>
    <row r="37" spans="1:12">
      <c r="A37" s="4" t="s">
        <v>1170</v>
      </c>
    </row>
    <row r="38" spans="1:12">
      <c r="A38" s="3" t="s">
        <v>1132</v>
      </c>
    </row>
    <row r="39" spans="1:12">
      <c r="A39" s="4" t="s">
        <v>1171</v>
      </c>
      <c r="F39" s="4" t="s">
        <v>1052</v>
      </c>
    </row>
    <row r="40" spans="1:12">
      <c r="A40" s="4" t="s">
        <v>1172</v>
      </c>
      <c r="F40" s="4" t="s">
        <v>1173</v>
      </c>
    </row>
    <row r="41" spans="1:12">
      <c r="A41" s="4" t="s">
        <v>1174</v>
      </c>
      <c r="F41" s="4" t="s">
        <v>1175</v>
      </c>
    </row>
    <row r="42" spans="1:12">
      <c r="A42" s="4" t="s">
        <v>1176</v>
      </c>
      <c r="F42" s="4" t="s">
        <v>572</v>
      </c>
    </row>
    <row r="43" spans="1:12">
      <c r="A43" s="4" t="s">
        <v>1177</v>
      </c>
      <c r="F43" s="8" t="n">
        <v>25.09</v>
      </c>
    </row>
    <row r="44" spans="1:12">
      <c r="A44" s="4" t="s">
        <v>546</v>
      </c>
    </row>
    <row r="45" spans="1:12">
      <c r="A45" s="3" t="s">
        <v>1129</v>
      </c>
    </row>
    <row r="46" spans="1:12">
      <c r="A46" s="4" t="s">
        <v>1178</v>
      </c>
      <c r="F46" s="4" t="s">
        <v>572</v>
      </c>
    </row>
    <row r="47" spans="1:12">
      <c r="A47" s="4" t="s">
        <v>1179</v>
      </c>
      <c r="F47" s="4" t="s">
        <v>547</v>
      </c>
    </row>
    <row r="48" spans="1:12">
      <c r="A48" s="4" t="s">
        <v>543</v>
      </c>
    </row>
    <row r="49" spans="1:12">
      <c r="A49" s="3" t="s">
        <v>1129</v>
      </c>
    </row>
    <row r="50" spans="1:12">
      <c r="A50" s="4" t="s">
        <v>1178</v>
      </c>
      <c r="F50" s="4" t="s">
        <v>588</v>
      </c>
    </row>
    <row r="51" spans="1:12">
      <c r="A51" s="4" t="s">
        <v>1179</v>
      </c>
      <c r="F51" s="4" t="s">
        <v>1180</v>
      </c>
    </row>
    <row r="52" spans="1:12">
      <c r="A52" s="4" t="s">
        <v>1181</v>
      </c>
    </row>
    <row r="53" spans="1:12">
      <c r="A53" s="3" t="s">
        <v>1129</v>
      </c>
    </row>
    <row r="54" spans="1:12">
      <c r="A54" s="4" t="s">
        <v>1182</v>
      </c>
      <c r="F54" s="4" t="s">
        <v>1052</v>
      </c>
      <c r="G54" s="4" t="s">
        <v>1052</v>
      </c>
      <c r="I54" s="4" t="s">
        <v>1052</v>
      </c>
    </row>
    <row r="55" spans="1:12">
      <c r="A55" s="4" t="s">
        <v>1183</v>
      </c>
    </row>
    <row r="56" spans="1:12">
      <c r="A56" s="3" t="s">
        <v>1129</v>
      </c>
    </row>
    <row r="57" spans="1:12">
      <c r="A57" s="4" t="s">
        <v>1182</v>
      </c>
      <c r="F57" s="4" t="s">
        <v>1060</v>
      </c>
      <c r="G57" s="4" t="s">
        <v>1184</v>
      </c>
      <c r="H57" s="4" t="s">
        <v>688</v>
      </c>
    </row>
    <row r="58" spans="1:12">
      <c r="A58" s="4" t="s">
        <v>1185</v>
      </c>
    </row>
    <row r="59" spans="1:12">
      <c r="A59" s="3" t="s">
        <v>1134</v>
      </c>
    </row>
    <row r="60" spans="1:12">
      <c r="A60" s="4" t="s">
        <v>1136</v>
      </c>
      <c r="B60" s="5" t="n">
        <v>660000</v>
      </c>
      <c r="C60" s="5" t="n">
        <v>660000</v>
      </c>
    </row>
    <row r="61" spans="1:12">
      <c r="A61" s="3" t="s">
        <v>1142</v>
      </c>
    </row>
    <row r="62" spans="1:12">
      <c r="A62" s="4" t="s">
        <v>1186</v>
      </c>
      <c r="B62" s="8" t="n">
        <v>26.3</v>
      </c>
      <c r="C62" s="9" t="n">
        <v>180.83</v>
      </c>
    </row>
    <row r="63" spans="1:12">
      <c r="A63" s="4" t="s">
        <v>64</v>
      </c>
    </row>
    <row r="64" spans="1:12">
      <c r="A64" s="3" t="s">
        <v>1134</v>
      </c>
    </row>
    <row r="65" spans="1:12">
      <c r="A65" s="4" t="s">
        <v>1137</v>
      </c>
      <c r="F65" s="5" t="n">
        <v>-85706</v>
      </c>
      <c r="G65" s="5" t="n">
        <v>-356736</v>
      </c>
    </row>
    <row r="66" spans="1:12">
      <c r="A66" s="4" t="s">
        <v>1187</v>
      </c>
    </row>
    <row r="67" spans="1:12">
      <c r="A67" s="3" t="s">
        <v>1129</v>
      </c>
    </row>
    <row r="68" spans="1:12">
      <c r="A68" s="4" t="s">
        <v>1188</v>
      </c>
      <c r="L68" s="5" t="n">
        <v>7350000</v>
      </c>
    </row>
    <row r="69" spans="1:12">
      <c r="A69" s="4" t="s">
        <v>1189</v>
      </c>
    </row>
    <row r="70" spans="1:12">
      <c r="A70" s="3" t="s">
        <v>1129</v>
      </c>
    </row>
    <row r="71" spans="1:12">
      <c r="A71" s="4" t="s">
        <v>1190</v>
      </c>
      <c r="J71" s="5" t="n">
        <v>1500000</v>
      </c>
    </row>
    <row r="72" spans="1:12">
      <c r="A72" s="4" t="s">
        <v>1191</v>
      </c>
    </row>
    <row r="73" spans="1:12">
      <c r="A73" s="3" t="s">
        <v>1129</v>
      </c>
    </row>
    <row r="74" spans="1:12">
      <c r="A74" s="4" t="s">
        <v>1182</v>
      </c>
      <c r="F74" s="4" t="s">
        <v>1052</v>
      </c>
      <c r="G74" s="4" t="s">
        <v>1052</v>
      </c>
      <c r="H74" s="4" t="s">
        <v>1052</v>
      </c>
    </row>
    <row r="75" spans="1:12">
      <c r="A75" s="4" t="s">
        <v>1192</v>
      </c>
    </row>
    <row r="76" spans="1:12">
      <c r="A76" s="3" t="s">
        <v>1129</v>
      </c>
    </row>
    <row r="77" spans="1:12">
      <c r="A77" s="4" t="s">
        <v>1182</v>
      </c>
      <c r="F77" s="4" t="s">
        <v>1060</v>
      </c>
      <c r="G77" s="4" t="s">
        <v>1184</v>
      </c>
      <c r="H77" s="4" t="s">
        <v>688</v>
      </c>
    </row>
    <row r="78" spans="1:12">
      <c r="A78" s="4" t="s">
        <v>1193</v>
      </c>
    </row>
    <row r="79" spans="1:12">
      <c r="A79" s="3" t="s">
        <v>1129</v>
      </c>
    </row>
    <row r="80" spans="1:12">
      <c r="A80" s="4" t="s">
        <v>1188</v>
      </c>
      <c r="J80" s="5" t="n">
        <v>9000000</v>
      </c>
    </row>
    <row r="81" spans="1:12">
      <c r="A81" s="4" t="s">
        <v>1194</v>
      </c>
    </row>
    <row r="82" spans="1:12">
      <c r="A82" s="3" t="s">
        <v>1129</v>
      </c>
    </row>
    <row r="83" spans="1:12">
      <c r="A83" s="4" t="s">
        <v>1195</v>
      </c>
      <c r="K83" s="4" t="s">
        <v>578</v>
      </c>
    </row>
    <row r="84" spans="1:12">
      <c r="A84" s="4" t="s">
        <v>1196</v>
      </c>
    </row>
    <row r="85" spans="1:12">
      <c r="A85" s="3" t="s">
        <v>1142</v>
      </c>
    </row>
    <row r="86" spans="1:12">
      <c r="A86" s="4" t="s">
        <v>1186</v>
      </c>
      <c r="D86" s="8" t="n">
        <v>68.34999999999999</v>
      </c>
      <c r="E86" s="9" t="n">
        <v>444.71</v>
      </c>
    </row>
    <row r="87" spans="1:12">
      <c r="A87" s="4" t="s">
        <v>1197</v>
      </c>
    </row>
    <row r="88" spans="1:12">
      <c r="A88" s="3" t="s">
        <v>1134</v>
      </c>
    </row>
    <row r="89" spans="1:12">
      <c r="A89" s="4" t="s">
        <v>1136</v>
      </c>
      <c r="D89" s="5" t="n">
        <v>1320000</v>
      </c>
      <c r="E89" s="5" t="n">
        <v>1320000</v>
      </c>
    </row>
    <row r="90" spans="1:12">
      <c r="A90" s="4" t="s">
        <v>1198</v>
      </c>
    </row>
    <row r="91" spans="1:12">
      <c r="A91" s="3" t="s">
        <v>1134</v>
      </c>
    </row>
    <row r="92" spans="1:12">
      <c r="A92" s="4" t="s">
        <v>1136</v>
      </c>
      <c r="D92" s="5" t="n">
        <v>900000</v>
      </c>
      <c r="E92" s="5" t="n">
        <v>900000</v>
      </c>
    </row>
    <row r="93" spans="1:12">
      <c r="A93" s="4" t="s">
        <v>1199</v>
      </c>
    </row>
    <row r="94" spans="1:12">
      <c r="A94" s="3" t="s">
        <v>1129</v>
      </c>
    </row>
    <row r="95" spans="1:12">
      <c r="A95" s="4" t="s">
        <v>1188</v>
      </c>
      <c r="K95" s="5" t="n">
        <v>5366998</v>
      </c>
    </row>
  </sheetData>
  <mergeCells count="3">
    <mergeCell ref="A1:A2"/>
    <mergeCell ref="B1:E1"/>
    <mergeCell ref="F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7T08:31:37Z</dcterms:created>
  <dcterms:modified xmlns:dcterms="http://purl.org/dc/terms/" xmlns:xsi="http://www.w3.org/2001/XMLSchema-instance" xsi:type="dcterms:W3CDTF">2020-04-27T08:31:37Z</dcterms:modified>
</cp:coreProperties>
</file>